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ASSE" sheetId="2" state="visible" r:id="rId2"/>
    <sheet xmlns:r="http://schemas.openxmlformats.org/officeDocument/2006/relationships" name="CONSOLIDATED STATEMENTS OF AS_2"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CHEDULES OF INVES" sheetId="8" state="visible" r:id="rId8"/>
    <sheet xmlns:r="http://schemas.openxmlformats.org/officeDocument/2006/relationships" name="CONSOLIDATED SCHEDULES OF INV_2" sheetId="9" state="visible" r:id="rId9"/>
    <sheet xmlns:r="http://schemas.openxmlformats.org/officeDocument/2006/relationships" name="Organization and Operations of " sheetId="10" state="visible" r:id="rId10"/>
    <sheet xmlns:r="http://schemas.openxmlformats.org/officeDocument/2006/relationships" name="Significant Accounting Policies" sheetId="11" state="visible" r:id="rId11"/>
    <sheet xmlns:r="http://schemas.openxmlformats.org/officeDocument/2006/relationships" name="Investments" sheetId="12" state="visible" r:id="rId12"/>
    <sheet xmlns:r="http://schemas.openxmlformats.org/officeDocument/2006/relationships" name="Fair Value Measurements _ Inves" sheetId="13" state="visible" r:id="rId13"/>
    <sheet xmlns:r="http://schemas.openxmlformats.org/officeDocument/2006/relationships" name="Related Party Agreements and Tr" sheetId="14" state="visible" r:id="rId14"/>
    <sheet xmlns:r="http://schemas.openxmlformats.org/officeDocument/2006/relationships" name="Borrowings" sheetId="15" state="visible" r:id="rId15"/>
    <sheet xmlns:r="http://schemas.openxmlformats.org/officeDocument/2006/relationships" name="Members' Equity" sheetId="16" state="visible" r:id="rId16"/>
    <sheet xmlns:r="http://schemas.openxmlformats.org/officeDocument/2006/relationships" name="Distributions"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Financial Highlights" sheetId="20" state="visible" r:id="rId20"/>
    <sheet xmlns:r="http://schemas.openxmlformats.org/officeDocument/2006/relationships" name="Revisions to Prior Period Finan" sheetId="21" state="visible" r:id="rId21"/>
    <sheet xmlns:r="http://schemas.openxmlformats.org/officeDocument/2006/relationships" name="Selected Quarterly Data (Unaudi" sheetId="22" state="visible" r:id="rId22"/>
    <sheet xmlns:r="http://schemas.openxmlformats.org/officeDocument/2006/relationships" name="Subsequent Events" sheetId="23" state="visible" r:id="rId23"/>
    <sheet xmlns:r="http://schemas.openxmlformats.org/officeDocument/2006/relationships" name="COVID-19 Impact" sheetId="24" state="visible" r:id="rId24"/>
    <sheet xmlns:r="http://schemas.openxmlformats.org/officeDocument/2006/relationships" name="Significant Accounting Polici_2" sheetId="25" state="visible" r:id="rId25"/>
    <sheet xmlns:r="http://schemas.openxmlformats.org/officeDocument/2006/relationships" name="Significant Accounting Polici_3" sheetId="26" state="visible" r:id="rId26"/>
    <sheet xmlns:r="http://schemas.openxmlformats.org/officeDocument/2006/relationships" name="Investments (Tables)" sheetId="27" state="visible" r:id="rId27"/>
    <sheet xmlns:r="http://schemas.openxmlformats.org/officeDocument/2006/relationships" name="Fair Value Measurements _ Inv_2" sheetId="28" state="visible" r:id="rId28"/>
    <sheet xmlns:r="http://schemas.openxmlformats.org/officeDocument/2006/relationships" name="Related Party Agreements and _2" sheetId="29" state="visible" r:id="rId29"/>
    <sheet xmlns:r="http://schemas.openxmlformats.org/officeDocument/2006/relationships" name="Borrowings (Tables)" sheetId="30" state="visible" r:id="rId30"/>
    <sheet xmlns:r="http://schemas.openxmlformats.org/officeDocument/2006/relationships" name="Members' Equity (Tables)" sheetId="31" state="visible" r:id="rId31"/>
    <sheet xmlns:r="http://schemas.openxmlformats.org/officeDocument/2006/relationships" name="Distributions (Tables)" sheetId="32" state="visible" r:id="rId32"/>
    <sheet xmlns:r="http://schemas.openxmlformats.org/officeDocument/2006/relationships" name="Income Taxes (Tables)" sheetId="33" state="visible" r:id="rId33"/>
    <sheet xmlns:r="http://schemas.openxmlformats.org/officeDocument/2006/relationships" name="Financial Highlights (Tables)" sheetId="34" state="visible" r:id="rId34"/>
    <sheet xmlns:r="http://schemas.openxmlformats.org/officeDocument/2006/relationships" name="Revisions to Prior Period Fin_2" sheetId="35" state="visible" r:id="rId35"/>
    <sheet xmlns:r="http://schemas.openxmlformats.org/officeDocument/2006/relationships" name="Selected Quarterly Data (Unau_2" sheetId="36" state="visible" r:id="rId36"/>
    <sheet xmlns:r="http://schemas.openxmlformats.org/officeDocument/2006/relationships" name="Organization and Operations o_2" sheetId="37" state="visible" r:id="rId37"/>
    <sheet xmlns:r="http://schemas.openxmlformats.org/officeDocument/2006/relationships" name="Significant Accounting Polici_4" sheetId="38" state="visible" r:id="rId38"/>
    <sheet xmlns:r="http://schemas.openxmlformats.org/officeDocument/2006/relationships" name="Significant Accounting Polici_5" sheetId="39" state="visible" r:id="rId39"/>
    <sheet xmlns:r="http://schemas.openxmlformats.org/officeDocument/2006/relationships" name="Significant Accounting Polici_6" sheetId="40" state="visible" r:id="rId40"/>
    <sheet xmlns:r="http://schemas.openxmlformats.org/officeDocument/2006/relationships" name="Significant Accounting Polici_7" sheetId="41" state="visible" r:id="rId41"/>
    <sheet xmlns:r="http://schemas.openxmlformats.org/officeDocument/2006/relationships" name="Significant Accounting Polici_8" sheetId="42" state="visible" r:id="rId42"/>
    <sheet xmlns:r="http://schemas.openxmlformats.org/officeDocument/2006/relationships" name="Investments - Schedule of Inves" sheetId="43" state="visible" r:id="rId43"/>
    <sheet xmlns:r="http://schemas.openxmlformats.org/officeDocument/2006/relationships" name="Investments - Investments by Ge" sheetId="44" state="visible" r:id="rId44"/>
    <sheet xmlns:r="http://schemas.openxmlformats.org/officeDocument/2006/relationships" name="Investments - Schedule of Inv_2" sheetId="45" state="visible" r:id="rId45"/>
    <sheet xmlns:r="http://schemas.openxmlformats.org/officeDocument/2006/relationships" name="Investments - Narrative (Detail" sheetId="46" state="visible" r:id="rId46"/>
    <sheet xmlns:r="http://schemas.openxmlformats.org/officeDocument/2006/relationships" name="Fair Value Measurements _ Inv_3" sheetId="47" state="visible" r:id="rId47"/>
    <sheet xmlns:r="http://schemas.openxmlformats.org/officeDocument/2006/relationships" name="Fair Value Measurements _ Inv_4" sheetId="48" state="visible" r:id="rId48"/>
    <sheet xmlns:r="http://schemas.openxmlformats.org/officeDocument/2006/relationships" name="Fair Value Measurements _ Inv_5" sheetId="49" state="visible" r:id="rId49"/>
    <sheet xmlns:r="http://schemas.openxmlformats.org/officeDocument/2006/relationships" name="Fair Value Measurements _ Inv_6" sheetId="50" state="visible" r:id="rId50"/>
    <sheet xmlns:r="http://schemas.openxmlformats.org/officeDocument/2006/relationships" name="Related Party Agreements and _3" sheetId="51" state="visible" r:id="rId51"/>
    <sheet xmlns:r="http://schemas.openxmlformats.org/officeDocument/2006/relationships" name="Borrowings - Narrative (Details" sheetId="52" state="visible" r:id="rId52"/>
    <sheet xmlns:r="http://schemas.openxmlformats.org/officeDocument/2006/relationships" name="Borrowings - Schedule of Debt (" sheetId="53" state="visible" r:id="rId53"/>
    <sheet xmlns:r="http://schemas.openxmlformats.org/officeDocument/2006/relationships" name="Borrowings - Schedule of Line o" sheetId="54" state="visible" r:id="rId54"/>
    <sheet xmlns:r="http://schemas.openxmlformats.org/officeDocument/2006/relationships" name="Borrowings - Schedule of Maturi" sheetId="55" state="visible" r:id="rId55"/>
    <sheet xmlns:r="http://schemas.openxmlformats.org/officeDocument/2006/relationships" name="Members' Equity - Narrative (De" sheetId="56" state="visible" r:id="rId56"/>
    <sheet xmlns:r="http://schemas.openxmlformats.org/officeDocument/2006/relationships" name="Members' Equity - Schedule of S" sheetId="57" state="visible" r:id="rId57"/>
    <sheet xmlns:r="http://schemas.openxmlformats.org/officeDocument/2006/relationships" name="Members' Equity - Schedule of R" sheetId="58" state="visible" r:id="rId58"/>
    <sheet xmlns:r="http://schemas.openxmlformats.org/officeDocument/2006/relationships" name="Distributions - Schedule of the" sheetId="59" state="visible" r:id="rId59"/>
    <sheet xmlns:r="http://schemas.openxmlformats.org/officeDocument/2006/relationships" name="Distributions - Dividends Decla" sheetId="60" state="visible" r:id="rId60"/>
    <sheet xmlns:r="http://schemas.openxmlformats.org/officeDocument/2006/relationships" name="Distributions - Schedule of Cas" sheetId="61" state="visible" r:id="rId61"/>
    <sheet xmlns:r="http://schemas.openxmlformats.org/officeDocument/2006/relationships" name="Income Taxes - Schedule of Comp" sheetId="62" state="visible" r:id="rId62"/>
    <sheet xmlns:r="http://schemas.openxmlformats.org/officeDocument/2006/relationships" name="Income Taxes - Schedule of Effe" sheetId="63" state="visible" r:id="rId63"/>
    <sheet xmlns:r="http://schemas.openxmlformats.org/officeDocument/2006/relationships" name="Income Taxes - Schedule of Defe" sheetId="64" state="visible" r:id="rId64"/>
    <sheet xmlns:r="http://schemas.openxmlformats.org/officeDocument/2006/relationships" name="Income Taxes - Narrative (Detai" sheetId="65" state="visible" r:id="rId65"/>
    <sheet xmlns:r="http://schemas.openxmlformats.org/officeDocument/2006/relationships" name="Commitments and Contingencies -" sheetId="66" state="visible" r:id="rId66"/>
    <sheet xmlns:r="http://schemas.openxmlformats.org/officeDocument/2006/relationships" name="Financial Highlights - Schedule" sheetId="67" state="visible" r:id="rId67"/>
    <sheet xmlns:r="http://schemas.openxmlformats.org/officeDocument/2006/relationships" name="Financial Highlights - Narrativ" sheetId="68" state="visible" r:id="rId68"/>
    <sheet xmlns:r="http://schemas.openxmlformats.org/officeDocument/2006/relationships" name="Revisions to Prior Period Fin_3" sheetId="69" state="visible" r:id="rId69"/>
    <sheet xmlns:r="http://schemas.openxmlformats.org/officeDocument/2006/relationships" name="Selected Quarterly Data (Unau_3" sheetId="70" state="visible" r:id="rId70"/>
    <sheet xmlns:r="http://schemas.openxmlformats.org/officeDocument/2006/relationships" name="Subsequent Events - Narrative (" sheetId="71" state="visible" r:id="rId71"/>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0.000_);(#,##0.000)"/>
    <numFmt numFmtId="168" formatCode="#,##0.0000_);(#,##0.0000)"/>
    <numFmt numFmtId="169" formatCode="#,##0.0_);(#,##0.0)"/>
    <numFmt numFmtId="170" formatCode="#,##0.000000_);(#,##0.000000)"/>
    <numFmt numFmtId="171" formatCode="#,##0.00000_);(#,##0.00000)"/>
    <numFmt numFmtId="172"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12 Months Ended</t>
        </is>
      </c>
    </row>
    <row r="2">
      <c r="B2" s="2" t="inlineStr">
        <is>
          <t>Dec. 31, 2020</t>
        </is>
      </c>
      <c r="C2" s="2" t="inlineStr">
        <is>
          <t>Mar. 08,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File Number</t>
        </is>
      </c>
      <c r="B8" s="4" t="inlineStr">
        <is>
          <t>000-55610</t>
        </is>
      </c>
    </row>
    <row r="9">
      <c r="A9" s="4" t="inlineStr">
        <is>
          <t>Entity Registrant Name</t>
        </is>
      </c>
      <c r="B9" s="4" t="inlineStr">
        <is>
          <t>GREENBACKER RENEWABLE ENERGY COMPANY LLC</t>
        </is>
      </c>
    </row>
    <row r="10">
      <c r="A10" s="4" t="inlineStr">
        <is>
          <t>Entity Incorporation, State or Country Code</t>
        </is>
      </c>
      <c r="B10" s="4" t="inlineStr">
        <is>
          <t>DE</t>
        </is>
      </c>
    </row>
    <row r="11">
      <c r="A11" s="4" t="inlineStr">
        <is>
          <t>Entity Tax Identification Number</t>
        </is>
      </c>
      <c r="B11" s="4" t="inlineStr">
        <is>
          <t>80-0872648</t>
        </is>
      </c>
    </row>
    <row r="12">
      <c r="A12" s="4" t="inlineStr">
        <is>
          <t>Entity Address, Address Line One</t>
        </is>
      </c>
      <c r="B12" s="4" t="inlineStr">
        <is>
          <t>11 East 44th Street</t>
        </is>
      </c>
    </row>
    <row r="13">
      <c r="A13" s="4" t="inlineStr">
        <is>
          <t>Entity Address, Address Line Two</t>
        </is>
      </c>
      <c r="B13" s="4" t="inlineStr">
        <is>
          <t>Suite 1200</t>
        </is>
      </c>
    </row>
    <row r="14">
      <c r="A14" s="4" t="inlineStr">
        <is>
          <t>Entity Address, City or Town</t>
        </is>
      </c>
      <c r="B14" s="4" t="inlineStr">
        <is>
          <t>New York</t>
        </is>
      </c>
    </row>
    <row r="15">
      <c r="A15" s="4" t="inlineStr">
        <is>
          <t>Entity Address, State or Province</t>
        </is>
      </c>
      <c r="B15" s="4" t="inlineStr">
        <is>
          <t>NY</t>
        </is>
      </c>
    </row>
    <row r="16">
      <c r="A16" s="4" t="inlineStr">
        <is>
          <t>Entity Address, Postal Zip Code</t>
        </is>
      </c>
      <c r="B16" s="4" t="inlineStr">
        <is>
          <t>10017</t>
        </is>
      </c>
    </row>
    <row r="17">
      <c r="A17" s="4" t="inlineStr">
        <is>
          <t>City Area Code</t>
        </is>
      </c>
      <c r="B17" s="4" t="inlineStr">
        <is>
          <t>646</t>
        </is>
      </c>
    </row>
    <row r="18">
      <c r="A18" s="4" t="inlineStr">
        <is>
          <t>Local Phone Number</t>
        </is>
      </c>
      <c r="B18" s="4" t="inlineStr">
        <is>
          <t>237-7884</t>
        </is>
      </c>
    </row>
    <row r="19">
      <c r="A19" s="4" t="inlineStr">
        <is>
          <t>Entity Well-known Seasoned Issuer</t>
        </is>
      </c>
      <c r="B19" s="4" t="inlineStr">
        <is>
          <t>No</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Small Business</t>
        </is>
      </c>
      <c r="B23" s="4" t="inlineStr">
        <is>
          <t>false</t>
        </is>
      </c>
    </row>
    <row r="24">
      <c r="A24" s="4" t="inlineStr">
        <is>
          <t>Entity Emerging Growth Company</t>
        </is>
      </c>
      <c r="B24" s="4" t="inlineStr">
        <is>
          <t>true</t>
        </is>
      </c>
    </row>
    <row r="25">
      <c r="A25" s="4" t="inlineStr">
        <is>
          <t>Entity Ex Transition Period</t>
        </is>
      </c>
      <c r="B25" s="4" t="inlineStr">
        <is>
          <t>false</t>
        </is>
      </c>
    </row>
    <row r="26">
      <c r="A26" s="4" t="inlineStr">
        <is>
          <t>Entity Shell Company</t>
        </is>
      </c>
      <c r="B26" s="4" t="inlineStr">
        <is>
          <t>false</t>
        </is>
      </c>
    </row>
    <row r="27">
      <c r="A27" s="4" t="inlineStr">
        <is>
          <t>Entity Common Stock, Shares Outstanding</t>
        </is>
      </c>
      <c r="C27" s="5" t="n">
        <v>111849374</v>
      </c>
    </row>
    <row r="28">
      <c r="A28" s="4" t="inlineStr">
        <is>
          <t>Entity Central Index Key</t>
        </is>
      </c>
      <c r="B28" s="4" t="inlineStr">
        <is>
          <t>0001563922</t>
        </is>
      </c>
    </row>
    <row r="29">
      <c r="A29" s="4" t="inlineStr">
        <is>
          <t>Amendment Flag</t>
        </is>
      </c>
      <c r="B29" s="4" t="inlineStr">
        <is>
          <t>false</t>
        </is>
      </c>
    </row>
    <row r="30">
      <c r="A30" s="4" t="inlineStr">
        <is>
          <t>Current Fiscal Year End Date</t>
        </is>
      </c>
      <c r="B30" s="4" t="inlineStr">
        <is>
          <t>--12-31</t>
        </is>
      </c>
    </row>
    <row r="31">
      <c r="A31" s="4" t="inlineStr">
        <is>
          <t>Entity Filer Category</t>
        </is>
      </c>
      <c r="B31" s="4" t="inlineStr">
        <is>
          <t>Non-accelerated Filer</t>
        </is>
      </c>
    </row>
    <row r="32">
      <c r="A32" s="4" t="inlineStr">
        <is>
          <t>Document Fiscal Period Focus</t>
        </is>
      </c>
      <c r="B32" s="4" t="inlineStr">
        <is>
          <t>FY</t>
        </is>
      </c>
    </row>
    <row r="33">
      <c r="A33" s="4" t="inlineStr">
        <is>
          <t>Document Fiscal Year Focus</t>
        </is>
      </c>
      <c r="B33"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 of the Company</t>
        </is>
      </c>
      <c r="B1" s="2" t="inlineStr">
        <is>
          <t>12 Months Ended</t>
        </is>
      </c>
    </row>
    <row r="2">
      <c r="B2" s="2" t="inlineStr">
        <is>
          <t>Dec. 31, 2020</t>
        </is>
      </c>
    </row>
    <row r="3">
      <c r="A3" s="3" t="inlineStr">
        <is>
          <t>Organization, Consolidation and Presentation of Financial Statements [Abstract]</t>
        </is>
      </c>
    </row>
    <row r="4">
      <c r="A4" s="4" t="inlineStr">
        <is>
          <t>Organization and Operations of the Company</t>
        </is>
      </c>
      <c r="B4" s="4" t="inlineStr">
        <is>
          <t>Organization and Operations of the Company Greenbacker Renewable Energy Company LLC (the “LLC”), a Delaware limited liability company formed in December 2012, is an externally managed energy company that acquires and manages income-generating renewable energy and energy efficiency projects, and other energy-related businesses, as well as finances the construction and/or operation of these and other sustainable development projects and businesses. The LLC conducts substantially all of its operations through its wholly owned subsidiary, Greenbacker Renewable Energy Corporation (“GREC”). GREC is a Maryland corporation formed in November 2011, and the LLC currently holds all of the outstanding shares of capital stock of GREC. GREC Entity HoldCo LLC (“GREC HoldCo”), a wholly owned subsidiary of GREC, was formed in Delaware in June 2016. GREC Administration LLC and Danforth Shared Services LLC, both wholly owned subsidiaries of GREC, were formed in Delaware in January 2020 and May 2019, respectively. The use of “we,” “us,” “our” and the “company” refer, collectively, to the LLC, GREC, GREC HoldCo, GREC Administration LLC and Danforth Shared Services LLC. We are externally managed and advised by our Advisor, Greenbacker Capital Management LLC (the “Advisor” or “GCM”), a renewable energy, energy efficiency and sustainability-related project acquisition, consulting and development company that is registered as an investment advisor under the Investment Advisers Act of 1940, as amended (“Advisers Act”). The LLC’s fiscal year-end is December 31. Pursuant to an initial Registration Statement filed in December 2011 (File No. 333-178786-01) and a second Registration Statement filed in February 2017 (File No. 333-211571), the company offered up to $1,000,000,000 in shares of limited liability company interests, or the shares, including up to $200,000,000 of shares pursuant to the company’s distribution reinvestment plan (the “DRP”). As of March 29, 2019, the company terminated its public offering of the shares as well as its privately offered Class P-A shares, which was subsequently reinstated as of October 18, 2020. While the company publicly offered three classes of shares: Classes A, C and I, as of March 29, 2019 the company only privately offered Class P-I shares on a continuous basis. The share classes had different selling commissions and dealer manager fees, and there is an ongoing distribution fee with respect to Class C shares. The company has adopted a Distribution Reinvestment Plan pursuant to which a shareholder owning publicly offered share classes may elect to have the full amount of cash distributions reinvested in additional shares. Following the termination of the company’s public offering of shares, the DRP continues to be available to existing investors who purchased shares as offered under the public offering, while all investors can participate in the share repurchase plan. As of June 4, 2019, pursuant to our Registration Statement on Form S-3 (File No. 333-231960), we offered a maximum of $10,000,000 in shares to our existing shareholders pursuant to the DRP. As of November 30, 2020, pursuant to our Registration Statement on Form S-3 (File No. 333-251021), the company is offering up to an additional $20,000,000 in shares to our existing shareholders pursuant to the DRP. In addition to Class P-I, effective October 18, 2020, the company began privately offering Classes P-D, P-T and P-S. As of December 31, 2020, no shares have been issued to these share classes. The DRP was amended as of February 1, 2021 to include all of the company’s privately offered share classes. As of December 31, 2020, the company has made solar, wind, biomass, battery storage, and energy efficiency investments in 28 portfolios, 27 domiciled in the United States and one in Canada, as well as seven secured loan investments in the United States (see Note 3). As of December 31, 2019, the company had made solar, wind, biomass, and energy efficiency investments in 36 portfolios, 35 domiciled in the United States and one in Canada, as well as six secured loan investments in the United Stat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0</t>
        </is>
      </c>
    </row>
    <row r="3">
      <c r="A3" s="3" t="inlineStr">
        <is>
          <t>Accounting Policies [Abstract]</t>
        </is>
      </c>
    </row>
    <row r="4">
      <c r="A4" s="4" t="inlineStr">
        <is>
          <t>Significant Accounting Policies</t>
        </is>
      </c>
      <c r="B4" s="4" t="inlineStr">
        <is>
          <t>Significant Accounting Policies Basis of Presentation The company’s consolidated financial statements are prepared in accordance with U.S. generally accepted accounting principles (“GAAP”), which requires the use of estimates, assumptions and the exercise of subjective judgment as to future uncertainties. Actual results could differ from those estimates, assumptions and judgments. Significant items subject to such estimates will include determining the fair value of investments, revenue recognition, income tax uncertainties and other contingencies. The consolidated financial statements of the company include the accounts of the LLC and its consolidated subsidiaries, GREC, GREC HoldCo, and GREC Administration LLC and Danforth Shared Services LLC, both of which provide administrative services to the company. All intercompany accounts and transactions have been eliminated. The company’s consolidated financial statements are prepared using the specialized accounting principles of Accounting Standards Codification Topic 946, Financial Services—Investment Companies (“ASC Topic 946”). In accordance with this specialized accounting guidance, the company recognizes and carries all of its investments , including investments in the underlying operating entities, at fair value with changes in fair value recognized in earnings. Additionally, the company will not apply the equity method of accounting to its investments. The company carries its liabilities at amounts payable, net of unamortized premiums or discounts. The company does not currently plan to elect to carry its non-investment liabilities at fair value. Net assets are calculated as the carrying amounts of assets, including the fair value of investments, less the carrying amounts of its liabilities. The financial information associated with the December 31, 2020 consolidated financial statements has been prepared by management and, in the opinion of management, contains all adjustments and eliminations necessary for a fair presentation in accordance with GAAP. Basis of Consolidation As provided under Regulation S-X and ASC Topic 946, the company will generally not consolidate its investment in a company other than a wholly owned investment company or controlled operating company whose business consists of providing services to the company. Accordingly, the company consolidates in its consolidated financial statements the accounts of certain wholly owned subsidiaries that meet the criteria. All significant intercompany balances and transactions have been eliminated in consolidation. Cash and Cash Equivalents Cash consists of demand deposits at a financial institution. Such deposits may be in excess of the Federal Deposit Insurance Corporation insurance limits. The company has not experienced any losses in any such accounts. The company considers all highly liquid investments purchased with an original maturity of three months or less to be cash equivalents. As of December 31, 2020, the company had $4,675,843 in cash and $11,172,720 in cash equivalents presented on the Consolidated Statements of Assets and Liabilities. Short-term investments that are cash equivalents, which are considered Level 1 investments, are stated at cost, which approximates fair value. Restricted Cash Restricted cash consists of cash accounts or letters of credit that are restricted for use on specific investments. As of December 31, 2020, the company did not have any restricted cash accounts. Foreign Currency Translation The accounting records of the company are maintained in U.S. Dollars. The fair value of investments and other assets and liabilities denominated in non-U.S. currencies are translated into U.S. Dollars using the exchange rate at the end of each reporting period. Amounts related to the purchase and sale of investments, investment income and expenses are translated at the rates of exchange prevailing on the respective dates of such transactions. Net unrealized currency gains and losses arising from valuing foreign currency-denominated assets and liabilities at the current exchange rate are reflected as part of Net change in unrealized appreciation (depreciation) on translation of assets and liabilities denominated in foreign currencies in the Consolidated Statements of Operations. Foreign security and currency translations may involve certain considerations and risks not typically associated with investing in U.S. companies and U.S. government securities. These risks include, but are not limited to, currency fluctuations and revaluations and future adverse political, social and economic developments, which could cause investments in foreign markets to be less liquid and prices to be more volatile than those of comparable U.S. companies or U.S. government securities. Valuation of Investments at Fair Value Accounting Standards Codification Topic 820, Fair Value Measurement (“ASC Topic 820”) defines fair value, establishes a framework for measuring fair value in accordance with GAAP and expands disclosures about fair value. The company recognizes and accounts for its investments at fair value. The fair value of the investments does not reflect transaction costs that may be incurred upon disposition of the investments. Fair value is defined as the price that would be received to sell an asset or paid to transfer a liability in an orderly transaction between market participants. Fair value is an exchange price notion under which fair value is the price in an orderly transaction between market participants to sell an asset or transfer a liability in the market in which the reporting entity would transact for the asset or liability. The Advisor has established procedures to estimate the fair value of its investments that the company’s Board of Directors has reviewed and approved. To the extent that such market data is available, t he company will use observable market data to estimate the fair value of investmen ts. In the absence of quoted market prices in active markets, or quoted market prices for similar assets in markets that are not active, the company will use the valuation methodologies described below with unobservable data based on the best available information in the circumstances . These methodologies incorporate the company’s assumptions about the factors that a market participant would use to value the asset. For investments for which quoted market prices are not available, which comprise most of our investment portfolio, fair value is estimated by using the income or market approach. The income approach assumes that value is created by the expectation of future benefits, discounted by a risk premium, to calculate a current cash value. This estimate is the fair value: the amount an investor would be willing to pay to receive those future benefits. The market approach compares either recent comparable transactions to the investment or an offer to purchase an investment based upon a qualified bid: a signed term sheet and/or a signed purchase agreement. Adjustments to proposed prices are made to account for the probability of the deal closing, changes between proposed and executed terms, and any dissimilarity between the comparable transactions and their underlying investments. If multiple bids are qualified in the same valuation period, a blended market approach will be calculated. Prior to the second quarter of 2020, fair value for pre-operational assets was approximated using the cost approach. Beginning in the second quarter of 2020, our Advisor expanded the criteria whereby certain pre-operational assets are identified and qualified for the income approach, rather than the cost approach, for approximating fair value. Currently, we consider all owned assets that are fully construction ready with no impediments to begin construction and where the costs to complete such projects are well understood for the income approach. The fair value of such eligible projects is determined based upon a discounted cash flow methodology. If the portfolio has any significant portion of value that remains subject to negotiation or contract or if other significant risks to complete the project exist, the investment may be held at cost, as an approximation of fair value. These valuation methodologies involve a significant degree of judgment by management. In determining the appropriate fair value of an investment using these approaches, the most significant information and assumptions include, as applicable: available current market data, including relevant and applicable comparable market transactions, applicable market yields and multiples, security covenants, call protection provisions, information rights, the nature and realizable value of any collateral, the investment’s ability to make payments, its earnings and discounted cash flows, the markets in which the project does business, comparisons of financial ratios of peer companies that are public, comparable mergers and acquisitions, the principal market and enterprise values and environmental factors, among other factors. The estimated fair values will not necessarily represent the amounts that may be ultimately realized due to the occurrence or non-occurrence of future circumstances that cannot be reasonably determined. Because of the inherent uncertainty of the valuation of the investments, the estimate of fair values may differ significantly from the value that would have been used had a broader market for the investments existed. The authoritative accounting guidance prioritizes the use of market-based inputs over entity-specific inputs and establishes a three-level hierarchy for fair value measurements based upon the transparency of inputs to the valuation. The three levels of valuation hierarchy are defined as follows: Level 1: Unadjusted quoted prices for identical assets or liabilities in active markets. Level 2: Other significant observable inputs that are sourced either directly or indirectly from publications or pricing services, including dealer or broker markets, for identical or comparable assets or liabilities. Generally, these inputs should be widely accepted and public, non-proprietary and sourced from an independent third party. Level 3: Inputs derived from a significant amount of unobservable market data and derived primarily through the use of internal valuation methodologies. In all cases, the level in the fair value hierarchy within which the fair value measurement in its entirety falls will be determined based on the lowest level of input that is significant to the fair value measurement. Our assessment of the significance of an input to the fair value measurement in its entirety requires judgment and considers factors specific to each investment. Calculation of Net Asset Value Net asset value by share class is calculated by subtracting total liabilities for each class from the total carrying amount of all assets for that class, which includes the fair value of investments. Net asset value per share is calculated by dividing net asset value for each class by the total number of outstanding common shares for that class on the reporting date. For purposes of calculating our net asset value, we expect to carry all liabilities at cost. Earnings (Loss) per Share In accordance with the provisions of ASC Topic 260—Earnings per Share (“ASC Topic 260”), basic earnings per share is computed by dividing earnings available to common members by the weighted average number of shares outstanding during the period. Other potentially dilutive common shares, and the related impact to earnings, are considered when calculating earnings per share on a diluted basis. The following information sets forth the computation of the weighted average basic and diluted net increase in net assets attributed to common members per share and net investment income per share for the years ended December 31, 2020, 2019 and 2018. For the year ended December 31, For the year ended December 31, For the year ended December 31, Basic and diluted Net investment income $ 8,807,687 $ 7,277,091 $ 8,084,210 Net increase in net assets attributed to common members $ 43,551,407 $ 26,762,350 $ 11,370,490 Net investment income per share $ 0.16 $ 0.17 $ 0.27 Net increase in net assets attributed to common members per share $ 0.81 $ 0.61 $ 0.38 Weighted average common shares outstanding 54,057,620 43,788,187 29,799,735 Revenue Recognition To the extent the company expects to collect such amounts, interest income is recorded on an accrual basis. If there is reason to doubt an ability to collect such interest, interest receivable on loans and debt securities is not accrued for accounting purposes. Original issue discounts, market discounts or market premiums are accreted or amortized using the effective interest method as interest income. Prepayment premiums on loans and debt securities are recorded as interest income when received. Any application, origination or other fees earned by the company in arranging or issuing debt are amortized over the expected term of the loan. Loans are placed on non-accrual status when principal and interest are 90 days or more past due, or when there is a reasonable doubt that principal or interest will be collected. Accrued interest is generally reversed when a loan is placed on non-accrual. Interest payments received on non-accrual loans may be recognized as income or applied to principal depending upon management’s judgment regarding collectability. Non-accrual loans are generally restored to accrual status when past due and principal and interest is paid and, in management’s judgment, is likely to remain current. Dividend income is recorded when dividends are declared and determined that collection is probable. The timing and amount of dividend income is determined on at least a quarterly basis. This process includes an analysis at the individual project company level based on cash available from operations and working capital needed for the project company operations. Dividend income from our privately held, equity investments is recognized when approved. On a quarterly basis at a minimum, dividends received from the company’s project companies, which generally reflect net cash flow from operations after debt service, are declared, accrued and paid. Net Realized Gains or Losses and Net Change in Unrealized Appreciation or Depreciation on Investments Without regard to unrealized appreciation or depreciation previously recognized, realized gains or losses will be measured as the difference between the net proceeds from the sale, repayment, or disposal of an asset and the adjusted cost basis of the asset. Net change in unrealized appreciation or depreciation will reflect the change in investment values during the reporting period, including any reversal of previously recorded unrealized appreciation or depreciation when gains or losses are realized. Payment-in-Kind Interest For loans and debt securities with contractual payment-in-kind interest, if the fair value of the investment indicates that such interest is collectible, any interest will be added to the principal balance of such investments and be recorded as income. Distribution Policy Distributions to members, if any, will be authorized and declared by our Board of Directors quarterly in advance and paid monthly. From time to time, we may also pay interim special distributions in the form of cash or shares, with the approval of our Board of Directors. Distributions will be made on all classes of shares at the same time. The cash distributions with respect to the Class C shares will be lower than the cash distributions with respect to the company’s other share classes because of the distribution fee associated with the Class C shares, which is allocated specifically to Class C net assets. Amounts distributed to each class are allocated amongst the holders of the shares in such class in proportion to their shares. Distributions declared by our Board of Directors are recognized as distribution liabilities on the ex-dividend date. Organization and Offering Costs Organization and offering costs (“O&amp;O costs”), other than sales commissions and the dealer manager fee, were initially paid by our Advisor and/or dealer manager on behalf of the company in connection with its formation and the offering of its shares pursuant to now-terminated Registration Statements on Form S-1 (File No. 333-178786-01 and File No. 333-211571, respectively). The company was obligated to reimburse our Advisor for O&amp;O costs that it incurred on behalf of the company, in accordance with the advisory agreement. However, with respect to the company’s public offerings, O&amp;O was not to exceed 15% of gross offering proceeds . Total O&amp;O costs related to the terminated Registration Statements amounted to $9.8 million, approximately 3.8% of gross offering proceeds raised pursuant to such Registration Statements. Offering costs incurred by our Advisor in conjunction with the offering of shares of Class P-A, P-S, P-T and P-D under our current private placement memorandum are subject to reimbursement by the company up to 0.50% (50 basis points) of gross offering proceeds. The costs incurred by our Advisor and/or dealer manager are recognized as a liability of the company to the extent that the company is obligated to reimburse our Advisor and/or dealer manager . When recognized by the company, organizational costs are expensed and offering costs, excluding selling commissions and dealer manager fees, are recognized as a reduction of the proceeds from the offering. As of December 31, 2020, $94,486 in O&amp;O costs were incurred by our Advisor with respect to the company’s continuous offering, of which $1,751 is a current payable and the remaining $92,735 is a contingent liability of the company. As of December 31, 2019, all the O&amp;O costs incurred by our Advisor with respect to the company’s terminated offering had been reimbursed in full. The following table provides information in regard to the status of O&amp;O costs related to the continuous offering as of December 31, 2020: December 31, 2020 Total O&amp;O costs incurred by the Advisor and dealer manager $ 94,486 Amounts previously reimbursed to the Advisor/dealer manager by the company $ — Amounts payable to Advisor by the company $ 1,751 Amounts of the contingent liability subject to payment by the company only upon adequate gross offering proceeds being raised $ 92,735 The following table provides information in regard to the status of O&amp;O costs related to the terminated offering as of December 31, 2019: December 31, Total O&amp;O costs incurred by the Advisor and former dealer manager $ 9,822,109 Amounts previously reimbursed to the Advisor/former dealer manager by the company 9,822,109 Amounts payable to Advisor by the company — Amounts of the contingent liability subject to payment by the company only upon adequate gross offering proceeds being raised — Financing Costs Financing costs incurred by the company for the issuance of debt liabilities are deferred and amortized using the straight-line method over the life of the debt liability. Financing costs related to debt liabilities incurred by the company are presented on the Consolidated Statements of Assets and Liabilities as a direct deduction from the carrying amount of that debt liability. Return of Capital Receivable For operational assets, if the project company has inadequate cash to fund day-to-day expenses, the company will loan funds to that project company through an equity investment. Once the project company has adequate cash, they will repay the loan by sending a return of capital distribution. As of December 31, 2020, and 2019, a return of capital receivable in the amounts of $2,159,762 and nil, respectively, was recorded on the Consolidated Statements of Assets and Liabilities. Capital Gains Incentive Allocation and Distribution Pursuant to the terms of the LLC’s third amended and restated limited liability company agreement, a capital gains incentive allocation was earned by GREC Advisors, LLC (the “Special Unitholder”), an affiliate of our Advisor, on realized gains (net of realized and unrealized losses) since inception from the sale of investments from the company’s portfolio during operations prior to a liquidation of the company. While the terms of the LLC’s amended and restated limited liability company agreement neither include nor contemplate the inclusion of unrealized gains in the calculation of the capital gains incentive allocation, the company included unrealized gains in the calculation of the capital gains incentive distribution. This amount reflected the incentive distribution that would be payable if the company’s entire portfolio was liquidated at its fair value as of the Consolidated Statements of Assets and Liabilities date, even though the Special Unitholder is not entitled to an incentive distribution with respect to unrealized gains unless and until such gains are realized. Thus, on each date that net asset value was calculated, the company calculated for the capital gains incentive distribution by calculating such distribution as if it were due and payable as of the end of such period and reflected as an allocation of equity between common members and the Special Unitholder. As of December 31, 2020 and 2019, a capital gains incentive distribution allocation in the amounts of nil and $6,897,808, respectively, was recorded in the Consolidated Statements of Assets and Liabilities as Special Unitholder’s equity. In August 2020, the company entered into the LLC’s fourth amended and restated limited liability company agreement. In such agreement, the incentive fee payable by the company was simplified to replace the income incentive distribution and capital gains incentive distribution with one singular performance participation fee, as described in the Performance Participation Fee section below. In connection with the termination of the methodology under the old agreement, a one-time distribution (settlement) in the amount of $4,749,000 was mutually agreed upon by the company and the Special Unitholder. The remaining $4,193,559 was written off by reclassifying the Special Unitholder’s equity into common equity upon adoption of the fourth amended and restated limited liability company agreement. The $ (1,154,308) is presented on the Consolidated Statements of Operations as the net decrease in net assets attributed to the Special Unitholder for the year ended December 31, 2020. The Special unitholder’s equity on the Consolidated Statements of Assets and Liabilities as of December 31, 2020 is nil. Performance Participation Fee Under the LLC’s fourth amended and restated limited liability company agreement entered into in August 2020, the incentive fee payable by the company was simplified to be structured with two components: the performance participation fee and the liquidation performance participation fee. The performance participation fee is based on the company’s total return amount during the relevant calculation period. The calculation of the performance participation fee is further detailed in Note 5. Related Party Agreements and Transactions Agreements. The performance participation fee is accounted for and classified as an operating expense and reflected as the performance participation fee on the Consolidated Statements of Operations. Under the new agreement, which as previously discussed was retroactively applied as of April 1, 2020, a performance participation fee payable of $3,540,052 was recorded as of December 31, 2020 in the Consolidated Statements of Assets and Liabilities. The performance participation fee recorded on the Consolidated Statements of Operations for the year ended December 31, 2020 is $4,571,927. As a result of the revisions to prior period financial statements discussed in Note 12. Revisions to Prior Period Financial Statements, there were a certain amount of proceeds paid under the company’s share repurchase program that otherwise would not have been paid due to the misstatement historically impacting the company’s share repurchase price. As a result, the Special Unitholder waived $(747,602) of performance participation fees for the year ended December 31, 2020, which is recorded as performance participation fee waiver in the Consolidated Statements of Operations. Deferred Sales Commissions The company defers certain costs—principally sales commissions and related compensation—which are paid to the dealer manager and may be reallowed to financial advisors and broker-dealers in the future in connection with the sale of shares sold with a reduced front-end load sales charge and a trail fee. The costs expected to be incurred at the time of the sale of these shares are recorded a s a liability on the date of sale and are amortized on a straight-line basis over the period beginning at the time of sale and ending on the earlier date of 1) when the maximum amount of sales commission and related compensation is reached under regulatory regulations; or 2) the date which approximates an expected liquidity event for the company. The estimated amount of the liability can be updated to the initial recognition as management’s assumption surrounding an expected liquidity event changes or if the maximum of sales-related commissions and costs under regulatory regulations is attained. As of December 31, 2020, and 2019, the company recorded a liability for deferred sales commissions in the amount of $131,875 and $56,483, respectively. Reclassifications Certain prior year amounts have been reclassified to conform with current year presentation. These reclassifications had no impact on prior periods’ results. Derivative Instruments The company may utilize interest rate swaps to modify interest rate characteristics of existing debt obligations to manage interest rate exposure. These are recorded at fair value either as assets or liabilities in the accompanying Consolidated Statements of Assets and Liabilities, with changes in the fair value of interest rate swaps during the period recognized as either an unrealized appreciation or depreciation in the accompanying Consolidated Statements of Operations. On the expiration, termination or settlement of a derivatives contract, the company generally records a gain or loss. When there is a master netting agreement with a financial institution, any gain or loss on interest rate swaps with the same financial institution are netted for financial statement presentation. The fair value of interest rate swap contracts open as of December 31, 2020 is included on the schedule of investments by contract. For the year ended December 31, 2020, the company’s average monthly notional exposure to interest rate swap contracts was $87,602,800. Consolidated Statements of Assets and Liabilities — Fair Values of Derivatives as of December 31, 2020 Asset Derivatives Liability Derivatives Risk Exposure Consolidated Statement of Assets and Liabilities Location Fair Value Consolidated Statement of Assets and Liabilities Location Fair Value Swaps Interest Rate Risk Swap contracts, at fair value $ — Swap contracts, at fair value $ 9,750,909 $ — $ 9,750,909 Consolidated Statements of Assets and Liabilities — Fair Values of Derivatives as of December 31, 2019 Asset Derivatives Liability Derivatives Risk Exposure Consolidated Statement of Assets and Liabilities Location Fair Value Consolidated Statement of Assets and Liabilities Location Fair Value Swaps Interest Rate Risk Swap contracts, at fair value $ 21,223 Swap contracts, at fair value $ 4,899,566 $ 21,223 $ 4,899,566 The effect of derivative instruments on the Consolidated Statements of Operations Risk Exposure Change in net unrealized depreciation on derivative transactions for the year ended December 31, Change in net unrealized depreciation on derivative transactions for the year ended December 31, Change in net unrealized depreciation on derivative transactions for the year ended December 31, Swaps Interest Rate Risk $ (4,872,567) $ (5,002,305) $ (32,106) $ (4,872,567) $ (5,002,305) $ (32,106) Risk Exposure Investment interest income from non-controlled, non-affiliated investments for the year ended December 31, Investment interest income from non-controlled, non-affiliated investments for the year ended December 31, Investment interest income from non-controlled, non-affiliated investments for the year ended December 31, Swaps Interest Rate Risk $ — $ — $ 189,178 $ — $ — $ 189,178 Risk Exposure Other expenses for the year ended December 31, Other expenses for the year ended December 31, Other expenses for the year ended December 31, Swaps Interest Rate Risk $ 1,702,655 $ 229,731 $ — $ 1,702,655 $ 229,731 $ — By using derivative instruments, the company is exposed to the counterparty’s credit risk—the risk that derivative counterparties may not perform in accordance with the contractual provisions offset by the value of any collateral received. The company’s exposure to credit risk associated with counterparty non-performance is limited to collateral posted and the unrealized gains inherent in such transactions that are recognized in the consolidated statement of assets and liabilities. As appropriate, the company minimizes counterparty credit risk through credit monitoring procedures and managing margin and collateral requirements. Regarding our investment in the Canadian Northern Lights Portfolio, we have foreign currency risk related to our revenue and operating expenses, which are denominated in Canadian Dollars as opposed to U.S. Dollars. Income Taxes The LLC intends to operate so that it will qualify to be treated as a partnership for U.S. federal income tax purposes under the Internal Revenue Code. As such, it will not be subject to any U.S. federal and state income taxes. In any year, it is possible that the LLC will not meet the qualifying income exception and will not qualify to be treated as a partnership. If the LLC does not meet the qualifying income exception, the members would then be treated as stockholders in a corporation, and the company would become taxable as a corporation for U.S. federal income tax purposes under the Internal Revenue Code. The LLC would be required to pay income tax at corporate rates on its net taxable income. To the extent of the company’s earnings and profits, and the payment of the distributions would not be deductible by the LLC, distributions to members from the LLC would constitute dividend income taxable to such members. The LLC plans to conduct substantially all its operations through its wholly owned subsidiary, GREC, which is a corporation that is subject to U.S. federal, state and local income taxes. Accordingly, most of its operations will be subject to U.S. federal, state and local income taxes. As of December 31, 2020, including territories and provinces, the portfolio resides in 29 jurisdictions. Income taxes are accounted for under the assets and liabilities method. Deferred tax assets and liabilities are recorded for the estimated future tax consequences attributable to differences between items that are recognized in the consolidated financial statements and tax returns in different year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For income tax benefits to be recognized, including uncertain tax benefits, a tax position must be more likely than not to be sustained upon examination by taxing authorities. The amount recognized is measured as the largest amount of the benefit that is more likely than not to be realized upon ultimate settlement. A valuation allowance is established against net deferred tax assets if, based on the weight of available evidence, it is more likely than not that some or all of the net deferred tax assets will not be realized. Changes in recognition or measurement are reflected in the period in which the change in judgment occurs. Interest and penalties associated with income taxes, if any, will be recognized in general and administrative expense. The company does not consolidate its investments for financial statements; rather, it accounts for its investments at fair value under the specialized accounting of ASC Topic 946. The tax attributes of the individual investments will be considered and incorporated in the company’s fair value estimates for those investments. The amounts recognized in the consolidated financial statements for unrealized a</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0</t>
        </is>
      </c>
    </row>
    <row r="3">
      <c r="A3" s="3" t="inlineStr">
        <is>
          <t>Investments, Debt and Equity Securities [Abstract]</t>
        </is>
      </c>
    </row>
    <row r="4">
      <c r="A4" s="4" t="inlineStr">
        <is>
          <t>Investments</t>
        </is>
      </c>
      <c r="B4" s="4" t="inlineStr">
        <is>
          <t>Investments The composition of the company’s investments as of December 31, 2020, at fair value, were as follows: Investments at Investments at Fair Value Battery Storage Pacifica Portfolio $ 8,839,235 $ 8,839,235 1.4 % Subtotal $ 8,839,235 $ 8,839,235 1.4 % Biomass Eagle Valley Biomass Portfolio $ 23,236,352 $ 23,236,352 3.6 % Subtotal $ 23,236,352 $ 23,236,352 3.6 % Commercial Solar Canadian Northern Lights Portfolio $ 1,603,136 $ 1,689,628 0.3 % Conic Portfolio 12,544,825 14,919,065 2.3 % East to West Solar Portfolio 24,667,990 21,899,020 3.4 % Foresight Solar Portfolio 17,600,743 22,725,911 3.5 % Golden Horizons Solar Portfolio 9,290,000 17,151,887 2.6 % Green Maple Portfolio 26,844,254 25,972,885 4.0 % Longleaf Solar Portfolio 23,380,186 24,396,613 3.8 % Magnolia Sun Portfolio 33,008,559 36,904,011 5.7 % Midway III Solar Portfolio 11,544,921 12,938,817 2.0 % Six States Solar Portfolio 12,470,306 12,491,391 1.9 % Sunny Mountain Portfolio 888,081 719,838 0.1 % Trillium Portfolio 83,219,738 105,913,033 16.3 % Turquoise Solar Portfolio 17,829,605 17,233,076 2.7 % Subtotal $ 274,892,344 $ 314,955,175 48.6 % Wind Greenbacker Wind Portfolio - California $ 9,500,000 $ 8,831,781 1.4 % Greenbacker Wind Portfolio - HoldCo 73,244,891 75,013,771 11.5 % Greenbacker Wind Portfolio - Massachusetts 10,486,133 11,525,025 1.8 % Greenbacker Wind Holdings II 33,834,320 35,839,967 5.5 % Subtotal $ 127,065,344 $ 131,210,544 20.2 % Pre-Operational Assets Citrine Portfolio $ 23,523,051 $ 23,314,570 3.5 % Greenbacker Wind Portfolio - Maine 12,704,196 23,758,084 3.6 % Sego Lily Portfolio 29,178,404 62,135,652 9.6 % Subtotal $ 65,405,651 $ 109,208,306 16.7 % Other Investments Other Portfolios $ 18,297,861 $ 17,919,529 2.8 % Greenbacker Development Opportunities Fund I, LP 5,371,585 5,371,585 0.8 % Subtotal $ 23,669,446 $ 23,291,114 3.6 % Energy Efficiency GREC Energy Efficiency Portfolio $ 339,708 $ 342,941 0.1 % Renew AEC One, LLC 398,640 398,640 0.1 % Subtotal $ 738,348 $ 741,581 0.2 % Secured Loans Encore Loan $ 10,606,725 $ 10,606,725 1.6 % Hudson Loan 6,021,402 6,021,402 0.9 % Hudson II Loan 3,923,873 3,923,873 0.6 % New Market Loan 5,007,350 5,007,350 0.8 % SE Solar Loan 5,005,244 5,005,244 0.8 % TUUSSO Loan 6,763,096 6,763,096 1.0 % Subtotal $ 37,327,690 $ 37,327,690 5.7 % Total $ 561,174,410 $ 648,809,997 100 % The composition of the company’s investments as of December 31, 2019, at fair value, were as follows: Investments at Investments at Fair Value Biomass Eagle Valley Biomass Portfolio $ 21,425,600 $ 21,425,600 4.5 % Subtotal $ 21,425,600 $ 21,425,600 4.5 % Commercial Solar Conic Portfolio $ 12,077,823 $ 17,828,206 3.8 % East to West Solar Portfolio 39,109,190 41,214,191 8.7 % Foresight Solar Portfolio 13,790,000 14,965,339 3.1 % Golden Horizons Solar Portfolio 9,290,000 15,132,017 3.2 % Green Maple Portfolio 26,561,596 27,268,058 5.7 % Longleaf Portfolio 22,797,404 24,605,536 5.2 % Magnolia Sun Portfolio 10,775,000 6,460,457 1.4 % Midway III Solar Portfolio 10,575,394 11,475,652 2.4 % Six States Solar Portfolio 12,655,306 12,799,005 2.6 % Sunny Mountain Portfolio 884,578 743,768 0.2 % Subtotal $ 158,516,291 $ 172,492,229 36.3 % Residential Solar Canadian Northern Lights Portfolio $ 1,603,136 $ 1,611,955 0.3 % Greenbacker Residential Solar Portfolio 28,100,000 32,540,979 6.9 % Greenbacker Residential Solar Portfolio II 6,400,000 13,279,521 2.8 % Subtotal $ 36,103,136 $ 47,432,455 10.0 % Wind Greenbacker Wind Portfolio - California $ 9,500,000 $ 8,777,056 1.8 % Greenbacker Wind Portfolio - HoldCo 25,753,111 35,089,021 7.4 % Greenbacker Wind Portfolio - Iowa 20,440,000 20,440,000 4.3 % Greenbacker Wind Portfolio - Massachusetts 10,169,079 10,902,726 2.3 % Greenbacker Wind Portfolio - Montana 24,756,684 26,451,773 5.6 % Subtotal $ 90,618,874 $ 101,660,576 21.4 % Pre-Operational Assets Citrine Solar Portfolio $ 3,411,249 $ 3,411,249 0.7 % Colorado CES Portfolio 4,517,354 4,517,354 1.0 % Electric City Portfolio 4,208,484 4,208,484 0.9 % Omni Portfolio 17,900,298 17,900,298 3.8 % Opal Portfolio 344,949 344,949 0.1 % Oregon Sun Portfolio 5,404,787 5,404,787 1.1 % Phoenix Solar Portfolio 4,051,138 4,051,138 0.8 % SE Solar Portfolio 5,000,000 5,000,000 1.1 % Trillium Portfolio 24,277,396 24,277,396 5.0 % Turquoise Solar Portfolio 26,602,532 26,602,532 5.6 % Subtotal $ 95,718,187 $ 95,718,187 20.1 % Other Investments Other Portfolios 12,656,710 12,473,975 2.6 % Subtotal $ 12,656,710 $ 12,473,975 2.6 % Energy Efficiency GREC Energy Efficiency Portfolio $ 388,044 $ 390,019 0.1 % Renew AEC One, LLC 479,140 479,140 0.1 % Subtotal $ 867,184 $ 869,159 0.2 % Secured Loans Encore Loan $ 5,000,680 $ 5,000,680 1.1 % Hudson Loan 9,481,127 9,481,127 2.0 % New Market Loan 5,000,000 5,000,000 1.1 % SE Solar Loan 1,000,000 1,000,000 0.2 % TUUSSO Loan 2,621,883 2,621,883 0.5 % Subtotal 23,103,690 23,103,690 4.9 % Total $ 439,009,672 $ 475,175,871 100.0 % The counterparty to all the energy efficiency investments held by the company as of December 31, 2020 and December 31, 2019 is a related party (see Note 5). The composition of the company’s investments as of December 31, 2020 by geographic region, at fair value, were as follows: Investments at Investments at Fair Value United States East Region $ 148,159,362 $ 168,616,615 26.0 % Midwest Region 120,709,771 127,384,880 19.6 Mountain Region 113,435,944 153,512,583 23.7 South Region 83,302,384 85,763,612 13.2 West Region 93,963,813 111,842,679 17.2 Total United States: $ 559,571,274 $ 647,120,369 99.7 % Canada 1,603,136 1,689,628 0.3 Total $ 561,174,410 $ 648,809,997 100.0 % The composition of the company’s investments as of December 31, 2019 by geographic region, at fair value, were as follows: Investments at Investments at Fair Value United States East Region $ 123,146,232 $ 130,572,650 27.4 % Midwest Region 49,408,021 55,455,982 11.7 Mountain Region 79,975,330 87,711,362 18.5 South Region 91,932,394 93,441,062 19.7 West Region 92,944,559 106,382,860 22.4 Total United States $ 437,406,536 $ 473,563,916 99.7 % Canada 1,603,136 1,611,955 0.3 Total $ 439,009,672 $ 475,175,871 100.0 % The composition of the company’s investments as of December 31, 2020 by industry, at fair value, were as follows: Investments at Investments at Fair Value Biomass $ 23,236,352 $ 23,236,352 3.6 % Commercial Solar* 312,220,034 352,282,865 54.3 Battery Storage 8,839,235 8,839,235 1.4 Wind 127,065,344 131,210,544 20.2 Pre-Operational Assets 65,405,651 109,208,306 16.7 Other Investments 23,669,446 23,291,114 3.6 Energy Efficiency 738,348 741,581 0.2 Total $ 561,174,410 $ 648,809,997 100.0 % * Includes loans in the amount of $37,327,690. The composition of the company’s investments as of December 31, 2019 by industry, at fair value, were as follows: Investments at Investments at Fair Value Biomass $ 21,425,600 $ 21,425,600 4.5 % Commercial Solar* 181,619,981 195,595,919 41.2 Residential Solar 36,103,136 47,432,455 10.0 Wind 90,618,874 101,660,576 21.4 Pre-Operational Assets 95,718,187 95,718,187 20.1 Other Investments 12,656,710 12,473,975 2.6 Energy Efficiency 867,184 869,159 0.2 Total $ 439,009,672 $ 475,175,871 100.0 % * Includes loans in the amount of $23,103,690. Investments held as of December 31, 2020 and 2019 are considered Control Investments, which are defined as investments in companies in which the company owns 25% or more of the voting securities of such company, have greater than 50% representation on such company’s Board of Directors, or are investments in limited liability companies for which the company serves as managing membe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air Value Measurements — Investments</t>
        </is>
      </c>
      <c r="B1" s="2" t="inlineStr">
        <is>
          <t>12 Months Ended</t>
        </is>
      </c>
    </row>
    <row r="2">
      <c r="B2" s="2" t="inlineStr">
        <is>
          <t>Dec. 31, 2020</t>
        </is>
      </c>
    </row>
    <row r="3">
      <c r="A3" s="3" t="inlineStr">
        <is>
          <t>Fair Value Disclosures [Abstract]</t>
        </is>
      </c>
    </row>
    <row r="4">
      <c r="A4" s="4" t="inlineStr">
        <is>
          <t>Fair Value Measurements — Investments</t>
        </is>
      </c>
      <c r="B4" s="4" t="inlineStr">
        <is>
          <t>Note 4. Fair Value Measurements — Investments The following table presents fair value measurements of investments, by major class, as of December 31, 2020 according to the fair value hierarchy: Valuation Inputs Level 1 Level 2 Level 3 Fair Value Limited Liability Company Member Interests $ — $ — $ 609,394,039 $ 609,394,039 Capital Stock — — 1,689,628 1,689,628 Energy Efficiency Secured Loans — — 398,640 398,640 Secured Loans - Other — — 37,327,690 37,327,690 Total $ — $ — $ 648,809,997 $ 648,809,997 Other Financial Instruments* Open swap contracts - assets $ — $ — $ — $ — Open swap contracts - liabilities — (9,750,909) — (9,750,909) Total $ — $ (9,750,909) $ — $ (9,750,909) * Other financial instruments are derivatives, such as futures, forward currency contracts and swaps. These instruments are reflected at the unrealized appreciation (depreciation) on the instrument. The following table presents fair value measurements of investments, by major class, as of December 31, 2019 according to the fair value hierarchy: Valuation Inputs Level 1 Level 2 Level 3 Fair Value Limited Liability Company Member Interests $ — $ — $ 449,981,086 $ 449,981,086 Capital Stock — — 1,611,955 1,611,955 Energy Efficiency Secured Loans — — 479,140 479,140 Secured Loans - Other — — 23,103,690 23,103,690 Total $ — $ — $ 475,175,871 $ 475,175,871 Other Financial Instruments* Open swap contracts - assets $ — $ 21,223 $ — $ 21,223 Open swap contracts - liabilities — (4,899,566) — (4,899,566) Total $ — $ (4,878,343) $ — $ (4,878,343) * Other financial instruments are derivatives, such as futures, forward currency contracts and swaps. These instruments are reflected at the unrealized appreciation (depreciation) on the instrument. The following table provides a reconciliation of the beginning and ending balances for investments that use Level 3 inputs for the year ended December 31, 2020: Balance as of December 31, Net change Translation Purchases Cost Sales and Net realized Balance as of December 31, Limited Liability Company Member Interests $ 449,981,086 $ 51,391,716 $ — $ 380,144,045 $ (212,742,142) $ (67,211,216) $ 7,830,550 $ 609,394,039 Capital Stock 1,611,955 (14,346) 92,019 — — — — 1,689,628 Energy Efficiency - Secured Loans 479,140 — — — — (80,500) — 398,640 Secured Loans - Other 23,103,690 — — 14,890,722 — (666,722) — 37,327,690 Total $ 475,175,871 $ 51,377,370 $ 92,019 $ 395,034,767 $ (212,742,142) $ (67,958,438) $ 7,830,550 $ 648,809,997 (1) Includes paid-in-kind interest, return of capital and additional investments in existing investments, if any. (2) Includes principal repayments on loans. The total change in unrealized appreciation included in the Consolidated Statements of Operations within net change in unrealized appreciation on investments and foreign currency translation for the year ended December 31, 2020 attributable to Level 3 investments still held as of December 31, 2020 was $62,789,888. Reclassifications impacting Level 3 of the fair value hierarchy are reported as transfers in or out of Level 3 as of the beginning of the period in which the reclassifications occur. There were no reclassifications attributable to Level 3 investments during the year ended December 31, 2020. The total net change in unrealized appreciation at fair value for the year ended December 31, 2020 was $46,596,822. The following table provides a reconciliation of the beginning and ending balances for investments that use Level 3 inputs for the year ended December 31, 2019 : Balance as of December 31, Net change in unrealized appreciation on investments Translation of assets and liabilities denominated in foreign currencies Purchases Cost adjustments (1) Sales and Repayments of investments (2) Net realized gain on investments Balance as of December 31, Limited Liability Company Member Interests $ 304,542,921 $ 27,774,068 $ — $ 314,175,394 $ (159,495,169) $ (49,931,866) $ 12,915,738 $ 449,981,086 Capital Stock 2,081,554 (477,188) 7,589 — — — — 1,611,955 Energy Efficiency - Secured Loans 551,640 — — — — (72,500) — 479,140 Secured Loans - Other — — — 39,410,466 (2,056,776) (14,250,000) — 23,103,690 Total $ 307,176,115 $ 27,296,880 $ 7,589 $ 353,585,860 $ (161,551,945) $ (64,254,366) $ 12,915,738 $ 475,175,871 (1) Includes paid-in-kind interest, return of capital and additional investments in existing investments, if any. (2) Includes principal repayments on loans. The total change in unrealized appreciation included in the Consolidated Statements of Operations within net change in unrealized appreciation on investments and foreign currency translation for the year ended December 31, 2019 attributable to Level 3 investments still held as of December 31, 2019 was $27,304,469. Reclassifications impacting Level 3 of the fair value hierarchy are reported as transfers in or out of Level 3 as of the beginning of the period in which the reclassifications occur. There were no reclassifications attributable to Level 3 investments during the year ended December 31, 2019. The total net change in unrealized appreciation at fair value for the year ended December 31, 2019 was $22,302,164. The following table provides a reconciliation of the beginning and ending balances for investments that use Level 3 inputs for the year ended December 31, 2018 : Balance as of December 31, Net change in unrealized appreciation on investments Translation of assets and liabilities denominated in foreign currencies Purchases Cost adjustments (1) Sales and Repayments of investments (2) Net realized gain on investments Balance as of December 31, Limited Liability Company Member Interests $ 215,619,476 $ 2,848,856 $ — $ 135,141,381 $ (44,566,792) $ (4,500,000) $ — $ 304,542,921 Capital Stock 2,093,827 106,223 (118,496) — — — — 2,081,554 Energy Efficiency - Secured Loans 672,871 — — — — (121,231) — 551,640 Total $ 218,386,174 $ 2,955,079 $ (118,496) $ 135,141,381 $ (44,566,792) $ (4,621,231) $ — $ 307,176,115 (1) Includes purchases of new investments, capitalized deal costs, effects of purchase price adjustments, paid-in-kind interest, return of capital and additional investments in existing investments, if any. (2) Includes principal repayments on loans. The total change in unrealized appreciation included in the Consolidated Statements of Operations within net change in unrealized appreciation on investments and foreign currency translation for the year ended December 31, 2018 attributable to Level 3 investments still held as of December 31, 2018 was $2,836,583. Reclassifications impacting Level 3 of the fair value hierarchy are reported as transfers in or out of Level 3 as of the beginning of the period in which the reclassifications occur. There were no reclassifications attributable to Level 3 investments during the year ended December 31, 2018. The total net change in unrealized appreciation at fair value for the year ended December 31, 2018 was $2,804,477. As of December 31, 2020, all of the company’s portfolio investments utilized Level 3 inputs. The following table presents the quantitative information about Level 3 fair value measurements of the company’s investments as of December 31, 2020: Fair Value Valuation Techniques Unobservable Inputs Range of Inputs Battery Storage $ 8,839,235 Transaction Cost Not Applicable Not Applicable Biomass $ 23,236,352 Transaction Cost Not Applicable Not Applicable Commercial Solar* $ 314,955,175 Income Approach Discount rate, kWh Production, potential leverage and estimated remaining useful life 7.25%–8.36% (7.84%) 0.50% annual degradation in production 8.5–40.0 (33.0) years Wind $ 131,210,544 Income Approach and Transaction Cost Discount rate, kWh Production, potential leverage and estimated remaining useful life 7.75%–8.52% (8.25%) No annual degradation in production 19.7–29.0 (23.1) years Pre-Operational Assets $ 109,208,306 Income Approach and Transaction Cost Discount rate, kWh Production, potential leverage and estimated remaining useful life 7.86%–9.25% (8.75%) 0.00%–0.50% (0.35%) annual degradation in production 30.7–36.0 (34.8) years Other Investments $ 23,291,114 Transaction Cost Not Applicable Not Applicable Energy Efficiency $ 741,581 Income and Collateral-Based Approach Income-Based Approach and Market yields 10.25% No annual degradation in production 4.2–5.0 (4.6) years Secured Loans $ 37,327,690 Yield Analysis Market yields 8.00%–10.00% (8.84%) * Includes assets that have not reached COD that are being recognized using the income approach to fair market value. As of December 31, 2019, all of the company’s portfolio investments utilized Level 3 inputs. The following table presents the quantitative information about Level 3 fair value measurements of the company’s investments as of December 31, 2019: The following table presents fair value measurements of investments, by major class, as of December 31, 2019 according to the fair value hierarchy: Fair Value Valuation Techniques Unobservable Inputs Rates/Assumptions Biomass $ 21,425,600 Transaction Cost Not Applicable Not Applicable Commercial Solar $ 172,492,229 Income Approach and Market Approach Discount rate, future kWh Production, and estimated remaining useful life 7.50%–8.14% (7.61%) 0.50% annual degradation in production 9.5–38.5 (30.8) years Residential Solar $ 47,432,455 Income Approach and Market Approach Discount rate, future kWh Production, and estimated remaining useful life 7.00%–10.75% (9.39%) 0.50% annual degradation in production 11.2–32.0 (30.0) years Wind $ 101,660,576 Income Approach Discount rate, future kWh Production, and estimated remaining useful life 7.75%–8.52% (8.19%) No annual degradation in production, 20.8–30 (24.8) years Pre-Operational Assets $ 95,718,187 Transaction Cost Not Applicable Not Applicable Other Investments $ 12,473,975 Transaction Cost Not Applicable Not Applicable Energy Efficiency $ 869,159 Income and Collateral-Based Approach Income-Based Approach and Market yields 10.25% No annual degradation in production 5.2–6.0 (5.5) years Secured Loans $ 23,103,690 Yield Analysis Market yields 8%–10% (8.6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lated Party Agreements and Transactions Agreements</t>
        </is>
      </c>
      <c r="B1" s="2" t="inlineStr">
        <is>
          <t>12 Months Ended</t>
        </is>
      </c>
    </row>
    <row r="2">
      <c r="B2" s="2" t="inlineStr">
        <is>
          <t>Dec. 31, 2020</t>
        </is>
      </c>
    </row>
    <row r="3">
      <c r="A3" s="3" t="inlineStr">
        <is>
          <t>Related Party Transactions [Abstract]</t>
        </is>
      </c>
    </row>
    <row r="4">
      <c r="A4" s="4" t="inlineStr">
        <is>
          <t>Related Party Agreements and Transactions Agreements</t>
        </is>
      </c>
      <c r="B4" s="4" t="inlineStr">
        <is>
          <t>Related Party Agreements and Transactions Agreements The company has executed advisory and administration agreements with the advisor and Greenbacker Administration, LLC, our administrator, respectively, which entitles the advisor, and certain affiliates of the advisor, to specified fees upon the provision of certain services with regard to the ongoing management of the company as well as reimbursement of O&amp;O costs incurred by the advisor on behalf of the company (as discussed in Note 2) and certain other operating costs incurred by the advisor on behalf of the company. As the company’s previous public offering was terminated on March 29, 2019, the former dealer manager will no longer receive any selling commissions or dealer manager fees. However, the former dealer manager will continue to receive distribution fees on Class C shares until the maximum amount of commissions and dealer manager fees permitted by applicable regulation is reached. The term “Special Unitholder” refers to GREC Advisors, LLC, a Delaware limited liability company, which is a subsidiary of our Advisor, and “special unit” refers to the special unit of limited liability company interest in GREC. This entitles the Special Unitholder to an incentive allocation and distribution. The commissions, fees and reimbursement obligations related to our terminated continuous offering and private placement memorandum included Selling Commissions, Dealer Manager fees and Distribution fees payable to the former dealer manager for Class A, Class C, Class P-A and Class I shares ranging from 1.75% to 7% of gross offering proceeds from the sale of such shares. With respect to Class C shares only, the company pays the former dealer manager a distribution fee that accrues daily in an amount equal to 1/365th of 0.80% of the amount of the net asset value for the Class C shares for such day on a continuous basis from year to year. The company will stop paying distribution fees at the earlier of 1) a listing of the Class C shares on a national securities exchange; 2) total underwriting compensation in our offering equals 10% of the gross proceeds from the primary offering of Class C shares, following the completion of such offering; or 3) Class C shares are no longer outstanding. The dealer manager may re-allow all or a portion of the distribution fee to participating broker-dealers and servicing broker-dealers. The company estimated the amount of distribution fees expected to be paid and recorded that liability at the time of sale. The liability is included in Deferred Sales Commission Payable on the Consolidated Statements of Assets and Liabilities and fees recorded in paid-in capital in excess of par value (specific to the Class C Shares) on the Consolidated Statements of Assets and Liabilities. The company continues to assess the value of the liability on a regular basis. The company also reimbursed the advisor for the O&amp;O costs (other than selling commissions and dealer manager fees) it had incurred on the company’s behalf related to the now terminated Registration Statements, only to the extent that the reimbursement would not cause the selling commissions, dealer manager fee and the other O&amp;O costs borne by the company to exceed 15.0% of the gross offering proceeds as the amount of proceeds increases. During the initial and secondary offerings approximately 3.8%, or $9.8 million, was charged against gross offering proceeds for O&amp;O costs. The fees and reimbursement obligations related to our ongoing operation of the company are as follows: Type of Compensation and Recipient Determination of Amount Base Management Fees — Advisor The base management fee payable to GCM will be calculated at a monthly rate of 0.167% (2.00% annually) of our gross assets (including amounts borrowed) until gross assets exceed $800,000,000. The base management fee monthly rate will decrease to 0.14583% (1.75% annually) for gross assets between $800,000,001 to $1,500,000,000 and 0.125% (1.50% annually) for gross assets greater than $1,500,000,000. For services rendered under the advisory agreement, the base management fee will be payable monthly in arrears, or more frequently as authorized under the advisory agreement. The base management fee will be calculated based on the average of the values of our gross assets for each day of the prior month. Base management fees for any partial period will be appropriately prorated. The base management fee may be deferred or waived, in whole or in part, at the election of the advisor. All or any part of the deferred base management fee not taken as to any period shall be deferred without interest and may be taken in any period prior to the occurrence of a liquidity event as the advisor shall determine in its sole discretion. Incentive Allocation and Distribution — Special Unitholder (effective through March 31, 2020) Under the Third Amended and Restated LLC Agreement dated June 27, 2014, the incentive allocation and distribution had three parts: Income Incentive Distribution, Capital Gains Incentive Distribution and the Liquidation Incentive Distribution. The features of this incentive fee structure were as follows: ● The Income Incentive Distribution provided for the Special Unitholder, as a member of the company, to receive, on a quarterly basis, a cash distribution equal to a percentage of the company’s net investment income (as calculated in accordance with the Operating Agreement) for each quarter, in excess of a specified hurdle rate. ● The Capital Gains Incentive Distribution provided for the Special Unitholder, as a member of the company, to receive, on a quarterly basis, a cash distribution equal to a percentage of the company’s realized capital gains (as calculated in accordance with the Operating Agreement) for each quarter. Type of Compensation and Recipient Determination of Amount Performance Participation Fees (effective April 1, 2020 and thereafter) Under the Fourth Amended and Restated LLC Agreement dated November 17, 2020, the performance participation fee which the Special Unitholder is entitled to is calculated and payable in arrears, for an amount equal to 12.5% of the total return generated by the company during the most recently completed fiscal quarter, subject to a hurdle amount of 1.50% (or 6% annualized), a loss carryforward and a fee carryforward amount. The Total Return Amount is defined for each quarterly calculation period, as an amount equal to the sum of: • The aggregate amount of all cash distributions accrued or paid (without duplication) during such quarter on the shares outstanding at the end of such quarter, plus • The amount of the change in aggregate NAV of such shares since the beginning of such quarter, before giving effect to (x) changes in the aggregate NAV of such shares during such quarter resulting solely from the net proceeds of issuances and/or repurchase of shares by the company, and (y) the amount of any accrual of the Performance Participation Fee during such quarter. The calculation of the Total Return Amount for each period shall include any appreciation or depreciation in the NAV of the shares issued during such period, but exclude the proceeds from the initial issuance of such shares. The total NAV of the shares outstanding as of the last business day of a calendar quarter shall be the amount against which changes in the total NAV of the shares outstanding during the subsequent calendar quarter is measured. Furthermore, the loss carryforward shall initially equal zero and cumulatively increase in any calendar quarter by the absolute value of any negative total return for such quarter and cumulatively decrease in any calendar quarter by the amount of any positive total return. The fee carryforward amount shall also initially equal zero, and cumulatively increase in any calendar quarter by (i) the amount, if any, by which the hurdle amount (noted above) for such quarter exceeds any positive total return amount for such quarter; and (ii) the amount, if any, by which the catch-up amount for such quarter exceeds excess profits for such quarter. The fee carryforward amount shall cumulatively decrease in any calendar quarter by the amount, if any, of the fee carryforward amount paid to the Special Unitholder for such quarter. Neither the loss carryforward nor the fee carryforward amounts shall be less than zero at any given time. Type of Compensation and Recipient Determination of Amount The Special Unitholder shall receive a performance participation fee as follows: ● if the Total Return Amount for the applicable period exceeds the sum of (x) the Hurdle Amount for such period and (y) the Loss Carryforward Amount for such Period (any such excess, “Excess Profits”), 100% of such Excess Profits until the total amount paid to the Special Unitholder equals 12.5% of the sum of (x) the Hurdle Amount for such period and (y) any amount paid to the Special Unitholder pursuant to this clause (the “Catch-Up Amount”); ● to the extent there are remaining Excess Profits after payment of the Catch-Up Amount, 100% of such remaining Excess Profits until such amount paid to the Special Unitholder equals the amount of the Fee Carryforward Amount for such period; and ● to the extent there are remaining Excess Profits after payment of the Catch-Up Amount and the Fee Carryforward Amount (as defined above), 12.5% of such remaining Excess Profits. The liquidation performance participation fee payable to the Special Unitholder will equal 20.0% of the net proceeds from a liquidation of the company in excess of adjusted capital, as measured immediately prior to liquidation. Adjusted capital shall mean the company NAV immediately prior to the time of a liquidation or a listing. In the event of any liquidity event that involves a listing of the company’s shares, or a transaction in which the company’s members receive shares of a company that is listed, on a national securities exchange, the liquidation performance participation fee will equal 20.0% of the amount, if any, by which the company’s listing value following such liquidity event exceeds the adjusted capital, as calculated immediately prior to such listing (the “listing premium”). Any such listing premium and related liquidation performance participation fee will be determined and payable in arrears 30 days after the commencement of trading following such liquidity event. The amendments to the incentive fee structure pursuant to the Fourth Amended and Restated LLC Agreement (the “Operating Agreement”) was applied retroactively as of April 1, 2020 and for all periods thereafter. For the years ended December 31, 2020, 2019 and 2018, the advisor earned $10,364,635, $8,461,616 and $5,803,893, respectively, in management fees. As of December 31, 2020 and 2019, the company owed $1,055,600 and $272,982, respectively, to the advisor in management fees, which amounts are included in management fee payable on the Consolidated Statements of Assets and Liabilities. The Consolidated Statements of Operations reflect a $1,154,308 incentive allocation for the year ended December 31, 2020 shown as a net decrease in net assets attributed to the special unitholder. There was a capital gains incentive distribution of $8,052,116, $170,000 and nil earned in 2020, 2019 and 2018, respectively. The Consolidated Statements of Operations also reflect a $5,270,670 and $560,895 incentive allocation shown as a net increase in net assets attributed to the special unitholder for the years ended December 31, 2019 and 2018, respectively. As previously discussed, under the Operating Agreement the performance participation fee payable and due for the year ending December 31, 2020 is $3,540,052. As a result of the revisions to prior period financial statements discussed in Note 12, there were a certain amount of proceeds paid under the company’s share repurchase program that otherwise would not have been paid due to the misstatement historically impacting the company’s offering price. To remedy the effect of the overpayment, GREC Advisors, LLC waived $(747,602) of performance participation fee for the year ended December 31, 2020, shown as performance participation fee waiver on the Consolidated Statements of Operations. As of December 31, 2020, the total net amount of $3,540,052 remained unpaid and is reflected as the performance participation fee payable on the Consolidated Statements of Assets and Liabilities. As of December 31, 2020 and 2019, $1,751 and nil were due to the advisor for O&amp;O costs related to the private continuous offering, and shown as due to Advisor on the Consolidated Statements of Assets and Liabilities. In the year ended December 31, 2020, no dealer manager fees or selling commissions were paid to the former dealer manager. For the years ended December 31, 2019 and 2018, the company paid $231,892 and $833,043, respectively, in dealer manager fees, and $594,247 and $2,438,486, respectively, in selling commissions to the company’s former dealer manager. These fees and commissions were paid in connection with the sale of the company’s shares to investors and were recorded against the proceeds from the issuance of shares prior to receipt by the company, and therefore are not reflected in the Consolidated Statements of Operations. As of December 31, 2020 and 2019, respectively, the advisor owned 23,601 Class A shares. The company entered into secured loans to finance the purchase and installation of energy-efficient lighting with LED Funding LLC and Renew AEC One LLC (“AEC Companies”). These energy efficiency investments are included within the GREC Energy Efficiency Portfolio. All of the loans with LED Funding LLC, an AEC Company, converted to an operating lease on the day the energy efficiency upgrades became operational. AEC Companies are considered related parties, as the members of these entities own an indirect, non-controlling ownership interest in the company’s advisor. The loans outstanding between the AEC Companies and the company, and the subsequent operating leases, were negotiated at an arm’s length and contain standard terms and conditions that would be included in third-party lending agreements, including required security and collateral, interest rates based upon the risk of the specific loan, and the term of the loan. As of December 31, 2020, all loans and operating leases are considered current per their terms. On October 9, 2020, the company made a $5,000,000 limited partner (“LP”) commitment to Greenbacker Development Opportunities Fund I, LP (“GDEV”), which was increased to $6,075,000 in the fourth quarter of 2020. As the initial investor, the company was awarded a 10% carried interest participation in Greenbacker Development Opportunities GP I, LLC, the general partner. GDEV is an affiliate of GREC as the GDEV shares the same advisor as GREC. As of December 31, 2020, $5,371,585 of the commitment was funded. On December 22, 2020 the company, through its wholly owned subsidiary, Citrine Solar LLC, entered into a third transaction with GROZ to sell Gliden Solar, LLC. The asset was sold for a purchase price of $12,752,215 based upon the fair value of the investment as determined by an independent third-party appraiser. The transaction resulted in a realized gain of $1,608,644 recorded in the Consolidated Statements of Operations. As of December 31, 2020, the remaining balance of $4,758,243 is included in Investment Sales Receivable in the Consolidated Statements of Assets and Liabilities. The company entered into a transaction with Greenbacker Renewable Opportunity Zone Fund LLC (“GROZ”) to sell the Sol Phoenix Solar LLC investment, included within the Phoenix Solar Portfolio, on September 30, 2019 for an initial sale price of $16,874,761, pending final adjustments. The sales price was adjusted during the fourth quarter of 2019 and increased to $17,175,554 as of December 31, 2019, and finalized in the second quarter of 2020 to total $18,060,275. The changes to the purchase price were based upon a final fair value determination of the investment as determined by an independent third-party appraiser. GROZ is an affiliate of GREC, as GROZ shares the same advisor as GREC. Since GROZ is an affiliate of the company, the determination of the purchase price was based on the fair value of the investment as determined by an independent third-party appraiser, and the purchase was approved by a majority of the company’s Board of Directors (including a majority of the independent directors) not otherwise interested in the transaction to be fair and reasonable to the company. The transaction resulted in a realized gain of $7,636,438, of which $141,974 was recorded as of December 31, 2020, in Net realized (loss)/gain on investments on the Consolidated Statements of Operations. GROZ paid an initial amount of $1,500,000 at closing, with an additional $8,184,393 paid by GROZ as of December 31, 2019. The transaction resulted in a receivable recorded of nil and $7,491,161 as of December 31, 2020 and 2019, respectively, in Investment sales receivable on the Consolidated Statements of Assets and Liabilities. On December 10, 2019 the company, through its wholly owned subsidiary, Citrine Solar LLC, entered into a second transaction with GROZ to sell the Fremont CO I, LLC asset. The asset was sold for a purchase price of $5,272,475, which increased to $5,335,009 in the second quarter of 2020, based upon the fair value of the investment as determined by an independent third-party appraiser. The transaction resulted in a realized gain of $794,967 in the year ending December 31, 2019, which was reduced by $(32,576) in the twelve months ending December 31, 2020 due to the final accounting of the sale process. As of December 31, 2019, a total of $2,531,000 was paid by GROZ. The transaction resulted in a receivable recorded of nil and $2,741,476 as of December 31, 2020 and 2019, respectively, in Investment sales receivable in the Consolidated Statements of Assets and Liabili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0</t>
        </is>
      </c>
    </row>
    <row r="3">
      <c r="A3" s="3" t="inlineStr">
        <is>
          <t>Debt Disclosure [Abstract]</t>
        </is>
      </c>
    </row>
    <row r="4">
      <c r="A4" s="4" t="inlineStr">
        <is>
          <t>Borrowings</t>
        </is>
      </c>
      <c r="B4" s="4" t="inlineStr">
        <is>
          <t xml:space="preserve">Borrowings On January 5, 2018, the company, through GREC HoldCo, entered into a Credit Agreement by and among the company, the company’s wholly owned subsidiary, GREC, the lenders party thereto and Fifth Third Bank, as administrative agent, sole lead arranger, sole lead bookrunner and swap counterparty. The credit facility (the “Credit Facility”) consisted of a loan of up to the lesser of $60,000,000 or a borrowing base amount based on various solar projects that act as collateral for the credit facility, of which approximately $25.7 million was drawn down at closing. The Credit Facility allowed for additional drawdowns through December 31, 2018, and converted to a term loan with a maturity on January 5, 2024. On June 20, 2019, the company, through GREC HoldCo, entered into an Amended and Restated Credit Agreement with the lenders party thereto and Fifth Third Bank, as administrative agent, sole lead arranger, sole lead bookrunner and swap counterparty. The new credit facility (the “New Credit Facility”) consists of a loan of up to the lesser of $110,000,000 or a borrowing base amount based on various solar projects that act as collateral for the credit facility, of which approximately $58.3 million was drawn down at closing. In November 2020, the company, through GREC HoldCo, entered into the Second Amended and Restated Credit Agreement, which amends the New Credit Facility to make available a non-revolving line of credit facility that will convert into a term loan facility and a letter of credit facility. The commitments of the lenders aggregate to $97,822,841 between existing term loans, future committed loans and letters of credit, of which approximately $90.7 million was drawn down at closing. The New Credit Facility allows for additional drawdowns through November 25, 2021, at which point the outstanding loans shall convert to an additional term loan that matures on June 20, 2025. The company will use the net proceeds of borrowings under the New Credit Facility for investment in additional alternative energy power generation assets that are anticipated to become Projects and for other general corporate purposes. Loans made under the New Credit Facility bear interest at 1.75% in excess of the three-month LIBOR. Prior to the New Credit Facility converting to a term loan, quarterly commitment fees on the average daily unused portion of the Credit Facility were payable at a rate per annum of 0.50%. Borrowings under the New Credit Facility are back-leveraged and secured by all of the assets of GREC HoldCo and the equity interests of each direct and indirect subsidiary of the company. The company, GREC and each direct and indirect subsidiary of the company are guarantors of the company’s obligations under the New Credit Facility. GREC has pledged all the equity interests of the GREC HoldCo as collateral for the New Credit Facility. Regarding the Credit Facility, the company has entered into five separate interest rate swap agreements. The first swap (“Swap 1”), effective July 29, 2016, has an initial notional amount of $4,300,000 to swap the floating-rate interest payments on the original Facility 1 Term Loan for a corresponding fixed payment. The fixed swap rate is 1.11%. The second swap (“Swap 2”), with a trade date of June 15, 2017, an effective date of June 30, 2018 and an initial notional amount of $20,900,650, was used to swap the floating rate interest payments on an additional principal amount of the Credit Facility, for a corresponding fixed payment. The fixed swap rate is 2.26%. The third swap (“Swap 3”), with a trade date of January 11, 2018, an effective date of December 31, 2018 and an initial notional amount of $29,624,945 was used to swap the floating-rate interest payments on the remaining unhedged portion of the Credit Facility, as well as the estimated additional drawdowns, for a corresponding fixed payment. The fixed swap rate is 2.65%. The fourth swap (“Swap 4”), with a trade date of February 7, 2018, an effective date of December 31, 2018 and an initial notional amount of $4,180,063, was used to swap the floating-rate interest payments on the remaining unhedged portion of the Credit Facility, as well as the estimated additional drawdowns, for a corresponding fixed payment. The fixed swap rate is 2.97%. The fifth swap (“Swap 5”), with a trade date of January 2, 2019, an effective date of September 30, 2019 and an initial notional amount of $38,203,507, was used to swap the floating-rate interest payments on the remaining unhedged portion of the Credit Facility, as well as the estimated additional drawdowns, for a corresponding fixed payment. The fixed swap rate is 2.69%. If an event of default shall occur and be continuing under the New Credit Facility, the commitments under the New Credit Facility may be terminated and the principal amount outstanding under the New Credit Facility, together with all accrued unpaid interest and other amounts owing in respect thereof, may be declared immediately due and payable. On December 6, 2019, the company entered into a $15,000,000 revolving letter of credit facility agreement (“LC Facility”) with Fifth Third Bank. On January 30, 2020, the amount of $5.6 million was drawn down. On March 18, 2020, a repayment of $1.9 million was made, reducing the outstanding balance of the LC Facility. On June 9, 2020, a repayment of the remaining outstanding balance occurred. In October 2020, the LC Facility agreement was amended to increase the aggregate principal amount to $22,500,000 through March 31, 2021. The LC Facility matures on June 6, 2021, at which time any outstanding letters of credit will be due. The company’s outstanding debt as of December 31, 2020 and December 31, 2019 was as follows: December 31, 2020 December 31, 2019 Aggregate Principal Amount Carrying Value Deferred Term Note Aggregate Principal Carrying Value Deferred Term Note New Credit Facility $ 97,822,841 $ 90,145,500 $ 90,145,500 $ 3,643,846 $ 86,501,654 $ 96,438,316 $ 71,990,467 $ 71,990,467 $ 3,103,681 $ 68,886,785 LC Facility 22,500,000 — — — — — — — — — Total $ 120,322,841 $ 90,145,500 $ 90,145,500 $ 3,643,846 $ 86,501,654 $ 96,438,316 $ 71,990,467 $ 71,990,467 $ 3,103,681 $ 68,886,785 The following table shows the components of interest expense related to the company's borrowings for the year ended December 31, 2020: For the year Ended December 31, Credit Facility Commitment fee $ 361,373 Credit Facility Loan interest 2,081,996 Amortization of deferred financing costs 576,464 Other* — Total $ 3,019,833 Weighted average interest rate on credit facility 2.61 % Weighted average outstanding balance of credit facility $ 74,831,946 * Primarily includes financing costs of credit facility. The following table shows the components of interest expense related to the company's borrowings for the year ended December 31, 2019: For the year Ended December 31, Credit Facility Commitment fee $ 43,087 Credit Facility Loan interest 1,360,409 Amortization of deferred financing costs 226,742 Other* 1,182,564 Total $ 2,812,802 Weighted average interest rate on credit facility 4.32 % Weighted average outstanding balance of credit facility $ 53,753,277 * Primarily includes financing costs of credit facility. The following table shows the components of interest expense related to the company's borrowings for the year ended December 31, 2018: For the year Ended December 31, Credit Facility Commitment fee $ 42,615 Credit Facility Loan interest 1,219,237 Amortization of deferred financing costs 222,394 Other* 309,588 Total 1,793,834 Weighted average interest rate on credit facility 4.14 % Weighted average outstanding balance of credit facility $ 29,896,416 * Primarily includes financing costs of credit facility. The principal payments due on borrowings for each of the next five years ending December 31 and thereafter, are as follows: Year Ending December 31 Principal 2021 $ 7,993,991 2022 7,954,526 2023 8,098,085 2024 8,245,188 2025 7,243,921 Thereafter 50,609,789 $ 90,145,5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Members' Equity</t>
        </is>
      </c>
      <c r="B1" s="2" t="inlineStr">
        <is>
          <t>12 Months Ended</t>
        </is>
      </c>
    </row>
    <row r="2">
      <c r="B2" s="2" t="inlineStr">
        <is>
          <t>Dec. 31, 2020</t>
        </is>
      </c>
    </row>
    <row r="3">
      <c r="A3" s="3" t="inlineStr">
        <is>
          <t>Equity [Abstract]</t>
        </is>
      </c>
    </row>
    <row r="4">
      <c r="A4" s="4" t="inlineStr">
        <is>
          <t>Members' Equity</t>
        </is>
      </c>
      <c r="B4" s="4" t="inlineStr">
        <is>
          <t>Members’ Equity General Pursuant to the terms of the Operating Agreement, the LLC may issue up to 400,000,000 shares, of which 350,000,000 shares are currently designated as Class A, C, I, P-A, P-D, P-S, P-T and P-I shares (collectively, common shares), and 50,000,000 are designated as preferred shares and one special unit. Each class of common shares will have the same voting rights. Refer to Note 5 for the commissions and fees for each common share class in connection with the company’s continuous public offering pursuant to a Registration Statement on Form S-1 (File No. 333-211571), which terminated on March 29, 2019, as well as the private offering of Class P-A. Class P-A shares were not offered for sale from March 29, 2019 through October 17, 2020, but were reinstated as of October 18, 2020, along with the commencement of three new share classes: P-D, P-T and P-S. The following table is a summary of the shares issued and repurchased during the period and outstanding as of December 31, 2020: Shares Outstanding as of December 31, 2019 Shares Sold During the Shares Issued Shares Repurchased Shares Transferred During the Period Shares Outstanding as of December 31, 2020 Class A shares 17,210,016 12,964 436,348 (815,199) — 16,844,129 Class C shares 2,718,475 — 95,536 (66,086) (13,264) 2,734,661 Class I shares 6,693,658 5,783 242,963 (429,396) 12,993 6,526,001 Class P-A shares 18,109 37,155 — — — 55,264 Class P-I shares 21,249,352 16,112,855 (296) (651,619) — 36,710,292 Total 47,889,610 16,168,757 774,551 (1,962,300) (271) 62,870,347 The following table is a summary of the shares issued and repurchased during the period and outstanding as of December 31, 2019: Shares Outstanding as of December 31, Shares Sold Shares Issued Shares Repurchased Shares Outstanding as of December 31, Class A shares 16,714,738 596,521 457,336 (558,579) 17,210,016 Class C shares 2,222,478 425,956 86,970 (16,929) 2,718,475 Class I shares 6,209,416 429,923 240,190 (185,871) 6,693,658 Class P-A shares 15,478 2,631 — — 18,109 Class P-I shares 11,841,392 9,631,641 — (223,681) 21,249,352 Total 37,003,502 11,086,672 784,496 (985,060) 47,889,610 The proceeds from shares sold and the value of shares issued through the reinvestment of distributions for each class of shares for the years ended December 31, 2020, 2019 and 2018 were as follows: Class A Class C Class I Class P-A Class P-I Total For the Year Ended December 31, 2020 Proceeds from Shares Sold $ 110,970 $ — $ 49,850 $ 323,750 $ 144,310,683 $ 144,795,253 Proceeds from Shares Issued through Reinvestment of Distributions $ 3,755,174 $ 802,289 $ 2,089,430 $ — $ 128 $ 6,647,021 For the Year Ended December 31, 2019 Proceeds from Shares Sold $ 5,256,053 $ 3,651,717 $ 3,773,270 $ 22,875 $ 84,637,482 $ 97,341,397 Proceeds from Shares Issued through Reinvestment of Distributions $ 3,944,111 $ 733,788 $ 2,074,778 $ — $ — $ 6,752,677 For the Year Ended December 31, 2018 Proceeds from Shares Sold $ 25,178,267 $ 6,378,209 $ 13,706,626 $ 135,375 $ 74,928,595 $ 120,327,072 Proceeds from Shares Issued through Reinvestment of Distributions $ 3,815,909 $ 487,570 $ 1,823,310 $ — $ — $ 6,126,789 As of December 31, 2020, 2019 and 2018, none of the LLC’s preferred shares were issued and outstanding. The Operating Agreement authorizes the Board of Directors, without approval of any of the members, to increase the number of shares the company is authorized to issue and to classify and reclassify any authorized but unissued class or series of shares into any other class or series of shares having such designations, preferences, right, power and duties as may be specified by the Board of Directors. The Operating Agreement also authorizes the Board of Directors, without approval of any of the members, to issue additional shares of any class or series for the consideration and on the terms and conditions established by the Board of Directors. In addition, the company may also issue additional limited liability company interests that have designations, preferences, right, powers and duties that are different from, and may be senior to, those applicable to the common shares. The Special Unitholder will hold the special unit in the company. Refer to Note 5 for the terms of the special unit. The proceeds related to the shareholder contribution receivable amount of $6,418,454 presented on the Consolidated Statements of Assets and Liabilities as of December 31, 2020 were subsequently collected on January 4, 2021. Distribution Reinvestment Plan The company adopted a DRP through which the company’s Class A, C and I shareholders may elect to purchase additional shares with distributions from the company rather than receiving the cash distributions. The DRP was amended as of February 1, 2021 to include all share classes. Shares issued pursuant to the DRP will have the same voting rights as shares offered pursuant to the company's prior public and current private offerings. As of November 30, 2020, pursuant to our Registration Statement on Form S-3 (File No. 333-251021), the company is offering up to $20,000,000 in shares to our existing shareholders pursuant to the DRP. Management plans to increase the size of the offering once the maximum offering amount is reached. No dealer manager fees, selling commissions or other sales charges will be paid with respect to shares purchased pursuant to the DRP except for distribution fees on Class C shares issued under the DRP. At its discretion, the Board of Directors may amend, suspend or terminate the DRP. A participant may terminate participation in the DRP by written notice to the plan administrator, received by the plan administrator at least 10 days prior to the distribution payment date. As of December 31, 2020, the company issued 2,024,783 Class A shares, 316,527 Class C shares, and 921,408 Class I shares for a total of 3,262,718 shares issued under the DRP. As of December 31, 2019, the company issued 1,588,435 Class A shares, 220,991 Class C shares, and 678,445 Class I shares, for a total of 2,487,871 shares issued under the DRP. Share Repurchase Program The company offers a share repurchase program (“share repurchase program”) pursuant to which quarterly share repurchases will be conducted to allow members to sell shares back to the company at a price equal to the then current offering price less the selling commissions and dealer manager fees associated with that class of shares. The share repurchase program includes numerous restrictions that will limit a shareholder’s ability to sell shares. At the sole discretion of the Board of Directors, the company may also use cash on hand, cash available from borrowings and cash from liquidation of investments to repurchase shares. The shareholders’ right to repurchase is subject to the availability of funds and the other provisions of the share repurchase program. Additionally, a member must hold his or her shares for a minimum of one year before he or she can participate in the share repurchase program, subject to any of the following special circumstances: i) the written request of the estate, heir or beneficiary of a deceased shareholder; ii) a qualifying disability of the shareholder for a non-temporary period of time provided that the condition causing the qualifying disability was not pre-existing on the date that the shareholder became a shareholder; or iii) a determination of incompetence of the shareholder by a state or federal court located in the United States. If a member has made more than one purchase of shares, the one-year holding period will be calculated separately with respect to each purchase. Through September 30, 2020, quarterly share repurchases were conducted so to allow up to approximately 5% of the weighted average number of outstanding shares in any 12-month period to be repurchased by the company. Effective September 1, 2020, the company, through approval by its Board of Directors, adopted an amended share repurchase program, pursuant to which the company will conduct quarterly share repurchases to allow members to sell all or a portion of their shares (of any class) back to the company. The quarterly share repurchase limits for the company’s new share repurchase program are set forth below. Quarter Ending Share Repurchase Limit(s) December 31, 2020 During such fiscal quarter, 1.875% of the weighted average number of shares outstanding in the prior four fiscal quarters March 31, 2021 During such fiscal quarter, 2.50% of the weighted average number of shares outstanding in the prior four fiscal quarters June 30, 2021 During such fiscal quarter, 3.75% of the weighted average number of shares outstanding in the prior four fiscal quarters September 30, 2021, and each quarter thereafter During any 12-month period, 20.00% of the weighted average number of outstanding shares During any fiscal quarter, 5.00% of the weighted average number of shares outstanding in the prior four fiscal quarters We have received an order for our repurchase program from the SEC under Rule 102(a) of Regulation M under the Exchange Act. In addition, our repurchase program is substantially similar to repurchase programs for which the SEC has stated it will not recommend enforcement action under Rule 13e-4 and Regulation 14E under the Exchange Ac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Distributions</t>
        </is>
      </c>
      <c r="B1" s="2" t="inlineStr">
        <is>
          <t>12 Months Ended</t>
        </is>
      </c>
    </row>
    <row r="2">
      <c r="B2" s="2" t="inlineStr">
        <is>
          <t>Dec. 31, 2020</t>
        </is>
      </c>
    </row>
    <row r="3">
      <c r="A3" s="3" t="inlineStr">
        <is>
          <t>Distributions Made to Members or Limited Partners [Abstract]</t>
        </is>
      </c>
    </row>
    <row r="4">
      <c r="A4" s="4" t="inlineStr">
        <is>
          <t>Distributions</t>
        </is>
      </c>
      <c r="B4" s="4" t="inlineStr">
        <is>
          <t>Distributions On the last business day of each month, with the authorization of the company’s Board of Directors, the company declares distributions on each outstanding Class A, C, I, P-A, P-I, P-D, P-T and P-S shares. These distributions are calculated based on shareholders of record for each day in amounts equal to that exhibited in the table below based upon distribution period and class of share. Class of Share Distribution Period A C I P-A P-I P-D P-T P-S 1-Nov-15 31-Jan-16 $ 0.00165 $ 0.00165 $ 0.00165 — — — — — 1-Feb-16 30-Apr-16 $ 0.00166 $ 0.00166 $ 0.00166 — — — — — 1-May-16 31-Jul-16 $ 0.00166 $ 0.00166 $ 0.00166 $ 0.00158 $ 0.00158 — — — 1-Aug-16 31-Oct-16 $ 0.00168 $ 0.00168 $ 0.00168 $ 0.00160 $ 0.00160 — — — 1-Nov-16 31-Jan-17 $ 0.00169 $ 0.00164 $ 0.00169 $ 0.00160 $ 0.00160 — — — 1-Feb-17 31-Apr-17 $ 0.00168 $ 0.00164 $ 0.00168 $ 0.00160 $ 0.00160 — — — 1-May-17 31-Jul-17 $ 0.00167 $ 0.00163 $ 0.00167 $ 0.00160 $ 0.00158 — — — 1-Aug-17 31-Oct-17 $ 0.00167 $ 0.00163 $ 0.00167 — $ 0.00159 — — — 1-Nov-17 31-Jan-18 $ 0.00167 $ 0.00163 $ 0.00167 — $ 0.00158 — — — 1-Feb-18 30-Apr-18 $ 0.00167 $ 0.00163 $ 0.00167 — $ 0.00158 — — — 1-May-18 31-Jul-18 $ 0.00167 $ 0.00163 $ 0.00167 — $ 0.00158 — — — 1-Aug-18 31-Oct-18 $ 0.00167 $ 0.00163 $ 0.00167 $ — $ 0.00158 — — — 1-Nov-18 31-Jan-19 $ 0.00167 $ 0.00163 $ 0.00167 $ 0.00165 $ 0.00158 — — — 1-Feb-19 30-Apr-19 $ 0.00167 $ 0.00163 $ 0.00167 $ 0.00165 $ 0.00158 — — — 1-May-19 31-Jul-19 $ 0.00167 $ 0.00163 $ 0.00167 $ 0.00165 $ 0.00158 — — — 1-Aug-19 31-Oct-19 $ 0.00167 $ 0.00163 $ 0.00167 $ 0.00165 $ 0.00158 — — — 1-Nov-19 31-Jan-20 $ 0.00167 $ 0.00163 $ 0.00167 $ 0.00165 $ 0.00158 — — — 1-Feb-20 30-Apr-20 $ 0.00167 $ 0.00163 $ 0.00167 $ 0.00165 $ 0.00158 — — — 1-May-20 31-Aug-20 $ 0.00152 $ 0.00149 $ 0.00152 $ 0.00153 $ 0.00158 — — — 1-Sept-20 30-Sep-20 $ 0.00152 $ 0.00149 $ 0.00152 $ 0.00153 $ 0.00158 — — — 1-Oct-20 31-Oct-20 $ 0.00152 $ 0.00149 $ 0.00152 $ 0.00152 $ 0.00158 — — — 1-Nov-20 30-Nov-20 $ 0.00152 $ 0.00149 $ 0.00152 $ 0.00152 $ 0.00158 $ — $ — $ — 1-Dec-20 28-Feb-21 $ 0.00152 $ 0.00149 $ 0.00152 $ 0.00152 $ 0.00158 $ 0.00158 $ 0.00158 $ 0.00158 1-Mar-21 — $ 0.00152 $ 0.00149 $ 0.00152 $ 0.00152 $ 0.00158 $ 0.00158 $ 0.00158 $ 0.00158 The following table reflects the distributions declared during the year ended December 31, 2020: Pay Date Paid in Cash Values of Shares Issued under DRP Total February 3, 2020 $ 1,788,378 $ 603,861 $ 2,392,239 March 2, 2020 1,733,079 562,148 2,295,227 April 2, 2020 1,890,329 593,364 2,483,693 May 1, 2020 1,838,776 578,227 2,417,003 June 1, 2020 1,829,781 551,532 2,381,313 July 1, 2020 1,827,331 532,189 2,359,520 August 3, 2020 2,133,835 548,210 2,682,045 September 1, 2020 2,157,292 546,746 2,704,038 October 1, 2020 2,178,752 529,372 2,708,124 November 2, 2020 2,285,360 539,622 2,824,982 December 1, 2020 2,281,547 524,274 2,805,821 January 1, 2021 2,447,041 537,476 2,984,517 Total $ 24,391,501 $ 6,647,021 $ 31,038,522 The following table reflects the distributions declared during the year ended December 31, 2019: Pay Date Paid in Cash Value of Shares Issued under DRP Total February 1, 2019 $ 1,317,325 $ 583,571 $ 1,900,896 March 1, 2019 1,247,614 552,615 1,800,229 April 1, 2019 1,452,585 611,400 2,063,985 May 1, 2019 1,438,057 600,614 2,038,671 June 3, 2019 1,553,801 622,584 2,176,385 July 1, 2019 1,764,339 383,813 2,148,152 August 1, 2019 1,850,929 393,237 2,244,166 September 2, 2019 1,664,451 613,333 2,277,784 October 1, 2019 1,647,779 589,769 2,237,548 November 1, 2019 1,715,922 609,493 2,325,415 December 2, 2019 1,693,670 587,119 2,280,789 January 1, 2020 1,784,956 605,129 2,390,085 Total $ 19,131,428 $ 6,752,677 $ 25,884,105 The following table reflects the distributions declared during the year ended December 31, 2018: Pay Date Paid in Cash Value of Shares Issued under DRP Total February 1, 2018 $ 728,738 $ 464,821 $ 1,193,559 March 1, 2018 682,039 428,310 1,110,349 April 2, 2018 790,925 474,370 1,265,295 May 1, 2018 792,185 475,874 1,268,059 June 1, 2018 883,662 507,728 1,391,390 July 2, 2018 927,638 502,333 1,429,971 August 1, 2018 1,013,883 529,333 1,543,216 September 4, 2018 1,078,310 541,479 1,619,789 October 1, 2018 1,097,313 529,751 1,627,064 November 1, 2018 1,178,736 555,383 1,734,119 December 3, 2018 1,177,142 546,446 1,723,588 January 2, 2019 1,260,777 570,961 1,831,738 Total $ 11,611,348 $ 6,126,789 $ 17,738,137 All distributions paid for the year ended December 31, 2020 are expected to be reported as a return of capital to members for tax reporting purposes, and all distributions paid for the years ended December 31, 2019 and 2018 were reported as a return of capital to members for tax purposes. Cash distributions paid during the periods presented were funded from the following sources noted below: For the year ended December 31, For the year ended December 31, For the year ended December 31, Cash from operations $ 1,645,856 $ 4,213,803 $ 9,681,315 Offering proceeds 22,149,268 14,393,447 1,380,556 Total cash distributions $ 23,795,124 $ 18,607,250 $ 11,061,871 The company expects to continue to fund distributions from a combination of cash from operations as well as offering proceeds. Due to the company’s change in investment portfolio composition to include a greater percentage of pre-operational assets, a significant amount of distributions will continue to be funded from offering proceed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The LLC conducts most of its operations through GREC, its taxable wholly owned subsidiary. The consolidated income tax provision for the years ended December 31, 2020, 2019 and 2018 is composed of the following: Current Deferred Total Year Ended December 31, 2020 U.S. federal $ — $ 9,454,902 $ 9,454,902 State and local — 2,716,238 2,716,238 Foreign jurisdiction — — — Provision for income taxes $ — $ 12,171,140 $ 12,171,140 Change in valuation allowance — (803,627) (803,627) Provision for income taxes, net $ — $ 11,367,513 $ 11,367,513 Current Deferred Total Year Ended December 31, 2019 U.S. federal $ — $ 5,658,918 $ 5,658,918 State and local — 382,931 382,931 Foreign jurisdiction — — — Provision for income taxes $ — $ 6,041,849 $ 6,041,849 Change in valuation allowance — 1,231,693 1,231,693 Provision for income taxes, net $ — $ 7,273,542 $ 7,273,542 Current Deferred Total Year Ended December 31, 2018 U.S. federal $ — $ 229,842 $ 229,842 State and local — 240,887 240,887 Foreign jurisdiction — — — Provision for income taxes $ — $ 470,729 $ 470,729 Change in valuation allowance — (54,758) (54,758) Provision for income taxes, net $ — $ 415,971 $ 415,971 The principal reasons for the difference between our effective tax rate on operations and the U.S. federal statutory income tax rate are as follows: 2020 Percentage 2019 Percentage 2018 Percentage Taxes at statutory U.S. federal income tax rate 11,532,973 21.0 % 7,125,202 21.0 % 2,523,711 21.0 % Permanent differences (GREC LLC and other) (1,396,678) (2.5) % 1,387,056 4.1 % 283,062 2.4 % State income taxes, net of federal benefit 2,623,353 4.8 % 1,504,182 4.4 % 110,561 0.9 % Write off state credits 634,229 1.2 % — — % — — % Rate changes — — % (1,121,251) (3.3) % 130,325 1.1 % Return to provision and other adjustments (257,314) (0.5) % (2,606,695) (7.7) % (2,321,734) (19.3) % Federal tax credits (965,423) (1.8) % (246,645) (0.7) % (255,196) (2.1) % Change in valuation allowance (803,627) (1.5) % 1,231,693 3.6 % (54,758) (0.5) % Actual provision for income taxes 11,367,513 20.7 % 7,273,542 21.4 % 415,971 3.5 % Deferred tax assets (liabilities) have been classified on the accompanying Consolidated Statements of Assets and Liabilities as of December 31, 2020 and 2019 as follows: 2020 2019 Amortization 48,179 53,558 Net operating losses 39,397,236 27,935,648 Federal tax credits 7,120,567 7,046,772 Unrealized gains (63,739,027) (40,037,883) Deferred tax liabilities (17,173,045) $ (5,001,905) Less: valuation allowance (695,093) (1,498,721) Deferred tax liabilities, net (17,868,138) $ (6,500,626) As of December 31, 2020, the company has federal net operating loss carryforwards of approximately $150,525,000. Approximately $101,018,000 of the carryforward is indefinite lived with the remaining $49,507,000 expiring in 2034 through 2037. Federal tax credit carryforwards are approximately $6,786,000 and expire in 2035 through 2040. State net operating loss and credit carryforwards total approximately $154,998,000 and $423,000, respectively. State net operating loss carryforwards expire in 2022 through 2040, with earlier years expirations reserved by a valuation allowance. The state credit carryforward expires in 2022 and has a full valuation allowance. As new tax legislation was enacted on December 22, 2017, commonly referred to as the Tax Cuts and Jobs Act (the “TCJA”), the company recognized the effect of any material changes in the TCJA in the determination of deferred tax assets and liabilities for the year ending December 31, 2018. The major aspects of the TCJA that affected the company included 1) the reduction of the corporate tax rate to 21%, effective December 22, 2017, which caused the company to remeasure its deferred tax assets and liabilities to reflect the effects of tax rate change in 2017; and 2) a deduction of interest expense up to only 30% (50% for 2019 and 2020) of “adjusted taxable income” (as defined in the TCJA) and the ability of post-2018 net operating losses (“NOLs”) to only offset up to 80% of taxable income, with the understanding that any unused NOL can be carried forward indefinitely, which caused the company to modify certain assumptions in regard to utilization of NOL and investment tax credits in determining any potential valuation allowance. While cost recovery was modified to allow companies to expense 100% of investments in depreciable property, the company expects to continue to depreciate renewable energy assets over a five-year life span using accelerated methodology.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assets, projected future taxable income and tax planning strategies in making this assessment. Based upon projections for future taxable income over the periods in which the deferred tax assets would be deductible, management as of December 31, 2020 has applied a partial valuation allowance of $695,093 against the deferred tax asset amounts the company will not be able to fully realize, as compared with $1,498,721 for the year ended December 31, 2019.The valuation allowance decreased $803,627 due to a corresponding amount of state investment tax credit expirations in 2020. The company follows the authoritative guidance on accounting for uncertainty in income taxes and has concluded that it has no material uncertain tax positions to be recognized as of December 31, 2020. The company assessed its tax positions and filings for all open tax years as of December 31, 2020 for all federal and state tax jurisdictions for the years 2014 through 2020. The results of this assessment are included in the company’s tax provision and deferred tax assets as of December 31,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Legal Proceedings The company may become involved in legal proceedings, administrative proceedings, claims and other litigation that arise in the ordinary course of business. Individuals and interest groups may sue to challenge the issuance of a permit for a renewable energy project or seek to enjoin construction of a wind energy project. In addition, we may be subject to legal proceedings or claims contesting the construction or operation of our renewable energy projects. In defending ourselves in these proceedings, we may incur significant expenses in legal fees and other related expenses, regardless of the outcome of such proceedings. Unfavorable outcomes or developments relating to these proceedings, such as judgments for monetary damages, injunctions or denial or revocation of permits, could have a material adverse effect on our business, financial condition and results of operations. In addition, settlement of claims could adversely affect our financial condition and results of operations. As of December 31, 2020, management is not aware of any legal proceedings that might have a significant adverse impact on the company. Pledge of Collateral and Unsecured Guarantee of Loans to Subsidiaries Pursuant to various project loan agreements between the operating entities of the company, subsidiary holding companies and various lenders, the operating entities and the subsidiary holding companies have pledged all solar operating assets as well as the membership interests in various operating subsidiaries as collateral for the term loans with maturity dates ranging from January 2021 through September 2049. Investment in To-Be-Constructed Assets and Membership Interest Purchase Commitments Pursuant to various engineering, procurement and construction contracts to which nine entities of the company are individually a party, the entities, and indirectly the company, have committed an outstanding balance of approximately $190.2 million to complete construction of the facilities. Based upon current construction schedules, the expectation is that these commitments will be fulfilled in 2021 into 2022. In addition, pursuant to various membership interest purchase agreements to which the company’s operating entities are individually a party, the operating entities, and indirectly the company, have committed an outstanding balance of approximately $218.6 million to membership interest purchase agreements as of December 31, 2020. The company plans to use debt and tax equity financing as well as additional capital raised to fund such commitments. Unsecured Guarantee of Subsidiary Renewable Energy Credit (“REC”) Forward Contracts For the majority of the forward REC contracts currently effective as of December 31, 2020 where a subsidiary of the company is the principal, the company has provided an unsecured guarantee related to the delivery obligations. The amount of the unsecured guaranty related to REC delivery performance obligations is approximately nil as of December 31, 2020. Pledge of Parent Company Guarantees Pursuant to various contracts in which the company has provided a parent company guarantee, excluding those discussed above, the operating entities, and indirectly the company, have committed an additional $122.1 million in unsecured guarantees in the event of a default at the underlying entity, as of December 31, 2020. See Note 1. Organization and Operations of the Company and Note 5. Related Party Agreements and Transactions Agreements for an additional discussion of the company’s commitments and contingenc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STATEMENTS OF ASSETS AND LIABILITIES - USD ($)</t>
        </is>
      </c>
      <c r="C1" s="2" t="inlineStr">
        <is>
          <t>Dec. 31, 2020</t>
        </is>
      </c>
      <c r="D1" s="2" t="inlineStr">
        <is>
          <t>Dec. 31, 2019</t>
        </is>
      </c>
    </row>
    <row r="2">
      <c r="A2" s="3" t="inlineStr">
        <is>
          <t>ASSETS</t>
        </is>
      </c>
    </row>
    <row r="3">
      <c r="A3" s="4" t="inlineStr">
        <is>
          <t>Investments in controlled/affiliated portfolios, at fair value (cost of $523,846,720 and $415,905,982, respectively)</t>
        </is>
      </c>
      <c r="C3" s="6" t="n">
        <v>648809997</v>
      </c>
      <c r="D3" s="6" t="n">
        <v>475175871</v>
      </c>
    </row>
    <row r="4">
      <c r="A4" s="4" t="inlineStr">
        <is>
          <t>Swap contracts, at fair value</t>
        </is>
      </c>
      <c r="C4" s="5" t="n">
        <v>0</v>
      </c>
      <c r="D4" s="5" t="n">
        <v>21223</v>
      </c>
    </row>
    <row r="5">
      <c r="A5" s="4" t="inlineStr">
        <is>
          <t>Cash and cash equivalents</t>
        </is>
      </c>
      <c r="C5" s="5" t="n">
        <v>15848563</v>
      </c>
      <c r="D5" s="5" t="n">
        <v>8636839</v>
      </c>
    </row>
    <row r="6">
      <c r="A6" s="4" t="inlineStr">
        <is>
          <t>Restricted cash</t>
        </is>
      </c>
      <c r="C6" s="5" t="n">
        <v>0</v>
      </c>
      <c r="D6" s="5" t="n">
        <v>429252</v>
      </c>
    </row>
    <row r="7">
      <c r="A7" s="4" t="inlineStr">
        <is>
          <t>Shareholder contribution receivable</t>
        </is>
      </c>
      <c r="C7" s="5" t="n">
        <v>6418454</v>
      </c>
      <c r="D7" s="5" t="n">
        <v>650000</v>
      </c>
    </row>
    <row r="8">
      <c r="A8" s="4" t="inlineStr">
        <is>
          <t>Dividend receivable</t>
        </is>
      </c>
      <c r="C8" s="5" t="n">
        <v>7181629</v>
      </c>
      <c r="D8" s="5" t="n">
        <v>620846</v>
      </c>
    </row>
    <row r="9">
      <c r="A9" s="4" t="inlineStr">
        <is>
          <t>Investment sales receivable</t>
        </is>
      </c>
      <c r="C9" s="5" t="n">
        <v>4759184</v>
      </c>
      <c r="D9" s="5" t="n">
        <v>22013491</v>
      </c>
    </row>
    <row r="10">
      <c r="A10" s="4" t="inlineStr">
        <is>
          <t>Return of capital receivable</t>
        </is>
      </c>
      <c r="C10" s="5" t="n">
        <v>2159762</v>
      </c>
      <c r="D10" s="5" t="n">
        <v>0</v>
      </c>
    </row>
    <row r="11">
      <c r="A11" s="4" t="inlineStr">
        <is>
          <t>Other assets</t>
        </is>
      </c>
      <c r="C11" s="5" t="n">
        <v>3198872</v>
      </c>
      <c r="D11" s="5" t="n">
        <v>611560</v>
      </c>
    </row>
    <row r="12">
      <c r="A12" s="4" t="inlineStr">
        <is>
          <t>Total assets</t>
        </is>
      </c>
      <c r="C12" s="5" t="n">
        <v>688376461</v>
      </c>
      <c r="D12" s="5" t="n">
        <v>508159082</v>
      </c>
    </row>
    <row r="13">
      <c r="A13" s="3" t="inlineStr">
        <is>
          <t>LIABILITIES</t>
        </is>
      </c>
    </row>
    <row r="14">
      <c r="A14" s="4" t="inlineStr">
        <is>
          <t>Swap contracts, at fair value</t>
        </is>
      </c>
      <c r="C14" s="5" t="n">
        <v>9750909</v>
      </c>
      <c r="D14" s="5" t="n">
        <v>4899566</v>
      </c>
    </row>
    <row r="15">
      <c r="A15" s="4" t="inlineStr">
        <is>
          <t>Deferred tax liabilities</t>
        </is>
      </c>
      <c r="C15" s="5" t="n">
        <v>17868138</v>
      </c>
      <c r="D15" s="5" t="n">
        <v>6500625</v>
      </c>
    </row>
    <row r="16">
      <c r="A16" s="4" t="inlineStr">
        <is>
          <t>Payable for investments purchased</t>
        </is>
      </c>
      <c r="C16" s="5" t="n">
        <v>4451570</v>
      </c>
      <c r="D16" s="5" t="n">
        <v>7502267</v>
      </c>
    </row>
    <row r="17">
      <c r="A17" s="4" t="inlineStr">
        <is>
          <t>Term note payable, net of financing costs</t>
        </is>
      </c>
      <c r="C17" s="5" t="n">
        <v>86501654</v>
      </c>
      <c r="D17" s="5" t="n">
        <v>68886785</v>
      </c>
    </row>
    <row r="18">
      <c r="A18" s="4" t="inlineStr">
        <is>
          <t>Management fee payable</t>
        </is>
      </c>
      <c r="C18" s="5" t="n">
        <v>1055600</v>
      </c>
      <c r="D18" s="5" t="n">
        <v>272982</v>
      </c>
    </row>
    <row r="19">
      <c r="A19" s="4" t="inlineStr">
        <is>
          <t>Performance participation fee payable</t>
        </is>
      </c>
      <c r="C19" s="5" t="n">
        <v>3540052</v>
      </c>
      <c r="D19" s="5" t="n">
        <v>0</v>
      </c>
    </row>
    <row r="20">
      <c r="A20" s="4" t="inlineStr">
        <is>
          <t>Accounts payable and accrued expenses</t>
        </is>
      </c>
      <c r="C20" s="5" t="n">
        <v>581632</v>
      </c>
      <c r="D20" s="5" t="n">
        <v>419240</v>
      </c>
    </row>
    <row r="21">
      <c r="A21" s="4" t="inlineStr">
        <is>
          <t>Due to Advisor</t>
        </is>
      </c>
      <c r="C21" s="5" t="n">
        <v>1751</v>
      </c>
      <c r="D21" s="5" t="n">
        <v>0</v>
      </c>
    </row>
    <row r="22">
      <c r="A22" s="4" t="inlineStr">
        <is>
          <t>Shareholder distributions payable</t>
        </is>
      </c>
      <c r="C22" s="5" t="n">
        <v>2984521</v>
      </c>
      <c r="D22" s="5" t="n">
        <v>1784961</v>
      </c>
    </row>
    <row r="23">
      <c r="A23" s="4" t="inlineStr">
        <is>
          <t>Interest payable</t>
        </is>
      </c>
      <c r="C23" s="5" t="n">
        <v>8772</v>
      </c>
      <c r="D23" s="5" t="n">
        <v>11933</v>
      </c>
    </row>
    <row r="24">
      <c r="A24" s="4" t="inlineStr">
        <is>
          <t>Payable for repurchases of common stock</t>
        </is>
      </c>
      <c r="C24" s="5" t="n">
        <v>5948128</v>
      </c>
      <c r="D24" s="5" t="n">
        <v>2186780</v>
      </c>
    </row>
    <row r="25">
      <c r="A25" s="4" t="inlineStr">
        <is>
          <t>Deferred sales commission payable</t>
        </is>
      </c>
      <c r="C25" s="5" t="n">
        <v>131875</v>
      </c>
      <c r="D25" s="5" t="n">
        <v>56483</v>
      </c>
    </row>
    <row r="26">
      <c r="A26" s="4" t="inlineStr">
        <is>
          <t>Total liabilities</t>
        </is>
      </c>
      <c r="C26" s="5" t="n">
        <v>132824602</v>
      </c>
      <c r="D26" s="5" t="n">
        <v>92521622</v>
      </c>
    </row>
    <row r="27">
      <c r="A27" s="4" t="inlineStr">
        <is>
          <t>Commitments and contingencies</t>
        </is>
      </c>
      <c r="C27" s="4" t="inlineStr">
        <is>
          <t xml:space="preserve"> </t>
        </is>
      </c>
      <c r="D27" s="4" t="inlineStr">
        <is>
          <t xml:space="preserve"> </t>
        </is>
      </c>
    </row>
    <row r="28">
      <c r="A28" s="3" t="inlineStr">
        <is>
          <t>MEMBERS’ EQUITY (NET ASSETS)</t>
        </is>
      </c>
    </row>
    <row r="29">
      <c r="A29" s="4" t="inlineStr">
        <is>
          <t>Preferred stock, par value, $.001 per share, 50,000,000 authorized; none issued and outstanding</t>
        </is>
      </c>
      <c r="C29" s="5" t="n">
        <v>0</v>
      </c>
      <c r="D29" s="5" t="n">
        <v>0</v>
      </c>
    </row>
    <row r="30">
      <c r="A30" s="4" t="inlineStr">
        <is>
          <t>Common stock, par value, $.001 per share, 350,000,000 authorized; 62,870,347 and 47,889,610 shares issued and outstanding, respectively</t>
        </is>
      </c>
      <c r="C30" s="5" t="n">
        <v>62870</v>
      </c>
      <c r="D30" s="5" t="n">
        <v>47890</v>
      </c>
    </row>
    <row r="31">
      <c r="A31" s="4" t="inlineStr">
        <is>
          <t>Paid-in capital in excess of par value</t>
        </is>
      </c>
      <c r="C31" s="5" t="n">
        <v>550896111</v>
      </c>
      <c r="D31" s="5" t="n">
        <v>416611769</v>
      </c>
    </row>
    <row r="32">
      <c r="A32" s="4" t="inlineStr">
        <is>
          <t>Accumulated gains (losses)</t>
        </is>
      </c>
      <c r="B32" s="4" t="inlineStr">
        <is>
          <t>[1]</t>
        </is>
      </c>
      <c r="C32" s="5" t="n">
        <v>4592878</v>
      </c>
      <c r="D32" s="5" t="n">
        <v>-7920007</v>
      </c>
    </row>
    <row r="33">
      <c r="A33" s="4" t="inlineStr">
        <is>
          <t>Total common members’ equity</t>
        </is>
      </c>
      <c r="C33" s="5" t="n">
        <v>555551859</v>
      </c>
      <c r="D33" s="5" t="n">
        <v>408739652</v>
      </c>
    </row>
    <row r="34">
      <c r="A34" s="4" t="inlineStr">
        <is>
          <t>Special Unitholder’s equity</t>
        </is>
      </c>
      <c r="C34" s="5" t="n">
        <v>0</v>
      </c>
      <c r="D34" s="5" t="n">
        <v>6897808</v>
      </c>
    </row>
    <row r="35">
      <c r="A35" s="4" t="inlineStr">
        <is>
          <t>Total members’ equity (net assets)</t>
        </is>
      </c>
      <c r="C35" s="5" t="n">
        <v>555551859</v>
      </c>
      <c r="D35" s="5" t="n">
        <v>415637460</v>
      </c>
    </row>
    <row r="36">
      <c r="A36" s="4" t="inlineStr">
        <is>
          <t>Total liabilities and equity</t>
        </is>
      </c>
      <c r="C36" s="5" t="n">
        <v>688376461</v>
      </c>
      <c r="D36" s="5" t="n">
        <v>508159082</v>
      </c>
    </row>
    <row r="37">
      <c r="A37" s="4" t="inlineStr">
        <is>
          <t>Total Investments in controlled/affiliated Portfolios</t>
        </is>
      </c>
    </row>
    <row r="38">
      <c r="A38" s="3" t="inlineStr">
        <is>
          <t>ASSETS</t>
        </is>
      </c>
    </row>
    <row r="39">
      <c r="A39" s="4" t="inlineStr">
        <is>
          <t>Investments in controlled/affiliated portfolios, at fair value (cost of $523,846,720 and $415,905,982, respectively)</t>
        </is>
      </c>
      <c r="C39" s="5" t="n">
        <v>611482307</v>
      </c>
      <c r="D39" s="5" t="n">
        <v>452072181</v>
      </c>
    </row>
    <row r="40">
      <c r="A40" s="4" t="inlineStr">
        <is>
          <t>Total Investments in non-controlled/non-affiliated portfolios</t>
        </is>
      </c>
    </row>
    <row r="41">
      <c r="A41" s="3" t="inlineStr">
        <is>
          <t>ASSETS</t>
        </is>
      </c>
    </row>
    <row r="42">
      <c r="A42" s="4" t="inlineStr">
        <is>
          <t>Investments in non-controlled/non-affiliated portfolios, at fair value (cost of $37,327,690 and $23,103,690, respectively)</t>
        </is>
      </c>
      <c r="C42" s="5" t="n">
        <v>37327690</v>
      </c>
      <c r="D42" s="5" t="n">
        <v>23103690</v>
      </c>
    </row>
    <row r="43">
      <c r="A43" s="4" t="inlineStr">
        <is>
          <t>Net assets, Class A</t>
        </is>
      </c>
    </row>
    <row r="44">
      <c r="A44" s="3" t="inlineStr">
        <is>
          <t>MEMBERS’ EQUITY (NET ASSETS)</t>
        </is>
      </c>
    </row>
    <row r="45">
      <c r="A45" s="4" t="inlineStr">
        <is>
          <t>Net assets</t>
        </is>
      </c>
      <c r="C45" s="5" t="n">
        <v>144978110</v>
      </c>
      <c r="D45" s="5" t="n">
        <v>144540863</v>
      </c>
    </row>
    <row r="46">
      <c r="A46" s="4" t="inlineStr">
        <is>
          <t>Class C Shares</t>
        </is>
      </c>
    </row>
    <row r="47">
      <c r="A47" s="3" t="inlineStr">
        <is>
          <t>MEMBERS’ EQUITY (NET ASSETS)</t>
        </is>
      </c>
    </row>
    <row r="48">
      <c r="A48" s="4" t="inlineStr">
        <is>
          <t>Net assets</t>
        </is>
      </c>
      <c r="C48" s="5" t="n">
        <v>22836128</v>
      </c>
      <c r="D48" s="5" t="n">
        <v>22364784</v>
      </c>
    </row>
    <row r="49">
      <c r="A49" s="4" t="inlineStr">
        <is>
          <t>Net assets, Class I</t>
        </is>
      </c>
    </row>
    <row r="50">
      <c r="A50" s="3" t="inlineStr">
        <is>
          <t>MEMBERS’ EQUITY (NET ASSETS)</t>
        </is>
      </c>
    </row>
    <row r="51">
      <c r="A51" s="4" t="inlineStr">
        <is>
          <t>Net assets</t>
        </is>
      </c>
      <c r="C51" s="5" t="n">
        <v>56156327</v>
      </c>
      <c r="D51" s="5" t="n">
        <v>56217673</v>
      </c>
    </row>
    <row r="52">
      <c r="A52" s="4" t="inlineStr">
        <is>
          <t>Net assets, Class P-A</t>
        </is>
      </c>
    </row>
    <row r="53">
      <c r="A53" s="3" t="inlineStr">
        <is>
          <t>MEMBERS’ EQUITY (NET ASSETS)</t>
        </is>
      </c>
    </row>
    <row r="54">
      <c r="A54" s="4" t="inlineStr">
        <is>
          <t>Net assets</t>
        </is>
      </c>
      <c r="C54" s="5" t="n">
        <v>480799</v>
      </c>
      <c r="D54" s="5" t="n">
        <v>152879</v>
      </c>
    </row>
    <row r="55">
      <c r="A55" s="4" t="inlineStr">
        <is>
          <t>Class P-I Shares</t>
        </is>
      </c>
    </row>
    <row r="56">
      <c r="A56" s="3" t="inlineStr">
        <is>
          <t>MEMBERS’ EQUITY (NET ASSETS)</t>
        </is>
      </c>
    </row>
    <row r="57">
      <c r="A57" s="4" t="inlineStr">
        <is>
          <t>Net assets</t>
        </is>
      </c>
      <c r="C57" s="6" t="n">
        <v>331100495</v>
      </c>
      <c r="D57" s="6" t="n">
        <v>185463453</v>
      </c>
    </row>
    <row r="58"/>
    <row r="59">
      <c r="A59" s="4" t="inlineStr">
        <is>
          <t>[1]</t>
        </is>
      </c>
      <c r="B59" s="4" t="inlineStr">
        <is>
          <t>Accumulated deficit, accumulated net realized gain on investments, and accumulated unrealized appreciation (depreciation) on investments, net of deferred taxes, foreign currency translation, and swap contracts are included in accumulated gains (losses).</t>
        </is>
      </c>
    </row>
  </sheetData>
  <mergeCells count="3">
    <mergeCell ref="A1:B1"/>
    <mergeCell ref="A58:C58"/>
    <mergeCell ref="B59:C5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Financial Highlights</t>
        </is>
      </c>
      <c r="B1" s="2" t="inlineStr">
        <is>
          <t>12 Months Ended</t>
        </is>
      </c>
    </row>
    <row r="2">
      <c r="B2" s="2" t="inlineStr">
        <is>
          <t>Dec. 31, 2020</t>
        </is>
      </c>
    </row>
    <row r="3">
      <c r="A3" s="3" t="inlineStr">
        <is>
          <t>Financial Highlights [Abstract]</t>
        </is>
      </c>
    </row>
    <row r="4">
      <c r="A4" s="4" t="inlineStr">
        <is>
          <t>Financial Highlights</t>
        </is>
      </c>
      <c r="B4" s="4" t="inlineStr">
        <is>
          <t>Financial HighlightsThe following is a schedule of the financial highlights of the company adjusted for the effect of the revisions discussed in Note 12 attributed to Class A, C, I, P-A and P-I shares for the year ended December 31, 2020: For the year ended December 31, 2020 Class A Shares Class C Shares Class I Shares Class P-A Shares Class P-I Shares Per share data attributed to common shares (1) Net Asset Value at beginning of period $ 8.40 $ 8.23 $ 8.40 $ 8.44 $ 8.73 Net investment income (2) 0.16 0.16 0.16 0.16 0.16 Net realized and unrealized gain/(loss) on investments and swap contracts, net of incentive allocation to special unitholder 0.99 0.99 0.99 0.99 0.99 Change in translation of assets and liabilities denominated in foreign currencies (3) — — — — — (Provision for) benefit from income taxes on realized and unrealized gain (loss) on investments and foreign currency translation (0.34) (0.34) (0.34) (0.34) (0.34) Net increase in net assets attributed to common equityholders 0.81 0.81 0.81 0.81 0.81 Shareholder distributions: Distributions from net investment income (0.03) (0.03) (0.03) (0.03) (0.03) Distributions from offering proceeds (0.54) (0.53) (0.54) (0.54) (0.55) Offering costs and deferred sales commissions — (0.09) — — — Other (4) (0.03) (0.04) (0.03) 0.02 0.06 Net decrease in members’ equity attributed to common shares (0.60) (0.69) (0.60) (0.55) (0.52) Net asset value for common shares at end of period $ 8.61 $ 8.35 $ 8.61 $ 8.70 $ 9.02 Common equityholders’ equity at end of period $ 144,978,110 $ 22,836,128 $ 56,156,327 $ 480,799 $ 331,100,495 Common shares outstanding at end of period 16,844,129 2,734,661 6,526,001 55,264 36,710,292 Ratio/supplemental data for common shares (annualized) Total return attributed to common shares based on net asset value 9.56 % 8.49 % 9.51 % 10.12 % 10.23 % Ratio of net investment income to average net assets 1.92 % 1.97 % 1.92 % 1.90 % 1.84 % Ratio of operating expenses to average net assets before performance participation fee waiver 5.12 % 5.26 % 5.13 % 5.06 % 4.91 % Ratio of operating expenses to average net assets after performance participation fee waiver 4.96 % 5.09 % 4.96 % 4.90 % 4.75 % Portfolio turnover rate 12.35 % 12.35 % 12.35 % 12.35 % 12.35 % (1) The per share data for Class A, C, I, P-A and P-I shares were derived by using the weighted average shares outstanding during the year ended December 31, 2020, which were 17,188,603, 2,740,846, 6,672,886, 19,632 and 27,435,653, respectively. (2) Does not reflect any incentive fees that may be payable to the Special Unitholder. (3) Amount is less than $0.01 per share. (4) Represents the impact of different share amounts used in calculating certain per share data based on weighted average shares outstanding during the period and the impact of shares at a price other than the net asset value. The following is a schedule of the financial highlights of the company attributed to Class A, C, I, P-A and P-I shares for the year ended December 31, 2019. For the year ended December 31, 2019 Class A Class C Class I Class P-A Class P-I Per share data attributed to common shares (1) Net Asset Value at beginning of period $ 8.40 $ 8.21 $ 8.40 $ 8.40 $ 8.62 Net investment income (2) 0.17 0.17 0.17 0.17 0.17 Net realized and unrealized gain/(loss) on investments and swap contracts, net of incentive allocation to special unitholder 0.68 0.68 0.68 0.68 0.68 Change in translation of assets and liabilities denominated in foreign currencies (3) — — — — — (Provision for) benefit from income taxes on realized and unrealized gain (loss) on investments and foreign currency translation (0.24) (0.24) (0.24) (0.24) (0.24) Net increase in net assets attributed to common members 0.61 0.61 0.61 0.61 0.61 Shareholder distributions: Distributions from net investment income (0.10) (0.10) (0.10) (0.10) (0.10) Distributions from offering proceeds (0.51) (0.50) (0.51) (0.51) (0.48) Offering costs and deferred sales commissions (0.02) (0.05) (0.03) — — Other (4) 0.02 0.06 0.03 0.04 0.08 Net decrease in members’ equity attributed to common shares (0.61) (0.59) (0.61) (0.57) (0.50) Net asset value for common shares at end of period $ 8.40 $ 8.23 $ 8.40 $ 8.44 $ 8.73 Common members’ equity at end of period $ 144,540,863 $ 22,364,784 $ 56,217,673 $ 152,879 $ 185,463,453 Common shares outstanding at end of period 17,210,016 2,718,475 6,693,658 18,109 21,249,352 Ratio/supplemental data for common shares (annualized) Total return attributed to common shares based on net asset value 7.30 % 7.54 % 7.04 % 5.66 % 8.15 % Ratio of net investment income to average net assets 2.01 % 2.02 % 1.99 % 2.00 % 1.95 % Ratio of operating expenses to average net assets 4.01 % 4.04 % 3.98 % 3.99 % 3.90 % Portfolio turnover rate 14.04 % 14.04 % 14.04 % 14.04 % 14.04 % The per share data for Class A, C, I, P-A and P-I shares were derived by using the weighted average shares outstanding during the year ended December 31, 2019, which were 17,270,555, 2,645,713, 6,642,314, 17,841, and 17,211,763, respectively. (1) Represents the impact of the different share amounts used in calculating certain per share data based on weighted average shares outstanding during the period and the impact of shares at a price other than the net asset value. (2) Does not reflect any incentive fees that may be payable to the Special Unitholder. (3) Amount is less than $0.01 per share. (4) Represents the impact of different share amounts used in calculating certain per share data based on weighted average shares outstanding during the period and the impact of shares at a price other than the net asset value. The following is a schedule of the financial highlights of the company attributed to Class A, C, I and P-I shares for the year ended December 31, 2018. For the year ended December 31, 2018 Class A Class C Class I Class P-A Shares (1) Class P-I Per share data attributed to common shares (2) Net Asset Value at beginning of period $ 8.54 $ 8.28 $ 8.54 $ 8.75 $ 8.67 Net investment income (3) 0.27 0.27 0.27 0.06 0.27 Net realized and unrealized gain/(loss) on investments and swap contracts, net of incentive allocation to special unitholder 0.09 0.09 0.09 (0.06) 0.09 Change in translation of assets and liabilities denominated in foreign currencies (4) — — — — — (Provision for) benefit from income taxes on realized and unrealized gain (loss) on investments and foreign currency translation 0.02 0.02 0.02 0.06 0.02 Net increase in net assets attributed to common members 0.38 0.38 0.38 0.06 0.38 Shareholder distributions: Distributions from net investment income (0.33) (0.33) (0.33) (0.08) (0.30) Distributions from offering proceeds (0.28) (0.26) (0.28) (0.14) (0.28) Offering costs and deferred sales commissions. (0.03) (0.08) (0.04) (0.14) — Other (5) 0.12 0.22 0.13 (0.05) 0.15 Net decrease in members’ equity attributed to common shares (0.52) (0.45) (0.52) (0.41) (0.43) Net asset value for common shares at end of period $ 8.40 $ 8.21 $ 8.40 $ 8.40 $ 8.62 Common shareholders’ equity at end of period $ 140,464,071 $ 18,243,964 $ 52,181,487 $ 130,116 $ 102,051,629 Common shares outstanding at end of period 16,714,738 2,222,478 6,209,416 15,478 11,841,392 Ratio/supplemental data for common shares (annualized) Total return attributed to common shares based on net asset value 5.39 % 6.24 % 5.63 % (2.88) % 6.14 % Ratio of net investment income to average net assets 3.30 % 3.33 % 3.26 % 2.01 % 2.93 % Ratio of operating expenses to average net assets 3.88 % 3.97 % 3.87 % 3.43 % 3.72 % Portfolio turnover rate 0.05 % 0.05 % 0.05 % 0.05 % 0.05 % (1) Class P-A shares were reinstated for sale as of April 16, 2018 and first sold on August 6, 2018. (2) The per share data for Class A, C, I and P-I shares were derived by using the weighted average shares outstanding during the year ended December 31, 2018, which were 15,338,291, 1,803,985, 5,386,556 and 7,266,426, respectively. (3) Does not reflect any incentive fees that may be payable to the Special Unitholder. (4) Amount is less than $0.01 per share. (5) Represents the impact of the different share amounts used in calculating certain per share data based on weighted average shares outstanding during the period and the impact of shares at a price other than the net asset valu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isions to Prior Period Financial Statements</t>
        </is>
      </c>
      <c r="B1" s="2" t="inlineStr">
        <is>
          <t>12 Months Ended</t>
        </is>
      </c>
    </row>
    <row r="2">
      <c r="B2" s="2" t="inlineStr">
        <is>
          <t>Dec. 31, 2020</t>
        </is>
      </c>
    </row>
    <row r="3">
      <c r="A3" s="3" t="inlineStr">
        <is>
          <t>Accounting Changes and Error Corrections [Abstract]</t>
        </is>
      </c>
    </row>
    <row r="4">
      <c r="A4" s="4" t="inlineStr">
        <is>
          <t>Revisions to Prior Period Financial Statements</t>
        </is>
      </c>
      <c r="B4" s="4" t="inlineStr">
        <is>
          <t xml:space="preserve">Revisions to Prior Period Financial Statements We identified errors related to deferred tax assets included in our consolidated financial statements for the quarterly period ending September 30, 2016 and each subsequent quarterly and annual period through the quarterly period ending June 30, 2020. We concluded that our previously issued consolidated financial statements were not materially misstated as a result of these errors, but the correction would be material to the current period Consolidated Statements of Operations. As such, we revised our previously reported quarterly and annual consolidated financial statements for the periods since September 30, 2016. The historical periods presented in this Annual Report on Form 10-K have been revised with corresponding adjustment to accumulated gains (losses) on the Consolidated Statements of Assets and Liabilities to correct for these errors. The errors resulted in an overstatement of our deferred tax assets, net of allowance, on the Consolidated Statements of Assets and Liabilities. and also affected the (provision for) benefit from income taxes on realized and unrealized gain (loss) on investments and foreign currency translation on the Consolidated Statements of Operations. These errors had no impact on our cash flows, and as such, did not impact our consolidated statement of cash flow. The following tables set forth the effect of the revisions on each of the individual affected line items in the consolidated financial statements: For the year ended December 31, For the year ended December 31, As Previously Reported Adjustments As Revised As Previously Reported Adjustments As Revised Consolidated Statement of Operations data (Provision for) benefit from income taxes on realized and unrealized gain (loss) on investments and foreign currency translation $ (7,926,882) $ (2,535,091) $ (10,461,973) $ 2,986,588 $ (1,943,890) $ 1,042,698 Net increase in net assets resulting from operations 34,568,111 (2,535,091) 32,033,020 13,875,275 (1,943,890) 11,931,385 Net increase in net assets attributed to common equityholders 29,297,441 (2,535,091) 26,762,350 13,314,380 (1,943,890) 11,370,490 Common stock per share information - basic and diluted Net increase in net assets attributed to common members $ 0.67 $ (0.06) $ 0.61 $ 0.45 $ (0.07) $ 0.38 For the year ended December 31, As Previously Reported Adjustments As Revised Consolidated Balance Sheet data Deferred tax assets $ 1,313,506 $ (1,313,506) $ — Total assets 509,472,588 (1,313,506) 508,159,082 Deferred tax liabilities — 6,500,625 6,500,625 Total liabilities 86,020,997 6,500,625 92,521,622 Total common members’ equity 416,553,783 (7,814,131) 408,739,652 Total members’ equity (net assets) 423,451,591 (7,814,131) 415,637,460 Total liabilities and equity $ 509,472,588 $ (1,313,506) $ 508,159,08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Data (Unaudited)</t>
        </is>
      </c>
      <c r="B1" s="2" t="inlineStr">
        <is>
          <t>12 Months Ended</t>
        </is>
      </c>
    </row>
    <row r="2">
      <c r="B2" s="2" t="inlineStr">
        <is>
          <t>Dec. 31, 2020</t>
        </is>
      </c>
    </row>
    <row r="3">
      <c r="A3" s="3" t="inlineStr">
        <is>
          <t>Quarterly Financial Information Disclosure [Abstract]</t>
        </is>
      </c>
    </row>
    <row r="4">
      <c r="A4" s="4" t="inlineStr">
        <is>
          <t>Selected Quarterly Data (Unaudited)</t>
        </is>
      </c>
      <c r="B4" s="4" t="inlineStr">
        <is>
          <t xml:space="preserve">Selected Quarterly Data (Unaudited) Presented in the following tables is a summary of the unaudited quarterly financial information adjusted for the effect of the revisions discussed in Note 12 for the years ended December 31, 2020, 2019, 2018, 2017 and 2016. The company believes that all necessary adjustments, consisting only of normal recurring adjustments, have been included in the amounts stated below to present fairly, and in accordance with GAAP, the selected quarterly information. For the quarter ended December 31, September 30, Total investment income $ 7,696,848 $ 5,223,636 Net investment (loss) income $ (479,479) $ 901,560 Net gain (loss) on investments and foreign currency translation $ 20,440,534 $ 10,694,085 (Provision for) benefit from income taxes on realized and unrealized gain (loss) on investments and foreign currency translation $ (12,077,676) $ 3,310,682 Net increase (decrease) in net assets resulting from operations $ 7,883,379 $ 14,906,327 Net investment income (loss) per share–basic and diluted $ 0.16 $ 0.02 Net increase (decrease) in net assets resulting from operations per share - basic and diluted $ 0.15 $ 0.27 Net asset value per share at period end (Class A) $ 8.61 $ 8.63 Net asset value per share at period end (Class C) $ 8.35 $ 8.38 Net asset value per share at period end (Class I) $ 8.61 $ 8.63 Net asset value per share at period end (Class P-A) $ 8.70 $ 8.67 Net asset value per share at period end (Class P-I) $ 9.02 $ 9.02 For the quarter ended June 30, 2020 As Previously Reported Adjustments As Revised Total investment income $ 5,571,761 $ — $ 5,571,761 Net investment (loss) income $ 3,580,266 $ — $ 3,580,266 Net gain (loss) on investments and foreign currency translation $ 11,159,087 $ — $ 11,159,087 (Provision for) benefit from income taxes on realized and unrealized gain (loss) on investments and foreign currency translation $ (1,661,626) $ (1,793,506) $ (3,455,132) Net increase (decrease) in net assets resulting from operations $ 13,077,727 $ (1,793,506) $ 11,284,221 Net investment income (loss) per share–basic and diluted $ 0.07 $ — $ 0.07 Net increase (decrease) in net assets resulting from operations per share - basic and diluted $ 0.26 $ (0.04) $ 0.22 Net asset value per share at period end (Class A) $ 8.63 $ (0.19) $ 8.44 Net asset value per share at period end (Class C) $ 8.38 $ (0.19) $ 8.19 Net asset value per share at period end (Class I) $ 8.63 $ (0.20) $ 8.43 Net asset value per share at period end (Class P-A) $ 8.68 $ (0.20) $ 8.48 Net asset value per share at period end (Class P-I) $ 9.02 $ (0.20) $ 8.82 For the quarter ended March 31, 2020 As Previously Reported Adjustments As Revised Total investment income $ 5,937,657 $ — $ 5,937,657 Net investment (loss) income $ 4,805,340 $ — $ 4,805,340 Net gain (loss) on investments and foreign currency translation $ 12,133,666 $ — $ 12,133,666 (Provision for) benefit from income taxes on realized and unrealized gain (loss) on investments and foreign currency translation $ (5,222,681) $ (1,084,537) $ (6,307,218) Net increase (decrease) in net assets resulting from operations $ 11,716,325 $ (1,084,537) $ 10,631,788 Net investment income (loss) per share–basic and diluted $ 0.10 $ — $ 0.10 Net increase (decrease) in net assets resulting from operations per share - basic and diluted $ 0.24 $ (0.02) $ 0.22 Net asset value per share at period end (Class A) $ 8.59 $ (0.18) $ 8.41 Net asset value per share at period end (Class C) $ 8.41 $ (0.17) $ 8.24 Net asset value per share at period end (Class I) $ 8.59 $ (0.18) $ 8.41 Net asset value per share at period end (Class P-A) $ 8.63 $ (0.17) $ 8.46 Net asset value per share at period end (Class P-I) $ 8.95 $ (0.18) $ 8.77 For the quarter ended December 31, 2019 As Previously Reported Adjustments As Revised Total investment income $ 6,198,022 $ — $ 6,198,022 Net investment (loss) income $ 4,587,394 $ — $ 4,587,394 Net gain (loss) on investments and foreign currency translation $ 5,248,381 $ — $ 5,248,381 (Provision for) benefit from income taxes on realized and unrealized gain (loss) on investments and foreign currency translation $ (3,383,241) $ 422,042 $ (2,961,199) Net increase (decrease) in net assets resulting from operations $ 6,452,534 $ 422,042 $ 6,874,576 Net investment income (loss) per share–basic and diluted $ 0.10 $ — $ 0.10 Net increase (decrease) in net assets resulting from operations per share - basic and diluted $ 0.15 $ 0.01 $ 0.16 Net asset value per share at period end (Class A) $ 8.56 $ (0.16) $ 8.40 Net asset value per share at period end (Class C) $ 8.38 $ (0.15) $ 8.23 Net asset value per share at period end (Class I) $ 8.56 $ (0.16) $ 8.40 Net asset value per share at period end (Class P-A) $ 8.60 $ (0.16) $ 8.44 Net asset value per share at period end (Class P-I) $ 8.90 $ (0.17) $ 8.73 For the quarter ended September 30, 2019 As Previously Reported Adjustments As Revised Total investment income $ 5,945,644 $ — $ 5,945,644 Net investment (loss) income $ 2,067,331 $ — $ 2,067,331 Net gain (loss) on investments and foreign currency translation $ 16,589,939 $ — $ 16,589,939 (Provision for) benefit from income taxes on realized and unrealized gain (loss) on investments and foreign currency translation $ (2,463,723) $ (1,109,484) $ (3,573,207) Net increase (decrease) in net assets resulting from operations $ 16,193,547 $ (1,109,484) $ 15,084,063 Net investment income (loss) per share–basic and diluted $ 0.05 $ — $ 0.05 Net increase (decrease) in net assets resulting from operations per share - basic and diluted $ 0.36 $ (0.03) $ 0.33 Net asset value per share at period end (Class A) $ 8.62 $ (0.17) $ 8.45 Net asset value per share at period end (Class C) $ 8.44 $ (0.17) $ 8.27 Net asset value per share at period end (Class I) $ 8.62 $ (0.17) $ 8.45 Net asset value per share at period end (Class P-A) $ 8.65 $ (0.18) $ 8.47 Net asset value per share at period end (Class P-I) $ 8.93 $ (0.18) $ 8.75 For the quarter ended June 30, 2019 As Previously Reported Adjustments As Revised Total investment income $ 4,386,441 $ — $ 4,386,441 Net investment (loss) income $ 1,417,709 $ — $ 1,417,709 Net gain (loss) on investments and foreign currency translation $ 6,098,299 $ — $ 6,098,299 (Provision for) benefit from income taxes on realized and unrealized gain (loss) on investments and foreign currency translation $ (1,482,457) $ (1,077,142) $ (2,559,599) Net increase (decrease) in net assets resulting from operations $ 6,033,551 $ (1,077,142) $ 4,956,409 Net investment income (loss) per share–basic and diluted $ 0.03 $ — $ 0.03 Net increase (decrease) in net assets resulting from operations per share - basic and diluted $ 0.14 $ (0.03) $ 0.11 Net asset value per share at period end (Class A) $ 8.48 $ (0.16) $ 8.32 Net asset value per share at period end (Class C) $ 8.31 $ (0.16) $ 8.15 Net asset value per share at period end (Class I) $ 8.48 $ (0.16) $ 8.32 Net asset value per share at period end (Class P-A) $ 8.51 $ (0.16) $ 8.35 Net asset value per share at period end (Class P-I) $ 8.77 $ (0.17) $ 8.60 For the quarter ended March 31, 2019 As Previously Reported Adjustments As Revised Total investment income $ 2,232,598 $ — $ 2,232,598 Net investment (loss) income $ (795,343) $ — $ (795,343) Net gain (loss) on investments and foreign currency translation $ 7,281,283 $ — $ 7,281,283 (Provision for) benefit from income taxes on realized and unrealized gain (loss) on investments and foreign currency translation $ (597,461) $ (770,507) $ (1,367,968) Net increase (decrease) in net assets resulting from operations $ 5,888,479 $ (770,507) $ 5,117,972 Net investment income (loss) per share–basic and diluted $ (0.02) $ — $ (0.02) Net increase (decrease) in net assets resulting from operations per share - basic and diluted $ 0.15 $ (0.02) $ 0.13 Net asset value per share at period end (Class A) $ 8.50 $ (0.14) $ 8.36 Net asset value per share at period end (Class C) $ 8.32 $ (0.14) $ 8.18 Net asset value per share at period end (Class I) $ 8.50 $ (0.14) $ 8.36 Net asset value per share at period end (Class P-A) $ 8.52 $ (0.14) $ 8.38 Net asset value per share at period end (Class P-I) $ 8.76 $ (0.15) $ 8.61 For the quarter ended December 31, 2018 As Previously Reported Adjustments As Revised Total investment income $ 4,133,930 $ — $ 4,133,930 Net investment (loss) income $ (434,963) $ — $ (434,963) Net gain (loss) on investments and foreign currency translation $ (1,693,642) $ — $ (1,693,642) (Provision for) benefit from income taxes on realized and unrealized gain (loss) on investments and foreign currency translation $ 1,877,386 $ (590,757) $ 1,286,629 Net increase (decrease) in net assets resulting from operations $ (251,219) $ (590,757) $ (841,976) Net investment income (loss) per share–basic and diluted $ (0.01) $ — $ (0.01) Net increase (decrease) in net assets resulting from operations per share - basic and diluted $ (0.01) $ (0.02) $ (0.03) Net asset value per share at period end (Class A) $ 8.54 $ (0.14) $ 8.40 Net asset value per share at period end (Class C) $ 8.34 $ (0.13) $ 8.21 Net asset value per share at period end (Class I) $ 8.54 $ (0.14) $ 8.40 Net asset value per share at period end (Class P-A) $ 8.55 $ (0.15) $ 8.40 Net asset value per share at period end (Class P-I) $ 8.76 $ (0.14) $ 8.62 For the quarter ended September 30, 2018 As Previously Reported Adjustments As Revised Total investment income $ 5,354,985 $ — $ 5,354,985 Net investment (loss) income $ 1,988,378 $ — $ 1,988,378 Net gain (loss) on investments and foreign currency translation $ (296,054) $ — $ (296,054) (Provision for) benefit from income taxes on realized and unrealized gain (loss) on investments and foreign currency translation $ 2,275,076 $ 26,494 $ 2,301,570 Net increase (decrease) in net assets resulting from operations $ 3,967,400 $ 26,494 $ 3,993,894 Net investment income (loss) per share–basic and diluted $ 0.06 $ — $ 0.06 Net increase (decrease) in net assets resulting from operations per share - basic and diluted $ 0.12 $ — $ 0.12 Net asset value per share at period end (Class A) $ 8.69 $ (0.10) $ 8.59 Net asset value per share at period end (Class C) $ 8.48 $ (0.14) $ 8.34 Net asset value per share at period end (Class I) $ 8.69 $ (0.14) $ 8.55 Net asset value per share at period end (Class P-A) $ 8.71 $ (0.13) $ 8.58 Net asset value per share at period end (Class P-I) $ 8.89 $ (0.14) $ 8.75 For the quarter ended June 30, 2018 As Previously Reported Adjustments As Revised Total investment income $ 4,984,874 $ — $ 4,984,874 Net investment (loss) income $ 3,259,425 $ — $ 3,259,425 Net gain (loss) on investments and foreign currency translation $ 2,341,771 $ — $ 2,341,771 (Provision for) benefit from income taxes on realized and unrealized gain (loss) on investments and foreign currency translation $ 73,354 $ (451,503) $ (378,149) Net increase (decrease) in net assets resulting from operations $ 5,674,550 $ (451,503) $ 5,223,047 Net investment income (loss) per share–basic and diluted $ 0.12 $ — $ 0.12 Net increase (decrease) in net assets resulting from operations per share - basic and diluted $ 0.21 $ (0.02) $ 0.19 Net asset value per share at period end (Class A) $ 8.72 $ (0.15) $ 8.57 Net asset value per share at period end (Class C) $ 8.50 $ (0.15) $ 8.35 Net asset value per share at period end (Class I) $ 8.72 $ (0.15) $ 8.57 Net asset value per share at period end (Class P-A) $ — $ — $ — Net asset value per share at period end (Class P-I) $ 8.90 $ (0.16) $ 8.74 For the quarter ended March 31, 2018 As Previously Reported Adjustments As Revised Total investment income $ 4,918,793 $ — $ 4,918,793 Net investment (loss) income $ 3,271,370 $ — $ 3,271,370 Net gain (loss) on investments and foreign currency translation $ 2,452,402 $ — $ 2,452,402 (Provision for) benefit from income taxes on realized and unrealized gain (loss) on investments and foreign currency translation $ (1,239,228) $ (928,124) $ (2,167,352) Net increase (decrease) in net assets resulting from operations $ 4,484,544 $ (928,124) $ 3,556,420 Net investment income (loss) per share–basic and diluted $ 0.13 $ — $ 0.13 Net increase (decrease) in net assets resulting from operations per share - basic and diluted $ 0.19 $ (0.04) $ 0.15 Net asset value per share at period end (Class A) $ 8.70 $ (0.17) $ 8.53 Net asset value per share at period end (Class C) $ 8.45 $ (0.16) $ 8.29 Net asset value per share at period end (Class I) $ 8.70 $ (0.17) $ 8.53 Net asset value per share at period end (Class P-A) $ — $ — $ — Net asset value per share at period end (Class P-I) $ 8.84 $ (0.17) $ 8.67 For the quarter ended December 31, September 30, June 30, March 31, Total investment income $ 4,416,117 $ 3,663,635 $ 2,936,470 $ 2,366,899 Net investment income (loss) $ 229,297 $ 1,149,977 $ 1,986,899 $ 1,450,378 Net gain (loss) on investments and foreign currency translation $ 3,738,403 $ 1,579,619 $ 1,576,272 $ (108,245) (Provision for) benefit from income taxes on realized and unrealized gain (loss) on investments and foreign currency translation $ 1,172,441 $ 3,329 $ (1,000,505) $ (588,279) Net increase in net assets resulting from operations $ 5,140,141 $ 2,732,925 $ 2,562,666 $ 753,854 Net investment income (loss) per share – basic and diluted $ (0.01) $ 0.06 $ 0.11 $ 0.09 Net increase in net assets resulting from operations per share – basic and diluted $ 0.27 $ 0.14 $ 0.14 $ 0.05 Net asset value per share at period end (Class A) $ 8.54 $ 8.48 $ 8.49 $ 8.50 Net asset value per share at period end (Class C) $ 8.28 $ 8.26 $ 8.27 $ 8.27 Net asset value per share at period end (Class I) $ 8.54 $ 8.48 $ 8.49 $ 8.50 Net asset value per share at period end (Class P-I) $ 8.67 $ 8.59 $ 8.59 $ 8.55 For the quarter ended December 31, September 30, June 30, March 31, Total investment income $ 2,848,655 $ 3,085,513 $ 1,645,291 $ 656,566 Net investment income (loss) $ 1,497,148 $ 1,730,438 $ 1,519,649 $ 23,132 Net gain (loss) on investments and foreign currency translation $ (1,706,876) $ 1,143,849 $ (231,426) $ (634,047) (Provision for) benefit from income taxes on realized and unrealized gain (loss) on investments and foreign currency translation $ 291,644 $ (1,587,031) $ 1,838,292 $ 1,885,335 Net increase in net assets resulting from operations $ 81,916 $ 1,287,256 $ 3,126,515 $ 1,274,420 Net investment income per share – basic and diluted $ 0.11 $ 0.14 $ 0.15 $ — Net increase in net assets resulting from operations per share – basic and diluted $ 0.01 $ 0.11 $ 0.30 $ 0.16 Net asset value per share at period end (Class A) $ 8.56 $ 8.62 $ 8.69 $ 8.56 Net asset value per share at period end (Class C) $ 8.32 $ 8.38 $ 8.43 $ 8.56 Net asset value per share at period end (Class I) $ 8.56 $ 8.62 $ 8.69 $ 8.56 Net asset value per share at period end (Class P-A) $ 8.54 $ 8.62 $ — $ — Net asset value per share at period end (Class P-I) $ 8.54 $ 8.62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Subsequent Events The company’s management has evaluated subsequent events through the date of issuance of the consolidated financial statements. There have been no subsequent events that occurred during such period that would require disclosure in the consolidated financial statements or would be required to be recognized in the consolidated financial statements as of the year ended December 31, 2020, except as discussed below: From the period subsequent to December 31, 2020 and through March 8, 2021, the Company has raised approximately $438 million in additional capital through its current private offering of shares or an increase as a percentage of December 31, 2020 net assets of 7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VID-19 Impact</t>
        </is>
      </c>
      <c r="B1" s="2" t="inlineStr">
        <is>
          <t>12 Months Ended</t>
        </is>
      </c>
    </row>
    <row r="2">
      <c r="B2" s="2" t="inlineStr">
        <is>
          <t>Dec. 31, 2020</t>
        </is>
      </c>
    </row>
    <row r="3">
      <c r="A3" s="3" t="inlineStr">
        <is>
          <t>Unusual or Infrequent Items, or Both [Abstract]</t>
        </is>
      </c>
    </row>
    <row r="4">
      <c r="A4" s="4" t="inlineStr">
        <is>
          <t>COVID-19 Impact</t>
        </is>
      </c>
      <c r="B4" s="4" t="inlineStr">
        <is>
          <t>COVID-19 ImpactIn March of 2020, the United States declared a National Emergency concerning the COVID-19 outbreak.  To date, the impacts from the COVID-19 outbreak have not had a significant negative impact on our operations and performance.  We have and will continue to assess the current and future business risks related to COVID-19 as new information becomes available, including any potential performance risk related to counterparties to agreements with our investments.  The ultimate economic fallout from the pandemic, and the long-term impact on economies, markets, industries and individual companies, are not known.  Though not expected to be significant, the extent of the impact to the financial performance and the operations of our investments will depend on future developments, which are highly uncertain and cannot be predict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The company’s consolidated financial statements are prepared in accordance with U.S. generally accepted accounting principles (“GAAP”), which requires the use of estimates, assumptions and the exercise of subjective judgment as to future uncertainties. Actual results could differ from those estimates, assumptions and judgments. Significant items subject to such estimates will include determining the fair value of investments, revenue recognition, income tax uncertainties and other contingencies. The consolidated financial statements of the company include the accounts of the LLC and its consolidated subsidiaries, GREC, GREC HoldCo, and GREC Administration LLC and Danforth Shared Services LLC, both of which provide administrative services to the company. All intercompany accounts and transactions have been eliminated. The company’s consolidated financial statements are prepared using the specialized accounting principles of Accounting Standards Codification Topic 946, Financial Services—Investment Companies (“ASC Topic 946”). In accordance with this specialized accounting guidance, the company recognizes and carries all of its investments , including investments in the underlying operating entities, at fair value with changes in fair value recognized in earnings. Additionally, the company will not apply the equity method of accounting to its investments. The company carries its liabilities at amounts payable, net of unamortized premiums or discounts. The company does not currently plan to elect to carry its non-investment liabilities at fair value. Net assets are calculated as the carrying amounts of assets, including the fair value of investments, less the carrying amounts of its liabilities. The financial information associated with the December 31, 2020 consolidated financial statements has been prepared by management and, in the opinion of management, contains all adjustments and eliminations necessary for a fair presentation in accordance with GAAP.</t>
        </is>
      </c>
    </row>
    <row r="5">
      <c r="A5" s="4" t="inlineStr">
        <is>
          <t>Basis of Consolidation</t>
        </is>
      </c>
      <c r="B5" s="4" t="inlineStr">
        <is>
          <t>Basis of Consolidation As provided under Regulation S-X and ASC Topic 946, the company will generally not consolidate its investment in a company other than a wholly owned investment company or controlled operating company whose business consists of providing services to the company. Accordingly, the company consolidates in its consolidated financial statements the accounts of certain wholly owned subsidiaries that meet the criteria. All significant intercompany balances and transactions have been eliminated in consolidation.</t>
        </is>
      </c>
    </row>
    <row r="6">
      <c r="A6" s="4" t="inlineStr">
        <is>
          <t>Cash and Cash Equivalents</t>
        </is>
      </c>
      <c r="B6" s="4" t="inlineStr">
        <is>
          <t>Cash and Cash Equivalents Cash consists of demand deposits at a financial institution. Such deposits may be in excess of the Federal Deposit Insurance Corporation insurance limits. The company has not experienced any losses in any such accounts. The company considers all highly liquid investments purchased with an original maturity of three months or less to be cash equivalents. As of December 31, 2020, the company had $4,675,843 in cash and $11,172,720 in cash equivalents presented on the Consolidated Statements of Assets and Liabilities. Short-term investments that are cash equivalents, which are considered Level 1 investments, are stated at cost, which approximates fair value.</t>
        </is>
      </c>
    </row>
    <row r="7">
      <c r="A7" s="4" t="inlineStr">
        <is>
          <t>Restricted Cash</t>
        </is>
      </c>
      <c r="B7" s="4" t="inlineStr">
        <is>
          <t>Restricted Cash Restricted cash consists of cash accounts or letters of credit that are restricted for use on specific investments. As of December 31, 2020, the company did not have any restricted cash accounts.</t>
        </is>
      </c>
    </row>
    <row r="8">
      <c r="A8" s="4" t="inlineStr">
        <is>
          <t>Foreign Currency Translation</t>
        </is>
      </c>
      <c r="B8" s="4" t="inlineStr">
        <is>
          <t>Foreign Currency Translation The accounting records of the company are maintained in U.S. Dollars. The fair value of investments and other assets and liabilities denominated in non-U.S. currencies are translated into U.S. Dollars using the exchange rate at the end of each reporting period. Amounts related to the purchase and sale of investments, investment income and expenses are translated at the rates of exchange prevailing on the respective dates of such transactions. Net unrealized currency gains and losses arising from valuing foreign currency-denominated assets and liabilities at the current exchange rate are reflected as part of Net change in unrealized appreciation (depreciation) on translation of assets and liabilities denominated in foreign currencies in the Consolidated Statements of Operations. Foreign security and currency translations may involve certain considerations and risks not typically associated with investing in U.S. companies and U.S. government securities. These risks include, but are not limited to, currency fluctuations and revaluations and future adverse political, social and economic developments, which could cause investments in foreign markets to be less liquid and prices to be more volatile than those of comparable U.S. companies or U.S. government securities.</t>
        </is>
      </c>
    </row>
    <row r="9">
      <c r="A9" s="4" t="inlineStr">
        <is>
          <t>Valuation of Investments at Fair Value</t>
        </is>
      </c>
      <c r="B9" s="4" t="inlineStr">
        <is>
          <t>Valuation of Investments at Fair Value Accounting Standards Codification Topic 820, Fair Value Measurement (“ASC Topic 820”) defines fair value, establishes a framework for measuring fair value in accordance with GAAP and expands disclosures about fair value. The company recognizes and accounts for its investments at fair value. The fair value of the investments does not reflect transaction costs that may be incurred upon disposition of the investments. Fair value is defined as the price that would be received to sell an asset or paid to transfer a liability in an orderly transaction between market participants. Fair value is an exchange price notion under which fair value is the price in an orderly transaction between market participants to sell an asset or transfer a liability in the market in which the reporting entity would transact for the asset or liability. The Advisor has established procedures to estimate the fair value of its investments that the company’s Board of Directors has reviewed and approved. To the extent that such market data is available, t he company will use observable market data to estimate the fair value of investmen ts. In the absence of quoted market prices in active markets, or quoted market prices for similar assets in markets that are not active, the company will use the valuation methodologies described below with unobservable data based on the best available information in the circumstances . These methodologies incorporate the company’s assumptions about the factors that a market participant would use to value the asset. For investments for which quoted market prices are not available, which comprise most of our investment portfolio, fair value is estimated by using the income or market approach. The income approach assumes that value is created by the expectation of future benefits, discounted by a risk premium, to calculate a current cash value. This estimate is the fair value: the amount an investor would be willing to pay to receive those future benefits. The market approach compares either recent comparable transactions to the investment or an offer to purchase an investment based upon a qualified bid: a signed term sheet and/or a signed purchase agreement. Adjustments to proposed prices are made to account for the probability of the deal closing, changes between proposed and executed terms, and any dissimilarity between the comparable transactions and their underlying investments. If multiple bids are qualified in the same valuation period, a blended market approach will be calculated. Prior to the second quarter of 2020, fair value for pre-operational assets was approximated using the cost approach. Beginning in the second quarter of 2020, our Advisor expanded the criteria whereby certain pre-operational assets are identified and qualified for the income approach, rather than the cost approach, for approximating fair value. Currently, we consider all owned assets that are fully construction ready with no impediments to begin construction and where the costs to complete such projects are well understood for the income approach. The fair value of such eligible projects is determined based upon a discounted cash flow methodology. If the portfolio has any significant portion of value that remains subject to negotiation or contract or if other significant risks to complete the project exist, the investment may be held at cost, as an approximation of fair value. These valuation methodologies involve a significant degree of judgment by management. In determining the appropriate fair value of an investment using these approaches, the most significant information and assumptions include, as applicable: available current market data, including relevant and applicable comparable market transactions, applicable market yields and multiples, security covenants, call protection provisions, information rights, the nature and realizable value of any collateral, the investment’s ability to make payments, its earnings and discounted cash flows, the markets in which the project does business, comparisons of financial ratios of peer companies that are public, comparable mergers and acquisitions, the principal market and enterprise values and environmental factors, among other factors. The estimated fair values will not necessarily represent the amounts that may be ultimately realized due to the occurrence or non-occurrence of future circumstances that cannot be reasonably determined. Because of the inherent uncertainty of the valuation of the investments, the estimate of fair values may differ significantly from the value that would have been used had a broader market for the investments existed. The authoritative accounting guidance prioritizes the use of market-based inputs over entity-specific inputs and establishes a three-level hierarchy for fair value measurements based upon the transparency of inputs to the valuation. The three levels of valuation hierarchy are defined as follows: Level 1: Unadjusted quoted prices for identical assets or liabilities in active markets. Level 2: Other significant observable inputs that are sourced either directly or indirectly from publications or pricing services, including dealer or broker markets, for identical or comparable assets or liabilities. Generally, these inputs should be widely accepted and public, non-proprietary and sourced from an independent third party. Level 3: Inputs derived from a significant amount of unobservable market data and derived primarily through the use of internal valuation methodologies. In all cases, the level in the fair value hierarchy within which the fair value measurement in its entirety falls will be determined based on the lowest level of input that is significant to the fair value measurement. Our assessment of the significance of an input to the fair value measurement in its entirety requires judgment and considers factors specific to each investment.</t>
        </is>
      </c>
    </row>
    <row r="10">
      <c r="A10" s="4" t="inlineStr">
        <is>
          <t>Calculation of Net Asset Value</t>
        </is>
      </c>
      <c r="B10" s="4" t="inlineStr">
        <is>
          <t>Calculation of Net Asset Value Net asset value by share class is calculated by subtracting total liabilities for each class from the total carrying amount of all assets for that class, which includes the fair value of investments. Net asset value per share is calculated by dividing net asset value for each class by the total number of outstanding common shares for that class on the reporting date. For purposes of calculating our net asset value, we expect to carry all liabilities at cost.</t>
        </is>
      </c>
    </row>
    <row r="11">
      <c r="A11" s="4" t="inlineStr">
        <is>
          <t>Earnings (Loss) per Share</t>
        </is>
      </c>
      <c r="B11" s="4" t="inlineStr">
        <is>
          <t>Earnings (Loss) per Share In accordance with the provisions of ASC Topic 260—Earnings per Share (“ASC Topic 260”), basic earnings per share is computed by dividing earnings available to common members by the weighted average number of shares outstanding during the period. Other potentially dilutive common shares, and the related impact to earnings, are considered when calculating earnings per share on a diluted basis.</t>
        </is>
      </c>
    </row>
    <row r="12">
      <c r="A12" s="4" t="inlineStr">
        <is>
          <t>Revenue Recognition</t>
        </is>
      </c>
      <c r="B12" s="4" t="inlineStr">
        <is>
          <t>Revenue Recognition To the extent the company expects to collect such amounts, interest income is recorded on an accrual basis. If there is reason to doubt an ability to collect such interest, interest receivable on loans and debt securities is not accrued for accounting purposes. Original issue discounts, market discounts or market premiums are accreted or amortized using the effective interest method as interest income. Prepayment premiums on loans and debt securities are recorded as interest income when received. Any application, origination or other fees earned by the company in arranging or issuing debt are amortized over the expected term of the loan. Loans are placed on non-accrual status when principal and interest are 90 days or more past due, or when there is a reasonable doubt that principal or interest will be collected. Accrued interest is generally reversed when a loan is placed on non-accrual. Interest payments received on non-accrual loans may be recognized as income or applied to principal depending upon management’s judgment regarding collectability. Non-accrual loans are generally restored to accrual status when past due and principal and interest is paid and, in management’s judgment, is likely to remain current. Dividend income is recorded when dividends are declared and determined that collection is probable. The timing and amount of dividend income is determined on at least a quarterly basis. This process includes an analysis at the individual project company level based on cash available from operations and working capital needed for the project company operations. Dividend income from our privately held, equity investments is recognized when approved. On a quarterly basis at a minimum, dividends received from the company’s project companies, which generally reflect net cash flow from operations after debt service, are declared, accrued and paid.</t>
        </is>
      </c>
    </row>
    <row r="13">
      <c r="A13" s="4" t="inlineStr">
        <is>
          <t>Net Realized Gains or Losses and Net Change in Unrealized Appreciation or Depreciation on Investments</t>
        </is>
      </c>
      <c r="B13" s="4" t="inlineStr">
        <is>
          <t>Net Realized Gains or Losses and Net Change in Unrealized Appreciation or Depreciation on Investments Without regard to unrealized appreciation or depreciation previously recognized, realized gains or losses will be measured as the difference between the net proceeds from the sale, repayment, or disposal of an asset and the adjusted cost basis of the asset. Net change in unrealized appreciation or depreciation will reflect the change in investment values during the reporting period, including any reversal of previously recorded unrealized appreciation or depreciation when gains or losses are realized.</t>
        </is>
      </c>
    </row>
    <row r="14">
      <c r="A14" s="4" t="inlineStr">
        <is>
          <t>Payment-in-Kind Interest</t>
        </is>
      </c>
      <c r="B14" s="4" t="inlineStr">
        <is>
          <t>Payment-in-Kind Interest For loans and debt securities with contractual payment-in-kind interest, if the fair value of the investment indicates that such interest is collectible, any interest will be added to the principal balance of such investments and be recorded as income.</t>
        </is>
      </c>
    </row>
    <row r="15">
      <c r="A15" s="4" t="inlineStr">
        <is>
          <t>Distribution Policy</t>
        </is>
      </c>
      <c r="B15" s="4" t="inlineStr">
        <is>
          <t xml:space="preserve">Distribution Policy Distributions to members, if any, will be authorized and declared by our Board of Directors quarterly in advance and paid monthly. From time to time, we may also pay interim special distributions in the form of cash or shares, with the approval of </t>
        </is>
      </c>
    </row>
    <row r="16">
      <c r="A16" s="4" t="inlineStr">
        <is>
          <t>Organization and Offering Costs</t>
        </is>
      </c>
      <c r="B16" s="4" t="inlineStr">
        <is>
          <t>Organization and Offering Costs Organization and offering costs (“O&amp;O costs”), other than sales commissions and the dealer manager fee, were initially paid by our Advisor and/or dealer manager on behalf of the company in connection with its formation and the offering of its shares pursuant to now-terminated Registration Statements on Form S-1 (File No. 333-178786-01 and File No. 333-211571, respectively). The company was obligated to reimburse our Advisor for O&amp;O costs that it incurred on behalf of the company, in accordance with the advisory agreement. However, with respect to the company’s public offerings, O&amp;O was not to exceed 15% of gross offering proceeds . Total O&amp;O costs related to the terminated Registration Statements amounted to $9.8 million, approximately 3.8% of gross offering proceeds raised pursuant to such Registration Statements. Offering costs incurred by our Advisor in conjunction with the offering of shares of Class P-A, P-S, P-T and P-D under our current private placement memorandum are subject to reimbursement by the company up to 0.50% (50 basis points) of gross offering proceeds. The costs incurred by our Advisor and/or dealer manager are recognized as a liability of the company to the extent that the company is obligated to reimburse our Advisor and/or dealer manager .</t>
        </is>
      </c>
    </row>
    <row r="17">
      <c r="A17" s="4" t="inlineStr">
        <is>
          <t>Financing Costs</t>
        </is>
      </c>
      <c r="B17" s="4" t="inlineStr">
        <is>
          <t>Financing Costs Financing costs incurred by the company for the issuance of debt liabilities are deferred and amortized using the straight-line method over the life of the debt liability. Financing costs related to debt liabilities incurred by the company are presented on the Consolidated Statements of Assets and Liabilities as a direct deduction from the carrying amount of that debt liability.</t>
        </is>
      </c>
    </row>
    <row r="18">
      <c r="A18" s="4" t="inlineStr">
        <is>
          <t>Return of Capital Receivable</t>
        </is>
      </c>
      <c r="B18" s="4" t="inlineStr">
        <is>
          <t>Return of Capital ReceivableFor operational assets, if the project company has inadequate cash to fund day-to-day expenses, the company will loan funds to that project company through an equity investment.  Once the project company has adequate cash, they will repay the loan by sending a return of capital distribution.</t>
        </is>
      </c>
    </row>
    <row r="19">
      <c r="A19" s="4" t="inlineStr">
        <is>
          <t>Capital Gains Incentive Allocation and Distribution</t>
        </is>
      </c>
      <c r="B19" s="4" t="inlineStr">
        <is>
          <t>Capital Gains Incentive Allocation and Distribution Pursuant to the terms of the LLC’s third amended and restated limited liability company agreement, a capital gains incentive allocation was earned by GREC Advisors, LLC (the “Special Unitholder”), an affiliate of our Advisor, on realized gains (net of realized and unrealized losses) since inception from the sale of investments from the company’s portfolio during operations prior to a liquidation of the company. While the terms of the LLC’s amended and restated limited liability company agreement neither include nor contemplate the inclusion of unrealized gains in the calculation of the capital gains incentive allocation, the company included unrealized gains in the calculation of the capital gains incentive distribution. This amount reflected the incentive distribution that would be payable if the company’s entire portfolio was liquidated at its fair value as of the Consolidated Statements of Assets and Liabilities date, even though the Special Unitholder is not entitled to an incentive distribution with respect to unrealized gains unless and until such gains are realized. Thus, on each date that net asset value was calculated, the company calculated for the capital gains incentive distribution by calculating such distribution as if it were due and payable as of the end of such period and reflected as an allocation of equity between common members and the Special Unitholder. As of December 31, 2020 and 2019, a capital gains incentive distribution allocation in the amounts of nil and $6,897,808, respectively, was recorded in the Consolidated Statements of Assets and Liabilities as Special Unitholder’s equity. In August 2020, the company entered into the LLC’s fourth amended and restated limited liability company agreement. In such agreement, the incentive fee payable by the company was simplified to replace the income incentive distribution and capital gains incentive distribution with one singular performance participation fee, as described in the Performance Participation Fee section below. In connection with the termination of the methodology under the old agreement, a one-time distribution (settlement) in the amount of $4,749,000 was mutually agreed upon by the company and the Special Unitholder. The remaining $4,193,559 was written off by reclassifying the Special Unitholder’s equity into common equity upon adoption of the fourth amended and restated limited liability company agreement. The $ (1,154,308) is presented on the Consolidated Statements of Operations as the net decrease in net assets attributed to the Special Unitholder for the year ended December 31, 2020. The Special unitholder’s equity on the Consolidated Statements of Assets and Liabilities as of December 31, 2020 is nil.</t>
        </is>
      </c>
    </row>
    <row r="20">
      <c r="A20" s="4" t="inlineStr">
        <is>
          <t>Performance Participation Fee</t>
        </is>
      </c>
      <c r="B20" s="4" t="inlineStr">
        <is>
          <t xml:space="preserve">Performance Participation Fee Under the LLC’s fourth amended and restated limited liability company agreement entered into in August 2020, the incentive fee payable by the company was simplified to be structured with two components: the performance participation fee and the liquidation performance participation fee. The performance participation fee is based on the company’s total return amount during the relevant calculation period. The calculation of the performance participation fee is further detailed in Note 5. Related Party Agreements and Transactions Agreements. The performance participation fee is accounted for and classified as an operating expense and reflected as the performance participation fee on the Consolidated Statements of Operations. Under the new agreement, which as previously discussed was retroactively applied as of April 1, 2020, a performance participation fee payable of $3,540,052 was recorded as of December 31, 2020 in the Consolidated Statements of Assets and Liabilities. The performance participation fee recorded on the Consolidated Statements of Operations for the year ended December 31, 2020 is $4,571,927. As a result of the revisions to prior period financial statements discussed in Note 12. Revisions to Prior Period Financial Statements, there were a certain amount of proceeds paid under the company’s share repurchase program that otherwise would </t>
        </is>
      </c>
    </row>
    <row r="21">
      <c r="A21" s="4" t="inlineStr">
        <is>
          <t>Deferred Sales Commissions</t>
        </is>
      </c>
      <c r="B21" s="4" t="inlineStr">
        <is>
          <t>Deferred Sales CommissionsThe company defers certain costs—principally sales commissions and related compensation—which are paid to the dealer manager and may be reallowed to financial advisors and broker-dealers in the future in connection with the sale of shares sold with a reduced front-end load sales charge and a trail fee. The costs expected to be incurred at the time of the sale of these shares are recorded as a liability on the date of sale and are amortized on a straight-line basis over the period beginning at the time of sale and ending on the earlier date of 1) when the maximum amount of sales commission and related compensation is reached under regulatory regulations; or 2) the date which approximates an expected liquidity event for the company. The estimated amount of the liability can be updated to the initial recognition as management’s assumption surrounding an expected liquidity event changes or if the maximum of sales-related commissions and costs under regulatory regulations is attained.</t>
        </is>
      </c>
    </row>
    <row r="22">
      <c r="A22" s="4" t="inlineStr">
        <is>
          <t>Reclassification</t>
        </is>
      </c>
      <c r="B22" s="4" t="inlineStr">
        <is>
          <t>Reclassifications Certain prior year amounts have been reclassified to conform with current year presentation. These reclassifications had no impact on prior periods’ results.</t>
        </is>
      </c>
    </row>
    <row r="23">
      <c r="A23" s="4" t="inlineStr">
        <is>
          <t>Derivative Instruments</t>
        </is>
      </c>
      <c r="B23" s="4" t="inlineStr">
        <is>
          <t xml:space="preserve">Derivative Instruments The company may utilize interest rate swaps to modify interest rate characteristics of existing debt obligations to manage interest rate exposure. These are recorded at fair value either as assets or liabilities in the accompanying Consolidated Statements of Assets and Liabilities, with changes in the fair value of interest rate swaps during the period recognized as either an unrealized appreciation or depreciation in the accompanying Consolidated Statements of Operations. On the expiration, termination or settlement of a derivatives contract, the company generally records a gain or loss. When there is a master netting agreement with a financial institution, any gain or loss on interest rate swaps with the same financial institution are netted for financial statement presentation. By using derivative instruments, the company is exposed to the counterparty’s credit risk—the risk that derivative counterparties may not perform in accordance with the contractual provisions offset by the value of any collateral received. The company’s exposure to credit risk associated with counterparty non-performance is limited to collateral posted and the unrealized gains inherent in such transactions that are recognized in the consolidated statement of assets and liabilities. As appropriate, the company minimizes counterparty credit risk through credit monitoring procedures and managing margin and collateral requirements. </t>
        </is>
      </c>
    </row>
    <row r="24">
      <c r="A24" s="4" t="inlineStr">
        <is>
          <t>Income Taxes</t>
        </is>
      </c>
      <c r="B24" s="4" t="inlineStr">
        <is>
          <t>Income Taxes The LLC intends to operate so that it will qualify to be treated as a partnership for U.S. federal income tax purposes under the Internal Revenue Code. As such, it will not be subject to any U.S. federal and state income taxes. In any year, it is possible that the LLC will not meet the qualifying income exception and will not qualify to be treated as a partnership. If the LLC does not meet the qualifying income exception, the members would then be treated as stockholders in a corporation, and the company would become taxable as a corporation for U.S. federal income tax purposes under the Internal Revenue Code. The LLC would be required to pay income tax at corporate rates on its net taxable income. To the extent of the company’s earnings and profits, and the payment of the distributions would not be deductible by the LLC, distributions to members from the LLC would constitute dividend income taxable to such members. The LLC plans to conduct substantially all its operations through its wholly owned subsidiary, GREC, which is a corporation that is subject to U.S. federal, state and local income taxes. Accordingly, most of its operations will be subject to U.S. federal, state and local income taxes. As of December 31, 2020, including territories and provinces, the portfolio resides in 29 jurisdictions. Income taxes are accounted for under the assets and liabilities method. Deferred tax assets and liabilities are recorded for the estimated future tax consequences attributable to differences between items that are recognized in the consolidated financial statements and tax returns in different year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For income tax benefits to be recognized, including uncertain tax benefits, a tax position must be more likely than not to be sustained upon examination by taxing authorities. The amount recognized is measured as the largest amount of the benefit that is more likely than not to be realized upon ultimate settlement. A valuation allowance is established against net deferred tax assets if, based on the weight of available evidence, it is more likely than not that some or all of the net deferred tax assets will not be realized. Changes in recognition or measurement are reflected in the period in which the change in judgment occurs. Interest and penalties associated with income taxes, if any, will be recognized in general and administrative expense. The company does not consolidate its investments for financial statements; rather, it accounts for its investments at fair value under the specialized accounting of ASC Topic 946. The tax attributes of the individual investments will be considered and incorporated in the company’s fair value estimates for those investments. The amounts recognized in the consolidated financial statements for unrealized appreciation and depreciation will result in a difference between the consolidated financial statements and the cost basis of the assets for tax purposes. These differences will be recognized as deferred tax assets and liabilities. Generally, the entities that hold the company’s investments will be included in the consolidated tax return of GREC and the differences between the amounts recognized for financial statement purposes and the tax return will be recognized as additional deferred tax assets and liabilities. The company follows the authoritative guidance on accounting for uncertainty in income taxes and has concluded that it has no material uncertain tax positions to be recognized at this time. The company assessed its tax positions for all open tax years as of December 31, 2020 for all U.S. federal and state tax jurisdictions for the years 2014 through 2020. The results of this assessment are included in the company’s tax provision and deferred tax assets as of December 31, 2020.</t>
        </is>
      </c>
    </row>
    <row r="25">
      <c r="A25" s="4" t="inlineStr">
        <is>
          <t>Recently Issued Accounting Pronouncements</t>
        </is>
      </c>
      <c r="B25" s="4" t="inlineStr">
        <is>
          <t>Recently Issued Accounting Pronouncements In August 2018, the FASB issued ASU No. 2018-13, “Fair Value Measurement (Topic 820): Disclosure Framework—Changes to the Disclosure Requirements for Fair Value Measurement,” which modifies the disclosure requirements on fair value measurements. The new guidance is effective for fiscal years, and interim periods within those fiscal years, beginning after December 15, 2019 (fiscal 2020 for the company). Upon the effective date, certain provisions are to be applied prospectively, while others are to be applied retrospectively to all periods presented. An entity is permitted to early adopt any removed or modified disclosures upon issuance of this ASU and delay adoption of the additional disclosures until their effective date. Beginning on January 1, 2020, we have adopted ASU 2018-13 in our consolidated financial statements and disclosures. In March 2020, the FASB issued ASU No. 2020-04, “Reference Rate Reform (Topic 848): Facilitation of the effects of Reference Rate Reform on Financial Reporting,” which provides companies with optional financial reporting alternatives to reduce the cost and complexity associated with the accounting for contracts and hedging relationships affected by reference rate reform. The amendments in this update are effective for all entities as of March 12, 2020 through December 31, 2022. An entity may elect to apply the amendments for contracts as of any date from the beginning of an interim period that includes or is subsequent to March 12, 2020. As of December 31, 2020, we have not elected to apply the optional amendments and are currently evaluating the impact of the ASU and the effect on our consolidated financial statements. Revisions to Prior Period Financial Statements As discussed further in Note 12, we identified errors related to deferred tax assets included in our consolidated financial statements for the quarterly period ended September 30, 2016 and each subsequent quarterly and annual period through the quarterly period ending June 30, 2020. The deferred tax assets error related to the capital gains incentive allocation and distribution earned by the “Special Unitholder.” The LLC intends to operate so that it will qualify to be treated as a partnership for U.S. federal income tax purposes under the Internal Revenue Code. As such, it will not be subject to any U.S. federal and state income taxes. Since the capital gains incentive allocation and distribution was the responsibility of the LLC, and the LLC is not subject to any income taxes, there should not have been a corresponding deferred tax asset recorded in the consolidated financial statements. In accordance with the guidance in the FASB ASC Topic 250, Accounting Changes and Error Corrections; ASC Topic 250-10-S99-1, Assessing Materiality; and ASC Topic 250-10-S99-1, Considering the Effects of Prior Year Misstatements in Current Year Financial Statements, we concluded that our previously issued consolidated financial statements were not materially misstated as a result of these errors. We revised our previously reported quarterly and annual consolidated financial statements for the periods since September 30, 2016. The historical periods presented in this Annual Report on Form 10-K have been revised with corresponding adjustment to accumulated gains (losses) on the Consolidated Statements of Assets and Liabilities to correct for these errors. See Note 12 for the affect of the revisions on each of the individual affected line items in the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0</t>
        </is>
      </c>
    </row>
    <row r="3">
      <c r="A3" s="3" t="inlineStr">
        <is>
          <t>Accounting Policies [Abstract]</t>
        </is>
      </c>
    </row>
    <row r="4">
      <c r="A4" s="4" t="inlineStr">
        <is>
          <t>Schedule of Earnings Per Share, Basic and Diluted</t>
        </is>
      </c>
      <c r="B4" s="4" t="inlineStr">
        <is>
          <t xml:space="preserve">The following information sets forth the computation of the weighted average basic and diluted net increase in net assets attributed to common members per share and net investment income per share for the years ended December 31, 2020, 2019 and 2018. For the year ended December 31, For the year ended December 31, For the year ended December 31, Basic and diluted Net investment income $ 8,807,687 $ 7,277,091 $ 8,084,210 Net increase in net assets attributed to common members $ 43,551,407 $ 26,762,350 $ 11,370,490 Net investment income per share $ 0.16 $ 0.17 $ 0.27 Net increase in net assets attributed to common members per share $ 0.81 $ 0.61 $ 0.38 Weighted average common shares outstanding 54,057,620 43,788,187 29,799,735 </t>
        </is>
      </c>
    </row>
    <row r="5">
      <c r="A5" s="4" t="inlineStr">
        <is>
          <t>Schedule of Related Party Transactions</t>
        </is>
      </c>
      <c r="B5" s="4" t="inlineStr">
        <is>
          <t>The following table provides information in regard to the status of O&amp;O costs related to the continuous offering as of December 31, 2020: December 31, 2020 Total O&amp;O costs incurred by the Advisor and dealer manager $ 94,486 Amounts previously reimbursed to the Advisor/dealer manager by the company $ — Amounts payable to Advisor by the company $ 1,751 Amounts of the contingent liability subject to payment by the company only upon adequate gross offering proceeds being raised $ 92,735 The following table provides information in regard to the status of O&amp;O costs related to the terminated offering as of December 31, 2019: December 31, Total O&amp;O costs incurred by the Advisor and former dealer manager $ 9,822,109 Amounts previously reimbursed to the Advisor/former dealer manager by the company 9,822,109 Amounts payable to Advisor by the company — Amounts of the contingent liability subject to payment by the company only upon adequate gross offering proceeds being raised — Type of Compensation and Recipient Determination of Amount Base Management Fees — Advisor The base management fee payable to GCM will be calculated at a monthly rate of 0.167% (2.00% annually) of our gross assets (including amounts borrowed) until gross assets exceed $800,000,000. The base management fee monthly rate will decrease to 0.14583% (1.75% annually) for gross assets between $800,000,001 to $1,500,000,000 and 0.125% (1.50% annually) for gross assets greater than $1,500,000,000. For services rendered under the advisory agreement, the base management fee will be payable monthly in arrears, or more frequently as authorized under the advisory agreement. The base management fee will be calculated based on the average of the values of our gross assets for each day of the prior month. Base management fees for any partial period will be appropriately prorated. The base management fee may be deferred or waived, in whole or in part, at the election of the advisor. All or any part of the deferred base management fee not taken as to any period shall be deferred without interest and may be taken in any period prior to the occurrence of a liquidity event as the advisor shall determine in its sole discretion. Incentive Allocation and Distribution — Special Unitholder (effective through March 31, 2020) Under the Third Amended and Restated LLC Agreement dated June 27, 2014, the incentive allocation and distribution had three parts: Income Incentive Distribution, Capital Gains Incentive Distribution and the Liquidation Incentive Distribution. The features of this incentive fee structure were as follows: ● The Income Incentive Distribution provided for the Special Unitholder, as a member of the company, to receive, on a quarterly basis, a cash distribution equal to a percentage of the company’s net investment income (as calculated in accordance with the Operating Agreement) for each quarter, in excess of a specified hurdle rate. ● The Capital Gains Incentive Distribution provided for the Special Unitholder, as a member of the company, to receive, on a quarterly basis, a cash distribution equal to a percentage of the company’s realized capital gains (as calculated in accordance with the Operating Agreement) for each quarter. Type of Compensation and Recipient Determination of Amount Performance Participation Fees (effective April 1, 2020 and thereafter) Under the Fourth Amended and Restated LLC Agreement dated November 17, 2020, the performance participation fee which the Special Unitholder is entitled to is calculated and payable in arrears, for an amount equal to 12.5% of the total return generated by the company during the most recently completed fiscal quarter, subject to a hurdle amount of 1.50% (or 6% annualized), a loss carryforward and a fee carryforward amount. The Total Return Amount is defined for each quarterly calculation period, as an amount equal to the sum of: • The aggregate amount of all cash distributions accrued or paid (without duplication) during such quarter on the shares outstanding at the end of such quarter, plus • The amount of the change in aggregate NAV of such shares since the beginning of such quarter, before giving effect to (x) changes in the aggregate NAV of such shares during such quarter resulting solely from the net proceeds of issuances and/or repurchase of shares by the company, and (y) the amount of any accrual of the Performance Participation Fee during such quarter. The calculation of the Total Return Amount for each period shall include any appreciation or depreciation in the NAV of the shares issued during such period, but exclude the proceeds from the initial issuance of such shares. The total NAV of the shares outstanding as of the last business day of a calendar quarter shall be the amount against which changes in the total NAV of the shares outstanding during the subsequent calendar quarter is measured. Furthermore, the loss carryforward shall initially equal zero and cumulatively increase in any calendar quarter by the absolute value of any negative total return for such quarter and cumulatively decrease in any calendar quarter by the amount of any positive total return. The fee carryforward amount shall also initially equal zero, and cumulatively increase in any calendar quarter by (i) the amount, if any, by which the hurdle amount (noted above) for such quarter exceeds any positive total return amount for such quarter; and (ii) the amount, if any, by which the catch-up amount for such quarter exceeds excess profits for such quarter. The fee carryforward amount shall cumulatively decrease in any calendar quarter by the amount, if any, of the fee carryforward amount paid to the Special Unitholder for such quarter. Neither the loss carryforward nor the fee carryforward amounts shall be less than zero at any given time. Type of Compensation and Recipient Determination of Amount The Special Unitholder shall receive a performance participation fee as follows: ● if the Total Return Amount for the applicable period exceeds the sum of (x) the Hurdle Amount for such period and (y) the Loss Carryforward Amount for such Period (any such excess, “Excess Profits”), 100% of such Excess Profits until the total amount paid to the Special Unitholder equals 12.5% of the sum of (x) the Hurdle Amount for such period and (y) any amount paid to the Special Unitholder pursuant to this clause (the “Catch-Up Amount”); ● to the extent there are remaining Excess Profits after payment of the Catch-Up Amount, 100% of such remaining Excess Profits until such amount paid to the Special Unitholder equals the amount of the Fee Carryforward Amount for such period; and ● to the extent there are remaining Excess Profits after payment of the Catch-Up Amount and the Fee Carryforward Amount (as defined above), 12.5% of such remaining Excess Profits. The liquidation performance participation fee payable to the Special Unitholder will equal 20.0% of the net proceeds from a liquidation of the company in excess of adjusted capital, as measured immediately prior to liquidation. Adjusted capital shall mean the company NAV immediately prior to the time of a liquidation or a listing. In the event of any liquidity event that involves a listing of the company’s shares, or a transaction in which the company’s members receive shares of a company that is listed, on a national securities exchange, the liquidation performance participation fee will equal 20.0% of the amount, if any, by which the company’s listing value following such liquidity event exceeds the adjusted capital, as calculated immediately prior to such listing (the “listing premium”). Any such listing premium and related liquidation performance participation fee will be determined and payable in arrears 30 days after the commencement of trading following such liquidity event. The amendments to the incentive fee structure pursuant to the Fourth Amended and Restated LLC Agreement (the “Operating Agreement”) was applied retroactively as of April 1, 2020 and for all periods thereafter.</t>
        </is>
      </c>
    </row>
    <row r="6">
      <c r="A6" s="4" t="inlineStr">
        <is>
          <t>Schedule of Fair Values of Derivatives</t>
        </is>
      </c>
      <c r="B6" s="4" t="inlineStr">
        <is>
          <t xml:space="preserve">Consolidated Statements of Assets and Liabilities — Fair Values of Derivatives as of December 31, 2020 Asset Derivatives Liability Derivatives Risk Exposure Consolidated Statement of Assets and Liabilities Location Fair Value Consolidated Statement of Assets and Liabilities Location Fair Value Swaps Interest Rate Risk Swap contracts, at fair value $ — Swap contracts, at fair value $ 9,750,909 $ — $ 9,750,909 Consolidated Statements of Assets and Liabilities — Fair Values of Derivatives as of December 31, 2019 Asset Derivatives Liability Derivatives Risk Exposure Consolidated Statement of Assets and Liabilities Location Fair Value Consolidated Statement of Assets and Liabilities Location Fair Value Swaps Interest Rate Risk Swap contracts, at fair value $ 21,223 Swap contracts, at fair value $ 4,899,566 $ 21,223 $ 4,899,566 </t>
        </is>
      </c>
    </row>
    <row r="7">
      <c r="A7" s="4" t="inlineStr">
        <is>
          <t>Schedule of Effect of Derivative Instruments on the Consolidated Statement of Operations</t>
        </is>
      </c>
      <c r="B7" s="4" t="inlineStr">
        <is>
          <t xml:space="preserve">The effect of derivative instruments on the Consolidated Statements of Operations Risk Exposure Change in net unrealized depreciation on derivative transactions for the year ended December 31, Change in net unrealized depreciation on derivative transactions for the year ended December 31, Change in net unrealized depreciation on derivative transactions for the year ended December 31, Swaps Interest Rate Risk $ (4,872,567) $ (5,002,305) $ (32,106) $ (4,872,567) $ (5,002,305) $ (32,106) Risk Exposure Investment interest income from non-controlled, non-affiliated investments for the year ended December 31, Investment interest income from non-controlled, non-affiliated investments for the year ended December 31, Investment interest income from non-controlled, non-affiliated investments for the year ended December 31, Swaps Interest Rate Risk $ — $ — $ 189,178 $ — $ — $ 189,178 Risk Exposure Other expenses for the year ended December 31, Other expenses for the year ended December 31, Other expenses for the year ended December 31, Swaps Interest Rate Risk $ 1,702,655 $ 229,731 $ — $ 1,702,655 $ 229,731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12 Months Ended</t>
        </is>
      </c>
    </row>
    <row r="2">
      <c r="B2" s="2" t="inlineStr">
        <is>
          <t>Dec. 31, 2020</t>
        </is>
      </c>
    </row>
    <row r="3">
      <c r="A3" s="3" t="inlineStr">
        <is>
          <t>Investments, Debt and Equity Securities [Abstract]</t>
        </is>
      </c>
    </row>
    <row r="4">
      <c r="A4" s="4" t="inlineStr">
        <is>
          <t>Schedule of Investment Composition</t>
        </is>
      </c>
      <c r="B4" s="4" t="inlineStr">
        <is>
          <t>The composition of the company’s investments as of December 31, 2020, at fair value, were as follows: Investments at Investments at Fair Value Battery Storage Pacifica Portfolio $ 8,839,235 $ 8,839,235 1.4 % Subtotal $ 8,839,235 $ 8,839,235 1.4 % Biomass Eagle Valley Biomass Portfolio $ 23,236,352 $ 23,236,352 3.6 % Subtotal $ 23,236,352 $ 23,236,352 3.6 % Commercial Solar Canadian Northern Lights Portfolio $ 1,603,136 $ 1,689,628 0.3 % Conic Portfolio 12,544,825 14,919,065 2.3 % East to West Solar Portfolio 24,667,990 21,899,020 3.4 % Foresight Solar Portfolio 17,600,743 22,725,911 3.5 % Golden Horizons Solar Portfolio 9,290,000 17,151,887 2.6 % Green Maple Portfolio 26,844,254 25,972,885 4.0 % Longleaf Solar Portfolio 23,380,186 24,396,613 3.8 % Magnolia Sun Portfolio 33,008,559 36,904,011 5.7 % Midway III Solar Portfolio 11,544,921 12,938,817 2.0 % Six States Solar Portfolio 12,470,306 12,491,391 1.9 % Sunny Mountain Portfolio 888,081 719,838 0.1 % Trillium Portfolio 83,219,738 105,913,033 16.3 % Turquoise Solar Portfolio 17,829,605 17,233,076 2.7 % Subtotal $ 274,892,344 $ 314,955,175 48.6 % Wind Greenbacker Wind Portfolio - California $ 9,500,000 $ 8,831,781 1.4 % Greenbacker Wind Portfolio - HoldCo 73,244,891 75,013,771 11.5 % Greenbacker Wind Portfolio - Massachusetts 10,486,133 11,525,025 1.8 % Greenbacker Wind Holdings II 33,834,320 35,839,967 5.5 % Subtotal $ 127,065,344 $ 131,210,544 20.2 % Pre-Operational Assets Citrine Portfolio $ 23,523,051 $ 23,314,570 3.5 % Greenbacker Wind Portfolio - Maine 12,704,196 23,758,084 3.6 % Sego Lily Portfolio 29,178,404 62,135,652 9.6 % Subtotal $ 65,405,651 $ 109,208,306 16.7 % Other Investments Other Portfolios $ 18,297,861 $ 17,919,529 2.8 % Greenbacker Development Opportunities Fund I, LP 5,371,585 5,371,585 0.8 % Subtotal $ 23,669,446 $ 23,291,114 3.6 % Energy Efficiency GREC Energy Efficiency Portfolio $ 339,708 $ 342,941 0.1 % Renew AEC One, LLC 398,640 398,640 0.1 % Subtotal $ 738,348 $ 741,581 0.2 % Secured Loans Encore Loan $ 10,606,725 $ 10,606,725 1.6 % Hudson Loan 6,021,402 6,021,402 0.9 % Hudson II Loan 3,923,873 3,923,873 0.6 % New Market Loan 5,007,350 5,007,350 0.8 % SE Solar Loan 5,005,244 5,005,244 0.8 % TUUSSO Loan 6,763,096 6,763,096 1.0 % Subtotal $ 37,327,690 $ 37,327,690 5.7 % Total $ 561,174,410 $ 648,809,997 100 % The composition of the company’s investments as of December 31, 2019, at fair value, were as follows: Investments at Investments at Fair Value Biomass Eagle Valley Biomass Portfolio $ 21,425,600 $ 21,425,600 4.5 % Subtotal $ 21,425,600 $ 21,425,600 4.5 % Commercial Solar Conic Portfolio $ 12,077,823 $ 17,828,206 3.8 % East to West Solar Portfolio 39,109,190 41,214,191 8.7 % Foresight Solar Portfolio 13,790,000 14,965,339 3.1 % Golden Horizons Solar Portfolio 9,290,000 15,132,017 3.2 % Green Maple Portfolio 26,561,596 27,268,058 5.7 % Longleaf Portfolio 22,797,404 24,605,536 5.2 % Magnolia Sun Portfolio 10,775,000 6,460,457 1.4 % Midway III Solar Portfolio 10,575,394 11,475,652 2.4 % Six States Solar Portfolio 12,655,306 12,799,005 2.6 % Sunny Mountain Portfolio 884,578 743,768 0.2 % Subtotal $ 158,516,291 $ 172,492,229 36.3 % Residential Solar Canadian Northern Lights Portfolio $ 1,603,136 $ 1,611,955 0.3 % Greenbacker Residential Solar Portfolio 28,100,000 32,540,979 6.9 % Greenbacker Residential Solar Portfolio II 6,400,000 13,279,521 2.8 % Subtotal $ 36,103,136 $ 47,432,455 10.0 % Wind Greenbacker Wind Portfolio - California $ 9,500,000 $ 8,777,056 1.8 % Greenbacker Wind Portfolio - HoldCo 25,753,111 35,089,021 7.4 % Greenbacker Wind Portfolio - Iowa 20,440,000 20,440,000 4.3 % Greenbacker Wind Portfolio - Massachusetts 10,169,079 10,902,726 2.3 % Greenbacker Wind Portfolio - Montana 24,756,684 26,451,773 5.6 % Subtotal $ 90,618,874 $ 101,660,576 21.4 % Pre-Operational Assets Citrine Solar Portfolio $ 3,411,249 $ 3,411,249 0.7 % Colorado CES Portfolio 4,517,354 4,517,354 1.0 % Electric City Portfolio 4,208,484 4,208,484 0.9 % Omni Portfolio 17,900,298 17,900,298 3.8 % Opal Portfolio 344,949 344,949 0.1 % Oregon Sun Portfolio 5,404,787 5,404,787 1.1 % Phoenix Solar Portfolio 4,051,138 4,051,138 0.8 % SE Solar Portfolio 5,000,000 5,000,000 1.1 % Trillium Portfolio 24,277,396 24,277,396 5.0 % Turquoise Solar Portfolio 26,602,532 26,602,532 5.6 % Subtotal $ 95,718,187 $ 95,718,187 20.1 % Other Investments Other Portfolios 12,656,710 12,473,975 2.6 % Subtotal $ 12,656,710 $ 12,473,975 2.6 % Energy Efficiency GREC Energy Efficiency Portfolio $ 388,044 $ 390,019 0.1 % Renew AEC One, LLC 479,140 479,140 0.1 % Subtotal $ 867,184 $ 869,159 0.2 % Secured Loans Encore Loan $ 5,000,680 $ 5,000,680 1.1 % Hudson Loan 9,481,127 9,481,127 2.0 % New Market Loan 5,000,000 5,000,000 1.1 % SE Solar Loan 1,000,000 1,000,000 0.2 % TUUSSO Loan 2,621,883 2,621,883 0.5 % Subtotal 23,103,690 23,103,690 4.9 % Total $ 439,009,672 $ 475,175,871 100.0 %</t>
        </is>
      </c>
    </row>
    <row r="5">
      <c r="A5" s="4" t="inlineStr">
        <is>
          <t>Investments by Geographic Areas</t>
        </is>
      </c>
      <c r="B5" s="4" t="inlineStr">
        <is>
          <t>The composition of the company’s investments as of December 31, 2020 by geographic region, at fair value, were as follows: Investments at Investments at Fair Value United States East Region $ 148,159,362 $ 168,616,615 26.0 % Midwest Region 120,709,771 127,384,880 19.6 Mountain Region 113,435,944 153,512,583 23.7 South Region 83,302,384 85,763,612 13.2 West Region 93,963,813 111,842,679 17.2 Total United States: $ 559,571,274 $ 647,120,369 99.7 % Canada 1,603,136 1,689,628 0.3 Total $ 561,174,410 $ 648,809,997 100.0 % The composition of the company’s investments as of December 31, 2019 by geographic region, at fair value, were as follows: Investments at Investments at Fair Value United States East Region $ 123,146,232 $ 130,572,650 27.4 % Midwest Region 49,408,021 55,455,982 11.7 Mountain Region 79,975,330 87,711,362 18.5 South Region 91,932,394 93,441,062 19.7 West Region 92,944,559 106,382,860 22.4 Total United States $ 437,406,536 $ 473,563,916 99.7 % Canada 1,603,136 1,611,955 0.3 Total $ 439,009,672 $ 475,175,871 100.0 %</t>
        </is>
      </c>
    </row>
    <row r="6">
      <c r="A6" s="4" t="inlineStr">
        <is>
          <t>Schedule of Investments by Industry</t>
        </is>
      </c>
      <c r="B6" s="4" t="inlineStr">
        <is>
          <t>The composition of the company’s investments as of December 31, 2020 by industry, at fair value, were as follows: Investments at Investments at Fair Value Biomass $ 23,236,352 $ 23,236,352 3.6 % Commercial Solar* 312,220,034 352,282,865 54.3 Battery Storage 8,839,235 8,839,235 1.4 Wind 127,065,344 131,210,544 20.2 Pre-Operational Assets 65,405,651 109,208,306 16.7 Other Investments 23,669,446 23,291,114 3.6 Energy Efficiency 738,348 741,581 0.2 Total $ 561,174,410 $ 648,809,997 100.0 % * Includes loans in the amount of $37,327,690. The composition of the company’s investments as of December 31, 2019 by industry, at fair value, were as follows: Investments at Investments at Fair Value Biomass $ 21,425,600 $ 21,425,600 4.5 % Commercial Solar* 181,619,981 195,595,919 41.2 Residential Solar 36,103,136 47,432,455 10.0 Wind 90,618,874 101,660,576 21.4 Pre-Operational Assets 95,718,187 95,718,187 20.1 Other Investments 12,656,710 12,473,975 2.6 Energy Efficiency 867,184 869,159 0.2 Total $ 439,009,672 $ 475,175,871 100.0 % * Includes loans in the amount of $23,103,69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 Investments (Tables)</t>
        </is>
      </c>
      <c r="B1" s="2" t="inlineStr">
        <is>
          <t>12 Months Ended</t>
        </is>
      </c>
    </row>
    <row r="2">
      <c r="B2" s="2" t="inlineStr">
        <is>
          <t>Dec. 31, 2020</t>
        </is>
      </c>
    </row>
    <row r="3">
      <c r="A3" s="3" t="inlineStr">
        <is>
          <t>Fair Value Disclosures [Abstract]</t>
        </is>
      </c>
    </row>
    <row r="4">
      <c r="A4" s="4" t="inlineStr">
        <is>
          <t>Schedule of Fair Value Measurements of Investments, by Major Class</t>
        </is>
      </c>
      <c r="B4" s="4" t="inlineStr">
        <is>
          <t>The following table presents fair value measurements of investments, by major class, as of December 31, 2020 according to the fair value hierarchy: Valuation Inputs Level 1 Level 2 Level 3 Fair Value Limited Liability Company Member Interests $ — $ — $ 609,394,039 $ 609,394,039 Capital Stock — — 1,689,628 1,689,628 Energy Efficiency Secured Loans — — 398,640 398,640 Secured Loans - Other — — 37,327,690 37,327,690 Total $ — $ — $ 648,809,997 $ 648,809,997 Other Financial Instruments* Open swap contracts - assets $ — $ — $ — $ — Open swap contracts - liabilities — (9,750,909) — (9,750,909) Total $ — $ (9,750,909) $ — $ (9,750,909) * Other financial instruments are derivatives, such as futures, forward currency contracts and swaps. These instruments are reflected at the unrealized appreciation (depreciation) on the instrument. The following table presents fair value measurements of investments, by major class, as of December 31, 2019 according to the fair value hierarchy: Valuation Inputs Level 1 Level 2 Level 3 Fair Value Limited Liability Company Member Interests $ — $ — $ 449,981,086 $ 449,981,086 Capital Stock — — 1,611,955 1,611,955 Energy Efficiency Secured Loans — — 479,140 479,140 Secured Loans - Other — — 23,103,690 23,103,690 Total $ — $ — $ 475,175,871 $ 475,175,871 Other Financial Instruments* Open swap contracts - assets $ — $ 21,223 $ — $ 21,223 Open swap contracts - liabilities — (4,899,566) — (4,899,566) Total $ — $ (4,878,343) $ — $ (4,878,343) * Other financial instruments are derivatives, such as futures, forward currency contracts and swaps. These instruments are reflected at the unrealized appreciation (depreciation) on the instrument.</t>
        </is>
      </c>
    </row>
    <row r="5">
      <c r="A5" s="4" t="inlineStr">
        <is>
          <t>Fair Value Measurement Inputs and Valuation Techniques</t>
        </is>
      </c>
      <c r="B5" s="4" t="inlineStr">
        <is>
          <t>The following table provides a reconciliation of the beginning and ending balances for investments that use Level 3 inputs for the year ended December 31, 2020: Balance as of December 31, Net change Translation Purchases Cost Sales and Net realized Balance as of December 31, Limited Liability Company Member Interests $ 449,981,086 $ 51,391,716 $ — $ 380,144,045 $ (212,742,142) $ (67,211,216) $ 7,830,550 $ 609,394,039 Capital Stock 1,611,955 (14,346) 92,019 — — — — 1,689,628 Energy Efficiency - Secured Loans 479,140 — — — — (80,500) — 398,640 Secured Loans - Other 23,103,690 — — 14,890,722 — (666,722) — 37,327,690 Total $ 475,175,871 $ 51,377,370 $ 92,019 $ 395,034,767 $ (212,742,142) $ (67,958,438) $ 7,830,550 $ 648,809,997 (1) Includes paid-in-kind interest, return of capital and additional investments in existing investments, if any. (2) Includes principal repayments on loans. The following table provides a reconciliation of the beginning and ending balances for investments that use Level 3 inputs for the year ended December 31, 2019 : Balance as of December 31, Net change in unrealized appreciation on investments Translation of assets and liabilities denominated in foreign currencies Purchases Cost adjustments (1) Sales and Repayments of investments (2) Net realized gain on investments Balance as of December 31, Limited Liability Company Member Interests $ 304,542,921 $ 27,774,068 $ — $ 314,175,394 $ (159,495,169) $ (49,931,866) $ 12,915,738 $ 449,981,086 Capital Stock 2,081,554 (477,188) 7,589 — — — — 1,611,955 Energy Efficiency - Secured Loans 551,640 — — — — (72,500) — 479,140 Secured Loans - Other — — — 39,410,466 (2,056,776) (14,250,000) — 23,103,690 Total $ 307,176,115 $ 27,296,880 $ 7,589 $ 353,585,860 $ (161,551,945) $ (64,254,366) $ 12,915,738 $ 475,175,871 (1) Includes paid-in-kind interest, return of capital and additional investments in existing investments, if any. (2) Includes principal repayments on loans. The following table provides a reconciliation of the beginning and ending balances for investments that use Level 3 inputs for the year ended December 31, 2018 : Balance as of December 31, Net change in unrealized appreciation on investments Translation of assets and liabilities denominated in foreign currencies Purchases Cost adjustments (1) Sales and Repayments of investments (2) Net realized gain on investments Balance as of December 31, Limited Liability Company Member Interests $ 215,619,476 $ 2,848,856 $ — $ 135,141,381 $ (44,566,792) $ (4,500,000) $ — $ 304,542,921 Capital Stock 2,093,827 106,223 (118,496) — — — — 2,081,554 Energy Efficiency - Secured Loans 672,871 — — — — (121,231) — 551,640 Total $ 218,386,174 $ 2,955,079 $ (118,496) $ 135,141,381 $ (44,566,792) $ (4,621,231) $ — $ 307,176,115 (1) Includes purchases of new investments, capitalized deal costs, effects of purchase price adjustments, paid-in-kind interest, return of capital and additional investments in existing investments, if any. (2) Includes principal repayments on loans.</t>
        </is>
      </c>
    </row>
    <row r="6">
      <c r="A6" s="4" t="inlineStr">
        <is>
          <t>Schedule of Quantitative Information about Level 3 Fair Value Measurements</t>
        </is>
      </c>
      <c r="B6" s="4" t="inlineStr">
        <is>
          <t>As of December 31, 2020, all of the company’s portfolio investments utilized Level 3 inputs. The following table presents the quantitative information about Level 3 fair value measurements of the company’s investments as of December 31, 2020: Fair Value Valuation Techniques Unobservable Inputs Range of Inputs Battery Storage $ 8,839,235 Transaction Cost Not Applicable Not Applicable Biomass $ 23,236,352 Transaction Cost Not Applicable Not Applicable Commercial Solar* $ 314,955,175 Income Approach Discount rate, kWh Production, potential leverage and estimated remaining useful life 7.25%–8.36% (7.84%) 0.50% annual degradation in production 8.5–40.0 (33.0) years Wind $ 131,210,544 Income Approach and Transaction Cost Discount rate, kWh Production, potential leverage and estimated remaining useful life 7.75%–8.52% (8.25%) No annual degradation in production 19.7–29.0 (23.1) years Pre-Operational Assets $ 109,208,306 Income Approach and Transaction Cost Discount rate, kWh Production, potential leverage and estimated remaining useful life 7.86%–9.25% (8.75%) 0.00%–0.50% (0.35%) annual degradation in production 30.7–36.0 (34.8) years Other Investments $ 23,291,114 Transaction Cost Not Applicable Not Applicable Energy Efficiency $ 741,581 Income and Collateral-Based Approach Income-Based Approach and Market yields 10.25% No annual degradation in production 4.2–5.0 (4.6) years Secured Loans $ 37,327,690 Yield Analysis Market yields 8.00%–10.00% (8.84%) * Includes assets that have not reached COD that are being recognized using the income approach to fair market value. As of December 31, 2019, all of the company’s portfolio investments utilized Level 3 inputs. The following table presents the quantitative information about Level 3 fair value measurements of the company’s investments as of December 31, 2019: The following table presents fair value measurements of investments, by major class, as of December 31, 2019 according to the fair value hierarchy: Fair Value Valuation Techniques Unobservable Inputs Rates/Assumptions Biomass $ 21,425,600 Transaction Cost Not Applicable Not Applicable Commercial Solar $ 172,492,229 Income Approach and Market Approach Discount rate, future kWh Production, and estimated remaining useful life 7.50%–8.14% (7.61%) 0.50% annual degradation in production 9.5–38.5 (30.8) years Residential Solar $ 47,432,455 Income Approach and Market Approach Discount rate, future kWh Production, and estimated remaining useful life 7.00%–10.75% (9.39%) 0.50% annual degradation in production 11.2–32.0 (30.0) years Wind $ 101,660,576 Income Approach Discount rate, future kWh Production, and estimated remaining useful life 7.75%–8.52% (8.19%) No annual degradation in production, 20.8–30 (24.8) years Pre-Operational Assets $ 95,718,187 Transaction Cost Not Applicable Not Applicable Other Investments $ 12,473,975 Transaction Cost Not Applicable Not Applicable Energy Efficiency $ 869,159 Income and Collateral-Based Approach Income-Based Approach and Market yields 10.25% No annual degradation in production 5.2–6.0 (5.5) years Secured Loans $ 23,103,690 Yield Analysis Market yields 8%–10% (8.6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y Agreements and Transactions Agreements (Tables)</t>
        </is>
      </c>
      <c r="B1" s="2" t="inlineStr">
        <is>
          <t>12 Months Ended</t>
        </is>
      </c>
    </row>
    <row r="2">
      <c r="B2" s="2" t="inlineStr">
        <is>
          <t>Dec. 31, 2020</t>
        </is>
      </c>
    </row>
    <row r="3">
      <c r="A3" s="3" t="inlineStr">
        <is>
          <t>Related Party Transactions [Abstract]</t>
        </is>
      </c>
    </row>
    <row r="4">
      <c r="A4" s="4" t="inlineStr">
        <is>
          <t>Schedule of Related Party Transactions</t>
        </is>
      </c>
      <c r="B4" s="4" t="inlineStr">
        <is>
          <t>The following table provides information in regard to the status of O&amp;O costs related to the continuous offering as of December 31, 2020: December 31, 2020 Total O&amp;O costs incurred by the Advisor and dealer manager $ 94,486 Amounts previously reimbursed to the Advisor/dealer manager by the company $ — Amounts payable to Advisor by the company $ 1,751 Amounts of the contingent liability subject to payment by the company only upon adequate gross offering proceeds being raised $ 92,735 The following table provides information in regard to the status of O&amp;O costs related to the terminated offering as of December 31, 2019: December 31, Total O&amp;O costs incurred by the Advisor and former dealer manager $ 9,822,109 Amounts previously reimbursed to the Advisor/former dealer manager by the company 9,822,109 Amounts payable to Advisor by the company — Amounts of the contingent liability subject to payment by the company only upon adequate gross offering proceeds being raised — Type of Compensation and Recipient Determination of Amount Base Management Fees — Advisor The base management fee payable to GCM will be calculated at a monthly rate of 0.167% (2.00% annually) of our gross assets (including amounts borrowed) until gross assets exceed $800,000,000. The base management fee monthly rate will decrease to 0.14583% (1.75% annually) for gross assets between $800,000,001 to $1,500,000,000 and 0.125% (1.50% annually) for gross assets greater than $1,500,000,000. For services rendered under the advisory agreement, the base management fee will be payable monthly in arrears, or more frequently as authorized under the advisory agreement. The base management fee will be calculated based on the average of the values of our gross assets for each day of the prior month. Base management fees for any partial period will be appropriately prorated. The base management fee may be deferred or waived, in whole or in part, at the election of the advisor. All or any part of the deferred base management fee not taken as to any period shall be deferred without interest and may be taken in any period prior to the occurrence of a liquidity event as the advisor shall determine in its sole discretion. Incentive Allocation and Distribution — Special Unitholder (effective through March 31, 2020) Under the Third Amended and Restated LLC Agreement dated June 27, 2014, the incentive allocation and distribution had three parts: Income Incentive Distribution, Capital Gains Incentive Distribution and the Liquidation Incentive Distribution. The features of this incentive fee structure were as follows: ● The Income Incentive Distribution provided for the Special Unitholder, as a member of the company, to receive, on a quarterly basis, a cash distribution equal to a percentage of the company’s net investment income (as calculated in accordance with the Operating Agreement) for each quarter, in excess of a specified hurdle rate. ● The Capital Gains Incentive Distribution provided for the Special Unitholder, as a member of the company, to receive, on a quarterly basis, a cash distribution equal to a percentage of the company’s realized capital gains (as calculated in accordance with the Operating Agreement) for each quarter. Type of Compensation and Recipient Determination of Amount Performance Participation Fees (effective April 1, 2020 and thereafter) Under the Fourth Amended and Restated LLC Agreement dated November 17, 2020, the performance participation fee which the Special Unitholder is entitled to is calculated and payable in arrears, for an amount equal to 12.5% of the total return generated by the company during the most recently completed fiscal quarter, subject to a hurdle amount of 1.50% (or 6% annualized), a loss carryforward and a fee carryforward amount. The Total Return Amount is defined for each quarterly calculation period, as an amount equal to the sum of: • The aggregate amount of all cash distributions accrued or paid (without duplication) during such quarter on the shares outstanding at the end of such quarter, plus • The amount of the change in aggregate NAV of such shares since the beginning of such quarter, before giving effect to (x) changes in the aggregate NAV of such shares during such quarter resulting solely from the net proceeds of issuances and/or repurchase of shares by the company, and (y) the amount of any accrual of the Performance Participation Fee during such quarter. The calculation of the Total Return Amount for each period shall include any appreciation or depreciation in the NAV of the shares issued during such period, but exclude the proceeds from the initial issuance of such shares. The total NAV of the shares outstanding as of the last business day of a calendar quarter shall be the amount against which changes in the total NAV of the shares outstanding during the subsequent calendar quarter is measured. Furthermore, the loss carryforward shall initially equal zero and cumulatively increase in any calendar quarter by the absolute value of any negative total return for such quarter and cumulatively decrease in any calendar quarter by the amount of any positive total return. The fee carryforward amount shall also initially equal zero, and cumulatively increase in any calendar quarter by (i) the amount, if any, by which the hurdle amount (noted above) for such quarter exceeds any positive total return amount for such quarter; and (ii) the amount, if any, by which the catch-up amount for such quarter exceeds excess profits for such quarter. The fee carryforward amount shall cumulatively decrease in any calendar quarter by the amount, if any, of the fee carryforward amount paid to the Special Unitholder for such quarter. Neither the loss carryforward nor the fee carryforward amounts shall be less than zero at any given time. Type of Compensation and Recipient Determination of Amount The Special Unitholder shall receive a performance participation fee as follows: ● if the Total Return Amount for the applicable period exceeds the sum of (x) the Hurdle Amount for such period and (y) the Loss Carryforward Amount for such Period (any such excess, “Excess Profits”), 100% of such Excess Profits until the total amount paid to the Special Unitholder equals 12.5% of the sum of (x) the Hurdle Amount for such period and (y) any amount paid to the Special Unitholder pursuant to this clause (the “Catch-Up Amount”); ● to the extent there are remaining Excess Profits after payment of the Catch-Up Amount, 100% of such remaining Excess Profits until such amount paid to the Special Unitholder equals the amount of the Fee Carryforward Amount for such period; and ● to the extent there are remaining Excess Profits after payment of the Catch-Up Amount and the Fee Carryforward Amount (as defined above), 12.5% of such remaining Excess Profits. The liquidation performance participation fee payable to the Special Unitholder will equal 20.0% of the net proceeds from a liquidation of the company in excess of adjusted capital, as measured immediately prior to liquidation. Adjusted capital shall mean the company NAV immediately prior to the time of a liquidation or a listing. In the event of any liquidity event that involves a listing of the company’s shares, or a transaction in which the company’s members receive shares of a company that is listed, on a national securities exchange, the liquidation performance participation fee will equal 20.0% of the amount, if any, by which the company’s listing value following such liquidity event exceeds the adjusted capital, as calculated immediately prior to such listing (the “listing premium”). Any such listing premium and related liquidation performance participation fee will be determined and payable in arrears 30 days after the commencement of trading following such liquidity event. The amendments to the incentive fee structure pursuant to the Fourth Amended and Restated LLC Agreement (the “Operating Agreement”) was applied retroactively as of April 1, 2020 and for all periods thereafter.</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STATEMENTS OF ASSETS AND LIABILITIES (Parenthetical) - USD ($)</t>
        </is>
      </c>
      <c r="B1" s="2" t="inlineStr">
        <is>
          <t>Dec. 31, 2020</t>
        </is>
      </c>
      <c r="C1" s="2" t="inlineStr">
        <is>
          <t>Dec. 31, 2019</t>
        </is>
      </c>
    </row>
    <row r="2">
      <c r="A2" s="4" t="inlineStr">
        <is>
          <t>Cost</t>
        </is>
      </c>
      <c r="B2" s="6" t="n">
        <v>561174410</v>
      </c>
      <c r="C2" s="6" t="n">
        <v>439009672</v>
      </c>
    </row>
    <row r="3">
      <c r="A3" s="4" t="inlineStr">
        <is>
          <t>Preferred stock, par value (in dollars per share)</t>
        </is>
      </c>
      <c r="B3" s="7" t="n">
        <v>0.001</v>
      </c>
      <c r="C3" s="7" t="n">
        <v>0.001</v>
      </c>
    </row>
    <row r="4">
      <c r="A4" s="4" t="inlineStr">
        <is>
          <t>Preferred stock, shares authorized (in shares)</t>
        </is>
      </c>
      <c r="B4" s="5" t="n">
        <v>50000000</v>
      </c>
      <c r="C4" s="5" t="n">
        <v>5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1</v>
      </c>
      <c r="C7" s="7" t="n">
        <v>0.001</v>
      </c>
    </row>
    <row r="8">
      <c r="A8" s="4" t="inlineStr">
        <is>
          <t>Common stock, shares authorized (in shares)</t>
        </is>
      </c>
      <c r="B8" s="5" t="n">
        <v>350000000</v>
      </c>
      <c r="C8" s="5" t="n">
        <v>350000000</v>
      </c>
    </row>
    <row r="9">
      <c r="A9" s="4" t="inlineStr">
        <is>
          <t>Common stock, shares, issued (in shares)</t>
        </is>
      </c>
      <c r="B9" s="5" t="n">
        <v>62870347</v>
      </c>
      <c r="C9" s="5" t="n">
        <v>62870347</v>
      </c>
    </row>
    <row r="10">
      <c r="A10" s="4" t="inlineStr">
        <is>
          <t>Common stock, shares, outstanding (in shares)</t>
        </is>
      </c>
      <c r="B10" s="5" t="n">
        <v>47889610</v>
      </c>
      <c r="C10" s="5" t="n">
        <v>47889610</v>
      </c>
    </row>
    <row r="11">
      <c r="A11" s="4" t="inlineStr">
        <is>
          <t>Net assets, Class A</t>
        </is>
      </c>
    </row>
    <row r="12">
      <c r="A12" s="4" t="inlineStr">
        <is>
          <t>Common stock, shares, outstanding (in shares)</t>
        </is>
      </c>
      <c r="B12" s="5" t="n">
        <v>16844129</v>
      </c>
      <c r="C12" s="5" t="n">
        <v>17210016</v>
      </c>
    </row>
    <row r="13">
      <c r="A13" s="4" t="inlineStr">
        <is>
          <t>Class C Shares</t>
        </is>
      </c>
    </row>
    <row r="14">
      <c r="A14" s="4" t="inlineStr">
        <is>
          <t>Common stock, shares, outstanding (in shares)</t>
        </is>
      </c>
      <c r="B14" s="5" t="n">
        <v>2734661</v>
      </c>
      <c r="C14" s="5" t="n">
        <v>2718475</v>
      </c>
    </row>
    <row r="15">
      <c r="A15" s="4" t="inlineStr">
        <is>
          <t>Net assets, Class I</t>
        </is>
      </c>
    </row>
    <row r="16">
      <c r="A16" s="4" t="inlineStr">
        <is>
          <t>Common stock, shares, outstanding (in shares)</t>
        </is>
      </c>
      <c r="B16" s="5" t="n">
        <v>6526001</v>
      </c>
      <c r="C16" s="5" t="n">
        <v>6693658</v>
      </c>
    </row>
    <row r="17">
      <c r="A17" s="4" t="inlineStr">
        <is>
          <t>Net assets, Class P-A</t>
        </is>
      </c>
    </row>
    <row r="18">
      <c r="A18" s="4" t="inlineStr">
        <is>
          <t>Common stock, shares, outstanding (in shares)</t>
        </is>
      </c>
      <c r="B18" s="5" t="n">
        <v>55264</v>
      </c>
      <c r="C18" s="5" t="n">
        <v>18109</v>
      </c>
    </row>
    <row r="19">
      <c r="A19" s="4" t="inlineStr">
        <is>
          <t>Class P-I shares</t>
        </is>
      </c>
    </row>
    <row r="20">
      <c r="A20" s="4" t="inlineStr">
        <is>
          <t>Common stock, shares, outstanding (in shares)</t>
        </is>
      </c>
      <c r="B20" s="5" t="n">
        <v>36710292</v>
      </c>
      <c r="C20" s="5" t="n">
        <v>21249352</v>
      </c>
    </row>
    <row r="21">
      <c r="A21" s="4" t="inlineStr">
        <is>
          <t>Total Investments in controlled/affiliated Portfolios</t>
        </is>
      </c>
    </row>
    <row r="22">
      <c r="A22" s="4" t="inlineStr">
        <is>
          <t>Cost</t>
        </is>
      </c>
      <c r="B22" s="6" t="n">
        <v>523846720</v>
      </c>
      <c r="C22" s="6" t="n">
        <v>415905982</v>
      </c>
    </row>
    <row r="23">
      <c r="A23" s="4" t="inlineStr">
        <is>
          <t>Total Investments in non-controlled/non-affiliated portfolios</t>
        </is>
      </c>
    </row>
    <row r="24">
      <c r="A24" s="4" t="inlineStr">
        <is>
          <t>Investments non-controlled/ non-affiliated portfolios at fair value, cost</t>
        </is>
      </c>
      <c r="B24" s="6" t="n">
        <v>37327690</v>
      </c>
      <c r="C24" s="6" t="n">
        <v>2310369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Borrowings (Tables)</t>
        </is>
      </c>
      <c r="B1" s="2" t="inlineStr">
        <is>
          <t>12 Months Ended</t>
        </is>
      </c>
    </row>
    <row r="2">
      <c r="B2" s="2" t="inlineStr">
        <is>
          <t>Dec. 31, 2020</t>
        </is>
      </c>
    </row>
    <row r="3">
      <c r="A3" s="3" t="inlineStr">
        <is>
          <t>Debt Disclosure [Abstract]</t>
        </is>
      </c>
    </row>
    <row r="4">
      <c r="A4" s="4" t="inlineStr">
        <is>
          <t>Schedule of Debt</t>
        </is>
      </c>
      <c r="B4" s="4" t="inlineStr">
        <is>
          <t xml:space="preserve">The company’s outstanding debt as of December 31, 2020 and December 31, 2019 was as follows: December 31, 2020 December 31, 2019 Aggregate Principal Amount Carrying Value Deferred Term Note Aggregate Principal Carrying Value Deferred Term Note New Credit Facility $ 97,822,841 $ 90,145,500 $ 90,145,500 $ 3,643,846 $ 86,501,654 $ 96,438,316 $ 71,990,467 $ 71,990,467 $ 3,103,681 $ 68,886,785 LC Facility 22,500,000 — — — — — — — — — Total $ 120,322,841 $ 90,145,500 $ 90,145,500 $ 3,643,846 $ 86,501,654 $ 96,438,316 $ 71,990,467 $ 71,990,467 $ 3,103,681 $ 68,886,785 </t>
        </is>
      </c>
    </row>
    <row r="5">
      <c r="A5" s="4" t="inlineStr">
        <is>
          <t>Schedule of Line of Credit Facilities</t>
        </is>
      </c>
      <c r="B5" s="4" t="inlineStr">
        <is>
          <t>The following table shows the components of interest expense related to the company's borrowings for the year ended December 31, 2020: For the year Ended December 31, Credit Facility Commitment fee $ 361,373 Credit Facility Loan interest 2,081,996 Amortization of deferred financing costs 576,464 Other* — Total $ 3,019,833 Weighted average interest rate on credit facility 2.61 % Weighted average outstanding balance of credit facility $ 74,831,946 * Primarily includes financing costs of credit facility. The following table shows the components of interest expense related to the company's borrowings for the year ended December 31, 2019: For the year Ended December 31, Credit Facility Commitment fee $ 43,087 Credit Facility Loan interest 1,360,409 Amortization of deferred financing costs 226,742 Other* 1,182,564 Total $ 2,812,802 Weighted average interest rate on credit facility 4.32 % Weighted average outstanding balance of credit facility $ 53,753,277 * Primarily includes financing costs of credit facility. The following table shows the components of interest expense related to the company's borrowings for the year ended December 31, 2018: For the year Ended December 31, Credit Facility Commitment fee $ 42,615 Credit Facility Loan interest 1,219,237 Amortization of deferred financing costs 222,394 Other* 309,588 Total 1,793,834 Weighted average interest rate on credit facility 4.14 % Weighted average outstanding balance of credit facility $ 29,896,416 * Primarily includes financing costs of credit facility.</t>
        </is>
      </c>
    </row>
    <row r="6">
      <c r="A6" s="4" t="inlineStr">
        <is>
          <t>Schedule of Maturities of Long-term Debt</t>
        </is>
      </c>
      <c r="B6" s="4" t="inlineStr">
        <is>
          <t xml:space="preserve">The principal payments due on borrowings for each of the next five years ending December 31 and thereafter, are as follows: Year Ending December 31 Principal 2021 $ 7,993,991 2022 7,954,526 2023 8,098,085 2024 8,245,188 2025 7,243,921 Thereafter 50,609,789 $ 90,145,5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Members' Equity (Tables)</t>
        </is>
      </c>
      <c r="B1" s="2" t="inlineStr">
        <is>
          <t>12 Months Ended</t>
        </is>
      </c>
    </row>
    <row r="2">
      <c r="B2" s="2" t="inlineStr">
        <is>
          <t>Dec. 31, 2020</t>
        </is>
      </c>
    </row>
    <row r="3">
      <c r="A3" s="3" t="inlineStr">
        <is>
          <t>Equity [Abstract]</t>
        </is>
      </c>
    </row>
    <row r="4">
      <c r="A4" s="4" t="inlineStr">
        <is>
          <t>Schedule of Shares Issued and Outstanding</t>
        </is>
      </c>
      <c r="B4" s="4" t="inlineStr">
        <is>
          <t xml:space="preserve">The following table is a summary of the shares issued and repurchased during the period and outstanding as of December 31, 2020: Shares Outstanding as of December 31, 2019 Shares Sold During the Shares Issued Shares Repurchased Shares Transferred During the Period Shares Outstanding as of December 31, 2020 Class A shares 17,210,016 12,964 436,348 (815,199) — 16,844,129 Class C shares 2,718,475 — 95,536 (66,086) (13,264) 2,734,661 Class I shares 6,693,658 5,783 242,963 (429,396) 12,993 6,526,001 Class P-A shares 18,109 37,155 — — — 55,264 Class P-I shares 21,249,352 16,112,855 (296) (651,619) — 36,710,292 Total 47,889,610 16,168,757 774,551 (1,962,300) (271) 62,870,347 The following table is a summary of the shares issued and repurchased during the period and outstanding as of December 31, 2019: Shares Outstanding as of December 31, Shares Sold Shares Issued Shares Repurchased Shares Outstanding as of December 31, Class A shares 16,714,738 596,521 457,336 (558,579) 17,210,016 Class C shares 2,222,478 425,956 86,970 (16,929) 2,718,475 Class I shares 6,209,416 429,923 240,190 (185,871) 6,693,658 Class P-A shares 15,478 2,631 — — 18,109 Class P-I shares 11,841,392 9,631,641 — (223,681) 21,249,352 Total 37,003,502 11,086,672 784,496 (985,060) 47,889,610 </t>
        </is>
      </c>
    </row>
    <row r="5">
      <c r="A5" s="4" t="inlineStr">
        <is>
          <t>Schedule of Reinvestment of Distributions</t>
        </is>
      </c>
      <c r="B5" s="4" t="inlineStr">
        <is>
          <t xml:space="preserve">The proceeds from shares sold and the value of shares issued through the reinvestment of distributions for each class of shares for the years ended December 31, 2020, 2019 and 2018 were as follows: Class A Class C Class I Class P-A Class P-I Total For the Year Ended December 31, 2020 Proceeds from Shares Sold $ 110,970 $ — $ 49,850 $ 323,750 $ 144,310,683 $ 144,795,253 Proceeds from Shares Issued through Reinvestment of Distributions $ 3,755,174 $ 802,289 $ 2,089,430 $ — $ 128 $ 6,647,021 For the Year Ended December 31, 2019 Proceeds from Shares Sold $ 5,256,053 $ 3,651,717 $ 3,773,270 $ 22,875 $ 84,637,482 $ 97,341,397 Proceeds from Shares Issued through Reinvestment of Distributions $ 3,944,111 $ 733,788 $ 2,074,778 $ — $ — $ 6,752,677 For the Year Ended December 31, 2018 Proceeds from Shares Sold $ 25,178,267 $ 6,378,209 $ 13,706,626 $ 135,375 $ 74,928,595 $ 120,327,072 Proceeds from Shares Issued through Reinvestment of Distributions $ 3,815,909 $ 487,570 $ 1,823,310 $ — $ — $ 6,126,789 </t>
        </is>
      </c>
    </row>
    <row r="6">
      <c r="A6" s="4" t="inlineStr">
        <is>
          <t>Schedule of Repurchase Agreements</t>
        </is>
      </c>
      <c r="B6" s="4" t="inlineStr">
        <is>
          <t>Quarter Ending Share Repurchase Limit(s) December 31, 2020 During such fiscal quarter, 1.875% of the weighted average number of shares outstanding in the prior four fiscal quarters March 31, 2021 During such fiscal quarter, 2.50% of the weighted average number of shares outstanding in the prior four fiscal quarters June 30, 2021 During such fiscal quarter, 3.75% of the weighted average number of shares outstanding in the prior four fiscal quarters September 30, 2021, and each quarter thereafter During any 12-month period, 20.00% of the weighted average number of outstanding shares During any fiscal quarter, 5.00% of the weighted average number of shares outstanding in the prior four fiscal quarte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istributions (Tables)</t>
        </is>
      </c>
      <c r="B1" s="2" t="inlineStr">
        <is>
          <t>12 Months Ended</t>
        </is>
      </c>
    </row>
    <row r="2">
      <c r="B2" s="2" t="inlineStr">
        <is>
          <t>Dec. 31, 2020</t>
        </is>
      </c>
    </row>
    <row r="3">
      <c r="A3" s="3" t="inlineStr">
        <is>
          <t>Distributions Made to Members or Limited Partners [Abstract]</t>
        </is>
      </c>
    </row>
    <row r="4">
      <c r="A4" s="4" t="inlineStr">
        <is>
          <t>Schedule of the Company Declares Distributions on Each Outstanding Class A, C, I, P-A and P-I share</t>
        </is>
      </c>
      <c r="B4" s="4" t="inlineStr">
        <is>
          <t xml:space="preserve">These distributions are calculated based on shareholders of record for each day in amounts equal to that exhibited in the table below based upon distribution period and class of share. Class of Share Distribution Period A C I P-A P-I P-D P-T P-S 1-Nov-15 31-Jan-16 $ 0.00165 $ 0.00165 $ 0.00165 — — — — — 1-Feb-16 30-Apr-16 $ 0.00166 $ 0.00166 $ 0.00166 — — — — — 1-May-16 31-Jul-16 $ 0.00166 $ 0.00166 $ 0.00166 $ 0.00158 $ 0.00158 — — — 1-Aug-16 31-Oct-16 $ 0.00168 $ 0.00168 $ 0.00168 $ 0.00160 $ 0.00160 — — — 1-Nov-16 31-Jan-17 $ 0.00169 $ 0.00164 $ 0.00169 $ 0.00160 $ 0.00160 — — — 1-Feb-17 31-Apr-17 $ 0.00168 $ 0.00164 $ 0.00168 $ 0.00160 $ 0.00160 — — — 1-May-17 31-Jul-17 $ 0.00167 $ 0.00163 $ 0.00167 $ 0.00160 $ 0.00158 — — — 1-Aug-17 31-Oct-17 $ 0.00167 $ 0.00163 $ 0.00167 — $ 0.00159 — — — 1-Nov-17 31-Jan-18 $ 0.00167 $ 0.00163 $ 0.00167 — $ 0.00158 — — — 1-Feb-18 30-Apr-18 $ 0.00167 $ 0.00163 $ 0.00167 — $ 0.00158 — — — 1-May-18 31-Jul-18 $ 0.00167 $ 0.00163 $ 0.00167 — $ 0.00158 — — — 1-Aug-18 31-Oct-18 $ 0.00167 $ 0.00163 $ 0.00167 $ — $ 0.00158 — — — 1-Nov-18 31-Jan-19 $ 0.00167 $ 0.00163 $ 0.00167 $ 0.00165 $ 0.00158 — — — 1-Feb-19 30-Apr-19 $ 0.00167 $ 0.00163 $ 0.00167 $ 0.00165 $ 0.00158 — — — 1-May-19 31-Jul-19 $ 0.00167 $ 0.00163 $ 0.00167 $ 0.00165 $ 0.00158 — — — 1-Aug-19 31-Oct-19 $ 0.00167 $ 0.00163 $ 0.00167 $ 0.00165 $ 0.00158 — — — 1-Nov-19 31-Jan-20 $ 0.00167 $ 0.00163 $ 0.00167 $ 0.00165 $ 0.00158 — — — 1-Feb-20 30-Apr-20 $ 0.00167 $ 0.00163 $ 0.00167 $ 0.00165 $ 0.00158 — — — 1-May-20 31-Aug-20 $ 0.00152 $ 0.00149 $ 0.00152 $ 0.00153 $ 0.00158 — — — 1-Sept-20 30-Sep-20 $ 0.00152 $ 0.00149 $ 0.00152 $ 0.00153 $ 0.00158 — — — 1-Oct-20 31-Oct-20 $ 0.00152 $ 0.00149 $ 0.00152 $ 0.00152 $ 0.00158 — — — 1-Nov-20 30-Nov-20 $ 0.00152 $ 0.00149 $ 0.00152 $ 0.00152 $ 0.00158 $ — $ — $ — 1-Dec-20 28-Feb-21 $ 0.00152 $ 0.00149 $ 0.00152 $ 0.00152 $ 0.00158 $ 0.00158 $ 0.00158 $ 0.00158 1-Mar-21 — $ 0.00152 $ 0.00149 $ 0.00152 $ 0.00152 $ 0.00158 $ 0.00158 $ 0.00158 $ 0.00158 </t>
        </is>
      </c>
    </row>
    <row r="5">
      <c r="A5" s="4" t="inlineStr">
        <is>
          <t>Dividends Declared</t>
        </is>
      </c>
      <c r="B5" s="4" t="inlineStr">
        <is>
          <t xml:space="preserve">The following table reflects the distributions declared during the year ended December 31, 2020: Pay Date Paid in Cash Values of Shares Issued under DRP Total February 3, 2020 $ 1,788,378 $ 603,861 $ 2,392,239 March 2, 2020 1,733,079 562,148 2,295,227 April 2, 2020 1,890,329 593,364 2,483,693 May 1, 2020 1,838,776 578,227 2,417,003 June 1, 2020 1,829,781 551,532 2,381,313 July 1, 2020 1,827,331 532,189 2,359,520 August 3, 2020 2,133,835 548,210 2,682,045 September 1, 2020 2,157,292 546,746 2,704,038 October 1, 2020 2,178,752 529,372 2,708,124 November 2, 2020 2,285,360 539,622 2,824,982 December 1, 2020 2,281,547 524,274 2,805,821 January 1, 2021 2,447,041 537,476 2,984,517 Total $ 24,391,501 $ 6,647,021 $ 31,038,522 The following table reflects the distributions declared during the year ended December 31, 2019: Pay Date Paid in Cash Value of Shares Issued under DRP Total February 1, 2019 $ 1,317,325 $ 583,571 $ 1,900,896 March 1, 2019 1,247,614 552,615 1,800,229 April 1, 2019 1,452,585 611,400 2,063,985 May 1, 2019 1,438,057 600,614 2,038,671 June 3, 2019 1,553,801 622,584 2,176,385 July 1, 2019 1,764,339 383,813 2,148,152 August 1, 2019 1,850,929 393,237 2,244,166 September 2, 2019 1,664,451 613,333 2,277,784 October 1, 2019 1,647,779 589,769 2,237,548 November 1, 2019 1,715,922 609,493 2,325,415 December 2, 2019 1,693,670 587,119 2,280,789 January 1, 2020 1,784,956 605,129 2,390,085 Total $ 19,131,428 $ 6,752,677 $ 25,884,105 The following table reflects the distributions declared during the year ended December 31, 2018: Pay Date Paid in Cash Value of Shares Issued under DRP Total February 1, 2018 $ 728,738 $ 464,821 $ 1,193,559 March 1, 2018 682,039 428,310 1,110,349 April 2, 2018 790,925 474,370 1,265,295 May 1, 2018 792,185 475,874 1,268,059 June 1, 2018 883,662 507,728 1,391,390 July 2, 2018 927,638 502,333 1,429,971 August 1, 2018 1,013,883 529,333 1,543,216 September 4, 2018 1,078,310 541,479 1,619,789 October 1, 2018 1,097,313 529,751 1,627,064 November 1, 2018 1,178,736 555,383 1,734,119 December 3, 2018 1,177,142 546,446 1,723,588 January 2, 2019 1,260,777 570,961 1,831,738 Total $ 11,611,348 $ 6,126,789 $ 17,738,137 </t>
        </is>
      </c>
    </row>
    <row r="6">
      <c r="A6" s="4" t="inlineStr">
        <is>
          <t>Schedule of Cash Distributions Paid</t>
        </is>
      </c>
      <c r="B6" s="4" t="inlineStr">
        <is>
          <t xml:space="preserve">Cash distributions paid during the periods presented were funded from the following sources noted below: For the year ended December 31, For the year ended December 31, For the year ended December 31, Cash from operations $ 1,645,856 $ 4,213,803 $ 9,681,315 Offering proceeds 22,149,268 14,393,447 1,380,556 Total cash distributions $ 23,795,124 $ 18,607,250 $ 11,061,87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Components of Income Tax Provision</t>
        </is>
      </c>
      <c r="B4" s="4" t="inlineStr">
        <is>
          <t xml:space="preserve">The consolidated income tax provision for the years ended December 31, 2020, 2019 and 2018 is composed of the following: Current Deferred Total Year Ended December 31, 2020 U.S. federal $ — $ 9,454,902 $ 9,454,902 State and local — 2,716,238 2,716,238 Foreign jurisdiction — — — Provision for income taxes $ — $ 12,171,140 $ 12,171,140 Change in valuation allowance — (803,627) (803,627) Provision for income taxes, net $ — $ 11,367,513 $ 11,367,513 Current Deferred Total Year Ended December 31, 2019 U.S. federal $ — $ 5,658,918 $ 5,658,918 State and local — 382,931 382,931 Foreign jurisdiction — — — Provision for income taxes $ — $ 6,041,849 $ 6,041,849 Change in valuation allowance — 1,231,693 1,231,693 Provision for income taxes, net $ — $ 7,273,542 $ 7,273,542 Current Deferred Total Year Ended December 31, 2018 U.S. federal $ — $ 229,842 $ 229,842 State and local — 240,887 240,887 Foreign jurisdiction — — — Provision for income taxes $ — $ 470,729 $ 470,729 Change in valuation allowance — (54,758) (54,758) Provision for income taxes, net $ — $ 415,971 $ 415,971 </t>
        </is>
      </c>
    </row>
    <row r="5">
      <c r="A5" s="4" t="inlineStr">
        <is>
          <t>Schedule of Effective Income Tax Rate Reconciliation</t>
        </is>
      </c>
      <c r="B5" s="4" t="inlineStr">
        <is>
          <t>The principal reasons for the difference between our effective tax rate on operations and the U.S. federal statutory income tax rate are as follows: 2020 Percentage 2019 Percentage 2018 Percentage Taxes at statutory U.S. federal income tax rate 11,532,973 21.0 % 7,125,202 21.0 % 2,523,711 21.0 % Permanent differences (GREC LLC and other) (1,396,678) (2.5) % 1,387,056 4.1 % 283,062 2.4 % State income taxes, net of federal benefit 2,623,353 4.8 % 1,504,182 4.4 % 110,561 0.9 % Write off state credits 634,229 1.2 % — — % — — % Rate changes — — % (1,121,251) (3.3) % 130,325 1.1 % Return to provision and other adjustments (257,314) (0.5) % (2,606,695) (7.7) % (2,321,734) (19.3) % Federal tax credits (965,423) (1.8) % (246,645) (0.7) % (255,196) (2.1) % Change in valuation allowance (803,627) (1.5) % 1,231,693 3.6 % (54,758) (0.5) % Actual provision for income taxes 11,367,513 20.7 % 7,273,542 21.4 % 415,971 3.5 %</t>
        </is>
      </c>
    </row>
    <row r="6">
      <c r="A6" s="4" t="inlineStr">
        <is>
          <t>Schedule of Deferred Tax Assets and Liabilities</t>
        </is>
      </c>
      <c r="B6" s="4" t="inlineStr">
        <is>
          <t>Deferred tax assets (liabilities) have been classified on the accompanying Consolidated Statements of Assets and Liabilities as of December 31, 2020 and 2019 as follows: 2020 2019 Amortization 48,179 53,558 Net operating losses 39,397,236 27,935,648 Federal tax credits 7,120,567 7,046,772 Unrealized gains (63,739,027) (40,037,883) Deferred tax liabilities (17,173,045) $ (5,001,905) Less: valuation allowance (695,093) (1,498,721) Deferred tax liabilities, net (17,868,138) $ (6,500,62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Highlights (Tables)</t>
        </is>
      </c>
      <c r="B1" s="2" t="inlineStr">
        <is>
          <t>12 Months Ended</t>
        </is>
      </c>
    </row>
    <row r="2">
      <c r="B2" s="2" t="inlineStr">
        <is>
          <t>Dec. 31, 2020</t>
        </is>
      </c>
    </row>
    <row r="3">
      <c r="A3" s="3" t="inlineStr">
        <is>
          <t>Financial Highlights [Abstract]</t>
        </is>
      </c>
    </row>
    <row r="4">
      <c r="A4" s="4" t="inlineStr">
        <is>
          <t>Schedule of Financial Highlights</t>
        </is>
      </c>
      <c r="B4" s="4" t="inlineStr">
        <is>
          <t>The following is a schedule of the financial highlights of the company adjusted for the effect of the revisions discussed in Note 12 attributed to Class A, C, I, P-A and P-I shares for the year ended December 31, 2020: For the year ended December 31, 2020 Class A Shares Class C Shares Class I Shares Class P-A Shares Class P-I Shares Per share data attributed to common shares (1) Net Asset Value at beginning of period $ 8.40 $ 8.23 $ 8.40 $ 8.44 $ 8.73 Net investment income (2) 0.16 0.16 0.16 0.16 0.16 Net realized and unrealized gain/(loss) on investments and swap contracts, net of incentive allocation to special unitholder 0.99 0.99 0.99 0.99 0.99 Change in translation of assets and liabilities denominated in foreign currencies (3) — — — — — (Provision for) benefit from income taxes on realized and unrealized gain (loss) on investments and foreign currency translation (0.34) (0.34) (0.34) (0.34) (0.34) Net increase in net assets attributed to common equityholders 0.81 0.81 0.81 0.81 0.81 Shareholder distributions: Distributions from net investment income (0.03) (0.03) (0.03) (0.03) (0.03) Distributions from offering proceeds (0.54) (0.53) (0.54) (0.54) (0.55) Offering costs and deferred sales commissions — (0.09) — — — Other (4) (0.03) (0.04) (0.03) 0.02 0.06 Net decrease in members’ equity attributed to common shares (0.60) (0.69) (0.60) (0.55) (0.52) Net asset value for common shares at end of period $ 8.61 $ 8.35 $ 8.61 $ 8.70 $ 9.02 Common equityholders’ equity at end of period $ 144,978,110 $ 22,836,128 $ 56,156,327 $ 480,799 $ 331,100,495 Common shares outstanding at end of period 16,844,129 2,734,661 6,526,001 55,264 36,710,292 Ratio/supplemental data for common shares (annualized) Total return attributed to common shares based on net asset value 9.56 % 8.49 % 9.51 % 10.12 % 10.23 % Ratio of net investment income to average net assets 1.92 % 1.97 % 1.92 % 1.90 % 1.84 % Ratio of operating expenses to average net assets before performance participation fee waiver 5.12 % 5.26 % 5.13 % 5.06 % 4.91 % Ratio of operating expenses to average net assets after performance participation fee waiver 4.96 % 5.09 % 4.96 % 4.90 % 4.75 % Portfolio turnover rate 12.35 % 12.35 % 12.35 % 12.35 % 12.35 % (1) The per share data for Class A, C, I, P-A and P-I shares were derived by using the weighted average shares outstanding during the year ended December 31, 2020, which were 17,188,603, 2,740,846, 6,672,886, 19,632 and 27,435,653, respectively. (2) Does not reflect any incentive fees that may be payable to the Special Unitholder. (3) Amount is less than $0.01 per share. (4) Represents the impact of different share amounts used in calculating certain per share data based on weighted average shares outstanding during the period and the impact of shares at a price other than the net asset value. The following is a schedule of the financial highlights of the company attributed to Class A, C, I, P-A and P-I shares for the year ended December 31, 2019. For the year ended December 31, 2019 Class A Class C Class I Class P-A Class P-I Per share data attributed to common shares (1) Net Asset Value at beginning of period $ 8.40 $ 8.21 $ 8.40 $ 8.40 $ 8.62 Net investment income (2) 0.17 0.17 0.17 0.17 0.17 Net realized and unrealized gain/(loss) on investments and swap contracts, net of incentive allocation to special unitholder 0.68 0.68 0.68 0.68 0.68 Change in translation of assets and liabilities denominated in foreign currencies (3) — — — — — (Provision for) benefit from income taxes on realized and unrealized gain (loss) on investments and foreign currency translation (0.24) (0.24) (0.24) (0.24) (0.24) Net increase in net assets attributed to common members 0.61 0.61 0.61 0.61 0.61 Shareholder distributions: Distributions from net investment income (0.10) (0.10) (0.10) (0.10) (0.10) Distributions from offering proceeds (0.51) (0.50) (0.51) (0.51) (0.48) Offering costs and deferred sales commissions (0.02) (0.05) (0.03) — — Other (4) 0.02 0.06 0.03 0.04 0.08 Net decrease in members’ equity attributed to common shares (0.61) (0.59) (0.61) (0.57) (0.50) Net asset value for common shares at end of period $ 8.40 $ 8.23 $ 8.40 $ 8.44 $ 8.73 Common members’ equity at end of period $ 144,540,863 $ 22,364,784 $ 56,217,673 $ 152,879 $ 185,463,453 Common shares outstanding at end of period 17,210,016 2,718,475 6,693,658 18,109 21,249,352 Ratio/supplemental data for common shares (annualized) Total return attributed to common shares based on net asset value 7.30 % 7.54 % 7.04 % 5.66 % 8.15 % Ratio of net investment income to average net assets 2.01 % 2.02 % 1.99 % 2.00 % 1.95 % Ratio of operating expenses to average net assets 4.01 % 4.04 % 3.98 % 3.99 % 3.90 % Portfolio turnover rate 14.04 % 14.04 % 14.04 % 14.04 % 14.04 % The per share data for Class A, C, I, P-A and P-I shares were derived by using the weighted average shares outstanding during the year ended December 31, 2019, which were 17,270,555, 2,645,713, 6,642,314, 17,841, and 17,211,763, respectively. (1) Represents the impact of the different share amounts used in calculating certain per share data based on weighted average shares outstanding during the period and the impact of shares at a price other than the net asset value. (2) Does not reflect any incentive fees that may be payable to the Special Unitholder. (3) Amount is less than $0.01 per share. (4) Represents the impact of different share amounts used in calculating certain per share data based on weighted average shares outstanding during the period and the impact of shares at a price other than the net asset value. The following is a schedule of the financial highlights of the company attributed to Class A, C, I and P-I shares for the year ended December 31, 2018. For the year ended December 31, 2018 Class A Class C Class I Class P-A Shares (1) Class P-I Per share data attributed to common shares (2) Net Asset Value at beginning of period $ 8.54 $ 8.28 $ 8.54 $ 8.75 $ 8.67 Net investment income (3) 0.27 0.27 0.27 0.06 0.27 Net realized and unrealized gain/(loss) on investments and swap contracts, net of incentive allocation to special unitholder 0.09 0.09 0.09 (0.06) 0.09 Change in translation of assets and liabilities denominated in foreign currencies (4) — — — — — (Provision for) benefit from income taxes on realized and unrealized gain (loss) on investments and foreign currency translation 0.02 0.02 0.02 0.06 0.02 Net increase in net assets attributed to common members 0.38 0.38 0.38 0.06 0.38 Shareholder distributions: Distributions from net investment income (0.33) (0.33) (0.33) (0.08) (0.30) Distributions from offering proceeds (0.28) (0.26) (0.28) (0.14) (0.28) Offering costs and deferred sales commissions. (0.03) (0.08) (0.04) (0.14) — Other (5) 0.12 0.22 0.13 (0.05) 0.15 Net decrease in members’ equity attributed to common shares (0.52) (0.45) (0.52) (0.41) (0.43) Net asset value for common shares at end of period $ 8.40 $ 8.21 $ 8.40 $ 8.40 $ 8.62 Common shareholders’ equity at end of period $ 140,464,071 $ 18,243,964 $ 52,181,487 $ 130,116 $ 102,051,629 Common shares outstanding at end of period 16,714,738 2,222,478 6,209,416 15,478 11,841,392 Ratio/supplemental data for common shares (annualized) Total return attributed to common shares based on net asset value 5.39 % 6.24 % 5.63 % (2.88) % 6.14 % Ratio of net investment income to average net assets 3.30 % 3.33 % 3.26 % 2.01 % 2.93 % Ratio of operating expenses to average net assets 3.88 % 3.97 % 3.87 % 3.43 % 3.72 % Portfolio turnover rate 0.05 % 0.05 % 0.05 % 0.05 % 0.05 % (1) Class P-A shares were reinstated for sale as of April 16, 2018 and first sold on August 6, 2018. (2) The per share data for Class A, C, I and P-I shares were derived by using the weighted average shares outstanding during the year ended December 31, 2018, which were 15,338,291, 1,803,985, 5,386,556 and 7,266,426, respectively. (3) Does not reflect any incentive fees that may be payable to the Special Unitholder. (4) Amount is less than $0.01 per share. (5) Represents the impact of the different share amounts used in calculating certain per share data based on weighted average shares outstanding during the period and the impact of shares at a price other than the net asset valu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visions to Prior Period Financial Statements (Tables)</t>
        </is>
      </c>
      <c r="B1" s="2" t="inlineStr">
        <is>
          <t>12 Months Ended</t>
        </is>
      </c>
    </row>
    <row r="2">
      <c r="B2" s="2" t="inlineStr">
        <is>
          <t>Dec. 31, 2020</t>
        </is>
      </c>
    </row>
    <row r="3">
      <c r="A3" s="3" t="inlineStr">
        <is>
          <t>Accounting Changes and Error Corrections [Abstract]</t>
        </is>
      </c>
    </row>
    <row r="4">
      <c r="A4" s="4" t="inlineStr">
        <is>
          <t>Schedule of Error Corrections and Prior Period Adjustments</t>
        </is>
      </c>
      <c r="B4" s="4" t="inlineStr">
        <is>
          <t xml:space="preserve">The following tables set forth the effect of the revisions on each of the individual affected line items in the consolidated financial statements: For the year ended December 31, For the year ended December 31, As Previously Reported Adjustments As Revised As Previously Reported Adjustments As Revised Consolidated Statement of Operations data (Provision for) benefit from income taxes on realized and unrealized gain (loss) on investments and foreign currency translation $ (7,926,882) $ (2,535,091) $ (10,461,973) $ 2,986,588 $ (1,943,890) $ 1,042,698 Net increase in net assets resulting from operations 34,568,111 (2,535,091) 32,033,020 13,875,275 (1,943,890) 11,931,385 Net increase in net assets attributed to common equityholders 29,297,441 (2,535,091) 26,762,350 13,314,380 (1,943,890) 11,370,490 Common stock per share information - basic and diluted Net increase in net assets attributed to common members $ 0.67 $ (0.06) $ 0.61 $ 0.45 $ (0.07) $ 0.38 For the year ended December 31, As Previously Reported Adjustments As Revised Consolidated Balance Sheet data Deferred tax assets $ 1,313,506 $ (1,313,506) $ — Total assets 509,472,588 (1,313,506) 508,159,082 Deferred tax liabilities — 6,500,625 6,500,625 Total liabilities 86,020,997 6,500,625 92,521,622 Total common members’ equity 416,553,783 (7,814,131) 408,739,652 Total members’ equity (net assets) 423,451,591 (7,814,131) 415,637,460 Total liabilities and equity $ 509,472,588 $ (1,313,506) $ 508,159,08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Data (Unaudited) (Tables)</t>
        </is>
      </c>
      <c r="B1" s="2" t="inlineStr">
        <is>
          <t>12 Months Ended</t>
        </is>
      </c>
    </row>
    <row r="2">
      <c r="B2" s="2" t="inlineStr">
        <is>
          <t>Dec. 31, 2020</t>
        </is>
      </c>
    </row>
    <row r="3">
      <c r="A3" s="3" t="inlineStr">
        <is>
          <t>Quarterly Financial Information Disclosure [Abstract]</t>
        </is>
      </c>
    </row>
    <row r="4">
      <c r="A4" s="4" t="inlineStr">
        <is>
          <t>Quarterly Financial Information</t>
        </is>
      </c>
      <c r="B4" s="4" t="inlineStr">
        <is>
          <t xml:space="preserve">Presented in the following tables is a summary of the unaudited quarterly financial information adjusted for the effect of the revisions discussed in Note 12 for the years ended December 31, 2020, 2019, 2018, 2017 and 2016. The company believes that all necessary adjustments, consisting only of normal recurring adjustments, have been included in the amounts stated below to present fairly, and in accordance with GAAP, the selected quarterly information. For the quarter ended December 31, September 30, Total investment income $ 7,696,848 $ 5,223,636 Net investment (loss) income $ (479,479) $ 901,560 Net gain (loss) on investments and foreign currency translation $ 20,440,534 $ 10,694,085 (Provision for) benefit from income taxes on realized and unrealized gain (loss) on investments and foreign currency translation $ (12,077,676) $ 3,310,682 Net increase (decrease) in net assets resulting from operations $ 7,883,379 $ 14,906,327 Net investment income (loss) per share–basic and diluted $ 0.16 $ 0.02 Net increase (decrease) in net assets resulting from operations per share - basic and diluted $ 0.15 $ 0.27 Net asset value per share at period end (Class A) $ 8.61 $ 8.63 Net asset value per share at period end (Class C) $ 8.35 $ 8.38 Net asset value per share at period end (Class I) $ 8.61 $ 8.63 Net asset value per share at period end (Class P-A) $ 8.70 $ 8.67 Net asset value per share at period end (Class P-I) $ 9.02 $ 9.02 For the quarter ended June 30, 2020 As Previously Reported Adjustments As Revised Total investment income $ 5,571,761 $ — $ 5,571,761 Net investment (loss) income $ 3,580,266 $ — $ 3,580,266 Net gain (loss) on investments and foreign currency translation $ 11,159,087 $ — $ 11,159,087 (Provision for) benefit from income taxes on realized and unrealized gain (loss) on investments and foreign currency translation $ (1,661,626) $ (1,793,506) $ (3,455,132) Net increase (decrease) in net assets resulting from operations $ 13,077,727 $ (1,793,506) $ 11,284,221 Net investment income (loss) per share–basic and diluted $ 0.07 $ — $ 0.07 Net increase (decrease) in net assets resulting from operations per share - basic and diluted $ 0.26 $ (0.04) $ 0.22 Net asset value per share at period end (Class A) $ 8.63 $ (0.19) $ 8.44 Net asset value per share at period end (Class C) $ 8.38 $ (0.19) $ 8.19 Net asset value per share at period end (Class I) $ 8.63 $ (0.20) $ 8.43 Net asset value per share at period end (Class P-A) $ 8.68 $ (0.20) $ 8.48 Net asset value per share at period end (Class P-I) $ 9.02 $ (0.20) $ 8.82 For the quarter ended March 31, 2020 As Previously Reported Adjustments As Revised Total investment income $ 5,937,657 $ — $ 5,937,657 Net investment (loss) income $ 4,805,340 $ — $ 4,805,340 Net gain (loss) on investments and foreign currency translation $ 12,133,666 $ — $ 12,133,666 (Provision for) benefit from income taxes on realized and unrealized gain (loss) on investments and foreign currency translation $ (5,222,681) $ (1,084,537) $ (6,307,218) Net increase (decrease) in net assets resulting from operations $ 11,716,325 $ (1,084,537) $ 10,631,788 Net investment income (loss) per share–basic and diluted $ 0.10 $ — $ 0.10 Net increase (decrease) in net assets resulting from operations per share - basic and diluted $ 0.24 $ (0.02) $ 0.22 Net asset value per share at period end (Class A) $ 8.59 $ (0.18) $ 8.41 Net asset value per share at period end (Class C) $ 8.41 $ (0.17) $ 8.24 Net asset value per share at period end (Class I) $ 8.59 $ (0.18) $ 8.41 Net asset value per share at period end (Class P-A) $ 8.63 $ (0.17) $ 8.46 Net asset value per share at period end (Class P-I) $ 8.95 $ (0.18) $ 8.77 For the quarter ended December 31, 2019 As Previously Reported Adjustments As Revised Total investment income $ 6,198,022 $ — $ 6,198,022 Net investment (loss) income $ 4,587,394 $ — $ 4,587,394 Net gain (loss) on investments and foreign currency translation $ 5,248,381 $ — $ 5,248,381 (Provision for) benefit from income taxes on realized and unrealized gain (loss) on investments and foreign currency translation $ (3,383,241) $ 422,042 $ (2,961,199) Net increase (decrease) in net assets resulting from operations $ 6,452,534 $ 422,042 $ 6,874,576 Net investment income (loss) per share–basic and diluted $ 0.10 $ — $ 0.10 Net increase (decrease) in net assets resulting from operations per share - basic and diluted $ 0.15 $ 0.01 $ 0.16 Net asset value per share at period end (Class A) $ 8.56 $ (0.16) $ 8.40 Net asset value per share at period end (Class C) $ 8.38 $ (0.15) $ 8.23 Net asset value per share at period end (Class I) $ 8.56 $ (0.16) $ 8.40 Net asset value per share at period end (Class P-A) $ 8.60 $ (0.16) $ 8.44 Net asset value per share at period end (Class P-I) $ 8.90 $ (0.17) $ 8.73 For the quarter ended September 30, 2019 As Previously Reported Adjustments As Revised Total investment income $ 5,945,644 $ — $ 5,945,644 Net investment (loss) income $ 2,067,331 $ — $ 2,067,331 Net gain (loss) on investments and foreign currency translation $ 16,589,939 $ — $ 16,589,939 (Provision for) benefit from income taxes on realized and unrealized gain (loss) on investments and foreign currency translation $ (2,463,723) $ (1,109,484) $ (3,573,207) Net increase (decrease) in net assets resulting from operations $ 16,193,547 $ (1,109,484) $ 15,084,063 Net investment income (loss) per share–basic and diluted $ 0.05 $ — $ 0.05 Net increase (decrease) in net assets resulting from operations per share - basic and diluted $ 0.36 $ (0.03) $ 0.33 Net asset value per share at period end (Class A) $ 8.62 $ (0.17) $ 8.45 Net asset value per share at period end (Class C) $ 8.44 $ (0.17) $ 8.27 Net asset value per share at period end (Class I) $ 8.62 $ (0.17) $ 8.45 Net asset value per share at period end (Class P-A) $ 8.65 $ (0.18) $ 8.47 Net asset value per share at period end (Class P-I) $ 8.93 $ (0.18) $ 8.75 For the quarter ended June 30, 2019 As Previously Reported Adjustments As Revised Total investment income $ 4,386,441 $ — $ 4,386,441 Net investment (loss) income $ 1,417,709 $ — $ 1,417,709 Net gain (loss) on investments and foreign currency translation $ 6,098,299 $ — $ 6,098,299 (Provision for) benefit from income taxes on realized and unrealized gain (loss) on investments and foreign currency translation $ (1,482,457) $ (1,077,142) $ (2,559,599) Net increase (decrease) in net assets resulting from operations $ 6,033,551 $ (1,077,142) $ 4,956,409 Net investment income (loss) per share–basic and diluted $ 0.03 $ — $ 0.03 Net increase (decrease) in net assets resulting from operations per share - basic and diluted $ 0.14 $ (0.03) $ 0.11 Net asset value per share at period end (Class A) $ 8.48 $ (0.16) $ 8.32 Net asset value per share at period end (Class C) $ 8.31 $ (0.16) $ 8.15 Net asset value per share at period end (Class I) $ 8.48 $ (0.16) $ 8.32 Net asset value per share at period end (Class P-A) $ 8.51 $ (0.16) $ 8.35 Net asset value per share at period end (Class P-I) $ 8.77 $ (0.17) $ 8.60 For the quarter ended March 31, 2019 As Previously Reported Adjustments As Revised Total investment income $ 2,232,598 $ — $ 2,232,598 Net investment (loss) income $ (795,343) $ — $ (795,343) Net gain (loss) on investments and foreign currency translation $ 7,281,283 $ — $ 7,281,283 (Provision for) benefit from income taxes on realized and unrealized gain (loss) on investments and foreign currency translation $ (597,461) $ (770,507) $ (1,367,968) Net increase (decrease) in net assets resulting from operations $ 5,888,479 $ (770,507) $ 5,117,972 Net investment income (loss) per share–basic and diluted $ (0.02) $ — $ (0.02) Net increase (decrease) in net assets resulting from operations per share - basic and diluted $ 0.15 $ (0.02) $ 0.13 Net asset value per share at period end (Class A) $ 8.50 $ (0.14) $ 8.36 Net asset value per share at period end (Class C) $ 8.32 $ (0.14) $ 8.18 Net asset value per share at period end (Class I) $ 8.50 $ (0.14) $ 8.36 Net asset value per share at period end (Class P-A) $ 8.52 $ (0.14) $ 8.38 Net asset value per share at period end (Class P-I) $ 8.76 $ (0.15) $ 8.61 For the quarter ended December 31, 2018 As Previously Reported Adjustments As Revised Total investment income $ 4,133,930 $ — $ 4,133,930 Net investment (loss) income $ (434,963) $ — $ (434,963) Net gain (loss) on investments and foreign currency translation $ (1,693,642) $ — $ (1,693,642) (Provision for) benefit from income taxes on realized and unrealized gain (loss) on investments and foreign currency translation $ 1,877,386 $ (590,757) $ 1,286,629 Net increase (decrease) in net assets resulting from operations $ (251,219) $ (590,757) $ (841,976) Net investment income (loss) per share–basic and diluted $ (0.01) $ — $ (0.01) Net increase (decrease) in net assets resulting from operations per share - basic and diluted $ (0.01) $ (0.02) $ (0.03) Net asset value per share at period end (Class A) $ 8.54 $ (0.14) $ 8.40 Net asset value per share at period end (Class C) $ 8.34 $ (0.13) $ 8.21 Net asset value per share at period end (Class I) $ 8.54 $ (0.14) $ 8.40 Net asset value per share at period end (Class P-A) $ 8.55 $ (0.15) $ 8.40 Net asset value per share at period end (Class P-I) $ 8.76 $ (0.14) $ 8.62 For the quarter ended September 30, 2018 As Previously Reported Adjustments As Revised Total investment income $ 5,354,985 $ — $ 5,354,985 Net investment (loss) income $ 1,988,378 $ — $ 1,988,378 Net gain (loss) on investments and foreign currency translation $ (296,054) $ — $ (296,054) (Provision for) benefit from income taxes on realized and unrealized gain (loss) on investments and foreign currency translation $ 2,275,076 $ 26,494 $ 2,301,570 Net increase (decrease) in net assets resulting from operations $ 3,967,400 $ 26,494 $ 3,993,894 Net investment income (loss) per share–basic and diluted $ 0.06 $ — $ 0.06 Net increase (decrease) in net assets resulting from operations per share - basic and diluted $ 0.12 $ — $ 0.12 Net asset value per share at period end (Class A) $ 8.69 $ (0.10) $ 8.59 Net asset value per share at period end (Class C) $ 8.48 $ (0.14) $ 8.34 Net asset value per share at period end (Class I) $ 8.69 $ (0.14) $ 8.55 Net asset value per share at period end (Class P-A) $ 8.71 $ (0.13) $ 8.58 Net asset value per share at period end (Class P-I) $ 8.89 $ (0.14) $ 8.75 For the quarter ended June 30, 2018 As Previously Reported Adjustments As Revised Total investment income $ 4,984,874 $ — $ 4,984,874 Net investment (loss) income $ 3,259,425 $ — $ 3,259,425 Net gain (loss) on investments and foreign currency translation $ 2,341,771 $ — $ 2,341,771 (Provision for) benefit from income taxes on realized and unrealized gain (loss) on investments and foreign currency translation $ 73,354 $ (451,503) $ (378,149) Net increase (decrease) in net assets resulting from operations $ 5,674,550 $ (451,503) $ 5,223,047 Net investment income (loss) per share–basic and diluted $ 0.12 $ — $ 0.12 Net increase (decrease) in net assets resulting from operations per share - basic and diluted $ 0.21 $ (0.02) $ 0.19 Net asset value per share at period end (Class A) $ 8.72 $ (0.15) $ 8.57 Net asset value per share at period end (Class C) $ 8.50 $ (0.15) $ 8.35 Net asset value per share at period end (Class I) $ 8.72 $ (0.15) $ 8.57 Net asset value per share at period end (Class P-A) $ — $ — $ — Net asset value per share at period end (Class P-I) $ 8.90 $ (0.16) $ 8.74 For the quarter ended March 31, 2018 As Previously Reported Adjustments As Revised Total investment income $ 4,918,793 $ — $ 4,918,793 Net investment (loss) income $ 3,271,370 $ — $ 3,271,370 Net gain (loss) on investments and foreign currency translation $ 2,452,402 $ — $ 2,452,402 (Provision for) benefit from income taxes on realized and unrealized gain (loss) on investments and foreign currency translation $ (1,239,228) $ (928,124) $ (2,167,352) Net increase (decrease) in net assets resulting from operations $ 4,484,544 $ (928,124) $ 3,556,420 Net investment income (loss) per share–basic and diluted $ 0.13 $ — $ 0.13 Net increase (decrease) in net assets resulting from operations per share - basic and diluted $ 0.19 $ (0.04) $ 0.15 Net asset value per share at period end (Class A) $ 8.70 $ (0.17) $ 8.53 Net asset value per share at period end (Class C) $ 8.45 $ (0.16) $ 8.29 Net asset value per share at period end (Class I) $ 8.70 $ (0.17) $ 8.53 Net asset value per share at period end (Class P-A) $ — $ — $ — Net asset value per share at period end (Class P-I) $ 8.84 $ (0.17) $ 8.67 For the quarter ended December 31, September 30, June 30, March 31, Total investment income $ 4,416,117 $ 3,663,635 $ 2,936,470 $ 2,366,899 Net investment income (loss) $ 229,297 $ 1,149,977 $ 1,986,899 $ 1,450,378 Net gain (loss) on investments and foreign currency translation $ 3,738,403 $ 1,579,619 $ 1,576,272 $ (108,245) (Provision for) benefit from income taxes on realized and unrealized gain (loss) on investments and foreign currency translation $ 1,172,441 $ 3,329 $ (1,000,505) $ (588,279) Net increase in net assets resulting from operations $ 5,140,141 $ 2,732,925 $ 2,562,666 $ 753,854 Net investment income (loss) per share – basic and diluted $ (0.01) $ 0.06 $ 0.11 $ 0.09 Net increase in net assets resulting from operations per share – basic and diluted $ 0.27 $ 0.14 $ 0.14 $ 0.05 Net asset value per share at period end (Class A) $ 8.54 $ 8.48 $ 8.49 $ 8.50 Net asset value per share at period end (Class C) $ 8.28 $ 8.26 $ 8.27 $ 8.27 Net asset value per share at period end (Class I) $ 8.54 $ 8.48 $ 8.49 $ 8.50 Net asset value per share at period end (Class P-I) $ 8.67 $ 8.59 $ 8.59 $ 8.55 For the quarter ended December 31, September 30, June 30, March 31, Total investment income $ 2,848,655 $ 3,085,513 $ 1,645,291 $ 656,566 Net investment income (loss) $ 1,497,148 $ 1,730,438 $ 1,519,649 $ 23,132 Net gain (loss) on investments and foreign currency translation $ (1,706,876) $ 1,143,849 $ (231,426) $ (634,047) (Provision for) benefit from income taxes on realized and unrealized gain (loss) on investments and foreign currency translation $ 291,644 $ (1,587,031) $ 1,838,292 $ 1,885,335 Net increase in net assets resulting from operations $ 81,916 $ 1,287,256 $ 3,126,515 $ 1,274,420 Net investment income per share – basic and diluted $ 0.11 $ 0.14 $ 0.15 $ — Net increase in net assets resulting from operations per share – basic and diluted $ 0.01 $ 0.11 $ 0.30 $ 0.16 Net asset value per share at period end (Class A) $ 8.56 $ 8.62 $ 8.69 $ 8.56 Net asset value per share at period end (Class C) $ 8.32 $ 8.38 $ 8.43 $ 8.56 Net asset value per share at period end (Class I) $ 8.56 $ 8.62 $ 8.69 $ 8.56 Net asset value per share at period end (Class P-A) $ 8.54 $ 8.62 $ — $ — Net asset value per share at period end (Class P-I) $ 8.54 $ 8.62 $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5" customWidth="1" min="1" max="1"/>
    <col width="27" customWidth="1" min="2" max="2"/>
    <col width="21" customWidth="1" min="3" max="3"/>
    <col width="27" customWidth="1" min="4" max="4"/>
    <col width="21" customWidth="1" min="5" max="5"/>
    <col width="21" customWidth="1" min="6" max="6"/>
  </cols>
  <sheetData>
    <row r="1">
      <c r="A1" s="1" t="inlineStr">
        <is>
          <t>Organization and Operations of the Company - Narrative (Details)</t>
        </is>
      </c>
      <c r="B1" s="2" t="inlineStr">
        <is>
          <t>Dec. 31, 2020portfolioloan</t>
        </is>
      </c>
      <c r="C1" s="2" t="inlineStr">
        <is>
          <t>Nov. 30, 2020USD ($)</t>
        </is>
      </c>
      <c r="D1" s="2" t="inlineStr">
        <is>
          <t>Dec. 31, 2019loanportfolio</t>
        </is>
      </c>
      <c r="E1" s="2" t="inlineStr">
        <is>
          <t>Jun. 04, 2019USD ($)</t>
        </is>
      </c>
      <c r="F1" s="2" t="inlineStr">
        <is>
          <t>Feb. 28, 2017USD ($)</t>
        </is>
      </c>
    </row>
    <row r="2">
      <c r="A2" s="3" t="inlineStr">
        <is>
          <t>Organization and Operations of the Company (Textual)</t>
        </is>
      </c>
    </row>
    <row r="3">
      <c r="A3" s="4" t="inlineStr">
        <is>
          <t>Offering a maximum shares of common stock | $</t>
        </is>
      </c>
      <c r="F3" s="6" t="n">
        <v>1000000000</v>
      </c>
    </row>
    <row r="4">
      <c r="A4" s="4" t="inlineStr">
        <is>
          <t>Number of portfolios</t>
        </is>
      </c>
      <c r="B4" s="5" t="n">
        <v>28</v>
      </c>
      <c r="D4" s="5" t="n">
        <v>36</v>
      </c>
    </row>
    <row r="5">
      <c r="A5" s="4" t="inlineStr">
        <is>
          <t>United States</t>
        </is>
      </c>
    </row>
    <row r="6">
      <c r="A6" s="3" t="inlineStr">
        <is>
          <t>Organization and Operations of the Company (Textual)</t>
        </is>
      </c>
    </row>
    <row r="7">
      <c r="A7" s="4" t="inlineStr">
        <is>
          <t>Number of portfolios</t>
        </is>
      </c>
      <c r="B7" s="5" t="n">
        <v>27</v>
      </c>
      <c r="D7" s="5" t="n">
        <v>35</v>
      </c>
    </row>
    <row r="8">
      <c r="A8" s="4" t="inlineStr">
        <is>
          <t>Number of secured loans | loan</t>
        </is>
      </c>
      <c r="B8" s="5" t="n">
        <v>7</v>
      </c>
      <c r="D8" s="5" t="n">
        <v>6</v>
      </c>
    </row>
    <row r="9">
      <c r="A9" s="4" t="inlineStr">
        <is>
          <t>Canada</t>
        </is>
      </c>
    </row>
    <row r="10">
      <c r="A10" s="3" t="inlineStr">
        <is>
          <t>Organization and Operations of the Company (Textual)</t>
        </is>
      </c>
    </row>
    <row r="11">
      <c r="A11" s="4" t="inlineStr">
        <is>
          <t>Number of portfolios</t>
        </is>
      </c>
      <c r="B11" s="5" t="n">
        <v>1</v>
      </c>
      <c r="D11" s="5" t="n">
        <v>1</v>
      </c>
    </row>
    <row r="12">
      <c r="A12" s="4" t="inlineStr">
        <is>
          <t>Distribution Reinvestment Plan</t>
        </is>
      </c>
    </row>
    <row r="13">
      <c r="A13" s="3" t="inlineStr">
        <is>
          <t>Organization and Operations of the Company (Textual)</t>
        </is>
      </c>
    </row>
    <row r="14">
      <c r="A14" s="4" t="inlineStr">
        <is>
          <t>Offering a maximum shares of common stock | $</t>
        </is>
      </c>
      <c r="C14" s="6" t="n">
        <v>20000000</v>
      </c>
      <c r="E14" s="6" t="n">
        <v>10000000</v>
      </c>
      <c r="F14" s="6" t="n">
        <v>20000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77" customWidth="1" min="1" max="1"/>
    <col width="26" customWidth="1" min="2" max="2"/>
    <col width="21" customWidth="1" min="3" max="3"/>
    <col width="21" customWidth="1" min="4" max="4"/>
    <col width="21" customWidth="1" min="5" max="5"/>
  </cols>
  <sheetData>
    <row r="1">
      <c r="A1" s="1" t="inlineStr">
        <is>
          <t>Significant Accounting Policies - Narrative (Details)</t>
        </is>
      </c>
      <c r="B1" s="2" t="inlineStr">
        <is>
          <t>12 Months Ended</t>
        </is>
      </c>
    </row>
    <row r="2">
      <c r="B2" s="2" t="inlineStr">
        <is>
          <t>Dec. 31, 2020USD ($)state</t>
        </is>
      </c>
      <c r="C2" s="2" t="inlineStr">
        <is>
          <t>Dec. 31, 2019USD ($)</t>
        </is>
      </c>
      <c r="D2" s="2" t="inlineStr">
        <is>
          <t>Dec. 31, 2018USD ($)</t>
        </is>
      </c>
      <c r="E2" s="2" t="inlineStr">
        <is>
          <t>Aug. 31, 2020USD ($)</t>
        </is>
      </c>
    </row>
    <row r="3">
      <c r="A3" s="3" t="inlineStr">
        <is>
          <t>Significant Accounting Policies</t>
        </is>
      </c>
    </row>
    <row r="4">
      <c r="A4" s="4" t="inlineStr">
        <is>
          <t>Cash</t>
        </is>
      </c>
      <c r="B4" s="6" t="n">
        <v>4675843</v>
      </c>
    </row>
    <row r="5">
      <c r="A5" s="4" t="inlineStr">
        <is>
          <t>Cash equivalents</t>
        </is>
      </c>
      <c r="B5" s="5" t="n">
        <v>11172720</v>
      </c>
    </row>
    <row r="6">
      <c r="A6" s="4" t="inlineStr">
        <is>
          <t>Due to Advisor</t>
        </is>
      </c>
      <c r="B6" s="5" t="n">
        <v>1751</v>
      </c>
      <c r="C6" s="6" t="n">
        <v>0</v>
      </c>
    </row>
    <row r="7">
      <c r="A7" s="4" t="inlineStr">
        <is>
          <t>Return of capital receivable</t>
        </is>
      </c>
      <c r="B7" s="5" t="n">
        <v>2159762</v>
      </c>
      <c r="C7" s="5" t="n">
        <v>0</v>
      </c>
    </row>
    <row r="8">
      <c r="A8" s="4" t="inlineStr">
        <is>
          <t>Special Unitholder’s equity</t>
        </is>
      </c>
      <c r="B8" s="5" t="n">
        <v>0</v>
      </c>
      <c r="C8" s="5" t="n">
        <v>6897808</v>
      </c>
    </row>
    <row r="9">
      <c r="A9" s="4" t="inlineStr">
        <is>
          <t>Net (increase) in net assets attributed to Special Unitholder</t>
        </is>
      </c>
      <c r="B9" s="5" t="n">
        <v>-1154308</v>
      </c>
      <c r="C9" s="5" t="n">
        <v>-5270670</v>
      </c>
      <c r="D9" s="6" t="n">
        <v>-560895</v>
      </c>
    </row>
    <row r="10">
      <c r="A10" s="4" t="inlineStr">
        <is>
          <t>Performance participation fee payable</t>
        </is>
      </c>
      <c r="B10" s="5" t="n">
        <v>3540052</v>
      </c>
      <c r="C10" s="5" t="n">
        <v>0</v>
      </c>
    </row>
    <row r="11">
      <c r="A11" s="4" t="inlineStr">
        <is>
          <t>Performance participation fee</t>
        </is>
      </c>
      <c r="B11" s="5" t="n">
        <v>4571927</v>
      </c>
      <c r="C11" s="5" t="n">
        <v>0</v>
      </c>
      <c r="D11" s="5" t="n">
        <v>0</v>
      </c>
    </row>
    <row r="12">
      <c r="A12" s="4" t="inlineStr">
        <is>
          <t>Performance participation fee waiver</t>
        </is>
      </c>
      <c r="B12" s="5" t="n">
        <v>-747602</v>
      </c>
      <c r="C12" s="5" t="n">
        <v>0</v>
      </c>
      <c r="D12" s="6" t="n">
        <v>0</v>
      </c>
    </row>
    <row r="13">
      <c r="A13" s="4" t="inlineStr">
        <is>
          <t>Average notional amount</t>
        </is>
      </c>
      <c r="B13" s="6" t="n">
        <v>87602800</v>
      </c>
    </row>
    <row r="14">
      <c r="A14" s="4" t="inlineStr">
        <is>
          <t>Number of states portfolio resides in | state</t>
        </is>
      </c>
      <c r="B14" s="5" t="n">
        <v>29</v>
      </c>
    </row>
    <row r="15">
      <c r="A15" s="4" t="inlineStr">
        <is>
          <t>Greenbacker Capital Management LLC</t>
        </is>
      </c>
    </row>
    <row r="16">
      <c r="A16" s="3" t="inlineStr">
        <is>
          <t>Significant Accounting Policies</t>
        </is>
      </c>
    </row>
    <row r="17">
      <c r="A17" s="4" t="inlineStr">
        <is>
          <t>Due to Advisor</t>
        </is>
      </c>
      <c r="B17" s="6" t="n">
        <v>1751</v>
      </c>
      <c r="C17" s="5" t="n">
        <v>0</v>
      </c>
    </row>
    <row r="18">
      <c r="A18" s="4" t="inlineStr">
        <is>
          <t>Greenbacker Capital Management LLC | Public Offering</t>
        </is>
      </c>
    </row>
    <row r="19">
      <c r="A19" s="3" t="inlineStr">
        <is>
          <t>Significant Accounting Policies</t>
        </is>
      </c>
    </row>
    <row r="20">
      <c r="A20" s="4" t="inlineStr">
        <is>
          <t>Limit of offering costs reimbursement to advisor</t>
        </is>
      </c>
      <c r="B20" s="4" t="inlineStr">
        <is>
          <t>15.00%</t>
        </is>
      </c>
    </row>
    <row r="21">
      <c r="A21" s="4" t="inlineStr">
        <is>
          <t>Organization and offering costs due to termination of registration statement</t>
        </is>
      </c>
      <c r="B21" s="6" t="n">
        <v>9800000</v>
      </c>
    </row>
    <row r="22">
      <c r="A22" s="4" t="inlineStr">
        <is>
          <t>Percentage of reimbursement out of gross offering proceeds</t>
        </is>
      </c>
      <c r="B22" s="4" t="inlineStr">
        <is>
          <t>3.80%</t>
        </is>
      </c>
    </row>
    <row r="23">
      <c r="A23" s="4" t="inlineStr">
        <is>
          <t>Greenbacker Capital Management LLC | Private Offering</t>
        </is>
      </c>
    </row>
    <row r="24">
      <c r="A24" s="3" t="inlineStr">
        <is>
          <t>Significant Accounting Policies</t>
        </is>
      </c>
    </row>
    <row r="25">
      <c r="A25" s="4" t="inlineStr">
        <is>
          <t>Percentage of reimbursement out of gross offering proceeds</t>
        </is>
      </c>
      <c r="B25" s="4" t="inlineStr">
        <is>
          <t>0.50%</t>
        </is>
      </c>
    </row>
    <row r="26">
      <c r="A26" s="4" t="inlineStr">
        <is>
          <t>Special Unitholder</t>
        </is>
      </c>
    </row>
    <row r="27">
      <c r="A27" s="3" t="inlineStr">
        <is>
          <t>Significant Accounting Policies</t>
        </is>
      </c>
    </row>
    <row r="28">
      <c r="A28" s="4" t="inlineStr">
        <is>
          <t>Special Unitholder’s equity</t>
        </is>
      </c>
      <c r="B28" s="6" t="n">
        <v>0</v>
      </c>
    </row>
    <row r="29">
      <c r="A29" s="4" t="inlineStr">
        <is>
          <t>Incentive fee payable, one-time settlement</t>
        </is>
      </c>
      <c r="E29" s="6" t="n">
        <v>4749000</v>
      </c>
    </row>
    <row r="30">
      <c r="A30" s="4" t="inlineStr">
        <is>
          <t>Incentive fee payable, write-offs</t>
        </is>
      </c>
      <c r="B30" s="5" t="n">
        <v>4193559</v>
      </c>
    </row>
    <row r="31">
      <c r="A31" s="4" t="inlineStr">
        <is>
          <t>Performance participation fee payable</t>
        </is>
      </c>
      <c r="B31" s="5" t="n">
        <v>3540052</v>
      </c>
    </row>
    <row r="32">
      <c r="A32" s="4" t="inlineStr">
        <is>
          <t>Performance participation fee waiver</t>
        </is>
      </c>
      <c r="B32" s="5" t="n">
        <v>-747602</v>
      </c>
    </row>
    <row r="33">
      <c r="A33" s="4" t="inlineStr">
        <is>
          <t>SC Distributors, LLC</t>
        </is>
      </c>
    </row>
    <row r="34">
      <c r="A34" s="3" t="inlineStr">
        <is>
          <t>Significant Accounting Policies</t>
        </is>
      </c>
    </row>
    <row r="35">
      <c r="A35" s="4" t="inlineStr">
        <is>
          <t>Deferred sales commission</t>
        </is>
      </c>
      <c r="B35" s="5" t="n">
        <v>131875</v>
      </c>
      <c r="C35" s="5" t="n">
        <v>56483</v>
      </c>
    </row>
    <row r="36">
      <c r="A36" s="4" t="inlineStr">
        <is>
          <t>Advisor and Dealer Manager</t>
        </is>
      </c>
    </row>
    <row r="37">
      <c r="A37" s="3" t="inlineStr">
        <is>
          <t>Significant Accounting Policies</t>
        </is>
      </c>
    </row>
    <row r="38">
      <c r="A38" s="4" t="inlineStr">
        <is>
          <t>Total O&amp;O costs incurred by the Advisor and dealer manager</t>
        </is>
      </c>
      <c r="B38" s="5" t="n">
        <v>94486</v>
      </c>
      <c r="C38" s="5" t="n">
        <v>9822109</v>
      </c>
    </row>
    <row r="39">
      <c r="A39" s="4" t="inlineStr">
        <is>
          <t>Amounts of the contingent liability</t>
        </is>
      </c>
      <c r="B39" s="6" t="n">
        <v>92735</v>
      </c>
      <c r="C39" s="6" t="n">
        <v>0</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Schedule of Earnings Per Share, Basic and Diluted (Details) - USD ($)</t>
        </is>
      </c>
      <c r="B1" s="2" t="inlineStr">
        <is>
          <t>12 Months Ended</t>
        </is>
      </c>
    </row>
    <row r="2">
      <c r="B2" s="2" t="inlineStr">
        <is>
          <t>Dec. 31, 2020</t>
        </is>
      </c>
      <c r="C2" s="2" t="inlineStr">
        <is>
          <t>Dec. 31, 2019</t>
        </is>
      </c>
      <c r="D2" s="2" t="inlineStr">
        <is>
          <t>Dec. 31, 2018</t>
        </is>
      </c>
    </row>
    <row r="3">
      <c r="A3" s="3" t="inlineStr">
        <is>
          <t>Basic and diluted</t>
        </is>
      </c>
    </row>
    <row r="4">
      <c r="A4" s="4" t="inlineStr">
        <is>
          <t>Net investment income (loss)</t>
        </is>
      </c>
      <c r="B4" s="6" t="n">
        <v>8807687</v>
      </c>
      <c r="C4" s="6" t="n">
        <v>7277091</v>
      </c>
      <c r="D4" s="6" t="n">
        <v>8084210</v>
      </c>
    </row>
    <row r="5">
      <c r="A5" s="4" t="inlineStr">
        <is>
          <t>Net increase in net assets attributed to common members</t>
        </is>
      </c>
      <c r="B5" s="6" t="n">
        <v>43551407</v>
      </c>
      <c r="C5" s="6" t="n">
        <v>26762350</v>
      </c>
      <c r="D5" s="6" t="n">
        <v>11370490</v>
      </c>
    </row>
    <row r="6">
      <c r="A6" s="4" t="inlineStr">
        <is>
          <t>Net investment income (in dollars per share)</t>
        </is>
      </c>
      <c r="B6" s="8" t="n">
        <v>0.16</v>
      </c>
      <c r="C6" s="8" t="n">
        <v>0.17</v>
      </c>
      <c r="D6" s="8" t="n">
        <v>0.27</v>
      </c>
    </row>
    <row r="7">
      <c r="A7" s="4" t="inlineStr">
        <is>
          <t>Net increase in net assets attributed to common members (in dollars per share)</t>
        </is>
      </c>
      <c r="B7" s="8" t="n">
        <v>0.8100000000000001</v>
      </c>
      <c r="C7" s="8" t="n">
        <v>0.61</v>
      </c>
      <c r="D7" s="8" t="n">
        <v>0.38</v>
      </c>
    </row>
    <row r="8">
      <c r="A8" s="4" t="inlineStr">
        <is>
          <t>Weighted average common shares outstanding (in shares)</t>
        </is>
      </c>
      <c r="B8" s="5" t="n">
        <v>54057620</v>
      </c>
      <c r="C8" s="5" t="n">
        <v>43788187</v>
      </c>
      <c r="D8" s="5" t="n">
        <v>29799735</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OPERATIONS - USD ($)</t>
        </is>
      </c>
      <c r="C1" s="2" t="inlineStr">
        <is>
          <t>12 Months Ended</t>
        </is>
      </c>
    </row>
    <row r="2">
      <c r="C2" s="2" t="inlineStr">
        <is>
          <t>Dec. 31, 2020</t>
        </is>
      </c>
      <c r="D2" s="2" t="inlineStr">
        <is>
          <t>Dec. 31, 2019</t>
        </is>
      </c>
      <c r="E2" s="2" t="inlineStr">
        <is>
          <t>Dec. 31, 2018</t>
        </is>
      </c>
    </row>
    <row r="3">
      <c r="A3" s="3" t="inlineStr">
        <is>
          <t>Investment income from controlled, affiliated investments:</t>
        </is>
      </c>
    </row>
    <row r="4">
      <c r="A4" s="4" t="inlineStr">
        <is>
          <t>Dividend income</t>
        </is>
      </c>
      <c r="C4" s="6" t="n">
        <v>21495843</v>
      </c>
      <c r="D4" s="6" t="n">
        <v>17160351</v>
      </c>
      <c r="E4" s="6" t="n">
        <v>18503814</v>
      </c>
    </row>
    <row r="5">
      <c r="A5" s="4" t="inlineStr">
        <is>
          <t>Interest income</t>
        </is>
      </c>
      <c r="C5" s="5" t="n">
        <v>4579</v>
      </c>
      <c r="D5" s="5" t="n">
        <v>13060</v>
      </c>
      <c r="E5" s="5" t="n">
        <v>263791</v>
      </c>
    </row>
    <row r="6">
      <c r="A6" s="4" t="inlineStr">
        <is>
          <t>Total investment income from controlled, affiliated investments</t>
        </is>
      </c>
      <c r="C6" s="5" t="n">
        <v>21500422</v>
      </c>
      <c r="D6" s="5" t="n">
        <v>17173411</v>
      </c>
      <c r="E6" s="5" t="n">
        <v>18767605</v>
      </c>
    </row>
    <row r="7">
      <c r="A7" s="3" t="inlineStr">
        <is>
          <t>Investment income from non-controlled, non-affiliated investments:</t>
        </is>
      </c>
    </row>
    <row r="8">
      <c r="A8" s="4" t="inlineStr">
        <is>
          <t>Interest income</t>
        </is>
      </c>
      <c r="C8" s="5" t="n">
        <v>2929480</v>
      </c>
      <c r="D8" s="5" t="n">
        <v>1589294</v>
      </c>
      <c r="E8" s="5" t="n">
        <v>624977</v>
      </c>
    </row>
    <row r="9">
      <c r="A9" s="4" t="inlineStr">
        <is>
          <t>Total investment income</t>
        </is>
      </c>
      <c r="C9" s="5" t="n">
        <v>24429902</v>
      </c>
      <c r="D9" s="5" t="n">
        <v>18762705</v>
      </c>
      <c r="E9" s="5" t="n">
        <v>19392582</v>
      </c>
    </row>
    <row r="10">
      <c r="A10" s="3" t="inlineStr">
        <is>
          <t>Operating expenses</t>
        </is>
      </c>
    </row>
    <row r="11">
      <c r="A11" s="4" t="inlineStr">
        <is>
          <t>Management fee expense</t>
        </is>
      </c>
      <c r="C11" s="5" t="n">
        <v>10364635</v>
      </c>
      <c r="D11" s="5" t="n">
        <v>8461616</v>
      </c>
      <c r="E11" s="5" t="n">
        <v>5803893</v>
      </c>
    </row>
    <row r="12">
      <c r="A12" s="4" t="inlineStr">
        <is>
          <t>Audit and tax expense</t>
        </is>
      </c>
      <c r="C12" s="5" t="n">
        <v>1534984</v>
      </c>
      <c r="D12" s="5" t="n">
        <v>1156874</v>
      </c>
      <c r="E12" s="5" t="n">
        <v>913509</v>
      </c>
    </row>
    <row r="13">
      <c r="A13" s="4" t="inlineStr">
        <is>
          <t>Interest and financing expenses</t>
        </is>
      </c>
      <c r="C13" s="5" t="n">
        <v>3019833</v>
      </c>
      <c r="D13" s="5" t="n">
        <v>2812802</v>
      </c>
      <c r="E13" s="5" t="n">
        <v>1793834</v>
      </c>
    </row>
    <row r="14">
      <c r="A14" s="4" t="inlineStr">
        <is>
          <t>General and administration expenses</t>
        </is>
      </c>
      <c r="C14" s="5" t="n">
        <v>335912</v>
      </c>
      <c r="D14" s="5" t="n">
        <v>239202</v>
      </c>
      <c r="E14" s="5" t="n">
        <v>375159</v>
      </c>
    </row>
    <row r="15">
      <c r="A15" s="4" t="inlineStr">
        <is>
          <t>Performance participation fee</t>
        </is>
      </c>
      <c r="C15" s="5" t="n">
        <v>4571927</v>
      </c>
      <c r="D15" s="5" t="n">
        <v>0</v>
      </c>
      <c r="E15" s="5" t="n">
        <v>0</v>
      </c>
    </row>
    <row r="16">
      <c r="A16" s="4" t="inlineStr">
        <is>
          <t>Legal expenses</t>
        </is>
      </c>
      <c r="C16" s="5" t="n">
        <v>560684</v>
      </c>
      <c r="D16" s="5" t="n">
        <v>351128</v>
      </c>
      <c r="E16" s="5" t="n">
        <v>139059</v>
      </c>
    </row>
    <row r="17">
      <c r="A17" s="4" t="inlineStr">
        <is>
          <t>Directors fees and expenses</t>
        </is>
      </c>
      <c r="C17" s="5" t="n">
        <v>387249</v>
      </c>
      <c r="D17" s="5" t="n">
        <v>398845</v>
      </c>
      <c r="E17" s="5" t="n">
        <v>100209</v>
      </c>
    </row>
    <row r="18">
      <c r="A18" s="4" t="inlineStr">
        <is>
          <t>Insurance expense</t>
        </is>
      </c>
      <c r="C18" s="5" t="n">
        <v>159237</v>
      </c>
      <c r="D18" s="5" t="n">
        <v>161610</v>
      </c>
      <c r="E18" s="5" t="n">
        <v>95780</v>
      </c>
    </row>
    <row r="19">
      <c r="A19" s="4" t="inlineStr">
        <is>
          <t>Transfer agent expense</t>
        </is>
      </c>
      <c r="C19" s="5" t="n">
        <v>529124</v>
      </c>
      <c r="D19" s="5" t="n">
        <v>477198</v>
      </c>
      <c r="E19" s="5" t="n">
        <v>382943</v>
      </c>
    </row>
    <row r="20">
      <c r="A20" s="4" t="inlineStr">
        <is>
          <t>Other expenses</t>
        </is>
      </c>
      <c r="B20" s="4" t="inlineStr">
        <is>
          <t>[1]</t>
        </is>
      </c>
      <c r="C20" s="5" t="n">
        <v>2068063</v>
      </c>
      <c r="D20" s="5" t="n">
        <v>489627</v>
      </c>
      <c r="E20" s="5" t="n">
        <v>106881</v>
      </c>
    </row>
    <row r="21">
      <c r="A21" s="4" t="inlineStr">
        <is>
          <t>Operating expenses before performance participation fee waiver</t>
        </is>
      </c>
      <c r="C21" s="5" t="n">
        <v>23531648</v>
      </c>
      <c r="D21" s="5" t="n">
        <v>14548902</v>
      </c>
      <c r="E21" s="5" t="n">
        <v>9711267</v>
      </c>
    </row>
    <row r="22">
      <c r="A22" s="4" t="inlineStr">
        <is>
          <t>Performance participation fee waiver</t>
        </is>
      </c>
      <c r="C22" s="5" t="n">
        <v>-747602</v>
      </c>
      <c r="D22" s="5" t="n">
        <v>0</v>
      </c>
      <c r="E22" s="5" t="n">
        <v>0</v>
      </c>
    </row>
    <row r="23">
      <c r="A23" s="4" t="inlineStr">
        <is>
          <t>Total operating expenses, net of performance participation fee waiver</t>
        </is>
      </c>
      <c r="C23" s="5" t="n">
        <v>22784046</v>
      </c>
      <c r="D23" s="5" t="n">
        <v>14548902</v>
      </c>
      <c r="E23" s="5" t="n">
        <v>9711267</v>
      </c>
    </row>
    <row r="24">
      <c r="A24" s="4" t="inlineStr">
        <is>
          <t>Net investment income before taxes</t>
        </is>
      </c>
      <c r="C24" s="5" t="n">
        <v>1645856</v>
      </c>
      <c r="D24" s="5" t="n">
        <v>4213803</v>
      </c>
      <c r="E24" s="5" t="n">
        <v>9681315</v>
      </c>
    </row>
    <row r="25">
      <c r="A25" s="4" t="inlineStr">
        <is>
          <t>Provision for (benefit from) income taxes</t>
        </is>
      </c>
      <c r="C25" s="5" t="n">
        <v>-7161831</v>
      </c>
      <c r="D25" s="5" t="n">
        <v>-3188431</v>
      </c>
      <c r="E25" s="5" t="n">
        <v>1458669</v>
      </c>
    </row>
    <row r="26">
      <c r="A26" s="4" t="inlineStr">
        <is>
          <t>Franchise tax expense</t>
        </is>
      </c>
      <c r="C26" s="5" t="n">
        <v>0</v>
      </c>
      <c r="D26" s="5" t="n">
        <v>125143</v>
      </c>
      <c r="E26" s="5" t="n">
        <v>138436</v>
      </c>
    </row>
    <row r="27">
      <c r="A27" s="4" t="inlineStr">
        <is>
          <t>Net investment income (loss)</t>
        </is>
      </c>
      <c r="C27" s="5" t="n">
        <v>8807687</v>
      </c>
      <c r="D27" s="5" t="n">
        <v>7277091</v>
      </c>
      <c r="E27" s="5" t="n">
        <v>8084210</v>
      </c>
    </row>
    <row r="28">
      <c r="A28" s="3" t="inlineStr">
        <is>
          <t>Net change in realized and unrealized gain (loss) on investments, foreign currency translation and deferred taxes</t>
        </is>
      </c>
    </row>
    <row r="29">
      <c r="A29" s="4" t="inlineStr">
        <is>
          <t>Net realized gain on investments</t>
        </is>
      </c>
      <c r="C29" s="5" t="n">
        <v>7830550</v>
      </c>
      <c r="D29" s="5" t="n">
        <v>12915738</v>
      </c>
      <c r="E29" s="5" t="n">
        <v>0</v>
      </c>
    </row>
    <row r="30">
      <c r="A30" s="3" t="inlineStr">
        <is>
          <t>Net change in unrealized appreciation (depreciation) on:</t>
        </is>
      </c>
    </row>
    <row r="31">
      <c r="A31" s="4" t="inlineStr">
        <is>
          <t>Investments</t>
        </is>
      </c>
      <c r="C31" s="5" t="n">
        <v>51377370</v>
      </c>
      <c r="D31" s="5" t="n">
        <v>27296880</v>
      </c>
      <c r="E31" s="5" t="n">
        <v>2955079</v>
      </c>
    </row>
    <row r="32">
      <c r="A32" s="4" t="inlineStr">
        <is>
          <t>Foreign currency translation</t>
        </is>
      </c>
      <c r="C32" s="5" t="n">
        <v>92019</v>
      </c>
      <c r="D32" s="5" t="n">
        <v>7589</v>
      </c>
      <c r="E32" s="5" t="n">
        <v>-118496</v>
      </c>
    </row>
    <row r="33">
      <c r="A33" s="4" t="inlineStr">
        <is>
          <t>Swap contracts</t>
        </is>
      </c>
      <c r="C33" s="5" t="n">
        <v>-4872567</v>
      </c>
      <c r="D33" s="5" t="n">
        <v>-5002305</v>
      </c>
      <c r="E33" s="5" t="n">
        <v>-32106</v>
      </c>
    </row>
    <row r="34">
      <c r="A34" s="4" t="inlineStr">
        <is>
          <t>(Provision for) benefit from income taxes on realized and unrealized gain (loss) on investments and foreign currency translation</t>
        </is>
      </c>
      <c r="C34" s="5" t="n">
        <v>-18529344</v>
      </c>
      <c r="D34" s="5" t="n">
        <v>-10461973</v>
      </c>
      <c r="E34" s="5" t="n">
        <v>1042698</v>
      </c>
    </row>
    <row r="35">
      <c r="A35" s="4" t="inlineStr">
        <is>
          <t>Net increase in net assets resulting from operations</t>
        </is>
      </c>
      <c r="C35" s="5" t="n">
        <v>44705715</v>
      </c>
      <c r="D35" s="5" t="n">
        <v>32033020</v>
      </c>
      <c r="E35" s="5" t="n">
        <v>11931385</v>
      </c>
    </row>
    <row r="36">
      <c r="A36" s="4" t="inlineStr">
        <is>
          <t>Net (increase) in net assets attributed to Special Unitholder</t>
        </is>
      </c>
      <c r="C36" s="5" t="n">
        <v>-1154308</v>
      </c>
      <c r="D36" s="5" t="n">
        <v>-5270670</v>
      </c>
      <c r="E36" s="5" t="n">
        <v>-560895</v>
      </c>
    </row>
    <row r="37">
      <c r="A37" s="4" t="inlineStr">
        <is>
          <t>Net increase in net assets attributed to common members</t>
        </is>
      </c>
      <c r="C37" s="6" t="n">
        <v>43551407</v>
      </c>
      <c r="D37" s="6" t="n">
        <v>26762350</v>
      </c>
      <c r="E37" s="6" t="n">
        <v>11370490</v>
      </c>
    </row>
    <row r="38">
      <c r="A38" s="3" t="inlineStr">
        <is>
          <t>Common stock per share information — basic and diluted</t>
        </is>
      </c>
    </row>
    <row r="39">
      <c r="A39" s="4" t="inlineStr">
        <is>
          <t>Net investment income (in dollars per share)</t>
        </is>
      </c>
      <c r="C39" s="8" t="n">
        <v>0.16</v>
      </c>
      <c r="D39" s="8" t="n">
        <v>0.17</v>
      </c>
      <c r="E39" s="8" t="n">
        <v>0.27</v>
      </c>
    </row>
    <row r="40">
      <c r="A40" s="4" t="inlineStr">
        <is>
          <t>Net increase in net assets attributed to common members (in dollars per share)</t>
        </is>
      </c>
      <c r="C40" s="8" t="n">
        <v>0.8100000000000001</v>
      </c>
      <c r="D40" s="8" t="n">
        <v>0.61</v>
      </c>
      <c r="E40" s="8" t="n">
        <v>0.38</v>
      </c>
    </row>
    <row r="41">
      <c r="A41" s="4" t="inlineStr">
        <is>
          <t>Weighted average common shares outstanding (in shares)</t>
        </is>
      </c>
      <c r="C41" s="5" t="n">
        <v>54057620</v>
      </c>
      <c r="D41" s="5" t="n">
        <v>43788187</v>
      </c>
      <c r="E41" s="5" t="n">
        <v>29799735</v>
      </c>
    </row>
    <row r="42"/>
    <row r="43">
      <c r="A43" s="4" t="inlineStr">
        <is>
          <t>[1]</t>
        </is>
      </c>
      <c r="B43" s="4" t="inlineStr">
        <is>
          <t>For the year-ended December 31, 2020, Other expenses includes $1,702,655 of net realized gains and losses on swap contracts.</t>
        </is>
      </c>
    </row>
  </sheetData>
  <mergeCells count="4">
    <mergeCell ref="A1:B2"/>
    <mergeCell ref="C1:E1"/>
    <mergeCell ref="A42:D42"/>
    <mergeCell ref="B43:D4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Schedule of Related Party Transactions (Details) - USD ($)</t>
        </is>
      </c>
      <c r="B1" s="2" t="inlineStr">
        <is>
          <t>Dec. 31, 2020</t>
        </is>
      </c>
      <c r="C1" s="2" t="inlineStr">
        <is>
          <t>Dec. 31, 2019</t>
        </is>
      </c>
    </row>
    <row r="2">
      <c r="A2" s="4" t="inlineStr">
        <is>
          <t>Amounts payable to Advisor by the company</t>
        </is>
      </c>
      <c r="B2" s="6" t="n">
        <v>1751</v>
      </c>
      <c r="C2" s="6" t="n">
        <v>0</v>
      </c>
    </row>
    <row r="3">
      <c r="A3" s="4" t="inlineStr">
        <is>
          <t>Advisor</t>
        </is>
      </c>
    </row>
    <row r="4">
      <c r="A4" s="4" t="inlineStr">
        <is>
          <t>Amounts payable to Advisor by the company</t>
        </is>
      </c>
      <c r="B4" s="5" t="n">
        <v>1751</v>
      </c>
      <c r="C4" s="5" t="n">
        <v>0</v>
      </c>
    </row>
    <row r="5">
      <c r="A5" s="4" t="inlineStr">
        <is>
          <t>Advisor and Dealer Manager</t>
        </is>
      </c>
    </row>
    <row r="6">
      <c r="A6" s="4" t="inlineStr">
        <is>
          <t>Total O&amp;O costs incurred by the Advisor and dealer manager</t>
        </is>
      </c>
      <c r="B6" s="5" t="n">
        <v>94486</v>
      </c>
      <c r="C6" s="5" t="n">
        <v>9822109</v>
      </c>
    </row>
    <row r="7">
      <c r="A7" s="4" t="inlineStr">
        <is>
          <t>Amounts previously reimbursed to the Advisor/dealer manager by the company</t>
        </is>
      </c>
      <c r="B7" s="5" t="n">
        <v>0</v>
      </c>
      <c r="C7" s="5" t="n">
        <v>9822109</v>
      </c>
    </row>
    <row r="8">
      <c r="A8" s="4" t="inlineStr">
        <is>
          <t>Amounts of the contingent liability subject to payment by the company only upon adequate gross offering proceeds being raised</t>
        </is>
      </c>
      <c r="B8" s="6" t="n">
        <v>92735</v>
      </c>
      <c r="C8"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Schedule of Fair Values of Derivatives (Details) - USD ($)</t>
        </is>
      </c>
      <c r="B1" s="2" t="inlineStr">
        <is>
          <t>Dec. 31, 2020</t>
        </is>
      </c>
      <c r="C1" s="2" t="inlineStr">
        <is>
          <t>Dec. 31, 2019</t>
        </is>
      </c>
    </row>
    <row r="2">
      <c r="A2" s="3" t="inlineStr">
        <is>
          <t>Risks Inherent in Servicing Assets and Servicing Liabilities [Line Items]</t>
        </is>
      </c>
    </row>
    <row r="3">
      <c r="A3" s="4" t="inlineStr">
        <is>
          <t>Asset Derivatives</t>
        </is>
      </c>
      <c r="B3" s="6" t="n">
        <v>0</v>
      </c>
      <c r="C3" s="6" t="n">
        <v>21223</v>
      </c>
    </row>
    <row r="4">
      <c r="A4" s="4" t="inlineStr">
        <is>
          <t>Liability Derivatives</t>
        </is>
      </c>
      <c r="B4" s="5" t="n">
        <v>9750909</v>
      </c>
      <c r="C4" s="5" t="n">
        <v>4899566</v>
      </c>
    </row>
    <row r="5">
      <c r="A5" s="4" t="inlineStr">
        <is>
          <t>Interest Rate Risk | Swap</t>
        </is>
      </c>
    </row>
    <row r="6">
      <c r="A6" s="3" t="inlineStr">
        <is>
          <t>Risks Inherent in Servicing Assets and Servicing Liabilities [Line Items]</t>
        </is>
      </c>
    </row>
    <row r="7">
      <c r="A7" s="4" t="inlineStr">
        <is>
          <t>Asset Derivatives</t>
        </is>
      </c>
      <c r="B7" s="5" t="n">
        <v>0</v>
      </c>
      <c r="C7" s="5" t="n">
        <v>21223</v>
      </c>
    </row>
    <row r="8">
      <c r="A8" s="4" t="inlineStr">
        <is>
          <t>Liability Derivatives</t>
        </is>
      </c>
      <c r="B8" s="6" t="n">
        <v>9750909</v>
      </c>
      <c r="C8" s="6" t="n">
        <v>489956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Schedule of Effect of Derivative Instruments on the Consolidated Statement of Operations (Details) - USD ($)</t>
        </is>
      </c>
      <c r="B1" s="2" t="inlineStr">
        <is>
          <t>12 Months Ended</t>
        </is>
      </c>
    </row>
    <row r="2">
      <c r="B2" s="2" t="inlineStr">
        <is>
          <t>Dec. 31, 2020</t>
        </is>
      </c>
      <c r="C2" s="2" t="inlineStr">
        <is>
          <t>Dec. 31, 2019</t>
        </is>
      </c>
      <c r="D2" s="2" t="inlineStr">
        <is>
          <t>Dec. 31, 2018</t>
        </is>
      </c>
    </row>
    <row r="3">
      <c r="A3" s="4" t="inlineStr">
        <is>
          <t>Change in net unrealized appreciation on derivative transactions</t>
        </is>
      </c>
      <c r="B3" s="6" t="n">
        <v>-4872567</v>
      </c>
      <c r="C3" s="6" t="n">
        <v>-5002305</v>
      </c>
      <c r="D3" s="6" t="n">
        <v>-32106</v>
      </c>
    </row>
    <row r="4">
      <c r="A4" s="4" t="inlineStr">
        <is>
          <t>Investment interest income from non-controlled, non-affiliated investments</t>
        </is>
      </c>
      <c r="B4" s="5" t="n">
        <v>0</v>
      </c>
      <c r="C4" s="5" t="n">
        <v>0</v>
      </c>
      <c r="D4" s="5" t="n">
        <v>189178</v>
      </c>
    </row>
    <row r="5">
      <c r="A5" s="4" t="inlineStr">
        <is>
          <t>Other expenses</t>
        </is>
      </c>
      <c r="B5" s="5" t="n">
        <v>1702655</v>
      </c>
      <c r="C5" s="5" t="n">
        <v>229731</v>
      </c>
      <c r="D5" s="5" t="n">
        <v>0</v>
      </c>
    </row>
    <row r="6">
      <c r="A6" s="4" t="inlineStr">
        <is>
          <t>Interest Rate Risk | Swap</t>
        </is>
      </c>
    </row>
    <row r="7">
      <c r="A7" s="4" t="inlineStr">
        <is>
          <t>Change in net unrealized appreciation on derivative transactions</t>
        </is>
      </c>
      <c r="B7" s="5" t="n">
        <v>-4872567</v>
      </c>
      <c r="C7" s="5" t="n">
        <v>-5002305</v>
      </c>
      <c r="D7" s="5" t="n">
        <v>-32106</v>
      </c>
    </row>
    <row r="8">
      <c r="A8" s="4" t="inlineStr">
        <is>
          <t>Investment interest income from non-controlled, non-affiliated investments</t>
        </is>
      </c>
      <c r="B8" s="5" t="n">
        <v>0</v>
      </c>
      <c r="C8" s="5" t="n">
        <v>0</v>
      </c>
      <c r="D8" s="5" t="n">
        <v>189178</v>
      </c>
    </row>
    <row r="9">
      <c r="A9" s="4" t="inlineStr">
        <is>
          <t>Other expenses</t>
        </is>
      </c>
      <c r="B9" s="6" t="n">
        <v>1702655</v>
      </c>
      <c r="C9" s="6" t="n">
        <v>229731</v>
      </c>
      <c r="D9" s="6" t="n">
        <v>0</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8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stments - Schedule of Investment Composition (Details) - USD ($)</t>
        </is>
      </c>
      <c r="B1" s="2" t="inlineStr">
        <is>
          <t>Dec. 31, 2020</t>
        </is>
      </c>
      <c r="C1" s="2" t="inlineStr">
        <is>
          <t>Dec. 31, 2019</t>
        </is>
      </c>
    </row>
    <row r="2">
      <c r="A2" s="3" t="inlineStr">
        <is>
          <t>Investment Holdings [Line Items]</t>
        </is>
      </c>
    </row>
    <row r="3">
      <c r="A3" s="4" t="inlineStr">
        <is>
          <t>Cost</t>
        </is>
      </c>
      <c r="B3" s="6" t="n">
        <v>561174410</v>
      </c>
      <c r="C3" s="6" t="n">
        <v>439009672</v>
      </c>
    </row>
    <row r="4">
      <c r="A4" s="4" t="inlineStr">
        <is>
          <t>Fair Value</t>
        </is>
      </c>
      <c r="B4" s="6" t="n">
        <v>648809997</v>
      </c>
      <c r="C4" s="6" t="n">
        <v>475175871</v>
      </c>
    </row>
    <row r="5">
      <c r="A5" s="4" t="inlineStr">
        <is>
          <t>Fair Value Percentage of Total Portfolio</t>
        </is>
      </c>
      <c r="B5" s="4" t="inlineStr">
        <is>
          <t>100.00%</t>
        </is>
      </c>
      <c r="C5" s="4" t="inlineStr">
        <is>
          <t>100.00%</t>
        </is>
      </c>
    </row>
    <row r="6">
      <c r="A6" s="4" t="inlineStr">
        <is>
          <t>Battery Storage</t>
        </is>
      </c>
    </row>
    <row r="7">
      <c r="A7" s="3" t="inlineStr">
        <is>
          <t>Investment Holdings [Line Items]</t>
        </is>
      </c>
    </row>
    <row r="8">
      <c r="A8" s="4" t="inlineStr">
        <is>
          <t>Cost</t>
        </is>
      </c>
      <c r="B8" s="6" t="n">
        <v>8839235</v>
      </c>
    </row>
    <row r="9">
      <c r="A9" s="4" t="inlineStr">
        <is>
          <t>Fair Value</t>
        </is>
      </c>
      <c r="B9" s="6" t="n">
        <v>8839235</v>
      </c>
    </row>
    <row r="10">
      <c r="A10" s="4" t="inlineStr">
        <is>
          <t>Fair Value Percentage of Total Portfolio</t>
        </is>
      </c>
      <c r="B10" s="4" t="inlineStr">
        <is>
          <t>1.40%</t>
        </is>
      </c>
    </row>
    <row r="11">
      <c r="A11" s="4" t="inlineStr">
        <is>
          <t>Battery Storage | Pacifica Portfolio</t>
        </is>
      </c>
    </row>
    <row r="12">
      <c r="A12" s="3" t="inlineStr">
        <is>
          <t>Investment Holdings [Line Items]</t>
        </is>
      </c>
    </row>
    <row r="13">
      <c r="A13" s="4" t="inlineStr">
        <is>
          <t>Cost</t>
        </is>
      </c>
      <c r="B13" s="6" t="n">
        <v>8839235</v>
      </c>
    </row>
    <row r="14">
      <c r="A14" s="4" t="inlineStr">
        <is>
          <t>Fair Value</t>
        </is>
      </c>
      <c r="B14" s="6" t="n">
        <v>8839235</v>
      </c>
    </row>
    <row r="15">
      <c r="A15" s="4" t="inlineStr">
        <is>
          <t>Fair Value Percentage of Total Portfolio</t>
        </is>
      </c>
      <c r="B15" s="4" t="inlineStr">
        <is>
          <t>1.40%</t>
        </is>
      </c>
    </row>
    <row r="16">
      <c r="A16" s="4" t="inlineStr">
        <is>
          <t>Biomass</t>
        </is>
      </c>
    </row>
    <row r="17">
      <c r="A17" s="3" t="inlineStr">
        <is>
          <t>Investment Holdings [Line Items]</t>
        </is>
      </c>
    </row>
    <row r="18">
      <c r="A18" s="4" t="inlineStr">
        <is>
          <t>Cost</t>
        </is>
      </c>
      <c r="B18" s="6" t="n">
        <v>23236352</v>
      </c>
      <c r="C18" s="6" t="n">
        <v>21425600</v>
      </c>
    </row>
    <row r="19">
      <c r="A19" s="4" t="inlineStr">
        <is>
          <t>Fair Value</t>
        </is>
      </c>
      <c r="B19" s="6" t="n">
        <v>23236352</v>
      </c>
      <c r="C19" s="6" t="n">
        <v>21425600</v>
      </c>
    </row>
    <row r="20">
      <c r="A20" s="4" t="inlineStr">
        <is>
          <t>Fair Value Percentage of Total Portfolio</t>
        </is>
      </c>
      <c r="B20" s="4" t="inlineStr">
        <is>
          <t>3.60%</t>
        </is>
      </c>
      <c r="C20" s="4" t="inlineStr">
        <is>
          <t>4.50%</t>
        </is>
      </c>
    </row>
    <row r="21">
      <c r="A21" s="4" t="inlineStr">
        <is>
          <t>Biomass | Eagle Valley Biomass Portfolio</t>
        </is>
      </c>
    </row>
    <row r="22">
      <c r="A22" s="3" t="inlineStr">
        <is>
          <t>Investment Holdings [Line Items]</t>
        </is>
      </c>
    </row>
    <row r="23">
      <c r="A23" s="4" t="inlineStr">
        <is>
          <t>Cost</t>
        </is>
      </c>
      <c r="B23" s="6" t="n">
        <v>23236352</v>
      </c>
      <c r="C23" s="6" t="n">
        <v>21425600</v>
      </c>
    </row>
    <row r="24">
      <c r="A24" s="4" t="inlineStr">
        <is>
          <t>Fair Value</t>
        </is>
      </c>
      <c r="B24" s="6" t="n">
        <v>23236352</v>
      </c>
      <c r="C24" s="6" t="n">
        <v>21425600</v>
      </c>
    </row>
    <row r="25">
      <c r="A25" s="4" t="inlineStr">
        <is>
          <t>Fair Value Percentage of Total Portfolio</t>
        </is>
      </c>
      <c r="B25" s="4" t="inlineStr">
        <is>
          <t>3.60%</t>
        </is>
      </c>
      <c r="C25" s="4" t="inlineStr">
        <is>
          <t>4.50%</t>
        </is>
      </c>
    </row>
    <row r="26">
      <c r="A26" s="4" t="inlineStr">
        <is>
          <t>Commercial Solar</t>
        </is>
      </c>
    </row>
    <row r="27">
      <c r="A27" s="3" t="inlineStr">
        <is>
          <t>Investment Holdings [Line Items]</t>
        </is>
      </c>
    </row>
    <row r="28">
      <c r="A28" s="4" t="inlineStr">
        <is>
          <t>Cost</t>
        </is>
      </c>
      <c r="B28" s="6" t="n">
        <v>274892344</v>
      </c>
      <c r="C28" s="6" t="n">
        <v>158516291</v>
      </c>
    </row>
    <row r="29">
      <c r="A29" s="4" t="inlineStr">
        <is>
          <t>Fair Value</t>
        </is>
      </c>
      <c r="B29" s="6" t="n">
        <v>314955175</v>
      </c>
      <c r="C29" s="6" t="n">
        <v>172492229</v>
      </c>
    </row>
    <row r="30">
      <c r="A30" s="4" t="inlineStr">
        <is>
          <t>Fair Value Percentage of Total Portfolio</t>
        </is>
      </c>
      <c r="B30" s="4" t="inlineStr">
        <is>
          <t>48.60%</t>
        </is>
      </c>
      <c r="C30" s="4" t="inlineStr">
        <is>
          <t>36.30%</t>
        </is>
      </c>
    </row>
    <row r="31">
      <c r="A31" s="4" t="inlineStr">
        <is>
          <t>Commercial Solar | Canadian Northern Lights Portfolio</t>
        </is>
      </c>
    </row>
    <row r="32">
      <c r="A32" s="3" t="inlineStr">
        <is>
          <t>Investment Holdings [Line Items]</t>
        </is>
      </c>
    </row>
    <row r="33">
      <c r="A33" s="4" t="inlineStr">
        <is>
          <t>Cost</t>
        </is>
      </c>
      <c r="B33" s="6" t="n">
        <v>1603136</v>
      </c>
    </row>
    <row r="34">
      <c r="A34" s="4" t="inlineStr">
        <is>
          <t>Fair Value</t>
        </is>
      </c>
      <c r="B34" s="6" t="n">
        <v>1689628</v>
      </c>
    </row>
    <row r="35">
      <c r="A35" s="4" t="inlineStr">
        <is>
          <t>Fair Value Percentage of Total Portfolio</t>
        </is>
      </c>
      <c r="B35" s="4" t="inlineStr">
        <is>
          <t>0.30%</t>
        </is>
      </c>
    </row>
    <row r="36">
      <c r="A36" s="4" t="inlineStr">
        <is>
          <t>Commercial Solar | Conic Portfolio</t>
        </is>
      </c>
    </row>
    <row r="37">
      <c r="A37" s="3" t="inlineStr">
        <is>
          <t>Investment Holdings [Line Items]</t>
        </is>
      </c>
    </row>
    <row r="38">
      <c r="A38" s="4" t="inlineStr">
        <is>
          <t>Cost</t>
        </is>
      </c>
      <c r="B38" s="6" t="n">
        <v>12544825</v>
      </c>
      <c r="C38" s="6" t="n">
        <v>12077823</v>
      </c>
    </row>
    <row r="39">
      <c r="A39" s="4" t="inlineStr">
        <is>
          <t>Fair Value</t>
        </is>
      </c>
      <c r="B39" s="6" t="n">
        <v>14919065</v>
      </c>
      <c r="C39" s="6" t="n">
        <v>17828206</v>
      </c>
    </row>
    <row r="40">
      <c r="A40" s="4" t="inlineStr">
        <is>
          <t>Fair Value Percentage of Total Portfolio</t>
        </is>
      </c>
      <c r="B40" s="4" t="inlineStr">
        <is>
          <t>2.30%</t>
        </is>
      </c>
      <c r="C40" s="4" t="inlineStr">
        <is>
          <t>3.80%</t>
        </is>
      </c>
    </row>
    <row r="41">
      <c r="A41" s="4" t="inlineStr">
        <is>
          <t>Commercial Solar | East to West Solar Portfolio</t>
        </is>
      </c>
    </row>
    <row r="42">
      <c r="A42" s="3" t="inlineStr">
        <is>
          <t>Investment Holdings [Line Items]</t>
        </is>
      </c>
    </row>
    <row r="43">
      <c r="A43" s="4" t="inlineStr">
        <is>
          <t>Cost</t>
        </is>
      </c>
      <c r="B43" s="6" t="n">
        <v>24667990</v>
      </c>
      <c r="C43" s="6" t="n">
        <v>39109190</v>
      </c>
    </row>
    <row r="44">
      <c r="A44" s="4" t="inlineStr">
        <is>
          <t>Fair Value</t>
        </is>
      </c>
      <c r="B44" s="6" t="n">
        <v>21899020</v>
      </c>
      <c r="C44" s="6" t="n">
        <v>41214191</v>
      </c>
    </row>
    <row r="45">
      <c r="A45" s="4" t="inlineStr">
        <is>
          <t>Fair Value Percentage of Total Portfolio</t>
        </is>
      </c>
      <c r="B45" s="4" t="inlineStr">
        <is>
          <t>3.40%</t>
        </is>
      </c>
      <c r="C45" s="4" t="inlineStr">
        <is>
          <t>8.70%</t>
        </is>
      </c>
    </row>
    <row r="46">
      <c r="A46" s="4" t="inlineStr">
        <is>
          <t>Commercial Solar | Foresight Solar Portfolio</t>
        </is>
      </c>
    </row>
    <row r="47">
      <c r="A47" s="3" t="inlineStr">
        <is>
          <t>Investment Holdings [Line Items]</t>
        </is>
      </c>
    </row>
    <row r="48">
      <c r="A48" s="4" t="inlineStr">
        <is>
          <t>Cost</t>
        </is>
      </c>
      <c r="B48" s="6" t="n">
        <v>17600743</v>
      </c>
      <c r="C48" s="6" t="n">
        <v>13790000</v>
      </c>
    </row>
    <row r="49">
      <c r="A49" s="4" t="inlineStr">
        <is>
          <t>Fair Value</t>
        </is>
      </c>
      <c r="B49" s="6" t="n">
        <v>22725911</v>
      </c>
      <c r="C49" s="6" t="n">
        <v>14965339</v>
      </c>
    </row>
    <row r="50">
      <c r="A50" s="4" t="inlineStr">
        <is>
          <t>Fair Value Percentage of Total Portfolio</t>
        </is>
      </c>
      <c r="B50" s="4" t="inlineStr">
        <is>
          <t>3.50%</t>
        </is>
      </c>
      <c r="C50" s="4" t="inlineStr">
        <is>
          <t>3.10%</t>
        </is>
      </c>
    </row>
    <row r="51">
      <c r="A51" s="4" t="inlineStr">
        <is>
          <t>Commercial Solar | Golden Horizons Solar Portfolio</t>
        </is>
      </c>
    </row>
    <row r="52">
      <c r="A52" s="3" t="inlineStr">
        <is>
          <t>Investment Holdings [Line Items]</t>
        </is>
      </c>
    </row>
    <row r="53">
      <c r="A53" s="4" t="inlineStr">
        <is>
          <t>Cost</t>
        </is>
      </c>
      <c r="B53" s="6" t="n">
        <v>9290000</v>
      </c>
      <c r="C53" s="6" t="n">
        <v>9290000</v>
      </c>
    </row>
    <row r="54">
      <c r="A54" s="4" t="inlineStr">
        <is>
          <t>Fair Value</t>
        </is>
      </c>
      <c r="B54" s="6" t="n">
        <v>17151887</v>
      </c>
      <c r="C54" s="6" t="n">
        <v>15132017</v>
      </c>
    </row>
    <row r="55">
      <c r="A55" s="4" t="inlineStr">
        <is>
          <t>Fair Value Percentage of Total Portfolio</t>
        </is>
      </c>
      <c r="B55" s="4" t="inlineStr">
        <is>
          <t>2.60%</t>
        </is>
      </c>
      <c r="C55" s="4" t="inlineStr">
        <is>
          <t>3.20%</t>
        </is>
      </c>
    </row>
    <row r="56">
      <c r="A56" s="4" t="inlineStr">
        <is>
          <t>Commercial Solar | Green Maple Portfolio</t>
        </is>
      </c>
    </row>
    <row r="57">
      <c r="A57" s="3" t="inlineStr">
        <is>
          <t>Investment Holdings [Line Items]</t>
        </is>
      </c>
    </row>
    <row r="58">
      <c r="A58" s="4" t="inlineStr">
        <is>
          <t>Cost</t>
        </is>
      </c>
      <c r="B58" s="6" t="n">
        <v>26844254</v>
      </c>
      <c r="C58" s="6" t="n">
        <v>26561596</v>
      </c>
    </row>
    <row r="59">
      <c r="A59" s="4" t="inlineStr">
        <is>
          <t>Fair Value</t>
        </is>
      </c>
      <c r="B59" s="6" t="n">
        <v>25972885</v>
      </c>
      <c r="C59" s="6" t="n">
        <v>27268058</v>
      </c>
    </row>
    <row r="60">
      <c r="A60" s="4" t="inlineStr">
        <is>
          <t>Fair Value Percentage of Total Portfolio</t>
        </is>
      </c>
      <c r="B60" s="4" t="inlineStr">
        <is>
          <t>4.00%</t>
        </is>
      </c>
      <c r="C60" s="4" t="inlineStr">
        <is>
          <t>5.70%</t>
        </is>
      </c>
    </row>
    <row r="61">
      <c r="A61" s="4" t="inlineStr">
        <is>
          <t>Commercial Solar | Longleaf Solar Portfolio</t>
        </is>
      </c>
    </row>
    <row r="62">
      <c r="A62" s="3" t="inlineStr">
        <is>
          <t>Investment Holdings [Line Items]</t>
        </is>
      </c>
    </row>
    <row r="63">
      <c r="A63" s="4" t="inlineStr">
        <is>
          <t>Cost</t>
        </is>
      </c>
      <c r="B63" s="6" t="n">
        <v>23380186</v>
      </c>
      <c r="C63" s="6" t="n">
        <v>22797404</v>
      </c>
    </row>
    <row r="64">
      <c r="A64" s="4" t="inlineStr">
        <is>
          <t>Fair Value</t>
        </is>
      </c>
      <c r="B64" s="6" t="n">
        <v>24396613</v>
      </c>
      <c r="C64" s="6" t="n">
        <v>24605536</v>
      </c>
    </row>
    <row r="65">
      <c r="A65" s="4" t="inlineStr">
        <is>
          <t>Fair Value Percentage of Total Portfolio</t>
        </is>
      </c>
      <c r="B65" s="4" t="inlineStr">
        <is>
          <t>3.80%</t>
        </is>
      </c>
      <c r="C65" s="4" t="inlineStr">
        <is>
          <t>5.20%</t>
        </is>
      </c>
    </row>
    <row r="66">
      <c r="A66" s="4" t="inlineStr">
        <is>
          <t>Commercial Solar | Magnolia Sun Portfolio</t>
        </is>
      </c>
    </row>
    <row r="67">
      <c r="A67" s="3" t="inlineStr">
        <is>
          <t>Investment Holdings [Line Items]</t>
        </is>
      </c>
    </row>
    <row r="68">
      <c r="A68" s="4" t="inlineStr">
        <is>
          <t>Cost</t>
        </is>
      </c>
      <c r="B68" s="6" t="n">
        <v>33008559</v>
      </c>
      <c r="C68" s="6" t="n">
        <v>10775000</v>
      </c>
    </row>
    <row r="69">
      <c r="A69" s="4" t="inlineStr">
        <is>
          <t>Fair Value</t>
        </is>
      </c>
      <c r="B69" s="6" t="n">
        <v>36904011</v>
      </c>
      <c r="C69" s="6" t="n">
        <v>6460457</v>
      </c>
    </row>
    <row r="70">
      <c r="A70" s="4" t="inlineStr">
        <is>
          <t>Fair Value Percentage of Total Portfolio</t>
        </is>
      </c>
      <c r="B70" s="4" t="inlineStr">
        <is>
          <t>5.70%</t>
        </is>
      </c>
      <c r="C70" s="4" t="inlineStr">
        <is>
          <t>1.40%</t>
        </is>
      </c>
    </row>
    <row r="71">
      <c r="A71" s="4" t="inlineStr">
        <is>
          <t>Commercial Solar | Midway III Solar Portfolio</t>
        </is>
      </c>
    </row>
    <row r="72">
      <c r="A72" s="3" t="inlineStr">
        <is>
          <t>Investment Holdings [Line Items]</t>
        </is>
      </c>
    </row>
    <row r="73">
      <c r="A73" s="4" t="inlineStr">
        <is>
          <t>Cost</t>
        </is>
      </c>
      <c r="B73" s="6" t="n">
        <v>11544921</v>
      </c>
      <c r="C73" s="6" t="n">
        <v>10575394</v>
      </c>
    </row>
    <row r="74">
      <c r="A74" s="4" t="inlineStr">
        <is>
          <t>Fair Value</t>
        </is>
      </c>
      <c r="B74" s="6" t="n">
        <v>12938817</v>
      </c>
      <c r="C74" s="6" t="n">
        <v>11475652</v>
      </c>
    </row>
    <row r="75">
      <c r="A75" s="4" t="inlineStr">
        <is>
          <t>Fair Value Percentage of Total Portfolio</t>
        </is>
      </c>
      <c r="B75" s="4" t="inlineStr">
        <is>
          <t>2.00%</t>
        </is>
      </c>
      <c r="C75" s="4" t="inlineStr">
        <is>
          <t>2.40%</t>
        </is>
      </c>
    </row>
    <row r="76">
      <c r="A76" s="4" t="inlineStr">
        <is>
          <t>Commercial Solar | Six States Solar Portfolio</t>
        </is>
      </c>
    </row>
    <row r="77">
      <c r="A77" s="3" t="inlineStr">
        <is>
          <t>Investment Holdings [Line Items]</t>
        </is>
      </c>
    </row>
    <row r="78">
      <c r="A78" s="4" t="inlineStr">
        <is>
          <t>Cost</t>
        </is>
      </c>
      <c r="B78" s="6" t="n">
        <v>12470306</v>
      </c>
      <c r="C78" s="6" t="n">
        <v>12655306</v>
      </c>
    </row>
    <row r="79">
      <c r="A79" s="4" t="inlineStr">
        <is>
          <t>Fair Value</t>
        </is>
      </c>
      <c r="B79" s="6" t="n">
        <v>12491391</v>
      </c>
      <c r="C79" s="6" t="n">
        <v>12799005</v>
      </c>
    </row>
    <row r="80">
      <c r="A80" s="4" t="inlineStr">
        <is>
          <t>Fair Value Percentage of Total Portfolio</t>
        </is>
      </c>
      <c r="B80" s="4" t="inlineStr">
        <is>
          <t>1.90%</t>
        </is>
      </c>
      <c r="C80" s="4" t="inlineStr">
        <is>
          <t>2.60%</t>
        </is>
      </c>
    </row>
    <row r="81">
      <c r="A81" s="4" t="inlineStr">
        <is>
          <t>Commercial Solar | Sunny Mountain Portfolio</t>
        </is>
      </c>
    </row>
    <row r="82">
      <c r="A82" s="3" t="inlineStr">
        <is>
          <t>Investment Holdings [Line Items]</t>
        </is>
      </c>
    </row>
    <row r="83">
      <c r="A83" s="4" t="inlineStr">
        <is>
          <t>Cost</t>
        </is>
      </c>
      <c r="B83" s="6" t="n">
        <v>888081</v>
      </c>
      <c r="C83" s="6" t="n">
        <v>884578</v>
      </c>
    </row>
    <row r="84">
      <c r="A84" s="4" t="inlineStr">
        <is>
          <t>Fair Value</t>
        </is>
      </c>
      <c r="B84" s="6" t="n">
        <v>719838</v>
      </c>
      <c r="C84" s="6" t="n">
        <v>743768</v>
      </c>
    </row>
    <row r="85">
      <c r="A85" s="4" t="inlineStr">
        <is>
          <t>Fair Value Percentage of Total Portfolio</t>
        </is>
      </c>
      <c r="B85" s="4" t="inlineStr">
        <is>
          <t>0.10%</t>
        </is>
      </c>
      <c r="C85" s="4" t="inlineStr">
        <is>
          <t>0.20%</t>
        </is>
      </c>
    </row>
    <row r="86">
      <c r="A86" s="4" t="inlineStr">
        <is>
          <t>Commercial Solar | Trillium Portfolio</t>
        </is>
      </c>
    </row>
    <row r="87">
      <c r="A87" s="3" t="inlineStr">
        <is>
          <t>Investment Holdings [Line Items]</t>
        </is>
      </c>
    </row>
    <row r="88">
      <c r="A88" s="4" t="inlineStr">
        <is>
          <t>Cost</t>
        </is>
      </c>
      <c r="B88" s="6" t="n">
        <v>83219738</v>
      </c>
    </row>
    <row r="89">
      <c r="A89" s="4" t="inlineStr">
        <is>
          <t>Fair Value</t>
        </is>
      </c>
      <c r="B89" s="6" t="n">
        <v>105913033</v>
      </c>
    </row>
    <row r="90">
      <c r="A90" s="4" t="inlineStr">
        <is>
          <t>Fair Value Percentage of Total Portfolio</t>
        </is>
      </c>
      <c r="B90" s="4" t="inlineStr">
        <is>
          <t>16.30%</t>
        </is>
      </c>
    </row>
    <row r="91">
      <c r="A91" s="4" t="inlineStr">
        <is>
          <t>Commercial Solar | Turquoise Solar Portfolio</t>
        </is>
      </c>
    </row>
    <row r="92">
      <c r="A92" s="3" t="inlineStr">
        <is>
          <t>Investment Holdings [Line Items]</t>
        </is>
      </c>
    </row>
    <row r="93">
      <c r="A93" s="4" t="inlineStr">
        <is>
          <t>Cost</t>
        </is>
      </c>
      <c r="B93" s="6" t="n">
        <v>17829605</v>
      </c>
    </row>
    <row r="94">
      <c r="A94" s="4" t="inlineStr">
        <is>
          <t>Fair Value</t>
        </is>
      </c>
      <c r="B94" s="6" t="n">
        <v>17233076</v>
      </c>
    </row>
    <row r="95">
      <c r="A95" s="4" t="inlineStr">
        <is>
          <t>Fair Value Percentage of Total Portfolio</t>
        </is>
      </c>
      <c r="B95" s="4" t="inlineStr">
        <is>
          <t>2.70%</t>
        </is>
      </c>
    </row>
    <row r="96">
      <c r="A96" s="4" t="inlineStr">
        <is>
          <t>Residential Solar</t>
        </is>
      </c>
    </row>
    <row r="97">
      <c r="A97" s="3" t="inlineStr">
        <is>
          <t>Investment Holdings [Line Items]</t>
        </is>
      </c>
    </row>
    <row r="98">
      <c r="A98" s="4" t="inlineStr">
        <is>
          <t>Cost</t>
        </is>
      </c>
      <c r="C98" s="6" t="n">
        <v>36103136</v>
      </c>
    </row>
    <row r="99">
      <c r="A99" s="4" t="inlineStr">
        <is>
          <t>Fair Value</t>
        </is>
      </c>
      <c r="C99" s="6" t="n">
        <v>47432455</v>
      </c>
    </row>
    <row r="100">
      <c r="A100" s="4" t="inlineStr">
        <is>
          <t>Fair Value Percentage of Total Portfolio</t>
        </is>
      </c>
      <c r="C100" s="4" t="inlineStr">
        <is>
          <t>10.00%</t>
        </is>
      </c>
    </row>
    <row r="101">
      <c r="A101" s="4" t="inlineStr">
        <is>
          <t>Residential Solar | Canadian Northern Lights Portfolio</t>
        </is>
      </c>
    </row>
    <row r="102">
      <c r="A102" s="3" t="inlineStr">
        <is>
          <t>Investment Holdings [Line Items]</t>
        </is>
      </c>
    </row>
    <row r="103">
      <c r="A103" s="4" t="inlineStr">
        <is>
          <t>Cost</t>
        </is>
      </c>
      <c r="C103" s="6" t="n">
        <v>1603136</v>
      </c>
    </row>
    <row r="104">
      <c r="A104" s="4" t="inlineStr">
        <is>
          <t>Fair Value</t>
        </is>
      </c>
      <c r="C104" s="6" t="n">
        <v>1611955</v>
      </c>
    </row>
    <row r="105">
      <c r="A105" s="4" t="inlineStr">
        <is>
          <t>Fair Value Percentage of Total Portfolio</t>
        </is>
      </c>
      <c r="C105" s="4" t="inlineStr">
        <is>
          <t>0.30%</t>
        </is>
      </c>
    </row>
    <row r="106">
      <c r="A106" s="4" t="inlineStr">
        <is>
          <t>Residential Solar | Greenbacker Residential Solar Portfolio</t>
        </is>
      </c>
    </row>
    <row r="107">
      <c r="A107" s="3" t="inlineStr">
        <is>
          <t>Investment Holdings [Line Items]</t>
        </is>
      </c>
    </row>
    <row r="108">
      <c r="A108" s="4" t="inlineStr">
        <is>
          <t>Cost</t>
        </is>
      </c>
      <c r="C108" s="6" t="n">
        <v>28100000</v>
      </c>
    </row>
    <row r="109">
      <c r="A109" s="4" t="inlineStr">
        <is>
          <t>Fair Value</t>
        </is>
      </c>
      <c r="C109" s="6" t="n">
        <v>32540979</v>
      </c>
    </row>
    <row r="110">
      <c r="A110" s="4" t="inlineStr">
        <is>
          <t>Fair Value Percentage of Total Portfolio</t>
        </is>
      </c>
      <c r="C110" s="4" t="inlineStr">
        <is>
          <t>6.90%</t>
        </is>
      </c>
    </row>
    <row r="111">
      <c r="A111" s="4" t="inlineStr">
        <is>
          <t>Residential Solar | Greenbacker Residential Solar Portfolio II</t>
        </is>
      </c>
    </row>
    <row r="112">
      <c r="A112" s="3" t="inlineStr">
        <is>
          <t>Investment Holdings [Line Items]</t>
        </is>
      </c>
    </row>
    <row r="113">
      <c r="A113" s="4" t="inlineStr">
        <is>
          <t>Cost</t>
        </is>
      </c>
      <c r="C113" s="6" t="n">
        <v>6400000</v>
      </c>
    </row>
    <row r="114">
      <c r="A114" s="4" t="inlineStr">
        <is>
          <t>Fair Value</t>
        </is>
      </c>
      <c r="C114" s="6" t="n">
        <v>13279521</v>
      </c>
    </row>
    <row r="115">
      <c r="A115" s="4" t="inlineStr">
        <is>
          <t>Fair Value Percentage of Total Portfolio</t>
        </is>
      </c>
      <c r="C115" s="4" t="inlineStr">
        <is>
          <t>2.80%</t>
        </is>
      </c>
    </row>
    <row r="116">
      <c r="A116" s="4" t="inlineStr">
        <is>
          <t>Wind</t>
        </is>
      </c>
    </row>
    <row r="117">
      <c r="A117" s="3" t="inlineStr">
        <is>
          <t>Investment Holdings [Line Items]</t>
        </is>
      </c>
    </row>
    <row r="118">
      <c r="A118" s="4" t="inlineStr">
        <is>
          <t>Cost</t>
        </is>
      </c>
      <c r="B118" s="6" t="n">
        <v>127065344</v>
      </c>
      <c r="C118" s="6" t="n">
        <v>90618874</v>
      </c>
    </row>
    <row r="119">
      <c r="A119" s="4" t="inlineStr">
        <is>
          <t>Fair Value</t>
        </is>
      </c>
      <c r="B119" s="6" t="n">
        <v>131210544</v>
      </c>
      <c r="C119" s="6" t="n">
        <v>101660576</v>
      </c>
    </row>
    <row r="120">
      <c r="A120" s="4" t="inlineStr">
        <is>
          <t>Fair Value Percentage of Total Portfolio</t>
        </is>
      </c>
      <c r="B120" s="4" t="inlineStr">
        <is>
          <t>20.20%</t>
        </is>
      </c>
      <c r="C120" s="4" t="inlineStr">
        <is>
          <t>21.40%</t>
        </is>
      </c>
    </row>
    <row r="121">
      <c r="A121" s="4" t="inlineStr">
        <is>
          <t>Wind | Greenbacker Wind Portfolio - California</t>
        </is>
      </c>
    </row>
    <row r="122">
      <c r="A122" s="3" t="inlineStr">
        <is>
          <t>Investment Holdings [Line Items]</t>
        </is>
      </c>
    </row>
    <row r="123">
      <c r="A123" s="4" t="inlineStr">
        <is>
          <t>Cost</t>
        </is>
      </c>
      <c r="B123" s="6" t="n">
        <v>9500000</v>
      </c>
      <c r="C123" s="6" t="n">
        <v>9500000</v>
      </c>
    </row>
    <row r="124">
      <c r="A124" s="4" t="inlineStr">
        <is>
          <t>Fair Value</t>
        </is>
      </c>
      <c r="B124" s="6" t="n">
        <v>8831781</v>
      </c>
      <c r="C124" s="6" t="n">
        <v>8777056</v>
      </c>
    </row>
    <row r="125">
      <c r="A125" s="4" t="inlineStr">
        <is>
          <t>Fair Value Percentage of Total Portfolio</t>
        </is>
      </c>
      <c r="B125" s="4" t="inlineStr">
        <is>
          <t>1.40%</t>
        </is>
      </c>
      <c r="C125" s="4" t="inlineStr">
        <is>
          <t>1.80%</t>
        </is>
      </c>
    </row>
    <row r="126">
      <c r="A126" s="4" t="inlineStr">
        <is>
          <t>Wind | Greenbacker Wind Portfolio - HoldCo</t>
        </is>
      </c>
    </row>
    <row r="127">
      <c r="A127" s="3" t="inlineStr">
        <is>
          <t>Investment Holdings [Line Items]</t>
        </is>
      </c>
    </row>
    <row r="128">
      <c r="A128" s="4" t="inlineStr">
        <is>
          <t>Cost</t>
        </is>
      </c>
      <c r="B128" s="6" t="n">
        <v>73244891</v>
      </c>
      <c r="C128" s="6" t="n">
        <v>25753111</v>
      </c>
    </row>
    <row r="129">
      <c r="A129" s="4" t="inlineStr">
        <is>
          <t>Fair Value</t>
        </is>
      </c>
      <c r="B129" s="6" t="n">
        <v>75013771</v>
      </c>
      <c r="C129" s="6" t="n">
        <v>35089021</v>
      </c>
    </row>
    <row r="130">
      <c r="A130" s="4" t="inlineStr">
        <is>
          <t>Fair Value Percentage of Total Portfolio</t>
        </is>
      </c>
      <c r="B130" s="4" t="inlineStr">
        <is>
          <t>11.50%</t>
        </is>
      </c>
      <c r="C130" s="4" t="inlineStr">
        <is>
          <t>7.40%</t>
        </is>
      </c>
    </row>
    <row r="131">
      <c r="A131" s="4" t="inlineStr">
        <is>
          <t>Wind | Greenbacker Wind Portfolio - Iowa</t>
        </is>
      </c>
    </row>
    <row r="132">
      <c r="A132" s="3" t="inlineStr">
        <is>
          <t>Investment Holdings [Line Items]</t>
        </is>
      </c>
    </row>
    <row r="133">
      <c r="A133" s="4" t="inlineStr">
        <is>
          <t>Cost</t>
        </is>
      </c>
      <c r="C133" s="6" t="n">
        <v>20440000</v>
      </c>
    </row>
    <row r="134">
      <c r="A134" s="4" t="inlineStr">
        <is>
          <t>Fair Value</t>
        </is>
      </c>
      <c r="C134" s="6" t="n">
        <v>20440000</v>
      </c>
    </row>
    <row r="135">
      <c r="A135" s="4" t="inlineStr">
        <is>
          <t>Fair Value Percentage of Total Portfolio</t>
        </is>
      </c>
      <c r="C135" s="4" t="inlineStr">
        <is>
          <t>4.30%</t>
        </is>
      </c>
    </row>
    <row r="136">
      <c r="A136" s="4" t="inlineStr">
        <is>
          <t>Wind | Greenbacker Wind Portfolio - Massachusetts</t>
        </is>
      </c>
    </row>
    <row r="137">
      <c r="A137" s="3" t="inlineStr">
        <is>
          <t>Investment Holdings [Line Items]</t>
        </is>
      </c>
    </row>
    <row r="138">
      <c r="A138" s="4" t="inlineStr">
        <is>
          <t>Cost</t>
        </is>
      </c>
      <c r="B138" s="6" t="n">
        <v>10486133</v>
      </c>
      <c r="C138" s="6" t="n">
        <v>10169079</v>
      </c>
    </row>
    <row r="139">
      <c r="A139" s="4" t="inlineStr">
        <is>
          <t>Fair Value</t>
        </is>
      </c>
      <c r="B139" s="6" t="n">
        <v>11525025</v>
      </c>
      <c r="C139" s="6" t="n">
        <v>10902726</v>
      </c>
    </row>
    <row r="140">
      <c r="A140" s="4" t="inlineStr">
        <is>
          <t>Fair Value Percentage of Total Portfolio</t>
        </is>
      </c>
      <c r="B140" s="4" t="inlineStr">
        <is>
          <t>1.80%</t>
        </is>
      </c>
      <c r="C140" s="4" t="inlineStr">
        <is>
          <t>2.30%</t>
        </is>
      </c>
    </row>
    <row r="141">
      <c r="A141" s="4" t="inlineStr">
        <is>
          <t>Wind | Greenbacker Wind Holdings II</t>
        </is>
      </c>
    </row>
    <row r="142">
      <c r="A142" s="3" t="inlineStr">
        <is>
          <t>Investment Holdings [Line Items]</t>
        </is>
      </c>
    </row>
    <row r="143">
      <c r="A143" s="4" t="inlineStr">
        <is>
          <t>Cost</t>
        </is>
      </c>
      <c r="B143" s="6" t="n">
        <v>33834320</v>
      </c>
    </row>
    <row r="144">
      <c r="A144" s="4" t="inlineStr">
        <is>
          <t>Fair Value</t>
        </is>
      </c>
      <c r="B144" s="6" t="n">
        <v>35839967</v>
      </c>
    </row>
    <row r="145">
      <c r="A145" s="4" t="inlineStr">
        <is>
          <t>Fair Value Percentage of Total Portfolio</t>
        </is>
      </c>
      <c r="B145" s="4" t="inlineStr">
        <is>
          <t>5.50%</t>
        </is>
      </c>
    </row>
    <row r="146">
      <c r="A146" s="4" t="inlineStr">
        <is>
          <t>Wind | Greenbacker Wind Portfolio - Montana</t>
        </is>
      </c>
    </row>
    <row r="147">
      <c r="A147" s="3" t="inlineStr">
        <is>
          <t>Investment Holdings [Line Items]</t>
        </is>
      </c>
    </row>
    <row r="148">
      <c r="A148" s="4" t="inlineStr">
        <is>
          <t>Cost</t>
        </is>
      </c>
      <c r="C148" s="6" t="n">
        <v>24756684</v>
      </c>
    </row>
    <row r="149">
      <c r="A149" s="4" t="inlineStr">
        <is>
          <t>Fair Value</t>
        </is>
      </c>
      <c r="C149" s="6" t="n">
        <v>26451773</v>
      </c>
    </row>
    <row r="150">
      <c r="A150" s="4" t="inlineStr">
        <is>
          <t>Fair Value Percentage of Total Portfolio</t>
        </is>
      </c>
      <c r="C150" s="4" t="inlineStr">
        <is>
          <t>5.60%</t>
        </is>
      </c>
    </row>
    <row r="151">
      <c r="A151" s="4" t="inlineStr">
        <is>
          <t>Pre-Operational Assets</t>
        </is>
      </c>
    </row>
    <row r="152">
      <c r="A152" s="3" t="inlineStr">
        <is>
          <t>Investment Holdings [Line Items]</t>
        </is>
      </c>
    </row>
    <row r="153">
      <c r="A153" s="4" t="inlineStr">
        <is>
          <t>Cost</t>
        </is>
      </c>
      <c r="B153" s="6" t="n">
        <v>65405651</v>
      </c>
      <c r="C153" s="6" t="n">
        <v>95718187</v>
      </c>
    </row>
    <row r="154">
      <c r="A154" s="4" t="inlineStr">
        <is>
          <t>Fair Value</t>
        </is>
      </c>
      <c r="B154" s="6" t="n">
        <v>109208306</v>
      </c>
      <c r="C154" s="6" t="n">
        <v>95718187</v>
      </c>
    </row>
    <row r="155">
      <c r="A155" s="4" t="inlineStr">
        <is>
          <t>Fair Value Percentage of Total Portfolio</t>
        </is>
      </c>
      <c r="B155" s="4" t="inlineStr">
        <is>
          <t>16.70%</t>
        </is>
      </c>
      <c r="C155" s="4" t="inlineStr">
        <is>
          <t>20.10%</t>
        </is>
      </c>
    </row>
    <row r="156">
      <c r="A156" s="4" t="inlineStr">
        <is>
          <t>Pre-Operational Assets | Trillium Portfolio</t>
        </is>
      </c>
    </row>
    <row r="157">
      <c r="A157" s="3" t="inlineStr">
        <is>
          <t>Investment Holdings [Line Items]</t>
        </is>
      </c>
    </row>
    <row r="158">
      <c r="A158" s="4" t="inlineStr">
        <is>
          <t>Cost</t>
        </is>
      </c>
      <c r="C158" s="6" t="n">
        <v>24277396</v>
      </c>
    </row>
    <row r="159">
      <c r="A159" s="4" t="inlineStr">
        <is>
          <t>Fair Value</t>
        </is>
      </c>
      <c r="C159" s="6" t="n">
        <v>24277396</v>
      </c>
    </row>
    <row r="160">
      <c r="A160" s="4" t="inlineStr">
        <is>
          <t>Fair Value Percentage of Total Portfolio</t>
        </is>
      </c>
      <c r="C160" s="4" t="inlineStr">
        <is>
          <t>5.00%</t>
        </is>
      </c>
    </row>
    <row r="161">
      <c r="A161" s="4" t="inlineStr">
        <is>
          <t>Pre-Operational Assets | Turquoise Solar Portfolio</t>
        </is>
      </c>
    </row>
    <row r="162">
      <c r="A162" s="3" t="inlineStr">
        <is>
          <t>Investment Holdings [Line Items]</t>
        </is>
      </c>
    </row>
    <row r="163">
      <c r="A163" s="4" t="inlineStr">
        <is>
          <t>Cost</t>
        </is>
      </c>
      <c r="C163" s="6" t="n">
        <v>26602532</v>
      </c>
    </row>
    <row r="164">
      <c r="A164" s="4" t="inlineStr">
        <is>
          <t>Fair Value</t>
        </is>
      </c>
      <c r="C164" s="6" t="n">
        <v>26602532</v>
      </c>
    </row>
    <row r="165">
      <c r="A165" s="4" t="inlineStr">
        <is>
          <t>Fair Value Percentage of Total Portfolio</t>
        </is>
      </c>
      <c r="C165" s="4" t="inlineStr">
        <is>
          <t>5.60%</t>
        </is>
      </c>
    </row>
    <row r="166">
      <c r="A166" s="4" t="inlineStr">
        <is>
          <t>Pre-Operational Assets | Citrine Portfolio</t>
        </is>
      </c>
    </row>
    <row r="167">
      <c r="A167" s="3" t="inlineStr">
        <is>
          <t>Investment Holdings [Line Items]</t>
        </is>
      </c>
    </row>
    <row r="168">
      <c r="A168" s="4" t="inlineStr">
        <is>
          <t>Cost</t>
        </is>
      </c>
      <c r="B168" s="6" t="n">
        <v>23523051</v>
      </c>
      <c r="C168" s="6" t="n">
        <v>3411249</v>
      </c>
    </row>
    <row r="169">
      <c r="A169" s="4" t="inlineStr">
        <is>
          <t>Fair Value</t>
        </is>
      </c>
      <c r="B169" s="6" t="n">
        <v>23314570</v>
      </c>
      <c r="C169" s="6" t="n">
        <v>3411249</v>
      </c>
    </row>
    <row r="170">
      <c r="A170" s="4" t="inlineStr">
        <is>
          <t>Fair Value Percentage of Total Portfolio</t>
        </is>
      </c>
      <c r="B170" s="4" t="inlineStr">
        <is>
          <t>3.50%</t>
        </is>
      </c>
      <c r="C170" s="4" t="inlineStr">
        <is>
          <t>0.70%</t>
        </is>
      </c>
    </row>
    <row r="171">
      <c r="A171" s="4" t="inlineStr">
        <is>
          <t>Pre-Operational Assets | Greenbacker Wind Portfolio - Maine</t>
        </is>
      </c>
    </row>
    <row r="172">
      <c r="A172" s="3" t="inlineStr">
        <is>
          <t>Investment Holdings [Line Items]</t>
        </is>
      </c>
    </row>
    <row r="173">
      <c r="A173" s="4" t="inlineStr">
        <is>
          <t>Cost</t>
        </is>
      </c>
      <c r="B173" s="6" t="n">
        <v>12704196</v>
      </c>
    </row>
    <row r="174">
      <c r="A174" s="4" t="inlineStr">
        <is>
          <t>Fair Value</t>
        </is>
      </c>
      <c r="B174" s="6" t="n">
        <v>23758084</v>
      </c>
    </row>
    <row r="175">
      <c r="A175" s="4" t="inlineStr">
        <is>
          <t>Fair Value Percentage of Total Portfolio</t>
        </is>
      </c>
      <c r="B175" s="4" t="inlineStr">
        <is>
          <t>3.60%</t>
        </is>
      </c>
    </row>
    <row r="176">
      <c r="A176" s="4" t="inlineStr">
        <is>
          <t>Pre-Operational Assets | Sego Lily Portfolio</t>
        </is>
      </c>
    </row>
    <row r="177">
      <c r="A177" s="3" t="inlineStr">
        <is>
          <t>Investment Holdings [Line Items]</t>
        </is>
      </c>
    </row>
    <row r="178">
      <c r="A178" s="4" t="inlineStr">
        <is>
          <t>Cost</t>
        </is>
      </c>
      <c r="B178" s="6" t="n">
        <v>29178404</v>
      </c>
    </row>
    <row r="179">
      <c r="A179" s="4" t="inlineStr">
        <is>
          <t>Fair Value</t>
        </is>
      </c>
      <c r="B179" s="6" t="n">
        <v>62135652</v>
      </c>
    </row>
    <row r="180">
      <c r="A180" s="4" t="inlineStr">
        <is>
          <t>Fair Value Percentage of Total Portfolio</t>
        </is>
      </c>
      <c r="B180" s="4" t="inlineStr">
        <is>
          <t>9.60%</t>
        </is>
      </c>
    </row>
    <row r="181">
      <c r="A181" s="4" t="inlineStr">
        <is>
          <t>Pre-Operational Assets | Colorado CES Portfolio</t>
        </is>
      </c>
    </row>
    <row r="182">
      <c r="A182" s="3" t="inlineStr">
        <is>
          <t>Investment Holdings [Line Items]</t>
        </is>
      </c>
    </row>
    <row r="183">
      <c r="A183" s="4" t="inlineStr">
        <is>
          <t>Cost</t>
        </is>
      </c>
      <c r="C183" s="6" t="n">
        <v>4517354</v>
      </c>
    </row>
    <row r="184">
      <c r="A184" s="4" t="inlineStr">
        <is>
          <t>Fair Value</t>
        </is>
      </c>
      <c r="C184" s="6" t="n">
        <v>4517354</v>
      </c>
    </row>
    <row r="185">
      <c r="A185" s="4" t="inlineStr">
        <is>
          <t>Fair Value Percentage of Total Portfolio</t>
        </is>
      </c>
      <c r="C185" s="4" t="inlineStr">
        <is>
          <t>1.00%</t>
        </is>
      </c>
    </row>
    <row r="186">
      <c r="A186" s="4" t="inlineStr">
        <is>
          <t>Pre-Operational Assets | Electric City Portfolio</t>
        </is>
      </c>
    </row>
    <row r="187">
      <c r="A187" s="3" t="inlineStr">
        <is>
          <t>Investment Holdings [Line Items]</t>
        </is>
      </c>
    </row>
    <row r="188">
      <c r="A188" s="4" t="inlineStr">
        <is>
          <t>Cost</t>
        </is>
      </c>
      <c r="C188" s="6" t="n">
        <v>4208484</v>
      </c>
    </row>
    <row r="189">
      <c r="A189" s="4" t="inlineStr">
        <is>
          <t>Fair Value</t>
        </is>
      </c>
      <c r="C189" s="6" t="n">
        <v>4208484</v>
      </c>
    </row>
    <row r="190">
      <c r="A190" s="4" t="inlineStr">
        <is>
          <t>Fair Value Percentage of Total Portfolio</t>
        </is>
      </c>
      <c r="C190" s="4" t="inlineStr">
        <is>
          <t>0.90%</t>
        </is>
      </c>
    </row>
    <row r="191">
      <c r="A191" s="4" t="inlineStr">
        <is>
          <t>Pre-Operational Assets | Omni Portfolio</t>
        </is>
      </c>
    </row>
    <row r="192">
      <c r="A192" s="3" t="inlineStr">
        <is>
          <t>Investment Holdings [Line Items]</t>
        </is>
      </c>
    </row>
    <row r="193">
      <c r="A193" s="4" t="inlineStr">
        <is>
          <t>Cost</t>
        </is>
      </c>
      <c r="C193" s="6" t="n">
        <v>17900298</v>
      </c>
    </row>
    <row r="194">
      <c r="A194" s="4" t="inlineStr">
        <is>
          <t>Fair Value</t>
        </is>
      </c>
      <c r="C194" s="6" t="n">
        <v>17900298</v>
      </c>
    </row>
    <row r="195">
      <c r="A195" s="4" t="inlineStr">
        <is>
          <t>Fair Value Percentage of Total Portfolio</t>
        </is>
      </c>
      <c r="C195" s="4" t="inlineStr">
        <is>
          <t>3.80%</t>
        </is>
      </c>
    </row>
    <row r="196">
      <c r="A196" s="4" t="inlineStr">
        <is>
          <t>Pre-Operational Assets | Opal Portfolio</t>
        </is>
      </c>
    </row>
    <row r="197">
      <c r="A197" s="3" t="inlineStr">
        <is>
          <t>Investment Holdings [Line Items]</t>
        </is>
      </c>
    </row>
    <row r="198">
      <c r="A198" s="4" t="inlineStr">
        <is>
          <t>Cost</t>
        </is>
      </c>
      <c r="C198" s="6" t="n">
        <v>344949</v>
      </c>
    </row>
    <row r="199">
      <c r="A199" s="4" t="inlineStr">
        <is>
          <t>Fair Value</t>
        </is>
      </c>
      <c r="C199" s="6" t="n">
        <v>344949</v>
      </c>
    </row>
    <row r="200">
      <c r="A200" s="4" t="inlineStr">
        <is>
          <t>Fair Value Percentage of Total Portfolio</t>
        </is>
      </c>
      <c r="C200" s="4" t="inlineStr">
        <is>
          <t>0.10%</t>
        </is>
      </c>
    </row>
    <row r="201">
      <c r="A201" s="4" t="inlineStr">
        <is>
          <t>Pre-Operational Assets | Oregon Sun Portfolio</t>
        </is>
      </c>
    </row>
    <row r="202">
      <c r="A202" s="3" t="inlineStr">
        <is>
          <t>Investment Holdings [Line Items]</t>
        </is>
      </c>
    </row>
    <row r="203">
      <c r="A203" s="4" t="inlineStr">
        <is>
          <t>Cost</t>
        </is>
      </c>
      <c r="C203" s="6" t="n">
        <v>5404787</v>
      </c>
    </row>
    <row r="204">
      <c r="A204" s="4" t="inlineStr">
        <is>
          <t>Fair Value</t>
        </is>
      </c>
      <c r="C204" s="6" t="n">
        <v>5404787</v>
      </c>
    </row>
    <row r="205">
      <c r="A205" s="4" t="inlineStr">
        <is>
          <t>Fair Value Percentage of Total Portfolio</t>
        </is>
      </c>
      <c r="C205" s="4" t="inlineStr">
        <is>
          <t>1.10%</t>
        </is>
      </c>
    </row>
    <row r="206">
      <c r="A206" s="4" t="inlineStr">
        <is>
          <t>Pre-Operational Assets | Phoenix Solar Portfolio</t>
        </is>
      </c>
    </row>
    <row r="207">
      <c r="A207" s="3" t="inlineStr">
        <is>
          <t>Investment Holdings [Line Items]</t>
        </is>
      </c>
    </row>
    <row r="208">
      <c r="A208" s="4" t="inlineStr">
        <is>
          <t>Cost</t>
        </is>
      </c>
      <c r="C208" s="6" t="n">
        <v>4051138</v>
      </c>
    </row>
    <row r="209">
      <c r="A209" s="4" t="inlineStr">
        <is>
          <t>Fair Value</t>
        </is>
      </c>
      <c r="C209" s="6" t="n">
        <v>4051138</v>
      </c>
    </row>
    <row r="210">
      <c r="A210" s="4" t="inlineStr">
        <is>
          <t>Fair Value Percentage of Total Portfolio</t>
        </is>
      </c>
      <c r="C210" s="4" t="inlineStr">
        <is>
          <t>0.80%</t>
        </is>
      </c>
    </row>
    <row r="211">
      <c r="A211" s="4" t="inlineStr">
        <is>
          <t>Pre-Operational Assets | SE Solar Portfolio</t>
        </is>
      </c>
    </row>
    <row r="212">
      <c r="A212" s="3" t="inlineStr">
        <is>
          <t>Investment Holdings [Line Items]</t>
        </is>
      </c>
    </row>
    <row r="213">
      <c r="A213" s="4" t="inlineStr">
        <is>
          <t>Cost</t>
        </is>
      </c>
      <c r="C213" s="6" t="n">
        <v>5000000</v>
      </c>
    </row>
    <row r="214">
      <c r="A214" s="4" t="inlineStr">
        <is>
          <t>Fair Value</t>
        </is>
      </c>
      <c r="C214" s="6" t="n">
        <v>5000000</v>
      </c>
    </row>
    <row r="215">
      <c r="A215" s="4" t="inlineStr">
        <is>
          <t>Fair Value Percentage of Total Portfolio</t>
        </is>
      </c>
      <c r="C215" s="4" t="inlineStr">
        <is>
          <t>1.10%</t>
        </is>
      </c>
    </row>
    <row r="216">
      <c r="A216" s="4" t="inlineStr">
        <is>
          <t>Other Investments</t>
        </is>
      </c>
    </row>
    <row r="217">
      <c r="A217" s="3" t="inlineStr">
        <is>
          <t>Investment Holdings [Line Items]</t>
        </is>
      </c>
    </row>
    <row r="218">
      <c r="A218" s="4" t="inlineStr">
        <is>
          <t>Cost</t>
        </is>
      </c>
      <c r="B218" s="6" t="n">
        <v>23669446</v>
      </c>
      <c r="C218" s="6" t="n">
        <v>12656710</v>
      </c>
    </row>
    <row r="219">
      <c r="A219" s="4" t="inlineStr">
        <is>
          <t>Fair Value</t>
        </is>
      </c>
      <c r="B219" s="6" t="n">
        <v>23291114</v>
      </c>
      <c r="C219" s="6" t="n">
        <v>12473975</v>
      </c>
    </row>
    <row r="220">
      <c r="A220" s="4" t="inlineStr">
        <is>
          <t>Fair Value Percentage of Total Portfolio</t>
        </is>
      </c>
      <c r="B220" s="4" t="inlineStr">
        <is>
          <t>3.60%</t>
        </is>
      </c>
      <c r="C220" s="4" t="inlineStr">
        <is>
          <t>2.60%</t>
        </is>
      </c>
    </row>
    <row r="221">
      <c r="A221" s="4" t="inlineStr">
        <is>
          <t>Other Investments | Other Portfolios</t>
        </is>
      </c>
    </row>
    <row r="222">
      <c r="A222" s="3" t="inlineStr">
        <is>
          <t>Investment Holdings [Line Items]</t>
        </is>
      </c>
    </row>
    <row r="223">
      <c r="A223" s="4" t="inlineStr">
        <is>
          <t>Cost</t>
        </is>
      </c>
      <c r="B223" s="6" t="n">
        <v>18297861</v>
      </c>
      <c r="C223" s="6" t="n">
        <v>12656710</v>
      </c>
    </row>
    <row r="224">
      <c r="A224" s="4" t="inlineStr">
        <is>
          <t>Fair Value</t>
        </is>
      </c>
      <c r="B224" s="6" t="n">
        <v>17919529</v>
      </c>
      <c r="C224" s="6" t="n">
        <v>12473975</v>
      </c>
    </row>
    <row r="225">
      <c r="A225" s="4" t="inlineStr">
        <is>
          <t>Fair Value Percentage of Total Portfolio</t>
        </is>
      </c>
      <c r="B225" s="4" t="inlineStr">
        <is>
          <t>2.80%</t>
        </is>
      </c>
      <c r="C225" s="4" t="inlineStr">
        <is>
          <t>2.60%</t>
        </is>
      </c>
    </row>
    <row r="226">
      <c r="A226" s="4" t="inlineStr">
        <is>
          <t>Other Investments | Greenbacker Development Opportunities Fund I, LP</t>
        </is>
      </c>
    </row>
    <row r="227">
      <c r="A227" s="3" t="inlineStr">
        <is>
          <t>Investment Holdings [Line Items]</t>
        </is>
      </c>
    </row>
    <row r="228">
      <c r="A228" s="4" t="inlineStr">
        <is>
          <t>Cost</t>
        </is>
      </c>
      <c r="B228" s="6" t="n">
        <v>5371585</v>
      </c>
    </row>
    <row r="229">
      <c r="A229" s="4" t="inlineStr">
        <is>
          <t>Fair Value</t>
        </is>
      </c>
      <c r="B229" s="6" t="n">
        <v>5371585</v>
      </c>
    </row>
    <row r="230">
      <c r="A230" s="4" t="inlineStr">
        <is>
          <t>Fair Value Percentage of Total Portfolio</t>
        </is>
      </c>
      <c r="B230" s="4" t="inlineStr">
        <is>
          <t>0.80%</t>
        </is>
      </c>
    </row>
    <row r="231">
      <c r="A231" s="4" t="inlineStr">
        <is>
          <t>Energy Efficiency</t>
        </is>
      </c>
    </row>
    <row r="232">
      <c r="A232" s="3" t="inlineStr">
        <is>
          <t>Investment Holdings [Line Items]</t>
        </is>
      </c>
    </row>
    <row r="233">
      <c r="A233" s="4" t="inlineStr">
        <is>
          <t>Cost</t>
        </is>
      </c>
      <c r="B233" s="6" t="n">
        <v>738348</v>
      </c>
      <c r="C233" s="6" t="n">
        <v>867184</v>
      </c>
    </row>
    <row r="234">
      <c r="A234" s="4" t="inlineStr">
        <is>
          <t>Fair Value</t>
        </is>
      </c>
      <c r="B234" s="6" t="n">
        <v>741581</v>
      </c>
      <c r="C234" s="6" t="n">
        <v>869159</v>
      </c>
    </row>
    <row r="235">
      <c r="A235" s="4" t="inlineStr">
        <is>
          <t>Fair Value Percentage of Total Portfolio</t>
        </is>
      </c>
      <c r="B235" s="4" t="inlineStr">
        <is>
          <t>0.20%</t>
        </is>
      </c>
      <c r="C235" s="4" t="inlineStr">
        <is>
          <t>0.20%</t>
        </is>
      </c>
    </row>
    <row r="236">
      <c r="A236" s="4" t="inlineStr">
        <is>
          <t>Energy Efficiency | GREC Energy Efficiency Portfolio</t>
        </is>
      </c>
    </row>
    <row r="237">
      <c r="A237" s="3" t="inlineStr">
        <is>
          <t>Investment Holdings [Line Items]</t>
        </is>
      </c>
    </row>
    <row r="238">
      <c r="A238" s="4" t="inlineStr">
        <is>
          <t>Cost</t>
        </is>
      </c>
      <c r="B238" s="6" t="n">
        <v>339708</v>
      </c>
      <c r="C238" s="6" t="n">
        <v>388044</v>
      </c>
    </row>
    <row r="239">
      <c r="A239" s="4" t="inlineStr">
        <is>
          <t>Fair Value</t>
        </is>
      </c>
      <c r="B239" s="6" t="n">
        <v>342941</v>
      </c>
      <c r="C239" s="6" t="n">
        <v>390019</v>
      </c>
    </row>
    <row r="240">
      <c r="A240" s="4" t="inlineStr">
        <is>
          <t>Fair Value Percentage of Total Portfolio</t>
        </is>
      </c>
      <c r="B240" s="4" t="inlineStr">
        <is>
          <t>0.10%</t>
        </is>
      </c>
      <c r="C240" s="4" t="inlineStr">
        <is>
          <t>0.10%</t>
        </is>
      </c>
    </row>
    <row r="241">
      <c r="A241" s="4" t="inlineStr">
        <is>
          <t>Energy Efficiency | Renew AEC One, LLC</t>
        </is>
      </c>
    </row>
    <row r="242">
      <c r="A242" s="3" t="inlineStr">
        <is>
          <t>Investment Holdings [Line Items]</t>
        </is>
      </c>
    </row>
    <row r="243">
      <c r="A243" s="4" t="inlineStr">
        <is>
          <t>Cost</t>
        </is>
      </c>
      <c r="B243" s="6" t="n">
        <v>398640</v>
      </c>
      <c r="C243" s="6" t="n">
        <v>479140</v>
      </c>
    </row>
    <row r="244">
      <c r="A244" s="4" t="inlineStr">
        <is>
          <t>Fair Value</t>
        </is>
      </c>
      <c r="B244" s="6" t="n">
        <v>398640</v>
      </c>
      <c r="C244" s="6" t="n">
        <v>479140</v>
      </c>
    </row>
    <row r="245">
      <c r="A245" s="4" t="inlineStr">
        <is>
          <t>Fair Value Percentage of Total Portfolio</t>
        </is>
      </c>
      <c r="B245" s="4" t="inlineStr">
        <is>
          <t>0.10%</t>
        </is>
      </c>
      <c r="C245" s="4" t="inlineStr">
        <is>
          <t>0.10%</t>
        </is>
      </c>
    </row>
    <row r="246">
      <c r="A246" s="4" t="inlineStr">
        <is>
          <t>Secured Loans</t>
        </is>
      </c>
    </row>
    <row r="247">
      <c r="A247" s="3" t="inlineStr">
        <is>
          <t>Investment Holdings [Line Items]</t>
        </is>
      </c>
    </row>
    <row r="248">
      <c r="A248" s="4" t="inlineStr">
        <is>
          <t>Cost</t>
        </is>
      </c>
      <c r="B248" s="6" t="n">
        <v>37327690</v>
      </c>
      <c r="C248" s="6" t="n">
        <v>23103690</v>
      </c>
    </row>
    <row r="249">
      <c r="A249" s="4" t="inlineStr">
        <is>
          <t>Fair Value</t>
        </is>
      </c>
      <c r="B249" s="6" t="n">
        <v>37327690</v>
      </c>
      <c r="C249" s="6" t="n">
        <v>23103690</v>
      </c>
    </row>
    <row r="250">
      <c r="A250" s="4" t="inlineStr">
        <is>
          <t>Fair Value Percentage of Total Portfolio</t>
        </is>
      </c>
      <c r="B250" s="4" t="inlineStr">
        <is>
          <t>5.70%</t>
        </is>
      </c>
      <c r="C250" s="4" t="inlineStr">
        <is>
          <t>4.90%</t>
        </is>
      </c>
    </row>
    <row r="251">
      <c r="A251" s="4" t="inlineStr">
        <is>
          <t>Secured Loans | Encore Loan</t>
        </is>
      </c>
    </row>
    <row r="252">
      <c r="A252" s="3" t="inlineStr">
        <is>
          <t>Investment Holdings [Line Items]</t>
        </is>
      </c>
    </row>
    <row r="253">
      <c r="A253" s="4" t="inlineStr">
        <is>
          <t>Cost</t>
        </is>
      </c>
      <c r="B253" s="6" t="n">
        <v>10606725</v>
      </c>
      <c r="C253" s="6" t="n">
        <v>5000680</v>
      </c>
    </row>
    <row r="254">
      <c r="A254" s="4" t="inlineStr">
        <is>
          <t>Fair Value</t>
        </is>
      </c>
      <c r="B254" s="6" t="n">
        <v>10606725</v>
      </c>
      <c r="C254" s="6" t="n">
        <v>5000680</v>
      </c>
    </row>
    <row r="255">
      <c r="A255" s="4" t="inlineStr">
        <is>
          <t>Fair Value Percentage of Total Portfolio</t>
        </is>
      </c>
      <c r="B255" s="4" t="inlineStr">
        <is>
          <t>1.60%</t>
        </is>
      </c>
      <c r="C255" s="4" t="inlineStr">
        <is>
          <t>1.10%</t>
        </is>
      </c>
    </row>
    <row r="256">
      <c r="A256" s="4" t="inlineStr">
        <is>
          <t>Secured Loans | Hudson Loan</t>
        </is>
      </c>
    </row>
    <row r="257">
      <c r="A257" s="3" t="inlineStr">
        <is>
          <t>Investment Holdings [Line Items]</t>
        </is>
      </c>
    </row>
    <row r="258">
      <c r="A258" s="4" t="inlineStr">
        <is>
          <t>Cost</t>
        </is>
      </c>
      <c r="B258" s="6" t="n">
        <v>6021402</v>
      </c>
      <c r="C258" s="6" t="n">
        <v>9481127</v>
      </c>
    </row>
    <row r="259">
      <c r="A259" s="4" t="inlineStr">
        <is>
          <t>Fair Value</t>
        </is>
      </c>
      <c r="B259" s="6" t="n">
        <v>6021402</v>
      </c>
      <c r="C259" s="6" t="n">
        <v>9481127</v>
      </c>
    </row>
    <row r="260">
      <c r="A260" s="4" t="inlineStr">
        <is>
          <t>Fair Value Percentage of Total Portfolio</t>
        </is>
      </c>
      <c r="B260" s="4" t="inlineStr">
        <is>
          <t>0.90%</t>
        </is>
      </c>
      <c r="C260" s="4" t="inlineStr">
        <is>
          <t>2.00%</t>
        </is>
      </c>
    </row>
    <row r="261">
      <c r="A261" s="4" t="inlineStr">
        <is>
          <t>Secured Loans | Hudson II Loan</t>
        </is>
      </c>
    </row>
    <row r="262">
      <c r="A262" s="3" t="inlineStr">
        <is>
          <t>Investment Holdings [Line Items]</t>
        </is>
      </c>
    </row>
    <row r="263">
      <c r="A263" s="4" t="inlineStr">
        <is>
          <t>Cost</t>
        </is>
      </c>
      <c r="B263" s="6" t="n">
        <v>3923873</v>
      </c>
    </row>
    <row r="264">
      <c r="A264" s="4" t="inlineStr">
        <is>
          <t>Fair Value</t>
        </is>
      </c>
      <c r="B264" s="6" t="n">
        <v>3923873</v>
      </c>
    </row>
    <row r="265">
      <c r="A265" s="4" t="inlineStr">
        <is>
          <t>Fair Value Percentage of Total Portfolio</t>
        </is>
      </c>
      <c r="B265" s="4" t="inlineStr">
        <is>
          <t>0.60%</t>
        </is>
      </c>
    </row>
    <row r="266">
      <c r="A266" s="4" t="inlineStr">
        <is>
          <t>Secured Loans | New Market Loan</t>
        </is>
      </c>
    </row>
    <row r="267">
      <c r="A267" s="3" t="inlineStr">
        <is>
          <t>Investment Holdings [Line Items]</t>
        </is>
      </c>
    </row>
    <row r="268">
      <c r="A268" s="4" t="inlineStr">
        <is>
          <t>Cost</t>
        </is>
      </c>
      <c r="B268" s="6" t="n">
        <v>5007350</v>
      </c>
      <c r="C268" s="6" t="n">
        <v>5000000</v>
      </c>
    </row>
    <row r="269">
      <c r="A269" s="4" t="inlineStr">
        <is>
          <t>Fair Value</t>
        </is>
      </c>
      <c r="B269" s="6" t="n">
        <v>5007350</v>
      </c>
      <c r="C269" s="6" t="n">
        <v>5000000</v>
      </c>
    </row>
    <row r="270">
      <c r="A270" s="4" t="inlineStr">
        <is>
          <t>Fair Value Percentage of Total Portfolio</t>
        </is>
      </c>
      <c r="B270" s="4" t="inlineStr">
        <is>
          <t>0.80%</t>
        </is>
      </c>
      <c r="C270" s="4" t="inlineStr">
        <is>
          <t>1.10%</t>
        </is>
      </c>
    </row>
    <row r="271">
      <c r="A271" s="4" t="inlineStr">
        <is>
          <t>Secured Loans | SE Solar Loan</t>
        </is>
      </c>
    </row>
    <row r="272">
      <c r="A272" s="3" t="inlineStr">
        <is>
          <t>Investment Holdings [Line Items]</t>
        </is>
      </c>
    </row>
    <row r="273">
      <c r="A273" s="4" t="inlineStr">
        <is>
          <t>Cost</t>
        </is>
      </c>
      <c r="B273" s="6" t="n">
        <v>5005244</v>
      </c>
      <c r="C273" s="6" t="n">
        <v>1000000</v>
      </c>
    </row>
    <row r="274">
      <c r="A274" s="4" t="inlineStr">
        <is>
          <t>Fair Value</t>
        </is>
      </c>
      <c r="B274" s="6" t="n">
        <v>5005244</v>
      </c>
      <c r="C274" s="6" t="n">
        <v>1000000</v>
      </c>
    </row>
    <row r="275">
      <c r="A275" s="4" t="inlineStr">
        <is>
          <t>Fair Value Percentage of Total Portfolio</t>
        </is>
      </c>
      <c r="B275" s="4" t="inlineStr">
        <is>
          <t>0.80%</t>
        </is>
      </c>
      <c r="C275" s="4" t="inlineStr">
        <is>
          <t>0.20%</t>
        </is>
      </c>
    </row>
    <row r="276">
      <c r="A276" s="4" t="inlineStr">
        <is>
          <t>Secured Loans | TUUSSO Loan</t>
        </is>
      </c>
    </row>
    <row r="277">
      <c r="A277" s="3" t="inlineStr">
        <is>
          <t>Investment Holdings [Line Items]</t>
        </is>
      </c>
    </row>
    <row r="278">
      <c r="A278" s="4" t="inlineStr">
        <is>
          <t>Cost</t>
        </is>
      </c>
      <c r="B278" s="6" t="n">
        <v>6763096</v>
      </c>
      <c r="C278" s="6" t="n">
        <v>2621883</v>
      </c>
    </row>
    <row r="279">
      <c r="A279" s="4" t="inlineStr">
        <is>
          <t>Fair Value</t>
        </is>
      </c>
      <c r="B279" s="6" t="n">
        <v>6763096</v>
      </c>
      <c r="C279" s="6" t="n">
        <v>2621883</v>
      </c>
    </row>
    <row r="280">
      <c r="A280" s="4" t="inlineStr">
        <is>
          <t>Fair Value Percentage of Total Portfolio</t>
        </is>
      </c>
      <c r="B280" s="4" t="inlineStr">
        <is>
          <t>1.00%</t>
        </is>
      </c>
      <c r="C280" s="4" t="inlineStr">
        <is>
          <t>0.50%</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Investments - Investments by Geographic Areas (Details) - USD ($)</t>
        </is>
      </c>
      <c r="B1" s="2" t="inlineStr">
        <is>
          <t>Dec. 31, 2020</t>
        </is>
      </c>
      <c r="C1" s="2" t="inlineStr">
        <is>
          <t>Dec. 31, 2019</t>
        </is>
      </c>
    </row>
    <row r="2">
      <c r="A2" s="3" t="inlineStr">
        <is>
          <t>Investment Holdings [Line Items]</t>
        </is>
      </c>
    </row>
    <row r="3">
      <c r="A3" s="4" t="inlineStr">
        <is>
          <t>Investments at Cost</t>
        </is>
      </c>
      <c r="B3" s="6" t="n">
        <v>561174410</v>
      </c>
      <c r="C3" s="6" t="n">
        <v>439009672</v>
      </c>
    </row>
    <row r="4">
      <c r="A4" s="4" t="inlineStr">
        <is>
          <t>Fair Value</t>
        </is>
      </c>
      <c r="B4" s="6" t="n">
        <v>648809997</v>
      </c>
      <c r="C4" s="6" t="n">
        <v>475175871</v>
      </c>
    </row>
    <row r="5">
      <c r="A5" s="4" t="inlineStr">
        <is>
          <t>Fair Value Percentage of Total Portfolio</t>
        </is>
      </c>
      <c r="B5" s="4" t="inlineStr">
        <is>
          <t>100.00%</t>
        </is>
      </c>
      <c r="C5" s="4" t="inlineStr">
        <is>
          <t>100.00%</t>
        </is>
      </c>
    </row>
    <row r="6">
      <c r="A6" s="4" t="inlineStr">
        <is>
          <t>East Region</t>
        </is>
      </c>
    </row>
    <row r="7">
      <c r="A7" s="3" t="inlineStr">
        <is>
          <t>Investment Holdings [Line Items]</t>
        </is>
      </c>
    </row>
    <row r="8">
      <c r="A8" s="4" t="inlineStr">
        <is>
          <t>Investments at Cost</t>
        </is>
      </c>
      <c r="B8" s="6" t="n">
        <v>148159362</v>
      </c>
      <c r="C8" s="6" t="n">
        <v>123146232</v>
      </c>
    </row>
    <row r="9">
      <c r="A9" s="4" t="inlineStr">
        <is>
          <t>Fair Value</t>
        </is>
      </c>
      <c r="B9" s="6" t="n">
        <v>168616615</v>
      </c>
      <c r="C9" s="6" t="n">
        <v>130572650</v>
      </c>
    </row>
    <row r="10">
      <c r="A10" s="4" t="inlineStr">
        <is>
          <t>Fair Value Percentage of Total Portfolio</t>
        </is>
      </c>
      <c r="B10" s="4" t="inlineStr">
        <is>
          <t>26.00%</t>
        </is>
      </c>
      <c r="C10" s="4" t="inlineStr">
        <is>
          <t>27.40%</t>
        </is>
      </c>
    </row>
    <row r="11">
      <c r="A11" s="4" t="inlineStr">
        <is>
          <t>Midwest Region</t>
        </is>
      </c>
    </row>
    <row r="12">
      <c r="A12" s="3" t="inlineStr">
        <is>
          <t>Investment Holdings [Line Items]</t>
        </is>
      </c>
    </row>
    <row r="13">
      <c r="A13" s="4" t="inlineStr">
        <is>
          <t>Investments at Cost</t>
        </is>
      </c>
      <c r="B13" s="6" t="n">
        <v>120709771</v>
      </c>
      <c r="C13" s="6" t="n">
        <v>49408021</v>
      </c>
    </row>
    <row r="14">
      <c r="A14" s="4" t="inlineStr">
        <is>
          <t>Fair Value</t>
        </is>
      </c>
      <c r="B14" s="6" t="n">
        <v>127384880</v>
      </c>
      <c r="C14" s="6" t="n">
        <v>55455982</v>
      </c>
    </row>
    <row r="15">
      <c r="A15" s="4" t="inlineStr">
        <is>
          <t>Fair Value Percentage of Total Portfolio</t>
        </is>
      </c>
      <c r="B15" s="4" t="inlineStr">
        <is>
          <t>19.60%</t>
        </is>
      </c>
      <c r="C15" s="4" t="inlineStr">
        <is>
          <t>11.70%</t>
        </is>
      </c>
    </row>
    <row r="16">
      <c r="A16" s="4" t="inlineStr">
        <is>
          <t>Mountain Region</t>
        </is>
      </c>
    </row>
    <row r="17">
      <c r="A17" s="3" t="inlineStr">
        <is>
          <t>Investment Holdings [Line Items]</t>
        </is>
      </c>
    </row>
    <row r="18">
      <c r="A18" s="4" t="inlineStr">
        <is>
          <t>Investments at Cost</t>
        </is>
      </c>
      <c r="B18" s="6" t="n">
        <v>113435944</v>
      </c>
      <c r="C18" s="6" t="n">
        <v>79975330</v>
      </c>
    </row>
    <row r="19">
      <c r="A19" s="4" t="inlineStr">
        <is>
          <t>Fair Value</t>
        </is>
      </c>
      <c r="B19" s="6" t="n">
        <v>153512583</v>
      </c>
      <c r="C19" s="6" t="n">
        <v>87711362</v>
      </c>
    </row>
    <row r="20">
      <c r="A20" s="4" t="inlineStr">
        <is>
          <t>Fair Value Percentage of Total Portfolio</t>
        </is>
      </c>
      <c r="B20" s="4" t="inlineStr">
        <is>
          <t>23.70%</t>
        </is>
      </c>
      <c r="C20" s="4" t="inlineStr">
        <is>
          <t>18.50%</t>
        </is>
      </c>
    </row>
    <row r="21">
      <c r="A21" s="4" t="inlineStr">
        <is>
          <t>South Region</t>
        </is>
      </c>
    </row>
    <row r="22">
      <c r="A22" s="3" t="inlineStr">
        <is>
          <t>Investment Holdings [Line Items]</t>
        </is>
      </c>
    </row>
    <row r="23">
      <c r="A23" s="4" t="inlineStr">
        <is>
          <t>Investments at Cost</t>
        </is>
      </c>
      <c r="B23" s="6" t="n">
        <v>83302384</v>
      </c>
      <c r="C23" s="6" t="n">
        <v>91932394</v>
      </c>
    </row>
    <row r="24">
      <c r="A24" s="4" t="inlineStr">
        <is>
          <t>Fair Value</t>
        </is>
      </c>
      <c r="B24" s="6" t="n">
        <v>85763612</v>
      </c>
      <c r="C24" s="6" t="n">
        <v>93441062</v>
      </c>
    </row>
    <row r="25">
      <c r="A25" s="4" t="inlineStr">
        <is>
          <t>Fair Value Percentage of Total Portfolio</t>
        </is>
      </c>
      <c r="B25" s="4" t="inlineStr">
        <is>
          <t>13.20%</t>
        </is>
      </c>
      <c r="C25" s="4" t="inlineStr">
        <is>
          <t>19.70%</t>
        </is>
      </c>
    </row>
    <row r="26">
      <c r="A26" s="4" t="inlineStr">
        <is>
          <t>West Region</t>
        </is>
      </c>
    </row>
    <row r="27">
      <c r="A27" s="3" t="inlineStr">
        <is>
          <t>Investment Holdings [Line Items]</t>
        </is>
      </c>
    </row>
    <row r="28">
      <c r="A28" s="4" t="inlineStr">
        <is>
          <t>Investments at Cost</t>
        </is>
      </c>
      <c r="B28" s="6" t="n">
        <v>93963813</v>
      </c>
      <c r="C28" s="6" t="n">
        <v>92944559</v>
      </c>
    </row>
    <row r="29">
      <c r="A29" s="4" t="inlineStr">
        <is>
          <t>Fair Value</t>
        </is>
      </c>
      <c r="B29" s="6" t="n">
        <v>111842679</v>
      </c>
      <c r="C29" s="6" t="n">
        <v>106382860</v>
      </c>
    </row>
    <row r="30">
      <c r="A30" s="4" t="inlineStr">
        <is>
          <t>Fair Value Percentage of Total Portfolio</t>
        </is>
      </c>
      <c r="B30" s="4" t="inlineStr">
        <is>
          <t>17.20%</t>
        </is>
      </c>
      <c r="C30" s="4" t="inlineStr">
        <is>
          <t>22.40%</t>
        </is>
      </c>
    </row>
    <row r="31">
      <c r="A31" s="4" t="inlineStr">
        <is>
          <t>United States</t>
        </is>
      </c>
    </row>
    <row r="32">
      <c r="A32" s="3" t="inlineStr">
        <is>
          <t>Investment Holdings [Line Items]</t>
        </is>
      </c>
    </row>
    <row r="33">
      <c r="A33" s="4" t="inlineStr">
        <is>
          <t>Investments at Cost</t>
        </is>
      </c>
      <c r="B33" s="6" t="n">
        <v>559571274</v>
      </c>
      <c r="C33" s="6" t="n">
        <v>437406536</v>
      </c>
    </row>
    <row r="34">
      <c r="A34" s="4" t="inlineStr">
        <is>
          <t>Fair Value</t>
        </is>
      </c>
      <c r="B34" s="6" t="n">
        <v>647120369</v>
      </c>
      <c r="C34" s="6" t="n">
        <v>473563916</v>
      </c>
    </row>
    <row r="35">
      <c r="A35" s="4" t="inlineStr">
        <is>
          <t>Fair Value Percentage of Total Portfolio</t>
        </is>
      </c>
      <c r="B35" s="4" t="inlineStr">
        <is>
          <t>99.70%</t>
        </is>
      </c>
      <c r="C35" s="4" t="inlineStr">
        <is>
          <t>99.70%</t>
        </is>
      </c>
    </row>
    <row r="36">
      <c r="A36" s="4" t="inlineStr">
        <is>
          <t>Canada</t>
        </is>
      </c>
    </row>
    <row r="37">
      <c r="A37" s="3" t="inlineStr">
        <is>
          <t>Investment Holdings [Line Items]</t>
        </is>
      </c>
    </row>
    <row r="38">
      <c r="A38" s="4" t="inlineStr">
        <is>
          <t>Investments at Cost</t>
        </is>
      </c>
      <c r="B38" s="6" t="n">
        <v>1603136</v>
      </c>
      <c r="C38" s="6" t="n">
        <v>1603136</v>
      </c>
    </row>
    <row r="39">
      <c r="A39" s="4" t="inlineStr">
        <is>
          <t>Fair Value</t>
        </is>
      </c>
      <c r="B39" s="6" t="n">
        <v>1689628</v>
      </c>
      <c r="C39" s="6" t="n">
        <v>1611955</v>
      </c>
    </row>
    <row r="40">
      <c r="A40" s="4" t="inlineStr">
        <is>
          <t>Fair Value Percentage of Total Portfolio</t>
        </is>
      </c>
      <c r="B40" s="4" t="inlineStr">
        <is>
          <t>0.30%</t>
        </is>
      </c>
      <c r="C40" s="4" t="inlineStr">
        <is>
          <t>0.30%</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stments - Schedule of Investments by Industry (Details) - USD ($)</t>
        </is>
      </c>
      <c r="B1" s="2" t="inlineStr">
        <is>
          <t>Dec. 31, 2020</t>
        </is>
      </c>
      <c r="C1" s="2" t="inlineStr">
        <is>
          <t>Dec. 31, 2019</t>
        </is>
      </c>
    </row>
    <row r="2">
      <c r="A2" s="3" t="inlineStr">
        <is>
          <t>Investment Holdings [Line Items]</t>
        </is>
      </c>
    </row>
    <row r="3">
      <c r="A3" s="4" t="inlineStr">
        <is>
          <t>Investments at Cost</t>
        </is>
      </c>
      <c r="B3" s="6" t="n">
        <v>561174410</v>
      </c>
      <c r="C3" s="6" t="n">
        <v>439009672</v>
      </c>
    </row>
    <row r="4">
      <c r="A4" s="4" t="inlineStr">
        <is>
          <t>Fair Value</t>
        </is>
      </c>
      <c r="B4" s="6" t="n">
        <v>648809997</v>
      </c>
      <c r="C4" s="6" t="n">
        <v>475175871</v>
      </c>
    </row>
    <row r="5">
      <c r="A5" s="4" t="inlineStr">
        <is>
          <t>Fair Value Percentage of Total Portfolio</t>
        </is>
      </c>
      <c r="B5" s="4" t="inlineStr">
        <is>
          <t>100.00%</t>
        </is>
      </c>
      <c r="C5" s="4" t="inlineStr">
        <is>
          <t>100.00%</t>
        </is>
      </c>
    </row>
    <row r="6">
      <c r="A6" s="4" t="inlineStr">
        <is>
          <t>Biomass</t>
        </is>
      </c>
    </row>
    <row r="7">
      <c r="A7" s="3" t="inlineStr">
        <is>
          <t>Investment Holdings [Line Items]</t>
        </is>
      </c>
    </row>
    <row r="8">
      <c r="A8" s="4" t="inlineStr">
        <is>
          <t>Investments at Cost</t>
        </is>
      </c>
      <c r="B8" s="6" t="n">
        <v>23236352</v>
      </c>
      <c r="C8" s="6" t="n">
        <v>21425600</v>
      </c>
    </row>
    <row r="9">
      <c r="A9" s="4" t="inlineStr">
        <is>
          <t>Fair Value</t>
        </is>
      </c>
      <c r="B9" s="6" t="n">
        <v>23236352</v>
      </c>
      <c r="C9" s="6" t="n">
        <v>21425600</v>
      </c>
    </row>
    <row r="10">
      <c r="A10" s="4" t="inlineStr">
        <is>
          <t>Fair Value Percentage of Total Portfolio</t>
        </is>
      </c>
      <c r="B10" s="4" t="inlineStr">
        <is>
          <t>3.60%</t>
        </is>
      </c>
      <c r="C10" s="4" t="inlineStr">
        <is>
          <t>4.50%</t>
        </is>
      </c>
    </row>
    <row r="11">
      <c r="A11" s="4" t="inlineStr">
        <is>
          <t>Commercial Solar</t>
        </is>
      </c>
    </row>
    <row r="12">
      <c r="A12" s="3" t="inlineStr">
        <is>
          <t>Investment Holdings [Line Items]</t>
        </is>
      </c>
    </row>
    <row r="13">
      <c r="A13" s="4" t="inlineStr">
        <is>
          <t>Investments at Cost</t>
        </is>
      </c>
      <c r="B13" s="6" t="n">
        <v>274892344</v>
      </c>
      <c r="C13" s="6" t="n">
        <v>158516291</v>
      </c>
    </row>
    <row r="14">
      <c r="A14" s="4" t="inlineStr">
        <is>
          <t>Fair Value</t>
        </is>
      </c>
      <c r="B14" s="6" t="n">
        <v>314955175</v>
      </c>
      <c r="C14" s="6" t="n">
        <v>172492229</v>
      </c>
    </row>
    <row r="15">
      <c r="A15" s="4" t="inlineStr">
        <is>
          <t>Fair Value Percentage of Total Portfolio</t>
        </is>
      </c>
      <c r="B15" s="4" t="inlineStr">
        <is>
          <t>48.60%</t>
        </is>
      </c>
      <c r="C15" s="4" t="inlineStr">
        <is>
          <t>36.30%</t>
        </is>
      </c>
    </row>
    <row r="16">
      <c r="A16" s="4" t="inlineStr">
        <is>
          <t>Investments at Cost -Includes Loans</t>
        </is>
      </c>
      <c r="B16" s="6" t="n">
        <v>312220034</v>
      </c>
      <c r="C16" s="6" t="n">
        <v>181619981</v>
      </c>
    </row>
    <row r="17">
      <c r="A17" s="4" t="inlineStr">
        <is>
          <t>Fair Value - Includes Loans</t>
        </is>
      </c>
      <c r="B17" s="6" t="n">
        <v>352282865</v>
      </c>
      <c r="C17" s="6" t="n">
        <v>195595919</v>
      </c>
    </row>
    <row r="18">
      <c r="A18" s="4" t="inlineStr">
        <is>
          <t>Fair Value Percentage of Total Portfolio - Includes Loans</t>
        </is>
      </c>
      <c r="B18" s="9" t="n">
        <v>0.543</v>
      </c>
      <c r="C18" s="9" t="n">
        <v>0.412</v>
      </c>
    </row>
    <row r="19">
      <c r="A19" s="4" t="inlineStr">
        <is>
          <t>Battery Storage</t>
        </is>
      </c>
    </row>
    <row r="20">
      <c r="A20" s="3" t="inlineStr">
        <is>
          <t>Investment Holdings [Line Items]</t>
        </is>
      </c>
    </row>
    <row r="21">
      <c r="A21" s="4" t="inlineStr">
        <is>
          <t>Investments at Cost</t>
        </is>
      </c>
      <c r="B21" s="6" t="n">
        <v>8839235</v>
      </c>
    </row>
    <row r="22">
      <c r="A22" s="4" t="inlineStr">
        <is>
          <t>Fair Value</t>
        </is>
      </c>
      <c r="B22" s="6" t="n">
        <v>8839235</v>
      </c>
    </row>
    <row r="23">
      <c r="A23" s="4" t="inlineStr">
        <is>
          <t>Fair Value Percentage of Total Portfolio</t>
        </is>
      </c>
      <c r="B23" s="4" t="inlineStr">
        <is>
          <t>1.40%</t>
        </is>
      </c>
    </row>
    <row r="24">
      <c r="A24" s="4" t="inlineStr">
        <is>
          <t>Residential Solar</t>
        </is>
      </c>
    </row>
    <row r="25">
      <c r="A25" s="3" t="inlineStr">
        <is>
          <t>Investment Holdings [Line Items]</t>
        </is>
      </c>
    </row>
    <row r="26">
      <c r="A26" s="4" t="inlineStr">
        <is>
          <t>Investments at Cost</t>
        </is>
      </c>
      <c r="C26" s="6" t="n">
        <v>36103136</v>
      </c>
    </row>
    <row r="27">
      <c r="A27" s="4" t="inlineStr">
        <is>
          <t>Fair Value</t>
        </is>
      </c>
      <c r="C27" s="6" t="n">
        <v>47432455</v>
      </c>
    </row>
    <row r="28">
      <c r="A28" s="4" t="inlineStr">
        <is>
          <t>Fair Value Percentage of Total Portfolio</t>
        </is>
      </c>
      <c r="C28" s="4" t="inlineStr">
        <is>
          <t>10.00%</t>
        </is>
      </c>
    </row>
    <row r="29">
      <c r="A29" s="4" t="inlineStr">
        <is>
          <t>Wind</t>
        </is>
      </c>
    </row>
    <row r="30">
      <c r="A30" s="3" t="inlineStr">
        <is>
          <t>Investment Holdings [Line Items]</t>
        </is>
      </c>
    </row>
    <row r="31">
      <c r="A31" s="4" t="inlineStr">
        <is>
          <t>Investments at Cost</t>
        </is>
      </c>
      <c r="B31" s="6" t="n">
        <v>127065344</v>
      </c>
      <c r="C31" s="6" t="n">
        <v>90618874</v>
      </c>
    </row>
    <row r="32">
      <c r="A32" s="4" t="inlineStr">
        <is>
          <t>Fair Value</t>
        </is>
      </c>
      <c r="B32" s="6" t="n">
        <v>131210544</v>
      </c>
      <c r="C32" s="6" t="n">
        <v>101660576</v>
      </c>
    </row>
    <row r="33">
      <c r="A33" s="4" t="inlineStr">
        <is>
          <t>Fair Value Percentage of Total Portfolio</t>
        </is>
      </c>
      <c r="B33" s="4" t="inlineStr">
        <is>
          <t>20.20%</t>
        </is>
      </c>
      <c r="C33" s="4" t="inlineStr">
        <is>
          <t>21.40%</t>
        </is>
      </c>
    </row>
    <row r="34">
      <c r="A34" s="4" t="inlineStr">
        <is>
          <t>Pre-Operational Assets</t>
        </is>
      </c>
    </row>
    <row r="35">
      <c r="A35" s="3" t="inlineStr">
        <is>
          <t>Investment Holdings [Line Items]</t>
        </is>
      </c>
    </row>
    <row r="36">
      <c r="A36" s="4" t="inlineStr">
        <is>
          <t>Investments at Cost</t>
        </is>
      </c>
      <c r="B36" s="6" t="n">
        <v>65405651</v>
      </c>
      <c r="C36" s="6" t="n">
        <v>95718187</v>
      </c>
    </row>
    <row r="37">
      <c r="A37" s="4" t="inlineStr">
        <is>
          <t>Fair Value</t>
        </is>
      </c>
      <c r="B37" s="6" t="n">
        <v>109208306</v>
      </c>
      <c r="C37" s="6" t="n">
        <v>95718187</v>
      </c>
    </row>
    <row r="38">
      <c r="A38" s="4" t="inlineStr">
        <is>
          <t>Fair Value Percentage of Total Portfolio</t>
        </is>
      </c>
      <c r="B38" s="4" t="inlineStr">
        <is>
          <t>16.70%</t>
        </is>
      </c>
      <c r="C38" s="4" t="inlineStr">
        <is>
          <t>20.10%</t>
        </is>
      </c>
    </row>
    <row r="39">
      <c r="A39" s="4" t="inlineStr">
        <is>
          <t>Other Investments</t>
        </is>
      </c>
    </row>
    <row r="40">
      <c r="A40" s="3" t="inlineStr">
        <is>
          <t>Investment Holdings [Line Items]</t>
        </is>
      </c>
    </row>
    <row r="41">
      <c r="A41" s="4" t="inlineStr">
        <is>
          <t>Investments at Cost</t>
        </is>
      </c>
      <c r="B41" s="6" t="n">
        <v>23669446</v>
      </c>
      <c r="C41" s="6" t="n">
        <v>12656710</v>
      </c>
    </row>
    <row r="42">
      <c r="A42" s="4" t="inlineStr">
        <is>
          <t>Fair Value</t>
        </is>
      </c>
      <c r="B42" s="6" t="n">
        <v>23291114</v>
      </c>
      <c r="C42" s="6" t="n">
        <v>12473975</v>
      </c>
    </row>
    <row r="43">
      <c r="A43" s="4" t="inlineStr">
        <is>
          <t>Fair Value Percentage of Total Portfolio</t>
        </is>
      </c>
      <c r="B43" s="4" t="inlineStr">
        <is>
          <t>3.60%</t>
        </is>
      </c>
      <c r="C43" s="4" t="inlineStr">
        <is>
          <t>2.60%</t>
        </is>
      </c>
    </row>
    <row r="44">
      <c r="A44" s="4" t="inlineStr">
        <is>
          <t>Energy Efficiency</t>
        </is>
      </c>
    </row>
    <row r="45">
      <c r="A45" s="3" t="inlineStr">
        <is>
          <t>Investment Holdings [Line Items]</t>
        </is>
      </c>
    </row>
    <row r="46">
      <c r="A46" s="4" t="inlineStr">
        <is>
          <t>Investments at Cost</t>
        </is>
      </c>
      <c r="B46" s="6" t="n">
        <v>738348</v>
      </c>
      <c r="C46" s="6" t="n">
        <v>867184</v>
      </c>
    </row>
    <row r="47">
      <c r="A47" s="4" t="inlineStr">
        <is>
          <t>Fair Value</t>
        </is>
      </c>
      <c r="B47" s="6" t="n">
        <v>741581</v>
      </c>
      <c r="C47" s="6" t="n">
        <v>869159</v>
      </c>
    </row>
    <row r="48">
      <c r="A48" s="4" t="inlineStr">
        <is>
          <t>Fair Value Percentage of Total Portfolio</t>
        </is>
      </c>
      <c r="B48" s="4" t="inlineStr">
        <is>
          <t>0.20%</t>
        </is>
      </c>
      <c r="C48" s="4" t="inlineStr">
        <is>
          <t>0.2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Investments - Narrative (Details) - USD ($)</t>
        </is>
      </c>
      <c r="B1" s="2" t="inlineStr">
        <is>
          <t>Dec. 31, 2020</t>
        </is>
      </c>
      <c r="C1" s="2" t="inlineStr">
        <is>
          <t>Dec. 31, 2019</t>
        </is>
      </c>
    </row>
    <row r="2">
      <c r="A2" s="4" t="inlineStr">
        <is>
          <t>Commercial Solar</t>
        </is>
      </c>
    </row>
    <row r="3">
      <c r="A3" s="3" t="inlineStr">
        <is>
          <t>Summary of Investment Holdings [Line Items]</t>
        </is>
      </c>
    </row>
    <row r="4">
      <c r="A4" s="4" t="inlineStr">
        <is>
          <t>Loans in the amount</t>
        </is>
      </c>
      <c r="B4" s="6" t="n">
        <v>37327690</v>
      </c>
      <c r="C4" s="6" t="n">
        <v>2310369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Investments - Schedule of Fair Value Measurements of Investments, by Major Class (Details) - USD ($)</t>
        </is>
      </c>
      <c r="B1" s="2" t="inlineStr">
        <is>
          <t>Dec. 31, 2020</t>
        </is>
      </c>
      <c r="C1" s="2" t="inlineStr">
        <is>
          <t>Dec. 31, 2019</t>
        </is>
      </c>
    </row>
    <row r="2">
      <c r="A2" s="3" t="inlineStr">
        <is>
          <t>Fair Value, Assets and Liabilities Measured on Recurring and Nonrecurring Basis [Line Items]</t>
        </is>
      </c>
    </row>
    <row r="3">
      <c r="A3" s="4" t="inlineStr">
        <is>
          <t>Assets, fair value disclosure</t>
        </is>
      </c>
      <c r="B3" s="6" t="n">
        <v>648809997</v>
      </c>
      <c r="C3" s="6" t="n">
        <v>475175871</v>
      </c>
    </row>
    <row r="4">
      <c r="A4" s="4" t="inlineStr">
        <is>
          <t>Level 1</t>
        </is>
      </c>
    </row>
    <row r="5">
      <c r="A5" s="3" t="inlineStr">
        <is>
          <t>Fair Value, Assets and Liabilities Measured on Recurring and Nonrecurring Basis [Line Items]</t>
        </is>
      </c>
    </row>
    <row r="6">
      <c r="A6" s="4" t="inlineStr">
        <is>
          <t>Assets, fair value disclosure</t>
        </is>
      </c>
      <c r="B6" s="5" t="n">
        <v>0</v>
      </c>
      <c r="C6" s="5" t="n">
        <v>0</v>
      </c>
    </row>
    <row r="7">
      <c r="A7" s="4" t="inlineStr">
        <is>
          <t>Level 2</t>
        </is>
      </c>
    </row>
    <row r="8">
      <c r="A8" s="3" t="inlineStr">
        <is>
          <t>Fair Value, Assets and Liabilities Measured on Recurring and Nonrecurring Basis [Line Items]</t>
        </is>
      </c>
    </row>
    <row r="9">
      <c r="A9" s="4" t="inlineStr">
        <is>
          <t>Assets, fair value disclosure</t>
        </is>
      </c>
      <c r="B9" s="5" t="n">
        <v>0</v>
      </c>
      <c r="C9" s="5" t="n">
        <v>0</v>
      </c>
    </row>
    <row r="10">
      <c r="A10" s="4" t="inlineStr">
        <is>
          <t>Level 3</t>
        </is>
      </c>
    </row>
    <row r="11">
      <c r="A11" s="3" t="inlineStr">
        <is>
          <t>Fair Value, Assets and Liabilities Measured on Recurring and Nonrecurring Basis [Line Items]</t>
        </is>
      </c>
    </row>
    <row r="12">
      <c r="A12" s="4" t="inlineStr">
        <is>
          <t>Assets, fair value disclosure</t>
        </is>
      </c>
      <c r="B12" s="5" t="n">
        <v>648809997</v>
      </c>
      <c r="C12" s="5" t="n">
        <v>475175871</v>
      </c>
    </row>
    <row r="13">
      <c r="A13" s="4" t="inlineStr">
        <is>
          <t>Limited Liability Company Member Interests</t>
        </is>
      </c>
    </row>
    <row r="14">
      <c r="A14" s="3" t="inlineStr">
        <is>
          <t>Fair Value, Assets and Liabilities Measured on Recurring and Nonrecurring Basis [Line Items]</t>
        </is>
      </c>
    </row>
    <row r="15">
      <c r="A15" s="4" t="inlineStr">
        <is>
          <t>Assets, fair value disclosure</t>
        </is>
      </c>
      <c r="B15" s="5" t="n">
        <v>609394039</v>
      </c>
      <c r="C15" s="5" t="n">
        <v>449981086</v>
      </c>
    </row>
    <row r="16">
      <c r="A16" s="4" t="inlineStr">
        <is>
          <t>Limited Liability Company Member Interests | Level 1</t>
        </is>
      </c>
    </row>
    <row r="17">
      <c r="A17" s="3" t="inlineStr">
        <is>
          <t>Fair Value, Assets and Liabilities Measured on Recurring and Nonrecurring Basis [Line Items]</t>
        </is>
      </c>
    </row>
    <row r="18">
      <c r="A18" s="4" t="inlineStr">
        <is>
          <t>Assets, fair value disclosure</t>
        </is>
      </c>
      <c r="B18" s="5" t="n">
        <v>0</v>
      </c>
      <c r="C18" s="5" t="n">
        <v>0</v>
      </c>
    </row>
    <row r="19">
      <c r="A19" s="4" t="inlineStr">
        <is>
          <t>Limited Liability Company Member Interests | Level 2</t>
        </is>
      </c>
    </row>
    <row r="20">
      <c r="A20" s="3" t="inlineStr">
        <is>
          <t>Fair Value, Assets and Liabilities Measured on Recurring and Nonrecurring Basis [Line Items]</t>
        </is>
      </c>
    </row>
    <row r="21">
      <c r="A21" s="4" t="inlineStr">
        <is>
          <t>Assets, fair value disclosure</t>
        </is>
      </c>
      <c r="B21" s="5" t="n">
        <v>0</v>
      </c>
      <c r="C21" s="5" t="n">
        <v>0</v>
      </c>
    </row>
    <row r="22">
      <c r="A22" s="4" t="inlineStr">
        <is>
          <t>Limited Liability Company Member Interests | Level 3</t>
        </is>
      </c>
    </row>
    <row r="23">
      <c r="A23" s="3" t="inlineStr">
        <is>
          <t>Fair Value, Assets and Liabilities Measured on Recurring and Nonrecurring Basis [Line Items]</t>
        </is>
      </c>
    </row>
    <row r="24">
      <c r="A24" s="4" t="inlineStr">
        <is>
          <t>Assets, fair value disclosure</t>
        </is>
      </c>
      <c r="B24" s="5" t="n">
        <v>609394039</v>
      </c>
      <c r="C24" s="5" t="n">
        <v>449981086</v>
      </c>
    </row>
    <row r="25">
      <c r="A25" s="4" t="inlineStr">
        <is>
          <t>Secured Loans - Other</t>
        </is>
      </c>
    </row>
    <row r="26">
      <c r="A26" s="3" t="inlineStr">
        <is>
          <t>Fair Value, Assets and Liabilities Measured on Recurring and Nonrecurring Basis [Line Items]</t>
        </is>
      </c>
    </row>
    <row r="27">
      <c r="A27" s="4" t="inlineStr">
        <is>
          <t>Assets, fair value disclosure</t>
        </is>
      </c>
      <c r="B27" s="5" t="n">
        <v>37327690</v>
      </c>
      <c r="C27" s="5" t="n">
        <v>23103690</v>
      </c>
    </row>
    <row r="28">
      <c r="A28" s="4" t="inlineStr">
        <is>
          <t>Secured Loans - Other | Level 1</t>
        </is>
      </c>
    </row>
    <row r="29">
      <c r="A29" s="3" t="inlineStr">
        <is>
          <t>Fair Value, Assets and Liabilities Measured on Recurring and Nonrecurring Basis [Line Items]</t>
        </is>
      </c>
    </row>
    <row r="30">
      <c r="A30" s="4" t="inlineStr">
        <is>
          <t>Assets, fair value disclosure</t>
        </is>
      </c>
      <c r="B30" s="5" t="n">
        <v>0</v>
      </c>
      <c r="C30" s="5" t="n">
        <v>0</v>
      </c>
    </row>
    <row r="31">
      <c r="A31" s="4" t="inlineStr">
        <is>
          <t>Secured Loans - Other | Level 2</t>
        </is>
      </c>
    </row>
    <row r="32">
      <c r="A32" s="3" t="inlineStr">
        <is>
          <t>Fair Value, Assets and Liabilities Measured on Recurring and Nonrecurring Basis [Line Items]</t>
        </is>
      </c>
    </row>
    <row r="33">
      <c r="A33" s="4" t="inlineStr">
        <is>
          <t>Assets, fair value disclosure</t>
        </is>
      </c>
      <c r="B33" s="5" t="n">
        <v>0</v>
      </c>
      <c r="C33" s="5" t="n">
        <v>0</v>
      </c>
    </row>
    <row r="34">
      <c r="A34" s="4" t="inlineStr">
        <is>
          <t>Secured Loans - Other | Level 3</t>
        </is>
      </c>
    </row>
    <row r="35">
      <c r="A35" s="3" t="inlineStr">
        <is>
          <t>Fair Value, Assets and Liabilities Measured on Recurring and Nonrecurring Basis [Line Items]</t>
        </is>
      </c>
    </row>
    <row r="36">
      <c r="A36" s="4" t="inlineStr">
        <is>
          <t>Assets, fair value disclosure</t>
        </is>
      </c>
      <c r="B36" s="5" t="n">
        <v>37327690</v>
      </c>
      <c r="C36" s="5" t="n">
        <v>23103690</v>
      </c>
    </row>
    <row r="37">
      <c r="A37" s="4" t="inlineStr">
        <is>
          <t>Capital Stock</t>
        </is>
      </c>
    </row>
    <row r="38">
      <c r="A38" s="3" t="inlineStr">
        <is>
          <t>Fair Value, Assets and Liabilities Measured on Recurring and Nonrecurring Basis [Line Items]</t>
        </is>
      </c>
    </row>
    <row r="39">
      <c r="A39" s="4" t="inlineStr">
        <is>
          <t>Assets, fair value disclosure</t>
        </is>
      </c>
      <c r="B39" s="5" t="n">
        <v>1689628</v>
      </c>
      <c r="C39" s="5" t="n">
        <v>1611955</v>
      </c>
    </row>
    <row r="40">
      <c r="A40" s="4" t="inlineStr">
        <is>
          <t>Capital Stock | Level 1</t>
        </is>
      </c>
    </row>
    <row r="41">
      <c r="A41" s="3" t="inlineStr">
        <is>
          <t>Fair Value, Assets and Liabilities Measured on Recurring and Nonrecurring Basis [Line Items]</t>
        </is>
      </c>
    </row>
    <row r="42">
      <c r="A42" s="4" t="inlineStr">
        <is>
          <t>Assets, fair value disclosure</t>
        </is>
      </c>
      <c r="B42" s="5" t="n">
        <v>0</v>
      </c>
      <c r="C42" s="5" t="n">
        <v>0</v>
      </c>
    </row>
    <row r="43">
      <c r="A43" s="4" t="inlineStr">
        <is>
          <t>Capital Stock | Level 2</t>
        </is>
      </c>
    </row>
    <row r="44">
      <c r="A44" s="3" t="inlineStr">
        <is>
          <t>Fair Value, Assets and Liabilities Measured on Recurring and Nonrecurring Basis [Line Items]</t>
        </is>
      </c>
    </row>
    <row r="45">
      <c r="A45" s="4" t="inlineStr">
        <is>
          <t>Assets, fair value disclosure</t>
        </is>
      </c>
      <c r="B45" s="5" t="n">
        <v>0</v>
      </c>
      <c r="C45" s="5" t="n">
        <v>0</v>
      </c>
    </row>
    <row r="46">
      <c r="A46" s="4" t="inlineStr">
        <is>
          <t>Capital Stock | Level 3</t>
        </is>
      </c>
    </row>
    <row r="47">
      <c r="A47" s="3" t="inlineStr">
        <is>
          <t>Fair Value, Assets and Liabilities Measured on Recurring and Nonrecurring Basis [Line Items]</t>
        </is>
      </c>
    </row>
    <row r="48">
      <c r="A48" s="4" t="inlineStr">
        <is>
          <t>Assets, fair value disclosure</t>
        </is>
      </c>
      <c r="B48" s="5" t="n">
        <v>1689628</v>
      </c>
      <c r="C48" s="5" t="n">
        <v>1611955</v>
      </c>
    </row>
    <row r="49">
      <c r="A49" s="4" t="inlineStr">
        <is>
          <t>Open swap contracts - assets</t>
        </is>
      </c>
    </row>
    <row r="50">
      <c r="A50" s="3" t="inlineStr">
        <is>
          <t>Fair Value, Assets and Liabilities Measured on Recurring and Nonrecurring Basis [Line Items]</t>
        </is>
      </c>
    </row>
    <row r="51">
      <c r="A51" s="4" t="inlineStr">
        <is>
          <t>Assets, fair value disclosure</t>
        </is>
      </c>
      <c r="B51" s="5" t="n">
        <v>0</v>
      </c>
      <c r="C51" s="5" t="n">
        <v>21223</v>
      </c>
    </row>
    <row r="52">
      <c r="A52" s="4" t="inlineStr">
        <is>
          <t>Open swap contracts - assets | Level 1</t>
        </is>
      </c>
    </row>
    <row r="53">
      <c r="A53" s="3" t="inlineStr">
        <is>
          <t>Fair Value, Assets and Liabilities Measured on Recurring and Nonrecurring Basis [Line Items]</t>
        </is>
      </c>
    </row>
    <row r="54">
      <c r="A54" s="4" t="inlineStr">
        <is>
          <t>Assets, fair value disclosure</t>
        </is>
      </c>
      <c r="B54" s="5" t="n">
        <v>0</v>
      </c>
      <c r="C54" s="5" t="n">
        <v>0</v>
      </c>
    </row>
    <row r="55">
      <c r="A55" s="4" t="inlineStr">
        <is>
          <t>Open swap contracts - assets | Level 2</t>
        </is>
      </c>
    </row>
    <row r="56">
      <c r="A56" s="3" t="inlineStr">
        <is>
          <t>Fair Value, Assets and Liabilities Measured on Recurring and Nonrecurring Basis [Line Items]</t>
        </is>
      </c>
    </row>
    <row r="57">
      <c r="A57" s="4" t="inlineStr">
        <is>
          <t>Assets, fair value disclosure</t>
        </is>
      </c>
      <c r="B57" s="5" t="n">
        <v>0</v>
      </c>
      <c r="C57" s="5" t="n">
        <v>21223</v>
      </c>
    </row>
    <row r="58">
      <c r="A58" s="4" t="inlineStr">
        <is>
          <t>Open swap contracts - assets | Level 3</t>
        </is>
      </c>
    </row>
    <row r="59">
      <c r="A59" s="3" t="inlineStr">
        <is>
          <t>Fair Value, Assets and Liabilities Measured on Recurring and Nonrecurring Basis [Line Items]</t>
        </is>
      </c>
    </row>
    <row r="60">
      <c r="A60" s="4" t="inlineStr">
        <is>
          <t>Assets, fair value disclosure</t>
        </is>
      </c>
      <c r="B60" s="5" t="n">
        <v>0</v>
      </c>
      <c r="C60" s="5" t="n">
        <v>0</v>
      </c>
    </row>
    <row r="61">
      <c r="A61" s="4" t="inlineStr">
        <is>
          <t>Open swap contracts - liabilities</t>
        </is>
      </c>
    </row>
    <row r="62">
      <c r="A62" s="3" t="inlineStr">
        <is>
          <t>Fair Value, Assets and Liabilities Measured on Recurring and Nonrecurring Basis [Line Items]</t>
        </is>
      </c>
    </row>
    <row r="63">
      <c r="A63" s="4" t="inlineStr">
        <is>
          <t>Liabilities, fair value disclosure</t>
        </is>
      </c>
      <c r="B63" s="5" t="n">
        <v>-9750909</v>
      </c>
      <c r="C63" s="5" t="n">
        <v>-4899566</v>
      </c>
    </row>
    <row r="64">
      <c r="A64" s="4" t="inlineStr">
        <is>
          <t>Open swap contracts - liabilities | Level 1</t>
        </is>
      </c>
    </row>
    <row r="65">
      <c r="A65" s="3" t="inlineStr">
        <is>
          <t>Fair Value, Assets and Liabilities Measured on Recurring and Nonrecurring Basis [Line Items]</t>
        </is>
      </c>
    </row>
    <row r="66">
      <c r="A66" s="4" t="inlineStr">
        <is>
          <t>Liabilities, fair value disclosure</t>
        </is>
      </c>
      <c r="B66" s="5" t="n">
        <v>0</v>
      </c>
      <c r="C66" s="5" t="n">
        <v>0</v>
      </c>
    </row>
    <row r="67">
      <c r="A67" s="4" t="inlineStr">
        <is>
          <t>Open swap contracts - liabilities | Level 2</t>
        </is>
      </c>
    </row>
    <row r="68">
      <c r="A68" s="3" t="inlineStr">
        <is>
          <t>Fair Value, Assets and Liabilities Measured on Recurring and Nonrecurring Basis [Line Items]</t>
        </is>
      </c>
    </row>
    <row r="69">
      <c r="A69" s="4" t="inlineStr">
        <is>
          <t>Liabilities, fair value disclosure</t>
        </is>
      </c>
      <c r="B69" s="5" t="n">
        <v>-9750909</v>
      </c>
      <c r="C69" s="5" t="n">
        <v>-4899566</v>
      </c>
    </row>
    <row r="70">
      <c r="A70" s="4" t="inlineStr">
        <is>
          <t>Open swap contracts - liabilities | Level 3</t>
        </is>
      </c>
    </row>
    <row r="71">
      <c r="A71" s="3" t="inlineStr">
        <is>
          <t>Fair Value, Assets and Liabilities Measured on Recurring and Nonrecurring Basis [Line Items]</t>
        </is>
      </c>
    </row>
    <row r="72">
      <c r="A72" s="4" t="inlineStr">
        <is>
          <t>Liabilities, fair value disclosure</t>
        </is>
      </c>
      <c r="B72" s="5" t="n">
        <v>0</v>
      </c>
      <c r="C72" s="5" t="n">
        <v>0</v>
      </c>
    </row>
    <row r="73">
      <c r="A73" s="4" t="inlineStr">
        <is>
          <t>Other financial instruments</t>
        </is>
      </c>
    </row>
    <row r="74">
      <c r="A74" s="3" t="inlineStr">
        <is>
          <t>Fair Value, Assets and Liabilities Measured on Recurring and Nonrecurring Basis [Line Items]</t>
        </is>
      </c>
    </row>
    <row r="75">
      <c r="A75" s="4" t="inlineStr">
        <is>
          <t>Liabilities, fair value disclosure</t>
        </is>
      </c>
      <c r="B75" s="5" t="n">
        <v>-9750909</v>
      </c>
      <c r="C75" s="5" t="n">
        <v>-4878343</v>
      </c>
    </row>
    <row r="76">
      <c r="A76" s="4" t="inlineStr">
        <is>
          <t>Other financial instruments | Level 1</t>
        </is>
      </c>
    </row>
    <row r="77">
      <c r="A77" s="3" t="inlineStr">
        <is>
          <t>Fair Value, Assets and Liabilities Measured on Recurring and Nonrecurring Basis [Line Items]</t>
        </is>
      </c>
    </row>
    <row r="78">
      <c r="A78" s="4" t="inlineStr">
        <is>
          <t>Liabilities, fair value disclosure</t>
        </is>
      </c>
      <c r="B78" s="5" t="n">
        <v>0</v>
      </c>
      <c r="C78" s="5" t="n">
        <v>0</v>
      </c>
    </row>
    <row r="79">
      <c r="A79" s="4" t="inlineStr">
        <is>
          <t>Other financial instruments | Level 2</t>
        </is>
      </c>
    </row>
    <row r="80">
      <c r="A80" s="3" t="inlineStr">
        <is>
          <t>Fair Value, Assets and Liabilities Measured on Recurring and Nonrecurring Basis [Line Items]</t>
        </is>
      </c>
    </row>
    <row r="81">
      <c r="A81" s="4" t="inlineStr">
        <is>
          <t>Liabilities, fair value disclosure</t>
        </is>
      </c>
      <c r="B81" s="5" t="n">
        <v>-9750909</v>
      </c>
      <c r="C81" s="5" t="n">
        <v>-4878343</v>
      </c>
    </row>
    <row r="82">
      <c r="A82" s="4" t="inlineStr">
        <is>
          <t>Other financial instruments | Level 3</t>
        </is>
      </c>
    </row>
    <row r="83">
      <c r="A83" s="3" t="inlineStr">
        <is>
          <t>Fair Value, Assets and Liabilities Measured on Recurring and Nonrecurring Basis [Line Items]</t>
        </is>
      </c>
    </row>
    <row r="84">
      <c r="A84" s="4" t="inlineStr">
        <is>
          <t>Liabilities, fair value disclosure</t>
        </is>
      </c>
      <c r="B84" s="5" t="n">
        <v>0</v>
      </c>
      <c r="C84" s="5" t="n">
        <v>0</v>
      </c>
    </row>
    <row r="85">
      <c r="A85" s="4" t="inlineStr">
        <is>
          <t>Energy Efficiency Secured Loans</t>
        </is>
      </c>
    </row>
    <row r="86">
      <c r="A86" s="3" t="inlineStr">
        <is>
          <t>Fair Value, Assets and Liabilities Measured on Recurring and Nonrecurring Basis [Line Items]</t>
        </is>
      </c>
    </row>
    <row r="87">
      <c r="A87" s="4" t="inlineStr">
        <is>
          <t>Assets, fair value disclosure</t>
        </is>
      </c>
      <c r="B87" s="5" t="n">
        <v>398640</v>
      </c>
      <c r="C87" s="5" t="n">
        <v>479140</v>
      </c>
    </row>
    <row r="88">
      <c r="A88" s="4" t="inlineStr">
        <is>
          <t>Energy Efficiency Secured Loans | Level 1</t>
        </is>
      </c>
    </row>
    <row r="89">
      <c r="A89" s="3" t="inlineStr">
        <is>
          <t>Fair Value, Assets and Liabilities Measured on Recurring and Nonrecurring Basis [Line Items]</t>
        </is>
      </c>
    </row>
    <row r="90">
      <c r="A90" s="4" t="inlineStr">
        <is>
          <t>Assets, fair value disclosure</t>
        </is>
      </c>
      <c r="B90" s="5" t="n">
        <v>0</v>
      </c>
      <c r="C90" s="5" t="n">
        <v>0</v>
      </c>
    </row>
    <row r="91">
      <c r="A91" s="4" t="inlineStr">
        <is>
          <t>Energy Efficiency Secured Loans | Level 2</t>
        </is>
      </c>
    </row>
    <row r="92">
      <c r="A92" s="3" t="inlineStr">
        <is>
          <t>Fair Value, Assets and Liabilities Measured on Recurring and Nonrecurring Basis [Line Items]</t>
        </is>
      </c>
    </row>
    <row r="93">
      <c r="A93" s="4" t="inlineStr">
        <is>
          <t>Assets, fair value disclosure</t>
        </is>
      </c>
      <c r="B93" s="5" t="n">
        <v>0</v>
      </c>
      <c r="C93" s="5" t="n">
        <v>0</v>
      </c>
    </row>
    <row r="94">
      <c r="A94" s="4" t="inlineStr">
        <is>
          <t>Energy Efficiency Secured Loans | Level 3</t>
        </is>
      </c>
    </row>
    <row r="95">
      <c r="A95" s="3" t="inlineStr">
        <is>
          <t>Fair Value, Assets and Liabilities Measured on Recurring and Nonrecurring Basis [Line Items]</t>
        </is>
      </c>
    </row>
    <row r="96">
      <c r="A96" s="4" t="inlineStr">
        <is>
          <t>Assets, fair value disclosure</t>
        </is>
      </c>
      <c r="B96" s="6" t="n">
        <v>398640</v>
      </c>
      <c r="C96" s="6" t="n">
        <v>47914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Investments - Fair Value Measurement Inputs and Valuation Techniques (Details) - USD ($)</t>
        </is>
      </c>
      <c r="B1" s="2" t="inlineStr">
        <is>
          <t>12 Months Ended</t>
        </is>
      </c>
    </row>
    <row r="2">
      <c r="B2" s="2" t="inlineStr">
        <is>
          <t>Dec. 31, 2020</t>
        </is>
      </c>
      <c r="C2" s="2" t="inlineStr">
        <is>
          <t>Dec. 31, 2019</t>
        </is>
      </c>
      <c r="D2" s="2" t="inlineStr">
        <is>
          <t>Dec. 31, 2018</t>
        </is>
      </c>
    </row>
    <row r="3">
      <c r="A3" s="3" t="inlineStr">
        <is>
          <t>Fair Value, Assets Measured on Recurring Basis, Unobservable Input Reconciliation, Calculation [Roll Forward]</t>
        </is>
      </c>
    </row>
    <row r="4">
      <c r="A4" s="4" t="inlineStr">
        <is>
          <t>Beginning balance</t>
        </is>
      </c>
      <c r="B4" s="6" t="n">
        <v>475175871</v>
      </c>
      <c r="C4" s="6" t="n">
        <v>307176115</v>
      </c>
      <c r="D4" s="6" t="n">
        <v>218386174</v>
      </c>
    </row>
    <row r="5">
      <c r="A5" s="4" t="inlineStr">
        <is>
          <t>Net change in unrealized appreciation on investments</t>
        </is>
      </c>
      <c r="B5" s="5" t="n">
        <v>51377370</v>
      </c>
      <c r="C5" s="5" t="n">
        <v>27296880</v>
      </c>
      <c r="D5" s="5" t="n">
        <v>2955079</v>
      </c>
    </row>
    <row r="6">
      <c r="A6" s="4" t="inlineStr">
        <is>
          <t>Translation of assets and liabilities denominated in foreign currencies</t>
        </is>
      </c>
      <c r="B6" s="5" t="n">
        <v>92019</v>
      </c>
      <c r="C6" s="5" t="n">
        <v>7589</v>
      </c>
      <c r="D6" s="5" t="n">
        <v>-118496</v>
      </c>
    </row>
    <row r="7">
      <c r="A7" s="4" t="inlineStr">
        <is>
          <t>Purchases</t>
        </is>
      </c>
      <c r="B7" s="5" t="n">
        <v>395034767</v>
      </c>
      <c r="C7" s="5" t="n">
        <v>353585860</v>
      </c>
      <c r="D7" s="5" t="n">
        <v>135141381</v>
      </c>
    </row>
    <row r="8">
      <c r="A8" s="4" t="inlineStr">
        <is>
          <t>Cost adjustments</t>
        </is>
      </c>
      <c r="B8" s="5" t="n">
        <v>-212742142</v>
      </c>
      <c r="C8" s="5" t="n">
        <v>-161551945</v>
      </c>
      <c r="D8" s="5" t="n">
        <v>-44566792</v>
      </c>
    </row>
    <row r="9">
      <c r="A9" s="4" t="inlineStr">
        <is>
          <t>Sales and repayments of investments</t>
        </is>
      </c>
      <c r="B9" s="5" t="n">
        <v>-67958438</v>
      </c>
      <c r="C9" s="5" t="n">
        <v>-64254366</v>
      </c>
      <c r="D9" s="5" t="n">
        <v>-4621231</v>
      </c>
    </row>
    <row r="10">
      <c r="A10" s="4" t="inlineStr">
        <is>
          <t>Net realized gain on investments</t>
        </is>
      </c>
      <c r="B10" s="5" t="n">
        <v>7830550</v>
      </c>
      <c r="C10" s="5" t="n">
        <v>12915738</v>
      </c>
      <c r="D10" s="5" t="n">
        <v>0</v>
      </c>
    </row>
    <row r="11">
      <c r="A11" s="4" t="inlineStr">
        <is>
          <t>Ending balance</t>
        </is>
      </c>
      <c r="B11" s="5" t="n">
        <v>648809997</v>
      </c>
      <c r="C11" s="5" t="n">
        <v>475175871</v>
      </c>
      <c r="D11" s="5" t="n">
        <v>307176115</v>
      </c>
    </row>
    <row r="12">
      <c r="A12" s="4" t="inlineStr">
        <is>
          <t>Energy Efficiency - Secured Loans</t>
        </is>
      </c>
    </row>
    <row r="13">
      <c r="A13" s="3" t="inlineStr">
        <is>
          <t>Fair Value, Assets Measured on Recurring Basis, Unobservable Input Reconciliation, Calculation [Roll Forward]</t>
        </is>
      </c>
    </row>
    <row r="14">
      <c r="A14" s="4" t="inlineStr">
        <is>
          <t>Beginning balance</t>
        </is>
      </c>
      <c r="B14" s="5" t="n">
        <v>479140</v>
      </c>
      <c r="C14" s="5" t="n">
        <v>551640</v>
      </c>
      <c r="D14" s="5" t="n">
        <v>672871</v>
      </c>
    </row>
    <row r="15">
      <c r="A15" s="4" t="inlineStr">
        <is>
          <t>Net change in unrealized appreciation on investments</t>
        </is>
      </c>
      <c r="B15" s="5" t="n">
        <v>0</v>
      </c>
      <c r="C15" s="5" t="n">
        <v>0</v>
      </c>
      <c r="D15" s="5" t="n">
        <v>0</v>
      </c>
    </row>
    <row r="16">
      <c r="A16" s="4" t="inlineStr">
        <is>
          <t>Translation of assets and liabilities denominated in foreign currencies</t>
        </is>
      </c>
      <c r="B16" s="5" t="n">
        <v>0</v>
      </c>
      <c r="C16" s="5" t="n">
        <v>0</v>
      </c>
      <c r="D16" s="5" t="n">
        <v>0</v>
      </c>
    </row>
    <row r="17">
      <c r="A17" s="4" t="inlineStr">
        <is>
          <t>Purchases</t>
        </is>
      </c>
      <c r="B17" s="5" t="n">
        <v>0</v>
      </c>
      <c r="C17" s="5" t="n">
        <v>0</v>
      </c>
      <c r="D17" s="5" t="n">
        <v>0</v>
      </c>
    </row>
    <row r="18">
      <c r="A18" s="4" t="inlineStr">
        <is>
          <t>Cost adjustments</t>
        </is>
      </c>
      <c r="B18" s="5" t="n">
        <v>0</v>
      </c>
      <c r="C18" s="5" t="n">
        <v>0</v>
      </c>
      <c r="D18" s="5" t="n">
        <v>0</v>
      </c>
    </row>
    <row r="19">
      <c r="A19" s="4" t="inlineStr">
        <is>
          <t>Sales and repayments of investments</t>
        </is>
      </c>
      <c r="B19" s="5" t="n">
        <v>-80500</v>
      </c>
      <c r="C19" s="5" t="n">
        <v>-72500</v>
      </c>
      <c r="D19" s="5" t="n">
        <v>-121231</v>
      </c>
    </row>
    <row r="20">
      <c r="A20" s="4" t="inlineStr">
        <is>
          <t>Net realized gain on investments</t>
        </is>
      </c>
      <c r="B20" s="5" t="n">
        <v>0</v>
      </c>
      <c r="C20" s="5" t="n">
        <v>0</v>
      </c>
      <c r="D20" s="5" t="n">
        <v>0</v>
      </c>
    </row>
    <row r="21">
      <c r="A21" s="4" t="inlineStr">
        <is>
          <t>Ending balance</t>
        </is>
      </c>
      <c r="B21" s="5" t="n">
        <v>398640</v>
      </c>
      <c r="C21" s="5" t="n">
        <v>479140</v>
      </c>
      <c r="D21" s="5" t="n">
        <v>551640</v>
      </c>
    </row>
    <row r="22">
      <c r="A22" s="4" t="inlineStr">
        <is>
          <t>Secured Loans - Other</t>
        </is>
      </c>
    </row>
    <row r="23">
      <c r="A23" s="3" t="inlineStr">
        <is>
          <t>Fair Value, Assets Measured on Recurring Basis, Unobservable Input Reconciliation, Calculation [Roll Forward]</t>
        </is>
      </c>
    </row>
    <row r="24">
      <c r="A24" s="4" t="inlineStr">
        <is>
          <t>Beginning balance</t>
        </is>
      </c>
      <c r="B24" s="5" t="n">
        <v>23103690</v>
      </c>
      <c r="C24" s="5" t="n">
        <v>0</v>
      </c>
    </row>
    <row r="25">
      <c r="A25" s="4" t="inlineStr">
        <is>
          <t>Net change in unrealized appreciation on investments</t>
        </is>
      </c>
      <c r="B25" s="5" t="n">
        <v>0</v>
      </c>
      <c r="C25" s="5" t="n">
        <v>0</v>
      </c>
    </row>
    <row r="26">
      <c r="A26" s="4" t="inlineStr">
        <is>
          <t>Translation of assets and liabilities denominated in foreign currencies</t>
        </is>
      </c>
      <c r="B26" s="5" t="n">
        <v>0</v>
      </c>
      <c r="C26" s="5" t="n">
        <v>0</v>
      </c>
    </row>
    <row r="27">
      <c r="A27" s="4" t="inlineStr">
        <is>
          <t>Purchases</t>
        </is>
      </c>
      <c r="B27" s="5" t="n">
        <v>14890722</v>
      </c>
      <c r="C27" s="5" t="n">
        <v>39410466</v>
      </c>
    </row>
    <row r="28">
      <c r="A28" s="4" t="inlineStr">
        <is>
          <t>Cost adjustments</t>
        </is>
      </c>
      <c r="B28" s="5" t="n">
        <v>0</v>
      </c>
      <c r="C28" s="5" t="n">
        <v>-2056776</v>
      </c>
    </row>
    <row r="29">
      <c r="A29" s="4" t="inlineStr">
        <is>
          <t>Sales and repayments of investments</t>
        </is>
      </c>
      <c r="B29" s="5" t="n">
        <v>-666722</v>
      </c>
      <c r="C29" s="5" t="n">
        <v>-14250000</v>
      </c>
    </row>
    <row r="30">
      <c r="A30" s="4" t="inlineStr">
        <is>
          <t>Net realized gain on investments</t>
        </is>
      </c>
      <c r="B30" s="5" t="n">
        <v>0</v>
      </c>
      <c r="C30" s="5" t="n">
        <v>0</v>
      </c>
    </row>
    <row r="31">
      <c r="A31" s="4" t="inlineStr">
        <is>
          <t>Ending balance</t>
        </is>
      </c>
      <c r="B31" s="5" t="n">
        <v>37327690</v>
      </c>
      <c r="C31" s="5" t="n">
        <v>23103690</v>
      </c>
      <c r="D31" s="5" t="n">
        <v>0</v>
      </c>
    </row>
    <row r="32">
      <c r="A32" s="4" t="inlineStr">
        <is>
          <t>Capital Stock</t>
        </is>
      </c>
    </row>
    <row r="33">
      <c r="A33" s="3" t="inlineStr">
        <is>
          <t>Fair Value, Assets Measured on Recurring Basis, Unobservable Input Reconciliation, Calculation [Roll Forward]</t>
        </is>
      </c>
    </row>
    <row r="34">
      <c r="A34" s="4" t="inlineStr">
        <is>
          <t>Beginning balance</t>
        </is>
      </c>
      <c r="B34" s="5" t="n">
        <v>1611955</v>
      </c>
      <c r="C34" s="5" t="n">
        <v>2081554</v>
      </c>
      <c r="D34" s="5" t="n">
        <v>2093827</v>
      </c>
    </row>
    <row r="35">
      <c r="A35" s="4" t="inlineStr">
        <is>
          <t>Net change in unrealized appreciation on investments</t>
        </is>
      </c>
      <c r="B35" s="5" t="n">
        <v>-14346</v>
      </c>
      <c r="C35" s="5" t="n">
        <v>-477188</v>
      </c>
      <c r="D35" s="5" t="n">
        <v>106223</v>
      </c>
    </row>
    <row r="36">
      <c r="A36" s="4" t="inlineStr">
        <is>
          <t>Translation of assets and liabilities denominated in foreign currencies</t>
        </is>
      </c>
      <c r="B36" s="5" t="n">
        <v>92019</v>
      </c>
      <c r="C36" s="5" t="n">
        <v>7589</v>
      </c>
      <c r="D36" s="5" t="n">
        <v>-118496</v>
      </c>
    </row>
    <row r="37">
      <c r="A37" s="4" t="inlineStr">
        <is>
          <t>Purchases</t>
        </is>
      </c>
      <c r="B37" s="5" t="n">
        <v>0</v>
      </c>
      <c r="C37" s="5" t="n">
        <v>0</v>
      </c>
      <c r="D37" s="5" t="n">
        <v>0</v>
      </c>
    </row>
    <row r="38">
      <c r="A38" s="4" t="inlineStr">
        <is>
          <t>Cost adjustments</t>
        </is>
      </c>
      <c r="B38" s="5" t="n">
        <v>0</v>
      </c>
      <c r="C38" s="5" t="n">
        <v>0</v>
      </c>
      <c r="D38" s="5" t="n">
        <v>0</v>
      </c>
    </row>
    <row r="39">
      <c r="A39" s="4" t="inlineStr">
        <is>
          <t>Sales and repayments of investments</t>
        </is>
      </c>
      <c r="B39" s="5" t="n">
        <v>0</v>
      </c>
      <c r="C39" s="5" t="n">
        <v>0</v>
      </c>
      <c r="D39" s="5" t="n">
        <v>0</v>
      </c>
    </row>
    <row r="40">
      <c r="A40" s="4" t="inlineStr">
        <is>
          <t>Net realized gain on investments</t>
        </is>
      </c>
      <c r="B40" s="5" t="n">
        <v>0</v>
      </c>
      <c r="C40" s="5" t="n">
        <v>0</v>
      </c>
      <c r="D40" s="5" t="n">
        <v>0</v>
      </c>
    </row>
    <row r="41">
      <c r="A41" s="4" t="inlineStr">
        <is>
          <t>Ending balance</t>
        </is>
      </c>
      <c r="B41" s="5" t="n">
        <v>1689628</v>
      </c>
      <c r="C41" s="5" t="n">
        <v>1611955</v>
      </c>
      <c r="D41" s="5" t="n">
        <v>2081554</v>
      </c>
    </row>
    <row r="42">
      <c r="A42" s="4" t="inlineStr">
        <is>
          <t>Limited Liability Company Member Interests</t>
        </is>
      </c>
    </row>
    <row r="43">
      <c r="A43" s="3" t="inlineStr">
        <is>
          <t>Fair Value, Assets Measured on Recurring Basis, Unobservable Input Reconciliation, Calculation [Roll Forward]</t>
        </is>
      </c>
    </row>
    <row r="44">
      <c r="A44" s="4" t="inlineStr">
        <is>
          <t>Beginning balance</t>
        </is>
      </c>
      <c r="B44" s="5" t="n">
        <v>449981086</v>
      </c>
      <c r="C44" s="5" t="n">
        <v>304542921</v>
      </c>
      <c r="D44" s="5" t="n">
        <v>215619476</v>
      </c>
    </row>
    <row r="45">
      <c r="A45" s="4" t="inlineStr">
        <is>
          <t>Net change in unrealized appreciation on investments</t>
        </is>
      </c>
      <c r="B45" s="5" t="n">
        <v>51391716</v>
      </c>
      <c r="C45" s="5" t="n">
        <v>27774068</v>
      </c>
      <c r="D45" s="5" t="n">
        <v>2848856</v>
      </c>
    </row>
    <row r="46">
      <c r="A46" s="4" t="inlineStr">
        <is>
          <t>Translation of assets and liabilities denominated in foreign currencies</t>
        </is>
      </c>
      <c r="B46" s="5" t="n">
        <v>0</v>
      </c>
      <c r="C46" s="5" t="n">
        <v>0</v>
      </c>
      <c r="D46" s="5" t="n">
        <v>0</v>
      </c>
    </row>
    <row r="47">
      <c r="A47" s="4" t="inlineStr">
        <is>
          <t>Purchases</t>
        </is>
      </c>
      <c r="B47" s="5" t="n">
        <v>380144045</v>
      </c>
      <c r="C47" s="5" t="n">
        <v>314175394</v>
      </c>
      <c r="D47" s="5" t="n">
        <v>135141381</v>
      </c>
    </row>
    <row r="48">
      <c r="A48" s="4" t="inlineStr">
        <is>
          <t>Cost adjustments</t>
        </is>
      </c>
      <c r="B48" s="5" t="n">
        <v>-212742142</v>
      </c>
      <c r="C48" s="5" t="n">
        <v>-159495169</v>
      </c>
      <c r="D48" s="5" t="n">
        <v>-44566792</v>
      </c>
    </row>
    <row r="49">
      <c r="A49" s="4" t="inlineStr">
        <is>
          <t>Sales and repayments of investments</t>
        </is>
      </c>
      <c r="B49" s="5" t="n">
        <v>-67211216</v>
      </c>
      <c r="C49" s="5" t="n">
        <v>-49931866</v>
      </c>
      <c r="D49" s="5" t="n">
        <v>-4500000</v>
      </c>
    </row>
    <row r="50">
      <c r="A50" s="4" t="inlineStr">
        <is>
          <t>Net realized gain on investments</t>
        </is>
      </c>
      <c r="B50" s="5" t="n">
        <v>7830550</v>
      </c>
      <c r="C50" s="5" t="n">
        <v>12915738</v>
      </c>
      <c r="D50" s="5" t="n">
        <v>0</v>
      </c>
    </row>
    <row r="51">
      <c r="A51" s="4" t="inlineStr">
        <is>
          <t>Ending balance</t>
        </is>
      </c>
      <c r="B51" s="6" t="n">
        <v>609394039</v>
      </c>
      <c r="C51" s="6" t="n">
        <v>449981086</v>
      </c>
      <c r="D51" s="6" t="n">
        <v>304542921</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Measurements — Investments - Schedule of Quantitative Information about Level 3 Fair Value Measurements (Details)</t>
        </is>
      </c>
      <c r="B1" s="2" t="inlineStr">
        <is>
          <t>Dec. 31, 2020USD ($)</t>
        </is>
      </c>
      <c r="C1" s="2" t="inlineStr">
        <is>
          <t>Dec. 31, 2019USD ($)</t>
        </is>
      </c>
    </row>
    <row r="2">
      <c r="A2" s="4" t="inlineStr">
        <is>
          <t>Fair Value</t>
        </is>
      </c>
      <c r="B2" s="6" t="n">
        <v>648809997</v>
      </c>
      <c r="C2" s="6" t="n">
        <v>475175871</v>
      </c>
    </row>
    <row r="3">
      <c r="A3" s="4" t="inlineStr">
        <is>
          <t>Battery Storage</t>
        </is>
      </c>
    </row>
    <row r="4">
      <c r="A4" s="4" t="inlineStr">
        <is>
          <t>Fair Value</t>
        </is>
      </c>
      <c r="B4" s="5" t="n">
        <v>8839235</v>
      </c>
    </row>
    <row r="5">
      <c r="A5" s="4" t="inlineStr">
        <is>
          <t>Biomass</t>
        </is>
      </c>
    </row>
    <row r="6">
      <c r="A6" s="4" t="inlineStr">
        <is>
          <t>Fair Value</t>
        </is>
      </c>
      <c r="B6" s="5" t="n">
        <v>23236352</v>
      </c>
      <c r="C6" s="5" t="n">
        <v>21425600</v>
      </c>
    </row>
    <row r="7">
      <c r="A7" s="4" t="inlineStr">
        <is>
          <t>Residential Solar</t>
        </is>
      </c>
    </row>
    <row r="8">
      <c r="A8" s="4" t="inlineStr">
        <is>
          <t>Fair Value</t>
        </is>
      </c>
      <c r="C8" s="5" t="n">
        <v>47432455</v>
      </c>
    </row>
    <row r="9">
      <c r="A9" s="4" t="inlineStr">
        <is>
          <t>Wind</t>
        </is>
      </c>
    </row>
    <row r="10">
      <c r="A10" s="4" t="inlineStr">
        <is>
          <t>Fair Value</t>
        </is>
      </c>
      <c r="B10" s="5" t="n">
        <v>131210544</v>
      </c>
      <c r="C10" s="5" t="n">
        <v>101660576</v>
      </c>
    </row>
    <row r="11">
      <c r="A11" s="4" t="inlineStr">
        <is>
          <t>Pre-Operational Assets</t>
        </is>
      </c>
    </row>
    <row r="12">
      <c r="A12" s="4" t="inlineStr">
        <is>
          <t>Fair Value</t>
        </is>
      </c>
      <c r="B12" s="5" t="n">
        <v>109208306</v>
      </c>
      <c r="C12" s="5" t="n">
        <v>95718187</v>
      </c>
    </row>
    <row r="13">
      <c r="A13" s="4" t="inlineStr">
        <is>
          <t>Other Investments</t>
        </is>
      </c>
    </row>
    <row r="14">
      <c r="A14" s="4" t="inlineStr">
        <is>
          <t>Fair Value</t>
        </is>
      </c>
      <c r="B14" s="5" t="n">
        <v>23291114</v>
      </c>
      <c r="C14" s="5" t="n">
        <v>12473975</v>
      </c>
    </row>
    <row r="15">
      <c r="A15" s="4" t="inlineStr">
        <is>
          <t>Energy Efficiency</t>
        </is>
      </c>
    </row>
    <row r="16">
      <c r="A16" s="4" t="inlineStr">
        <is>
          <t>Fair Value</t>
        </is>
      </c>
      <c r="B16" s="5" t="n">
        <v>741581</v>
      </c>
      <c r="C16" s="5" t="n">
        <v>869159</v>
      </c>
    </row>
    <row r="17">
      <c r="A17" s="4" t="inlineStr">
        <is>
          <t>Level 3 | Battery Storage</t>
        </is>
      </c>
    </row>
    <row r="18">
      <c r="A18" s="4" t="inlineStr">
        <is>
          <t>Fair Value</t>
        </is>
      </c>
      <c r="B18" s="5" t="n">
        <v>8839235</v>
      </c>
    </row>
    <row r="19">
      <c r="A19" s="4" t="inlineStr">
        <is>
          <t>Level 3 | Biomass</t>
        </is>
      </c>
    </row>
    <row r="20">
      <c r="A20" s="4" t="inlineStr">
        <is>
          <t>Fair Value</t>
        </is>
      </c>
      <c r="B20" s="5" t="n">
        <v>23236352</v>
      </c>
      <c r="C20" s="5" t="n">
        <v>21425600</v>
      </c>
    </row>
    <row r="21">
      <c r="A21" s="4" t="inlineStr">
        <is>
          <t>Level 3 | Commercial Solar</t>
        </is>
      </c>
    </row>
    <row r="22">
      <c r="A22" s="4" t="inlineStr">
        <is>
          <t>Fair Value</t>
        </is>
      </c>
      <c r="B22" s="6" t="n">
        <v>314955175</v>
      </c>
      <c r="C22" s="6" t="n">
        <v>172492229</v>
      </c>
    </row>
    <row r="23">
      <c r="A23" s="4" t="inlineStr">
        <is>
          <t>Level 3 | Commercial Solar | Measurement Input, Discount Rate | Minimum</t>
        </is>
      </c>
    </row>
    <row r="24">
      <c r="A24" s="4" t="inlineStr">
        <is>
          <t>Portfolio investment, measurement input</t>
        </is>
      </c>
      <c r="B24" s="10" t="n">
        <v>0.0725</v>
      </c>
      <c r="C24" s="10" t="n">
        <v>0.075</v>
      </c>
    </row>
    <row r="25">
      <c r="A25" s="4" t="inlineStr">
        <is>
          <t>Level 3 | Commercial Solar | Measurement Input, Discount Rate | Maximum</t>
        </is>
      </c>
    </row>
    <row r="26">
      <c r="A26" s="4" t="inlineStr">
        <is>
          <t>Portfolio investment, measurement input</t>
        </is>
      </c>
      <c r="B26" s="10" t="n">
        <v>0.08359999999999999</v>
      </c>
      <c r="C26" s="10" t="n">
        <v>0.0814</v>
      </c>
    </row>
    <row r="27">
      <c r="A27" s="4" t="inlineStr">
        <is>
          <t>Level 3 | Commercial Solar | Measurement Input, Discount Rate | Weighted Average</t>
        </is>
      </c>
    </row>
    <row r="28">
      <c r="A28" s="4" t="inlineStr">
        <is>
          <t>Portfolio investment, measurement input</t>
        </is>
      </c>
      <c r="B28" s="10" t="n">
        <v>0.0784</v>
      </c>
      <c r="C28" s="10" t="n">
        <v>0.0761</v>
      </c>
    </row>
    <row r="29">
      <c r="A29" s="4" t="inlineStr">
        <is>
          <t>Level 3 | Commercial Solar | Degradation In Production</t>
        </is>
      </c>
    </row>
    <row r="30">
      <c r="A30" s="4" t="inlineStr">
        <is>
          <t>Portfolio investment, measurement input</t>
        </is>
      </c>
      <c r="B30" s="10" t="n">
        <v>0.005</v>
      </c>
      <c r="C30" s="10" t="n">
        <v>0.005</v>
      </c>
    </row>
    <row r="31">
      <c r="A31" s="4" t="inlineStr">
        <is>
          <t>Level 3 | Commercial Solar | Remaining Useful Life | Minimum</t>
        </is>
      </c>
    </row>
    <row r="32">
      <c r="A32" s="4" t="inlineStr">
        <is>
          <t>Portfolio investment, measurement input</t>
        </is>
      </c>
      <c r="B32" s="11" t="n">
        <v>8.5</v>
      </c>
      <c r="C32" s="11" t="n">
        <v>9.5</v>
      </c>
    </row>
    <row r="33">
      <c r="A33" s="4" t="inlineStr">
        <is>
          <t>Level 3 | Commercial Solar | Remaining Useful Life | Maximum</t>
        </is>
      </c>
    </row>
    <row r="34">
      <c r="A34" s="4" t="inlineStr">
        <is>
          <t>Portfolio investment, measurement input</t>
        </is>
      </c>
      <c r="B34" s="5" t="n">
        <v>40</v>
      </c>
      <c r="C34" s="11" t="n">
        <v>38.5</v>
      </c>
    </row>
    <row r="35">
      <c r="A35" s="4" t="inlineStr">
        <is>
          <t>Level 3 | Commercial Solar | Remaining Useful Life | Weighted Average</t>
        </is>
      </c>
    </row>
    <row r="36">
      <c r="A36" s="4" t="inlineStr">
        <is>
          <t>Portfolio investment, measurement input</t>
        </is>
      </c>
      <c r="B36" s="5" t="n">
        <v>33</v>
      </c>
      <c r="C36" s="11" t="n">
        <v>30.8</v>
      </c>
    </row>
    <row r="37">
      <c r="A37" s="4" t="inlineStr">
        <is>
          <t>Level 3 | Residential Solar</t>
        </is>
      </c>
    </row>
    <row r="38">
      <c r="A38" s="4" t="inlineStr">
        <is>
          <t>Fair Value</t>
        </is>
      </c>
      <c r="C38" s="6" t="n">
        <v>47432455</v>
      </c>
    </row>
    <row r="39">
      <c r="A39" s="4" t="inlineStr">
        <is>
          <t>Level 3 | Residential Solar | Measurement Input, Discount Rate | Minimum</t>
        </is>
      </c>
    </row>
    <row r="40">
      <c r="A40" s="4" t="inlineStr">
        <is>
          <t>Portfolio investment, measurement input</t>
        </is>
      </c>
      <c r="C40" s="10" t="n">
        <v>0.07000000000000001</v>
      </c>
    </row>
    <row r="41">
      <c r="A41" s="4" t="inlineStr">
        <is>
          <t>Level 3 | Residential Solar | Measurement Input, Discount Rate | Maximum</t>
        </is>
      </c>
    </row>
    <row r="42">
      <c r="A42" s="4" t="inlineStr">
        <is>
          <t>Portfolio investment, measurement input</t>
        </is>
      </c>
      <c r="C42" s="10" t="n">
        <v>0.1075</v>
      </c>
    </row>
    <row r="43">
      <c r="A43" s="4" t="inlineStr">
        <is>
          <t>Level 3 | Residential Solar | Measurement Input, Discount Rate | Weighted Average</t>
        </is>
      </c>
    </row>
    <row r="44">
      <c r="A44" s="4" t="inlineStr">
        <is>
          <t>Portfolio investment, measurement input</t>
        </is>
      </c>
      <c r="C44" s="10" t="n">
        <v>0.0939</v>
      </c>
    </row>
    <row r="45">
      <c r="A45" s="4" t="inlineStr">
        <is>
          <t>Level 3 | Residential Solar | Degradation In Production</t>
        </is>
      </c>
    </row>
    <row r="46">
      <c r="A46" s="4" t="inlineStr">
        <is>
          <t>Portfolio investment, measurement input</t>
        </is>
      </c>
      <c r="C46" s="10" t="n">
        <v>0.005</v>
      </c>
    </row>
    <row r="47">
      <c r="A47" s="4" t="inlineStr">
        <is>
          <t>Level 3 | Residential Solar | Remaining Useful Life | Minimum</t>
        </is>
      </c>
    </row>
    <row r="48">
      <c r="A48" s="4" t="inlineStr">
        <is>
          <t>Portfolio investment, measurement input</t>
        </is>
      </c>
      <c r="C48" s="11" t="n">
        <v>11.2</v>
      </c>
    </row>
    <row r="49">
      <c r="A49" s="4" t="inlineStr">
        <is>
          <t>Level 3 | Residential Solar | Remaining Useful Life | Maximum</t>
        </is>
      </c>
    </row>
    <row r="50">
      <c r="A50" s="4" t="inlineStr">
        <is>
          <t>Portfolio investment, measurement input</t>
        </is>
      </c>
      <c r="C50" s="5" t="n">
        <v>32</v>
      </c>
    </row>
    <row r="51">
      <c r="A51" s="4" t="inlineStr">
        <is>
          <t>Level 3 | Residential Solar | Remaining Useful Life | Weighted Average</t>
        </is>
      </c>
    </row>
    <row r="52">
      <c r="A52" s="4" t="inlineStr">
        <is>
          <t>Portfolio investment, measurement input</t>
        </is>
      </c>
      <c r="C52" s="5" t="n">
        <v>30</v>
      </c>
    </row>
    <row r="53">
      <c r="A53" s="4" t="inlineStr">
        <is>
          <t>Level 3 | Wind</t>
        </is>
      </c>
    </row>
    <row r="54">
      <c r="A54" s="4" t="inlineStr">
        <is>
          <t>Fair Value</t>
        </is>
      </c>
      <c r="B54" s="6" t="n">
        <v>131210544</v>
      </c>
      <c r="C54" s="6" t="n">
        <v>101660576</v>
      </c>
    </row>
    <row r="55">
      <c r="A55" s="4" t="inlineStr">
        <is>
          <t>Level 3 | Wind | Measurement Input, Discount Rate | Minimum</t>
        </is>
      </c>
    </row>
    <row r="56">
      <c r="A56" s="4" t="inlineStr">
        <is>
          <t>Portfolio investment, measurement input</t>
        </is>
      </c>
      <c r="B56" s="10" t="n">
        <v>0.0775</v>
      </c>
      <c r="C56" s="10" t="n">
        <v>0.0775</v>
      </c>
    </row>
    <row r="57">
      <c r="A57" s="4" t="inlineStr">
        <is>
          <t>Level 3 | Wind | Measurement Input, Discount Rate | Maximum</t>
        </is>
      </c>
    </row>
    <row r="58">
      <c r="A58" s="4" t="inlineStr">
        <is>
          <t>Portfolio investment, measurement input</t>
        </is>
      </c>
      <c r="B58" s="10" t="n">
        <v>0.0852</v>
      </c>
      <c r="C58" s="10" t="n">
        <v>0.0852</v>
      </c>
    </row>
    <row r="59">
      <c r="A59" s="4" t="inlineStr">
        <is>
          <t>Level 3 | Wind | Measurement Input, Discount Rate | Weighted Average</t>
        </is>
      </c>
    </row>
    <row r="60">
      <c r="A60" s="4" t="inlineStr">
        <is>
          <t>Portfolio investment, measurement input</t>
        </is>
      </c>
      <c r="B60" s="10" t="n">
        <v>0.0825</v>
      </c>
      <c r="C60" s="10" t="n">
        <v>0.0819</v>
      </c>
    </row>
    <row r="61">
      <c r="A61" s="4" t="inlineStr">
        <is>
          <t>Level 3 | Wind | Degradation In Production</t>
        </is>
      </c>
    </row>
    <row r="62">
      <c r="A62" s="4" t="inlineStr">
        <is>
          <t>Portfolio investment, measurement input</t>
        </is>
      </c>
      <c r="B62" s="5" t="n">
        <v>0</v>
      </c>
      <c r="C62" s="5" t="n">
        <v>0</v>
      </c>
    </row>
    <row r="63">
      <c r="A63" s="4" t="inlineStr">
        <is>
          <t>Level 3 | Wind | Remaining Useful Life | Minimum</t>
        </is>
      </c>
    </row>
    <row r="64">
      <c r="A64" s="4" t="inlineStr">
        <is>
          <t>Portfolio investment, measurement input</t>
        </is>
      </c>
      <c r="B64" s="11" t="n">
        <v>19.7</v>
      </c>
      <c r="C64" s="11" t="n">
        <v>20.8</v>
      </c>
    </row>
    <row r="65">
      <c r="A65" s="4" t="inlineStr">
        <is>
          <t>Level 3 | Wind | Remaining Useful Life | Maximum</t>
        </is>
      </c>
    </row>
    <row r="66">
      <c r="A66" s="4" t="inlineStr">
        <is>
          <t>Portfolio investment, measurement input</t>
        </is>
      </c>
      <c r="B66" s="5" t="n">
        <v>29</v>
      </c>
      <c r="C66" s="5" t="n">
        <v>30</v>
      </c>
    </row>
    <row r="67">
      <c r="A67" s="4" t="inlineStr">
        <is>
          <t>Level 3 | Wind | Remaining Useful Life | Weighted Average</t>
        </is>
      </c>
    </row>
    <row r="68">
      <c r="A68" s="4" t="inlineStr">
        <is>
          <t>Portfolio investment, measurement input</t>
        </is>
      </c>
      <c r="B68" s="11" t="n">
        <v>23.1</v>
      </c>
      <c r="C68" s="11" t="n">
        <v>24.8</v>
      </c>
    </row>
    <row r="69">
      <c r="A69" s="4" t="inlineStr">
        <is>
          <t>Level 3 | Pre-Operational Assets</t>
        </is>
      </c>
    </row>
    <row r="70">
      <c r="A70" s="4" t="inlineStr">
        <is>
          <t>Fair Value</t>
        </is>
      </c>
      <c r="B70" s="6" t="n">
        <v>109208306</v>
      </c>
      <c r="C70" s="6" t="n">
        <v>95718187</v>
      </c>
    </row>
    <row r="71">
      <c r="A71" s="4" t="inlineStr">
        <is>
          <t>Level 3 | Pre-Operational Assets | Measurement Input, Discount Rate | Minimum</t>
        </is>
      </c>
    </row>
    <row r="72">
      <c r="A72" s="4" t="inlineStr">
        <is>
          <t>Portfolio investment, measurement input</t>
        </is>
      </c>
      <c r="B72" s="12" t="n">
        <v>0.000786</v>
      </c>
    </row>
    <row r="73">
      <c r="A73" s="4" t="inlineStr">
        <is>
          <t>Level 3 | Pre-Operational Assets | Measurement Input, Discount Rate | Maximum</t>
        </is>
      </c>
    </row>
    <row r="74">
      <c r="A74" s="4" t="inlineStr">
        <is>
          <t>Portfolio investment, measurement input</t>
        </is>
      </c>
      <c r="B74" s="10" t="n">
        <v>0.0925</v>
      </c>
    </row>
    <row r="75">
      <c r="A75" s="4" t="inlineStr">
        <is>
          <t>Level 3 | Pre-Operational Assets | Measurement Input, Discount Rate | Weighted Average</t>
        </is>
      </c>
    </row>
    <row r="76">
      <c r="A76" s="4" t="inlineStr">
        <is>
          <t>Portfolio investment, measurement input</t>
        </is>
      </c>
      <c r="B76" s="10" t="n">
        <v>0.08749999999999999</v>
      </c>
    </row>
    <row r="77">
      <c r="A77" s="4" t="inlineStr">
        <is>
          <t>Level 3 | Pre-Operational Assets | Degradation In Production | Minimum</t>
        </is>
      </c>
    </row>
    <row r="78">
      <c r="A78" s="4" t="inlineStr">
        <is>
          <t>Portfolio investment, measurement input</t>
        </is>
      </c>
      <c r="B78" s="5" t="n">
        <v>0</v>
      </c>
    </row>
    <row r="79">
      <c r="A79" s="4" t="inlineStr">
        <is>
          <t>Level 3 | Pre-Operational Assets | Degradation In Production | Maximum</t>
        </is>
      </c>
    </row>
    <row r="80">
      <c r="A80" s="4" t="inlineStr">
        <is>
          <t>Portfolio investment, measurement input</t>
        </is>
      </c>
      <c r="B80" s="10" t="n">
        <v>0.005</v>
      </c>
    </row>
    <row r="81">
      <c r="A81" s="4" t="inlineStr">
        <is>
          <t>Level 3 | Pre-Operational Assets | Degradation In Production | Weighted Average</t>
        </is>
      </c>
    </row>
    <row r="82">
      <c r="A82" s="4" t="inlineStr">
        <is>
          <t>Portfolio investment, measurement input</t>
        </is>
      </c>
      <c r="B82" s="10" t="n">
        <v>0.0035</v>
      </c>
    </row>
    <row r="83">
      <c r="A83" s="4" t="inlineStr">
        <is>
          <t>Level 3 | Pre-Operational Assets | Remaining Useful Life | Minimum</t>
        </is>
      </c>
    </row>
    <row r="84">
      <c r="A84" s="4" t="inlineStr">
        <is>
          <t>Portfolio investment, measurement input</t>
        </is>
      </c>
      <c r="B84" s="11" t="n">
        <v>30.7</v>
      </c>
    </row>
    <row r="85">
      <c r="A85" s="4" t="inlineStr">
        <is>
          <t>Level 3 | Pre-Operational Assets | Remaining Useful Life | Maximum</t>
        </is>
      </c>
    </row>
    <row r="86">
      <c r="A86" s="4" t="inlineStr">
        <is>
          <t>Portfolio investment, measurement input</t>
        </is>
      </c>
      <c r="B86" s="5" t="n">
        <v>36</v>
      </c>
    </row>
    <row r="87">
      <c r="A87" s="4" t="inlineStr">
        <is>
          <t>Level 3 | Pre-Operational Assets | Remaining Useful Life | Weighted Average</t>
        </is>
      </c>
    </row>
    <row r="88">
      <c r="A88" s="4" t="inlineStr">
        <is>
          <t>Portfolio investment, measurement input</t>
        </is>
      </c>
      <c r="B88" s="11" t="n">
        <v>34.8</v>
      </c>
    </row>
    <row r="89">
      <c r="A89" s="4" t="inlineStr">
        <is>
          <t>Level 3 | Other Investments</t>
        </is>
      </c>
    </row>
    <row r="90">
      <c r="A90" s="4" t="inlineStr">
        <is>
          <t>Fair Value</t>
        </is>
      </c>
      <c r="B90" s="6" t="n">
        <v>23291114</v>
      </c>
      <c r="C90" s="5" t="n">
        <v>12473975</v>
      </c>
    </row>
    <row r="91">
      <c r="A91" s="4" t="inlineStr">
        <is>
          <t>Level 3 | Energy Efficiency</t>
        </is>
      </c>
    </row>
    <row r="92">
      <c r="A92" s="4" t="inlineStr">
        <is>
          <t>Fair Value</t>
        </is>
      </c>
      <c r="B92" s="6" t="n">
        <v>741581</v>
      </c>
      <c r="C92" s="6" t="n">
        <v>869159</v>
      </c>
    </row>
    <row r="93">
      <c r="A93" s="4" t="inlineStr">
        <is>
          <t>Level 3 | Energy Efficiency | Measurement Input, Discount Rate</t>
        </is>
      </c>
    </row>
    <row r="94">
      <c r="A94" s="4" t="inlineStr">
        <is>
          <t>Portfolio investment, measurement input</t>
        </is>
      </c>
      <c r="B94" s="10" t="n">
        <v>0.1025</v>
      </c>
      <c r="C94" s="10" t="n">
        <v>0.1025</v>
      </c>
    </row>
    <row r="95">
      <c r="A95" s="4" t="inlineStr">
        <is>
          <t>Level 3 | Energy Efficiency | Degradation In Production</t>
        </is>
      </c>
    </row>
    <row r="96">
      <c r="A96" s="4" t="inlineStr">
        <is>
          <t>Portfolio investment, measurement input</t>
        </is>
      </c>
      <c r="B96" s="5" t="n">
        <v>0</v>
      </c>
      <c r="C96" s="5" t="n">
        <v>0</v>
      </c>
    </row>
    <row r="97">
      <c r="A97" s="4" t="inlineStr">
        <is>
          <t>Level 3 | Energy Efficiency | Remaining Useful Life | Minimum</t>
        </is>
      </c>
    </row>
    <row r="98">
      <c r="A98" s="4" t="inlineStr">
        <is>
          <t>Portfolio investment, measurement input</t>
        </is>
      </c>
      <c r="B98" s="11" t="n">
        <v>4.2</v>
      </c>
      <c r="C98" s="11" t="n">
        <v>5.2</v>
      </c>
    </row>
    <row r="99">
      <c r="A99" s="4" t="inlineStr">
        <is>
          <t>Level 3 | Energy Efficiency | Remaining Useful Life | Maximum</t>
        </is>
      </c>
    </row>
    <row r="100">
      <c r="A100" s="4" t="inlineStr">
        <is>
          <t>Portfolio investment, measurement input</t>
        </is>
      </c>
      <c r="B100" s="5" t="n">
        <v>5</v>
      </c>
      <c r="C100" s="5" t="n">
        <v>6</v>
      </c>
    </row>
    <row r="101">
      <c r="A101" s="4" t="inlineStr">
        <is>
          <t>Level 3 | Energy Efficiency | Remaining Useful Life | Weighted Average</t>
        </is>
      </c>
    </row>
    <row r="102">
      <c r="A102" s="4" t="inlineStr">
        <is>
          <t>Portfolio investment, measurement input</t>
        </is>
      </c>
      <c r="B102" s="11" t="n">
        <v>4.6</v>
      </c>
      <c r="C102" s="11" t="n">
        <v>5.5</v>
      </c>
    </row>
    <row r="103">
      <c r="A103" s="4" t="inlineStr">
        <is>
          <t>Level 3 | Secured Loans</t>
        </is>
      </c>
    </row>
    <row r="104">
      <c r="A104" s="4" t="inlineStr">
        <is>
          <t>Fair Value</t>
        </is>
      </c>
      <c r="B104" s="6" t="n">
        <v>37327690</v>
      </c>
      <c r="C104" s="6" t="n">
        <v>23103690</v>
      </c>
    </row>
    <row r="105">
      <c r="A105" s="4" t="inlineStr">
        <is>
          <t>Level 3 | Secured Loans | Measurement Input, Discount Rate | Minimum</t>
        </is>
      </c>
    </row>
    <row r="106">
      <c r="A106" s="4" t="inlineStr">
        <is>
          <t>Portfolio investment, measurement input</t>
        </is>
      </c>
      <c r="B106" s="10" t="n">
        <v>0.08</v>
      </c>
      <c r="C106" s="13" t="n">
        <v>0.08</v>
      </c>
    </row>
    <row r="107">
      <c r="A107" s="4" t="inlineStr">
        <is>
          <t>Level 3 | Secured Loans | Measurement Input, Discount Rate | Maximum</t>
        </is>
      </c>
    </row>
    <row r="108">
      <c r="A108" s="4" t="inlineStr">
        <is>
          <t>Portfolio investment, measurement input</t>
        </is>
      </c>
      <c r="B108" s="10" t="n">
        <v>0.1</v>
      </c>
      <c r="C108" s="13" t="n">
        <v>0.1</v>
      </c>
    </row>
    <row r="109">
      <c r="A109" s="4" t="inlineStr">
        <is>
          <t>Level 3 | Secured Loans | Measurement Input, Discount Rate | Weighted Average</t>
        </is>
      </c>
    </row>
    <row r="110">
      <c r="A110" s="4" t="inlineStr">
        <is>
          <t>Portfolio investment, measurement input</t>
        </is>
      </c>
      <c r="B110" s="10" t="n">
        <v>0.08840000000000001</v>
      </c>
      <c r="C110" s="10" t="n">
        <v>0.0869000000000000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1" customWidth="1" min="2" max="2"/>
  </cols>
  <sheetData>
    <row r="1">
      <c r="A1" s="1" t="inlineStr">
        <is>
          <t>CONSOLIDATED STATEMENTS OF OPERATIONS (Parenthetical)</t>
        </is>
      </c>
      <c r="B1" s="2" t="inlineStr">
        <is>
          <t>12 Months Ended</t>
        </is>
      </c>
    </row>
    <row r="2">
      <c r="B2" s="2" t="inlineStr">
        <is>
          <t>Dec. 31, 2020USD ($)</t>
        </is>
      </c>
    </row>
    <row r="3">
      <c r="A3" s="4" t="inlineStr">
        <is>
          <t>Other Expense</t>
        </is>
      </c>
    </row>
    <row r="4">
      <c r="A4" s="4" t="inlineStr">
        <is>
          <t>Net realized gains and losses on swap contracts</t>
        </is>
      </c>
      <c r="B4" s="6" t="n">
        <v>1702655</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Investments - Narrative (Details) - Level 3 - USD ($)</t>
        </is>
      </c>
      <c r="B1" s="2" t="inlineStr">
        <is>
          <t>12 Months Ended</t>
        </is>
      </c>
    </row>
    <row r="2">
      <c r="B2" s="2" t="inlineStr">
        <is>
          <t>Dec. 31, 2020</t>
        </is>
      </c>
      <c r="C2" s="2" t="inlineStr">
        <is>
          <t>Dec. 31, 2019</t>
        </is>
      </c>
      <c r="D2" s="2" t="inlineStr">
        <is>
          <t>Dec. 31, 2018</t>
        </is>
      </c>
    </row>
    <row r="3">
      <c r="A3" s="4" t="inlineStr">
        <is>
          <t>Net change in unrealized appreciation on investments and foreign currency translation</t>
        </is>
      </c>
      <c r="B3" s="6" t="n">
        <v>62789888</v>
      </c>
      <c r="C3" s="6" t="n">
        <v>27304469</v>
      </c>
      <c r="D3" s="6" t="n">
        <v>2836583</v>
      </c>
    </row>
    <row r="4">
      <c r="A4" s="4" t="inlineStr">
        <is>
          <t>Net change in unrealized appreciation at fair value</t>
        </is>
      </c>
      <c r="B4" s="6" t="n">
        <v>46596822</v>
      </c>
      <c r="C4" s="6" t="n">
        <v>22302164</v>
      </c>
      <c r="D4" s="6" t="n">
        <v>2804477</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N118"/>
  <sheetViews>
    <sheetView workbookViewId="0">
      <selection activeCell="A1" sqref="A1"/>
    </sheetView>
  </sheetViews>
  <sheetFormatPr baseColWidth="8" defaultRowHeight="15"/>
  <cols>
    <col width="80" customWidth="1" min="1" max="1"/>
    <col width="21" customWidth="1" min="2" max="2"/>
    <col width="27" customWidth="1" min="3" max="3"/>
    <col width="21" customWidth="1" min="4" max="4"/>
    <col width="21" customWidth="1" min="5" max="5"/>
    <col width="14" customWidth="1" min="6" max="6"/>
    <col width="21" customWidth="1" min="7" max="7"/>
    <col width="21" customWidth="1" min="8" max="8"/>
    <col width="27" customWidth="1" min="9" max="9"/>
    <col width="27" customWidth="1" min="10" max="10"/>
    <col width="27" customWidth="1" min="11" max="11"/>
    <col width="21" customWidth="1" min="12" max="12"/>
    <col width="21" customWidth="1" min="13" max="13"/>
    <col width="14" customWidth="1" min="14" max="14"/>
  </cols>
  <sheetData>
    <row r="1">
      <c r="A1" s="1" t="inlineStr">
        <is>
          <t>Related Party Agreements and Transactions Agreements - Narrative (Details)</t>
        </is>
      </c>
      <c r="B1" s="2" t="inlineStr">
        <is>
          <t>Dec. 22, 2020USD ($)</t>
        </is>
      </c>
      <c r="C1" s="2" t="inlineStr">
        <is>
          <t>Dec. 31, 2019USD ($)shares</t>
        </is>
      </c>
      <c r="D1" s="2" t="inlineStr">
        <is>
          <t>Dec. 10, 2019USD ($)</t>
        </is>
      </c>
      <c r="E1" s="2" t="inlineStr">
        <is>
          <t>Sep. 30, 2019USD ($)</t>
        </is>
      </c>
      <c r="F1" s="2" t="inlineStr">
        <is>
          <t>Oct. 31, 2020</t>
        </is>
      </c>
      <c r="G1" s="2" t="inlineStr">
        <is>
          <t>Sep. 30, 2019USD ($)</t>
        </is>
      </c>
      <c r="H1" s="2" t="inlineStr">
        <is>
          <t>Jun. 30, 2020USD ($)</t>
        </is>
      </c>
      <c r="I1" s="2" t="inlineStr">
        <is>
          <t>Dec. 31, 2020USD ($)shares</t>
        </is>
      </c>
      <c r="J1" s="2" t="inlineStr">
        <is>
          <t>Dec. 31, 2020USD ($)shares</t>
        </is>
      </c>
      <c r="K1" s="2" t="inlineStr">
        <is>
          <t>Dec. 31, 2019USD ($)shares</t>
        </is>
      </c>
      <c r="L1" s="2" t="inlineStr">
        <is>
          <t>Dec. 31, 2018USD ($)</t>
        </is>
      </c>
      <c r="M1" s="2" t="inlineStr">
        <is>
          <t>Oct. 09, 2020USD ($)</t>
        </is>
      </c>
      <c r="N1" s="2" t="inlineStr">
        <is>
          <t>Apr. 01, 2020</t>
        </is>
      </c>
    </row>
    <row r="2">
      <c r="A2" s="3" t="inlineStr">
        <is>
          <t>Related Party Agreements and Transactions Agreements</t>
        </is>
      </c>
    </row>
    <row r="3">
      <c r="A3" s="4" t="inlineStr">
        <is>
          <t>Management fees</t>
        </is>
      </c>
      <c r="J3" s="6" t="n">
        <v>10364635</v>
      </c>
      <c r="K3" s="6" t="n">
        <v>8461616</v>
      </c>
      <c r="L3" s="6" t="n">
        <v>5803893</v>
      </c>
    </row>
    <row r="4">
      <c r="A4" s="4" t="inlineStr">
        <is>
          <t>Management fee payable</t>
        </is>
      </c>
      <c r="C4" s="6" t="n">
        <v>272982</v>
      </c>
      <c r="I4" s="6" t="n">
        <v>1055600</v>
      </c>
      <c r="J4" s="5" t="n">
        <v>1055600</v>
      </c>
      <c r="K4" s="5" t="n">
        <v>272982</v>
      </c>
    </row>
    <row r="5">
      <c r="A5" s="4" t="inlineStr">
        <is>
          <t>Net (increase) decrease in net assets attributed to special unitholder</t>
        </is>
      </c>
      <c r="J5" s="5" t="n">
        <v>-1154308</v>
      </c>
      <c r="K5" s="5" t="n">
        <v>-5270670</v>
      </c>
      <c r="L5" s="5" t="n">
        <v>-560895</v>
      </c>
    </row>
    <row r="6">
      <c r="A6" s="4" t="inlineStr">
        <is>
          <t>Gains incentive distribution</t>
        </is>
      </c>
      <c r="J6" s="5" t="n">
        <v>8052116</v>
      </c>
      <c r="K6" s="5" t="n">
        <v>170000</v>
      </c>
      <c r="L6" s="5" t="n">
        <v>0</v>
      </c>
    </row>
    <row r="7">
      <c r="A7" s="4" t="inlineStr">
        <is>
          <t>Performance participation fee payable</t>
        </is>
      </c>
      <c r="C7" s="5" t="n">
        <v>0</v>
      </c>
      <c r="I7" s="5" t="n">
        <v>3540052</v>
      </c>
      <c r="J7" s="5" t="n">
        <v>3540052</v>
      </c>
      <c r="K7" s="5" t="n">
        <v>0</v>
      </c>
    </row>
    <row r="8">
      <c r="A8" s="4" t="inlineStr">
        <is>
          <t>Performance participation fee waiver</t>
        </is>
      </c>
      <c r="J8" s="5" t="n">
        <v>747602</v>
      </c>
      <c r="K8" s="5" t="n">
        <v>0</v>
      </c>
      <c r="L8" s="5" t="n">
        <v>0</v>
      </c>
    </row>
    <row r="9">
      <c r="A9" s="4" t="inlineStr">
        <is>
          <t>Due to Advisor</t>
        </is>
      </c>
      <c r="C9" s="5" t="n">
        <v>0</v>
      </c>
      <c r="I9" s="6" t="n">
        <v>1751</v>
      </c>
      <c r="J9" s="5" t="n">
        <v>1751</v>
      </c>
      <c r="K9" s="5" t="n">
        <v>0</v>
      </c>
    </row>
    <row r="10">
      <c r="A10" s="4" t="inlineStr">
        <is>
          <t>Net realized gain on investments</t>
        </is>
      </c>
      <c r="J10" s="6" t="n">
        <v>7830550</v>
      </c>
      <c r="K10" s="5" t="n">
        <v>12915738</v>
      </c>
      <c r="L10" s="5" t="n">
        <v>0</v>
      </c>
    </row>
    <row r="11">
      <c r="A11" s="4" t="inlineStr">
        <is>
          <t>SC Distributors, LLC</t>
        </is>
      </c>
    </row>
    <row r="12">
      <c r="A12" s="3" t="inlineStr">
        <is>
          <t>Related Party Agreements and Transactions Agreements</t>
        </is>
      </c>
    </row>
    <row r="13">
      <c r="A13" s="4" t="inlineStr">
        <is>
          <t>Payment for dealer manager fees</t>
        </is>
      </c>
      <c r="K13" s="5" t="n">
        <v>231892</v>
      </c>
      <c r="L13" s="5" t="n">
        <v>833043</v>
      </c>
    </row>
    <row r="14">
      <c r="A14" s="4" t="inlineStr">
        <is>
          <t>Sales commissions and fees</t>
        </is>
      </c>
      <c r="K14" s="5" t="n">
        <v>594247</v>
      </c>
      <c r="L14" s="5" t="n">
        <v>2438486</v>
      </c>
    </row>
    <row r="15">
      <c r="A15" s="4" t="inlineStr">
        <is>
          <t>SC Distributors, LLC | Class C Shares</t>
        </is>
      </c>
    </row>
    <row r="16">
      <c r="A16" s="3" t="inlineStr">
        <is>
          <t>Related Party Agreements and Transactions Agreements</t>
        </is>
      </c>
    </row>
    <row r="17">
      <c r="A17" s="4" t="inlineStr">
        <is>
          <t>Percentage of distribution Fee</t>
        </is>
      </c>
      <c r="I17" s="12" t="n">
        <v>2.2e-05</v>
      </c>
      <c r="J17" s="12" t="n">
        <v>2.2e-05</v>
      </c>
    </row>
    <row r="18">
      <c r="A18" s="4" t="inlineStr">
        <is>
          <t>SC Distributors, LLC | Class C Shares | Terminated Registration Statements Offering</t>
        </is>
      </c>
    </row>
    <row r="19">
      <c r="A19" s="3" t="inlineStr">
        <is>
          <t>Related Party Agreements and Transactions Agreements</t>
        </is>
      </c>
    </row>
    <row r="20">
      <c r="A20" s="4" t="inlineStr">
        <is>
          <t>Percentage of underwriting compensation</t>
        </is>
      </c>
      <c r="I20" s="13" t="n">
        <v>0.1</v>
      </c>
      <c r="J20" s="13" t="n">
        <v>0.1</v>
      </c>
    </row>
    <row r="21">
      <c r="A21" s="4" t="inlineStr">
        <is>
          <t>SC Distributors, LLC | Class C Shares | Minimum | Terminated Registration Statements Offering</t>
        </is>
      </c>
    </row>
    <row r="22">
      <c r="A22" s="3" t="inlineStr">
        <is>
          <t>Related Party Agreements and Transactions Agreements</t>
        </is>
      </c>
    </row>
    <row r="23">
      <c r="A23" s="4" t="inlineStr">
        <is>
          <t>Percentage of reimbursement out of gross offering proceeds</t>
        </is>
      </c>
      <c r="J23" s="4" t="inlineStr">
        <is>
          <t>1.75%</t>
        </is>
      </c>
    </row>
    <row r="24">
      <c r="A24" s="4" t="inlineStr">
        <is>
          <t>SC Distributors, LLC | Class C Shares | Maximum | Terminated Registration Statements Offering</t>
        </is>
      </c>
    </row>
    <row r="25">
      <c r="A25" s="3" t="inlineStr">
        <is>
          <t>Related Party Agreements and Transactions Agreements</t>
        </is>
      </c>
    </row>
    <row r="26">
      <c r="A26" s="4" t="inlineStr">
        <is>
          <t>Percentage of reimbursement out of gross offering proceeds</t>
        </is>
      </c>
      <c r="J26" s="4" t="inlineStr">
        <is>
          <t>7.00%</t>
        </is>
      </c>
    </row>
    <row r="27">
      <c r="A27" s="4" t="inlineStr">
        <is>
          <t>SC Distributors, LLC | Net assets, Class A | Minimum | Terminated Registration Statements Offering</t>
        </is>
      </c>
    </row>
    <row r="28">
      <c r="A28" s="3" t="inlineStr">
        <is>
          <t>Related Party Agreements and Transactions Agreements</t>
        </is>
      </c>
    </row>
    <row r="29">
      <c r="A29" s="4" t="inlineStr">
        <is>
          <t>Percentage of reimbursement out of gross offering proceeds</t>
        </is>
      </c>
      <c r="J29" s="4" t="inlineStr">
        <is>
          <t>1.75%</t>
        </is>
      </c>
    </row>
    <row r="30">
      <c r="A30" s="4" t="inlineStr">
        <is>
          <t>SC Distributors, LLC | Net assets, Class A | Maximum | Terminated Registration Statements Offering</t>
        </is>
      </c>
    </row>
    <row r="31">
      <c r="A31" s="3" t="inlineStr">
        <is>
          <t>Related Party Agreements and Transactions Agreements</t>
        </is>
      </c>
    </row>
    <row r="32">
      <c r="A32" s="4" t="inlineStr">
        <is>
          <t>Percentage of reimbursement out of gross offering proceeds</t>
        </is>
      </c>
      <c r="J32" s="4" t="inlineStr">
        <is>
          <t>7.00%</t>
        </is>
      </c>
    </row>
    <row r="33">
      <c r="A33" s="4" t="inlineStr">
        <is>
          <t>SC Distributors, LLC | Net assets, Class P-A | Minimum | Terminated Registration Statements Offering</t>
        </is>
      </c>
    </row>
    <row r="34">
      <c r="A34" s="3" t="inlineStr">
        <is>
          <t>Related Party Agreements and Transactions Agreements</t>
        </is>
      </c>
    </row>
    <row r="35">
      <c r="A35" s="4" t="inlineStr">
        <is>
          <t>Percentage of reimbursement out of gross offering proceeds</t>
        </is>
      </c>
      <c r="J35" s="4" t="inlineStr">
        <is>
          <t>1.75%</t>
        </is>
      </c>
    </row>
    <row r="36">
      <c r="A36" s="4" t="inlineStr">
        <is>
          <t>SC Distributors, LLC | Net assets, Class P-A | Maximum | Terminated Registration Statements Offering</t>
        </is>
      </c>
    </row>
    <row r="37">
      <c r="A37" s="3" t="inlineStr">
        <is>
          <t>Related Party Agreements and Transactions Agreements</t>
        </is>
      </c>
    </row>
    <row r="38">
      <c r="A38" s="4" t="inlineStr">
        <is>
          <t>Percentage of reimbursement out of gross offering proceeds</t>
        </is>
      </c>
      <c r="J38" s="4" t="inlineStr">
        <is>
          <t>7.00%</t>
        </is>
      </c>
    </row>
    <row r="39">
      <c r="A39" s="4" t="inlineStr">
        <is>
          <t>SC Distributors, LLC | Net assets, Class I | Minimum | Terminated Registration Statements Offering</t>
        </is>
      </c>
    </row>
    <row r="40">
      <c r="A40" s="3" t="inlineStr">
        <is>
          <t>Related Party Agreements and Transactions Agreements</t>
        </is>
      </c>
    </row>
    <row r="41">
      <c r="A41" s="4" t="inlineStr">
        <is>
          <t>Percentage of reimbursement out of gross offering proceeds</t>
        </is>
      </c>
      <c r="J41" s="4" t="inlineStr">
        <is>
          <t>1.75%</t>
        </is>
      </c>
    </row>
    <row r="42">
      <c r="A42" s="4" t="inlineStr">
        <is>
          <t>SC Distributors, LLC | Net assets, Class I | Maximum | Terminated Registration Statements Offering</t>
        </is>
      </c>
    </row>
    <row r="43">
      <c r="A43" s="3" t="inlineStr">
        <is>
          <t>Related Party Agreements and Transactions Agreements</t>
        </is>
      </c>
    </row>
    <row r="44">
      <c r="A44" s="4" t="inlineStr">
        <is>
          <t>Percentage of reimbursement out of gross offering proceeds</t>
        </is>
      </c>
      <c r="J44" s="4" t="inlineStr">
        <is>
          <t>7.00%</t>
        </is>
      </c>
    </row>
    <row r="45">
      <c r="A45" s="4" t="inlineStr">
        <is>
          <t>Greenbacker Capital Management LLC</t>
        </is>
      </c>
    </row>
    <row r="46">
      <c r="A46" s="3" t="inlineStr">
        <is>
          <t>Related Party Agreements and Transactions Agreements</t>
        </is>
      </c>
    </row>
    <row r="47">
      <c r="A47" s="4" t="inlineStr">
        <is>
          <t>Management fees</t>
        </is>
      </c>
      <c r="J47" s="6" t="n">
        <v>10364635</v>
      </c>
      <c r="K47" s="5" t="n">
        <v>8461616</v>
      </c>
      <c r="L47" s="6" t="n">
        <v>5803893</v>
      </c>
    </row>
    <row r="48">
      <c r="A48" s="4" t="inlineStr">
        <is>
          <t>Management fee payable</t>
        </is>
      </c>
      <c r="C48" s="5" t="n">
        <v>272982</v>
      </c>
      <c r="I48" s="6" t="n">
        <v>1055600</v>
      </c>
      <c r="J48" s="5" t="n">
        <v>1055600</v>
      </c>
      <c r="K48" s="5" t="n">
        <v>272982</v>
      </c>
    </row>
    <row r="49">
      <c r="A49" s="4" t="inlineStr">
        <is>
          <t>Due to Advisor</t>
        </is>
      </c>
      <c r="C49" s="6" t="n">
        <v>0</v>
      </c>
      <c r="I49" s="6" t="n">
        <v>1751</v>
      </c>
      <c r="J49" s="6" t="n">
        <v>1751</v>
      </c>
      <c r="K49" s="6" t="n">
        <v>0</v>
      </c>
    </row>
    <row r="50">
      <c r="A50" s="4" t="inlineStr">
        <is>
          <t>Greenbacker Capital Management LLC | Fee Arrangement, Scenario One</t>
        </is>
      </c>
    </row>
    <row r="51">
      <c r="A51" s="3" t="inlineStr">
        <is>
          <t>Related Party Agreements and Transactions Agreements</t>
        </is>
      </c>
    </row>
    <row r="52">
      <c r="A52" s="4" t="inlineStr">
        <is>
          <t>Base management fees payable, monthly rate</t>
        </is>
      </c>
      <c r="I52" s="4" t="inlineStr">
        <is>
          <t>0.167%</t>
        </is>
      </c>
      <c r="J52" s="4" t="inlineStr">
        <is>
          <t>0.167%</t>
        </is>
      </c>
    </row>
    <row r="53">
      <c r="A53" s="4" t="inlineStr">
        <is>
          <t>Base management fees payable, annual rate</t>
        </is>
      </c>
      <c r="I53" s="4" t="inlineStr">
        <is>
          <t>2.00%</t>
        </is>
      </c>
      <c r="J53" s="4" t="inlineStr">
        <is>
          <t>2.00%</t>
        </is>
      </c>
    </row>
    <row r="54">
      <c r="A54" s="4" t="inlineStr">
        <is>
          <t>Asset, gross, including borrowing</t>
        </is>
      </c>
      <c r="I54" s="6" t="n">
        <v>800000000</v>
      </c>
      <c r="J54" s="6" t="n">
        <v>800000000</v>
      </c>
    </row>
    <row r="55">
      <c r="A55" s="4" t="inlineStr">
        <is>
          <t>Greenbacker Capital Management LLC | Fee Arrangement, Scenario Two</t>
        </is>
      </c>
    </row>
    <row r="56">
      <c r="A56" s="3" t="inlineStr">
        <is>
          <t>Related Party Agreements and Transactions Agreements</t>
        </is>
      </c>
    </row>
    <row r="57">
      <c r="A57" s="4" t="inlineStr">
        <is>
          <t>Base management fees payable, monthly rate</t>
        </is>
      </c>
      <c r="I57" s="4" t="inlineStr">
        <is>
          <t>0.14583%</t>
        </is>
      </c>
      <c r="J57" s="4" t="inlineStr">
        <is>
          <t>0.14583%</t>
        </is>
      </c>
    </row>
    <row r="58">
      <c r="A58" s="4" t="inlineStr">
        <is>
          <t>Base management fees payable, annual rate</t>
        </is>
      </c>
      <c r="I58" s="4" t="inlineStr">
        <is>
          <t>1.75%</t>
        </is>
      </c>
      <c r="J58" s="4" t="inlineStr">
        <is>
          <t>1.75%</t>
        </is>
      </c>
    </row>
    <row r="59">
      <c r="A59" s="4" t="inlineStr">
        <is>
          <t>Greenbacker Capital Management LLC | Fee Arrangement, Scenario Three</t>
        </is>
      </c>
    </row>
    <row r="60">
      <c r="A60" s="3" t="inlineStr">
        <is>
          <t>Related Party Agreements and Transactions Agreements</t>
        </is>
      </c>
    </row>
    <row r="61">
      <c r="A61" s="4" t="inlineStr">
        <is>
          <t>Base management fees payable, monthly rate</t>
        </is>
      </c>
      <c r="I61" s="4" t="inlineStr">
        <is>
          <t>0.125%</t>
        </is>
      </c>
      <c r="J61" s="4" t="inlineStr">
        <is>
          <t>0.125%</t>
        </is>
      </c>
    </row>
    <row r="62">
      <c r="A62" s="4" t="inlineStr">
        <is>
          <t>Base management fees payable, annual rate</t>
        </is>
      </c>
      <c r="I62" s="4" t="inlineStr">
        <is>
          <t>1.50%</t>
        </is>
      </c>
      <c r="J62" s="4" t="inlineStr">
        <is>
          <t>1.50%</t>
        </is>
      </c>
    </row>
    <row r="63">
      <c r="A63" s="4" t="inlineStr">
        <is>
          <t>Asset, gross, including borrowing</t>
        </is>
      </c>
      <c r="I63" s="6" t="n">
        <v>1500000000</v>
      </c>
      <c r="J63" s="6" t="n">
        <v>1500000000</v>
      </c>
    </row>
    <row r="64">
      <c r="A64" s="4" t="inlineStr">
        <is>
          <t>Greenbacker Capital Management LLC | Terminated Registration Statements Offering</t>
        </is>
      </c>
    </row>
    <row r="65">
      <c r="A65" s="3" t="inlineStr">
        <is>
          <t>Related Party Agreements and Transactions Agreements</t>
        </is>
      </c>
    </row>
    <row r="66">
      <c r="A66" s="4" t="inlineStr">
        <is>
          <t>Percentage of reimbursement out of gross offering proceeds</t>
        </is>
      </c>
      <c r="J66" s="4" t="inlineStr">
        <is>
          <t>15.00%</t>
        </is>
      </c>
    </row>
    <row r="67">
      <c r="A67" s="4" t="inlineStr">
        <is>
          <t>Percentage of organization and offering costs reimbursement</t>
        </is>
      </c>
      <c r="J67" s="9" t="n">
        <v>0.038</v>
      </c>
    </row>
    <row r="68">
      <c r="A68" s="4" t="inlineStr">
        <is>
          <t>Organization and offering costs reimbursement</t>
        </is>
      </c>
      <c r="J68" s="6" t="n">
        <v>9800000</v>
      </c>
    </row>
    <row r="69">
      <c r="A69" s="4" t="inlineStr">
        <is>
          <t>Greenbacker Capital Management LLC | Minimum | Fee Arrangement, Scenario Two</t>
        </is>
      </c>
    </row>
    <row r="70">
      <c r="A70" s="3" t="inlineStr">
        <is>
          <t>Related Party Agreements and Transactions Agreements</t>
        </is>
      </c>
    </row>
    <row r="71">
      <c r="A71" s="4" t="inlineStr">
        <is>
          <t>Asset, gross, including borrowing</t>
        </is>
      </c>
      <c r="I71" s="5" t="n">
        <v>800000001</v>
      </c>
      <c r="J71" s="5" t="n">
        <v>800000001</v>
      </c>
    </row>
    <row r="72">
      <c r="A72" s="4" t="inlineStr">
        <is>
          <t>Greenbacker Capital Management LLC | Maximum | Fee Arrangement, Scenario Two</t>
        </is>
      </c>
    </row>
    <row r="73">
      <c r="A73" s="3" t="inlineStr">
        <is>
          <t>Related Party Agreements and Transactions Agreements</t>
        </is>
      </c>
    </row>
    <row r="74">
      <c r="A74" s="4" t="inlineStr">
        <is>
          <t>Asset, gross, including borrowing</t>
        </is>
      </c>
      <c r="I74" s="6" t="n">
        <v>1500000000</v>
      </c>
      <c r="J74" s="6" t="n">
        <v>1500000000</v>
      </c>
    </row>
    <row r="75">
      <c r="A75" s="4" t="inlineStr">
        <is>
          <t>Greenbacker Capital Management LLC | Net assets, Class A</t>
        </is>
      </c>
    </row>
    <row r="76">
      <c r="A76" s="3" t="inlineStr">
        <is>
          <t>Related Party Agreements and Transactions Agreements</t>
        </is>
      </c>
    </row>
    <row r="77">
      <c r="A77" s="4" t="inlineStr">
        <is>
          <t>Common unit, issued (in shares) | shares</t>
        </is>
      </c>
      <c r="C77" s="5" t="n">
        <v>23601</v>
      </c>
      <c r="I77" s="5" t="n">
        <v>23601</v>
      </c>
      <c r="J77" s="5" t="n">
        <v>23601</v>
      </c>
      <c r="K77" s="5" t="n">
        <v>23601</v>
      </c>
    </row>
    <row r="78">
      <c r="A78" s="4" t="inlineStr">
        <is>
          <t>Special Unitholder</t>
        </is>
      </c>
    </row>
    <row r="79">
      <c r="A79" s="3" t="inlineStr">
        <is>
          <t>Related Party Agreements and Transactions Agreements</t>
        </is>
      </c>
    </row>
    <row r="80">
      <c r="A80" s="4" t="inlineStr">
        <is>
          <t>Percentage of performance participation fee</t>
        </is>
      </c>
      <c r="I80" s="9" t="n">
        <v>0.125</v>
      </c>
    </row>
    <row r="81">
      <c r="A81" s="4" t="inlineStr">
        <is>
          <t>Hurdle rate, quarterly</t>
        </is>
      </c>
      <c r="N81" s="10" t="n">
        <v>0.015</v>
      </c>
    </row>
    <row r="82">
      <c r="A82" s="4" t="inlineStr">
        <is>
          <t>Hurdle rate, annualized</t>
        </is>
      </c>
      <c r="N82" s="13" t="n">
        <v>0.06</v>
      </c>
    </row>
    <row r="83">
      <c r="A83" s="4" t="inlineStr">
        <is>
          <t>Loss carry forward initial amount</t>
        </is>
      </c>
      <c r="I83" s="6" t="n">
        <v>0</v>
      </c>
    </row>
    <row r="84">
      <c r="A84" s="4" t="inlineStr">
        <is>
          <t>Fee carryforward initial amount</t>
        </is>
      </c>
      <c r="I84" s="6" t="n">
        <v>0</v>
      </c>
    </row>
    <row r="85">
      <c r="A85" s="4" t="inlineStr">
        <is>
          <t>Performance participation fee, percentage of excess profits</t>
        </is>
      </c>
      <c r="I85" s="5" t="n">
        <v>1</v>
      </c>
    </row>
    <row r="86">
      <c r="A86" s="4" t="inlineStr">
        <is>
          <t>Percentage of sum of hurdle amount and catch-up amount</t>
        </is>
      </c>
      <c r="I86" s="9" t="n">
        <v>0.125</v>
      </c>
    </row>
    <row r="87">
      <c r="A87" s="4" t="inlineStr">
        <is>
          <t>Percentage of liquidation performance participation fee</t>
        </is>
      </c>
      <c r="I87" s="9" t="n">
        <v>0.2</v>
      </c>
    </row>
    <row r="88">
      <c r="A88" s="4" t="inlineStr">
        <is>
          <t>Liquidation performance participation fee payable, term</t>
        </is>
      </c>
      <c r="I88" s="4" t="inlineStr">
        <is>
          <t>30 days</t>
        </is>
      </c>
    </row>
    <row r="89">
      <c r="A89" s="4" t="inlineStr">
        <is>
          <t>Performance participation fee payable</t>
        </is>
      </c>
      <c r="I89" s="6" t="n">
        <v>3540052</v>
      </c>
      <c r="J89" s="6" t="n">
        <v>3540052</v>
      </c>
    </row>
    <row r="90">
      <c r="A90" s="4" t="inlineStr">
        <is>
          <t>Performance participation fee waiver</t>
        </is>
      </c>
      <c r="J90" s="5" t="n">
        <v>747602</v>
      </c>
    </row>
    <row r="91">
      <c r="A91" s="4" t="inlineStr">
        <is>
          <t>Special Unitholder | Minimum</t>
        </is>
      </c>
    </row>
    <row r="92">
      <c r="A92" s="3" t="inlineStr">
        <is>
          <t>Related Party Agreements and Transactions Agreements</t>
        </is>
      </c>
    </row>
    <row r="93">
      <c r="A93" s="4" t="inlineStr">
        <is>
          <t>Loss carry forward initial amount</t>
        </is>
      </c>
      <c r="I93" s="5" t="n">
        <v>0</v>
      </c>
    </row>
    <row r="94">
      <c r="A94" s="4" t="inlineStr">
        <is>
          <t>Fee carryforward initial amount</t>
        </is>
      </c>
      <c r="I94" s="5" t="n">
        <v>0</v>
      </c>
    </row>
    <row r="95">
      <c r="A95" s="4" t="inlineStr">
        <is>
          <t>Greenbacker Development Opportunities Fund I, LP</t>
        </is>
      </c>
    </row>
    <row r="96">
      <c r="A96" s="3" t="inlineStr">
        <is>
          <t>Related Party Agreements and Transactions Agreements</t>
        </is>
      </c>
    </row>
    <row r="97">
      <c r="A97" s="4" t="inlineStr">
        <is>
          <t>Limited partner commitment</t>
        </is>
      </c>
      <c r="I97" s="5" t="n">
        <v>6075000</v>
      </c>
      <c r="J97" s="5" t="n">
        <v>6075000</v>
      </c>
      <c r="M97" s="6" t="n">
        <v>5000000</v>
      </c>
    </row>
    <row r="98">
      <c r="A98" s="4" t="inlineStr">
        <is>
          <t>Funded commitment</t>
        </is>
      </c>
      <c r="I98" s="5" t="n">
        <v>5371585</v>
      </c>
      <c r="J98" s="5" t="n">
        <v>5371585</v>
      </c>
    </row>
    <row r="99">
      <c r="A99" s="4" t="inlineStr">
        <is>
          <t>Greenbacker Development Opportunities Fund I, LP | Greenbacker Development Opportunities GP I, LLC</t>
        </is>
      </c>
    </row>
    <row r="100">
      <c r="A100" s="3" t="inlineStr">
        <is>
          <t>Related Party Agreements and Transactions Agreements</t>
        </is>
      </c>
    </row>
    <row r="101">
      <c r="A101" s="4" t="inlineStr">
        <is>
          <t>Interest in general partner economics (in percentage)</t>
        </is>
      </c>
      <c r="F101" s="4" t="inlineStr">
        <is>
          <t>10.00%</t>
        </is>
      </c>
    </row>
    <row r="102">
      <c r="A102" s="4" t="inlineStr">
        <is>
          <t>Greenbacker Renewable Opportunity Zone Fund LLC | Sell Gliden Solar, LLC</t>
        </is>
      </c>
    </row>
    <row r="103">
      <c r="A103" s="3" t="inlineStr">
        <is>
          <t>Related Party Agreements and Transactions Agreements</t>
        </is>
      </c>
    </row>
    <row r="104">
      <c r="A104" s="4" t="inlineStr">
        <is>
          <t>Related party transaction, amounts of transaction</t>
        </is>
      </c>
      <c r="B104" s="6" t="n">
        <v>12752215</v>
      </c>
    </row>
    <row r="105">
      <c r="A105" s="4" t="inlineStr">
        <is>
          <t>Net realized gain on investments</t>
        </is>
      </c>
      <c r="B105" s="6" t="n">
        <v>1608644</v>
      </c>
    </row>
    <row r="106">
      <c r="A106" s="4" t="inlineStr">
        <is>
          <t>Receivable and included Investment sales</t>
        </is>
      </c>
      <c r="I106" s="5" t="n">
        <v>4758243</v>
      </c>
      <c r="J106" s="5" t="n">
        <v>4758243</v>
      </c>
    </row>
    <row r="107">
      <c r="A107" s="4" t="inlineStr">
        <is>
          <t>Greenbacker Renewable Opportunity Zone Fund LLC | Sell Sol Phoenix Solar LLC</t>
        </is>
      </c>
    </row>
    <row r="108">
      <c r="A108" s="3" t="inlineStr">
        <is>
          <t>Related Party Agreements and Transactions Agreements</t>
        </is>
      </c>
    </row>
    <row r="109">
      <c r="A109" s="4" t="inlineStr">
        <is>
          <t>Related party transaction, amounts of transaction</t>
        </is>
      </c>
      <c r="C109" s="6" t="n">
        <v>17175554</v>
      </c>
      <c r="E109" s="6" t="n">
        <v>16874761</v>
      </c>
      <c r="H109" s="6" t="n">
        <v>18060275</v>
      </c>
    </row>
    <row r="110">
      <c r="A110" s="4" t="inlineStr">
        <is>
          <t>Net realized gain on investments</t>
        </is>
      </c>
      <c r="J110" s="5" t="n">
        <v>141974</v>
      </c>
      <c r="K110" s="6" t="n">
        <v>7636438</v>
      </c>
    </row>
    <row r="111">
      <c r="A111" s="4" t="inlineStr">
        <is>
          <t>Receivable and included Investment sales</t>
        </is>
      </c>
      <c r="C111" s="5" t="n">
        <v>7491161</v>
      </c>
      <c r="I111" s="5" t="n">
        <v>0</v>
      </c>
      <c r="J111" s="5" t="n">
        <v>0</v>
      </c>
      <c r="K111" s="5" t="n">
        <v>7491161</v>
      </c>
    </row>
    <row r="112">
      <c r="A112" s="4" t="inlineStr">
        <is>
          <t>Proceeds from sale of investment projects</t>
        </is>
      </c>
      <c r="G112" s="6" t="n">
        <v>1500000</v>
      </c>
      <c r="K112" s="5" t="n">
        <v>8184393</v>
      </c>
    </row>
    <row r="113">
      <c r="A113" s="4" t="inlineStr">
        <is>
          <t>Greenbacker Renewable Opportunity Zone Fund LLC | Sell Fremont CO I, LLC</t>
        </is>
      </c>
    </row>
    <row r="114">
      <c r="A114" s="3" t="inlineStr">
        <is>
          <t>Related Party Agreements and Transactions Agreements</t>
        </is>
      </c>
    </row>
    <row r="115">
      <c r="A115" s="4" t="inlineStr">
        <is>
          <t>Related party transaction, amounts of transaction</t>
        </is>
      </c>
      <c r="D115" s="6" t="n">
        <v>5272475</v>
      </c>
      <c r="H115" s="6" t="n">
        <v>5335009</v>
      </c>
    </row>
    <row r="116">
      <c r="A116" s="4" t="inlineStr">
        <is>
          <t>Net realized gain on investments</t>
        </is>
      </c>
      <c r="D116" s="6" t="n">
        <v>794967</v>
      </c>
      <c r="J116" s="5" t="n">
        <v>-32576</v>
      </c>
    </row>
    <row r="117">
      <c r="A117" s="4" t="inlineStr">
        <is>
          <t>Receivable and included Investment sales</t>
        </is>
      </c>
      <c r="C117" s="6" t="n">
        <v>2741476</v>
      </c>
      <c r="I117" s="6" t="n">
        <v>0</v>
      </c>
      <c r="J117" s="6" t="n">
        <v>0</v>
      </c>
      <c r="K117" s="5" t="n">
        <v>2741476</v>
      </c>
    </row>
    <row r="118">
      <c r="A118" s="4" t="inlineStr">
        <is>
          <t>Proceeds from sale of investment projects</t>
        </is>
      </c>
      <c r="K118" s="6" t="n">
        <v>2531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N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Borrowings - Narrative (Details) - USD ($)</t>
        </is>
      </c>
      <c r="B1" s="2" t="inlineStr">
        <is>
          <t>Mar. 18, 2020</t>
        </is>
      </c>
      <c r="C1" s="2" t="inlineStr">
        <is>
          <t>Dec. 31, 2020</t>
        </is>
      </c>
      <c r="D1" s="2" t="inlineStr">
        <is>
          <t>Dec. 31, 2019</t>
        </is>
      </c>
      <c r="E1" s="2" t="inlineStr">
        <is>
          <t>Dec. 31, 2018</t>
        </is>
      </c>
      <c r="F1" s="2" t="inlineStr">
        <is>
          <t>Nov. 25, 2020</t>
        </is>
      </c>
      <c r="G1" s="2" t="inlineStr">
        <is>
          <t>Oct. 31, 2020</t>
        </is>
      </c>
      <c r="H1" s="2" t="inlineStr">
        <is>
          <t>Jan. 30, 2020</t>
        </is>
      </c>
      <c r="I1" s="2" t="inlineStr">
        <is>
          <t>Dec. 06, 2019</t>
        </is>
      </c>
      <c r="J1" s="2" t="inlineStr">
        <is>
          <t>Sep. 30, 2019</t>
        </is>
      </c>
      <c r="K1" s="2" t="inlineStr">
        <is>
          <t>Jun. 20, 2019</t>
        </is>
      </c>
      <c r="L1" s="2" t="inlineStr">
        <is>
          <t>Jun. 30, 2018</t>
        </is>
      </c>
      <c r="M1" s="2" t="inlineStr">
        <is>
          <t>Jan. 05, 2018</t>
        </is>
      </c>
      <c r="N1" s="2" t="inlineStr">
        <is>
          <t>Jul. 29, 2016</t>
        </is>
      </c>
    </row>
    <row r="2">
      <c r="A2" s="3" t="inlineStr">
        <is>
          <t>Borrowings (Textual)</t>
        </is>
      </c>
    </row>
    <row r="3">
      <c r="A3" s="4" t="inlineStr">
        <is>
          <t>Credit facility, drawn down amount</t>
        </is>
      </c>
      <c r="C3" s="6" t="n">
        <v>86501654</v>
      </c>
      <c r="D3" s="6" t="n">
        <v>68886785</v>
      </c>
    </row>
    <row r="4">
      <c r="A4" s="4" t="inlineStr">
        <is>
          <t>Aggregate principal amount available</t>
        </is>
      </c>
      <c r="C4" s="6" t="n">
        <v>120322841</v>
      </c>
      <c r="D4" s="5" t="n">
        <v>96438316</v>
      </c>
    </row>
    <row r="5">
      <c r="A5" s="4" t="inlineStr">
        <is>
          <t>Commitment fees rate</t>
        </is>
      </c>
      <c r="C5" s="4" t="inlineStr">
        <is>
          <t>0.50%</t>
        </is>
      </c>
    </row>
    <row r="6">
      <c r="A6" s="4" t="inlineStr">
        <is>
          <t>Repayments of lines of credit</t>
        </is>
      </c>
      <c r="C6" s="6" t="n">
        <v>16584956</v>
      </c>
      <c r="D6" s="6" t="n">
        <v>14255676</v>
      </c>
      <c r="E6" s="6" t="n">
        <v>13655794</v>
      </c>
    </row>
    <row r="7">
      <c r="A7" s="4" t="inlineStr">
        <is>
          <t>New Credit Facility (the "Credit Facility") | London Interbank Offered Rate (LIBOR)</t>
        </is>
      </c>
    </row>
    <row r="8">
      <c r="A8" s="3" t="inlineStr">
        <is>
          <t>Borrowings (Textual)</t>
        </is>
      </c>
    </row>
    <row r="9">
      <c r="A9" s="4" t="inlineStr">
        <is>
          <t>Margin for LIBOR rate</t>
        </is>
      </c>
      <c r="C9" s="4" t="inlineStr">
        <is>
          <t>1.75%</t>
        </is>
      </c>
    </row>
    <row r="10">
      <c r="A10" s="4" t="inlineStr">
        <is>
          <t>Credit Agreement | Revolving Credit Facility</t>
        </is>
      </c>
    </row>
    <row r="11">
      <c r="A11" s="3" t="inlineStr">
        <is>
          <t>Borrowings (Textual)</t>
        </is>
      </c>
    </row>
    <row r="12">
      <c r="A12" s="4" t="inlineStr">
        <is>
          <t>Line of credit facility, maximum borrowing capacity</t>
        </is>
      </c>
      <c r="G12" s="6" t="n">
        <v>22500000</v>
      </c>
      <c r="I12" s="6" t="n">
        <v>15000000</v>
      </c>
    </row>
    <row r="13">
      <c r="A13" s="4" t="inlineStr">
        <is>
          <t>Credit facility, drawn down amount</t>
        </is>
      </c>
      <c r="H13" s="6" t="n">
        <v>5600000</v>
      </c>
    </row>
    <row r="14">
      <c r="A14" s="4" t="inlineStr">
        <is>
          <t>Repayments of lines of credit</t>
        </is>
      </c>
      <c r="B14" s="6" t="n">
        <v>1900000</v>
      </c>
    </row>
    <row r="15">
      <c r="A15" s="4" t="inlineStr">
        <is>
          <t>Credit Agreement | GREC Entity Holdco LLC | Previous Credit Facility</t>
        </is>
      </c>
    </row>
    <row r="16">
      <c r="A16" s="3" t="inlineStr">
        <is>
          <t>Borrowings (Textual)</t>
        </is>
      </c>
    </row>
    <row r="17">
      <c r="A17" s="4" t="inlineStr">
        <is>
          <t>Line of credit facility, maximum borrowing capacity</t>
        </is>
      </c>
      <c r="M17" s="6" t="n">
        <v>60000000</v>
      </c>
    </row>
    <row r="18">
      <c r="A18" s="4" t="inlineStr">
        <is>
          <t>Credit facility, drawn down amount</t>
        </is>
      </c>
      <c r="M18" s="6" t="n">
        <v>25700000</v>
      </c>
    </row>
    <row r="19">
      <c r="A19" s="4" t="inlineStr">
        <is>
          <t>Credit Agreement | GREC Entity Holdco LLC | New Credit Facility (the "Credit Facility")</t>
        </is>
      </c>
    </row>
    <row r="20">
      <c r="A20" s="3" t="inlineStr">
        <is>
          <t>Borrowings (Textual)</t>
        </is>
      </c>
    </row>
    <row r="21">
      <c r="A21" s="4" t="inlineStr">
        <is>
          <t>Line of credit facility, maximum borrowing capacity</t>
        </is>
      </c>
      <c r="K21" s="6" t="n">
        <v>110000000</v>
      </c>
    </row>
    <row r="22">
      <c r="A22" s="4" t="inlineStr">
        <is>
          <t>Credit facility, drawn down amount</t>
        </is>
      </c>
      <c r="F22" s="6" t="n">
        <v>90700000</v>
      </c>
      <c r="K22" s="6" t="n">
        <v>58300000</v>
      </c>
    </row>
    <row r="23">
      <c r="A23" s="4" t="inlineStr">
        <is>
          <t>Interest Rate Swap Agreement | GREC Entity Holdco LLC | Loans Payable | Interest Rate Swap</t>
        </is>
      </c>
    </row>
    <row r="24">
      <c r="A24" s="3" t="inlineStr">
        <is>
          <t>Borrowings (Textual)</t>
        </is>
      </c>
    </row>
    <row r="25">
      <c r="A25" s="4" t="inlineStr">
        <is>
          <t>Derivative, amount of hedged item</t>
        </is>
      </c>
      <c r="N25" s="6" t="n">
        <v>4300000</v>
      </c>
    </row>
    <row r="26">
      <c r="A26" s="4" t="inlineStr">
        <is>
          <t>Fixed swap rate</t>
        </is>
      </c>
      <c r="N26" s="4" t="inlineStr">
        <is>
          <t>1.11%</t>
        </is>
      </c>
    </row>
    <row r="27">
      <c r="A27" s="4" t="inlineStr">
        <is>
          <t>Interest Rate Swap Agreement | GREC Entity Holdco LLC | Facility 2 Term Loan | Interest Rate Swap</t>
        </is>
      </c>
    </row>
    <row r="28">
      <c r="A28" s="3" t="inlineStr">
        <is>
          <t>Borrowings (Textual)</t>
        </is>
      </c>
    </row>
    <row r="29">
      <c r="A29" s="4" t="inlineStr">
        <is>
          <t>Derivative, amount of hedged item</t>
        </is>
      </c>
      <c r="L29" s="6" t="n">
        <v>20900650</v>
      </c>
    </row>
    <row r="30">
      <c r="A30" s="4" t="inlineStr">
        <is>
          <t>Fixed swap rate</t>
        </is>
      </c>
      <c r="E30" s="4" t="inlineStr">
        <is>
          <t>2.26%</t>
        </is>
      </c>
    </row>
    <row r="31">
      <c r="A31" s="4" t="inlineStr">
        <is>
          <t>Interest Rate Swap Agreement | GREC Entity Holdco LLC | Facility 3 Term Loan | Interest Rate Swap</t>
        </is>
      </c>
    </row>
    <row r="32">
      <c r="A32" s="3" t="inlineStr">
        <is>
          <t>Borrowings (Textual)</t>
        </is>
      </c>
    </row>
    <row r="33">
      <c r="A33" s="4" t="inlineStr">
        <is>
          <t>Derivative, amount of hedged item</t>
        </is>
      </c>
      <c r="E33" s="6" t="n">
        <v>29624945</v>
      </c>
    </row>
    <row r="34">
      <c r="A34" s="4" t="inlineStr">
        <is>
          <t>Fixed swap rate</t>
        </is>
      </c>
      <c r="E34" s="4" t="inlineStr">
        <is>
          <t>2.65%</t>
        </is>
      </c>
    </row>
    <row r="35">
      <c r="A35" s="4" t="inlineStr">
        <is>
          <t>Interest Rate Swap Agreement | GREC Entity Holdco LLC | Facility 4 Term Loan | Interest Rate Swap</t>
        </is>
      </c>
    </row>
    <row r="36">
      <c r="A36" s="3" t="inlineStr">
        <is>
          <t>Borrowings (Textual)</t>
        </is>
      </c>
    </row>
    <row r="37">
      <c r="A37" s="4" t="inlineStr">
        <is>
          <t>Derivative, amount of hedged item</t>
        </is>
      </c>
      <c r="E37" s="6" t="n">
        <v>4180063</v>
      </c>
    </row>
    <row r="38">
      <c r="A38" s="4" t="inlineStr">
        <is>
          <t>Fixed swap rate</t>
        </is>
      </c>
      <c r="E38" s="4" t="inlineStr">
        <is>
          <t>2.97%</t>
        </is>
      </c>
    </row>
    <row r="39">
      <c r="A39" s="4" t="inlineStr">
        <is>
          <t>Interest Rate Swap Agreement | GREC Entity Holdco LLC | Facility 5 Term Loan | Interest Rate Swap</t>
        </is>
      </c>
    </row>
    <row r="40">
      <c r="A40" s="3" t="inlineStr">
        <is>
          <t>Borrowings (Textual)</t>
        </is>
      </c>
    </row>
    <row r="41">
      <c r="A41" s="4" t="inlineStr">
        <is>
          <t>Derivative, amount of hedged item</t>
        </is>
      </c>
      <c r="J41" s="6" t="n">
        <v>38203507</v>
      </c>
    </row>
    <row r="42">
      <c r="A42" s="4" t="inlineStr">
        <is>
          <t>Fixed swap rate</t>
        </is>
      </c>
      <c r="J42" s="4" t="inlineStr">
        <is>
          <t>2.69%</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s>
  <sheetData>
    <row r="1">
      <c r="A1" s="1" t="inlineStr">
        <is>
          <t>Borrowings - Schedule of Debt (Details) - USD ($)</t>
        </is>
      </c>
      <c r="B1" s="2" t="inlineStr">
        <is>
          <t>Dec. 31, 2020</t>
        </is>
      </c>
      <c r="C1" s="2" t="inlineStr">
        <is>
          <t>Nov. 25, 2020</t>
        </is>
      </c>
      <c r="D1" s="2" t="inlineStr">
        <is>
          <t>Dec. 31, 2019</t>
        </is>
      </c>
    </row>
    <row r="2">
      <c r="A2" s="4" t="inlineStr">
        <is>
          <t>Aggregate Principal Amount Available</t>
        </is>
      </c>
      <c r="B2" s="6" t="n">
        <v>120322841</v>
      </c>
      <c r="D2" s="6" t="n">
        <v>96438316</v>
      </c>
    </row>
    <row r="3">
      <c r="A3" s="4" t="inlineStr">
        <is>
          <t>Principal Amount Outstanding</t>
        </is>
      </c>
      <c r="B3" s="5" t="n">
        <v>90145500</v>
      </c>
      <c r="D3" s="5" t="n">
        <v>71990467</v>
      </c>
    </row>
    <row r="4">
      <c r="A4" s="4" t="inlineStr">
        <is>
          <t>Carrying Value</t>
        </is>
      </c>
      <c r="B4" s="5" t="n">
        <v>90145500</v>
      </c>
      <c r="D4" s="5" t="n">
        <v>71990467</v>
      </c>
    </row>
    <row r="5">
      <c r="A5" s="4" t="inlineStr">
        <is>
          <t>Deferred Financing Costs</t>
        </is>
      </c>
      <c r="B5" s="5" t="n">
        <v>3643846</v>
      </c>
      <c r="D5" s="5" t="n">
        <v>3103681</v>
      </c>
    </row>
    <row r="6">
      <c r="A6" s="4" t="inlineStr">
        <is>
          <t>Term note payable, net of financing costs</t>
        </is>
      </c>
      <c r="B6" s="5" t="n">
        <v>86501654</v>
      </c>
      <c r="D6" s="5" t="n">
        <v>68886785</v>
      </c>
    </row>
    <row r="7">
      <c r="A7" s="4" t="inlineStr">
        <is>
          <t>New Facility</t>
        </is>
      </c>
    </row>
    <row r="8">
      <c r="A8" s="4" t="inlineStr">
        <is>
          <t>Aggregate Principal Amount Available</t>
        </is>
      </c>
      <c r="C8" s="6" t="n">
        <v>97822841</v>
      </c>
      <c r="D8" s="5" t="n">
        <v>96438316</v>
      </c>
    </row>
    <row r="9">
      <c r="A9" s="4" t="inlineStr">
        <is>
          <t>Principal Amount Outstanding</t>
        </is>
      </c>
      <c r="B9" s="5" t="n">
        <v>90145500</v>
      </c>
      <c r="D9" s="5" t="n">
        <v>71990467</v>
      </c>
    </row>
    <row r="10">
      <c r="A10" s="4" t="inlineStr">
        <is>
          <t>Carrying Value</t>
        </is>
      </c>
      <c r="B10" s="5" t="n">
        <v>90145500</v>
      </c>
      <c r="D10" s="5" t="n">
        <v>71990467</v>
      </c>
    </row>
    <row r="11">
      <c r="A11" s="4" t="inlineStr">
        <is>
          <t>Deferred Financing Costs</t>
        </is>
      </c>
      <c r="B11" s="5" t="n">
        <v>3643846</v>
      </c>
      <c r="D11" s="5" t="n">
        <v>3103681</v>
      </c>
    </row>
    <row r="12">
      <c r="A12" s="4" t="inlineStr">
        <is>
          <t>Term note payable, net of financing costs</t>
        </is>
      </c>
      <c r="B12" s="5" t="n">
        <v>86501654</v>
      </c>
      <c r="D12" s="5" t="n">
        <v>68886785</v>
      </c>
    </row>
    <row r="13">
      <c r="A13" s="4" t="inlineStr">
        <is>
          <t>LC Facility</t>
        </is>
      </c>
    </row>
    <row r="14">
      <c r="A14" s="4" t="inlineStr">
        <is>
          <t>Aggregate Principal Amount Available</t>
        </is>
      </c>
      <c r="B14" s="5" t="n">
        <v>22500000</v>
      </c>
      <c r="D14" s="5" t="n">
        <v>0</v>
      </c>
    </row>
    <row r="15">
      <c r="A15" s="4" t="inlineStr">
        <is>
          <t>Principal Amount Outstanding</t>
        </is>
      </c>
      <c r="B15" s="5" t="n">
        <v>0</v>
      </c>
      <c r="D15" s="5" t="n">
        <v>0</v>
      </c>
    </row>
    <row r="16">
      <c r="A16" s="4" t="inlineStr">
        <is>
          <t>Carrying Value</t>
        </is>
      </c>
      <c r="B16" s="5" t="n">
        <v>0</v>
      </c>
      <c r="D16" s="5" t="n">
        <v>0</v>
      </c>
    </row>
    <row r="17">
      <c r="A17" s="4" t="inlineStr">
        <is>
          <t>Deferred Financing Costs</t>
        </is>
      </c>
      <c r="B17" s="5" t="n">
        <v>0</v>
      </c>
      <c r="D17" s="5" t="n">
        <v>0</v>
      </c>
    </row>
    <row r="18">
      <c r="A18" s="4" t="inlineStr">
        <is>
          <t>Term note payable, net of financing costs</t>
        </is>
      </c>
      <c r="B18" s="6" t="n">
        <v>0</v>
      </c>
      <c r="D18"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Borrowings - Schedule of Line of Credit Facilities (Details) - USD ($)</t>
        </is>
      </c>
      <c r="B1" s="2" t="inlineStr">
        <is>
          <t>12 Months Ended</t>
        </is>
      </c>
    </row>
    <row r="2">
      <c r="B2" s="2" t="inlineStr">
        <is>
          <t>Dec. 31, 2020</t>
        </is>
      </c>
      <c r="C2" s="2" t="inlineStr">
        <is>
          <t>Dec. 31, 2019</t>
        </is>
      </c>
      <c r="D2" s="2" t="inlineStr">
        <is>
          <t>Dec. 31, 2018</t>
        </is>
      </c>
    </row>
    <row r="3">
      <c r="A3" s="3" t="inlineStr">
        <is>
          <t>Debt Disclosure [Abstract]</t>
        </is>
      </c>
    </row>
    <row r="4">
      <c r="A4" s="4" t="inlineStr">
        <is>
          <t>Credit Facility Commitment fee</t>
        </is>
      </c>
      <c r="B4" s="6" t="n">
        <v>361373</v>
      </c>
      <c r="C4" s="6" t="n">
        <v>43087</v>
      </c>
      <c r="D4" s="6" t="n">
        <v>42615</v>
      </c>
    </row>
    <row r="5">
      <c r="A5" s="4" t="inlineStr">
        <is>
          <t>Credit Facility Loan interest</t>
        </is>
      </c>
      <c r="B5" s="5" t="n">
        <v>2081996</v>
      </c>
      <c r="C5" s="5" t="n">
        <v>1360409</v>
      </c>
      <c r="D5" s="5" t="n">
        <v>1219237</v>
      </c>
    </row>
    <row r="6">
      <c r="A6" s="4" t="inlineStr">
        <is>
          <t>Amortization of deferred financing costs</t>
        </is>
      </c>
      <c r="B6" s="5" t="n">
        <v>576464</v>
      </c>
      <c r="C6" s="5" t="n">
        <v>226742</v>
      </c>
      <c r="D6" s="5" t="n">
        <v>222394</v>
      </c>
    </row>
    <row r="7">
      <c r="A7" s="4" t="inlineStr">
        <is>
          <t>Other</t>
        </is>
      </c>
      <c r="B7" s="5" t="n">
        <v>0</v>
      </c>
      <c r="C7" s="5" t="n">
        <v>1182564</v>
      </c>
      <c r="D7" s="5" t="n">
        <v>309588</v>
      </c>
    </row>
    <row r="8">
      <c r="A8" s="4" t="inlineStr">
        <is>
          <t>Total</t>
        </is>
      </c>
      <c r="B8" s="6" t="n">
        <v>3019833</v>
      </c>
      <c r="C8" s="6" t="n">
        <v>2812802</v>
      </c>
      <c r="D8" s="6" t="n">
        <v>1793834</v>
      </c>
    </row>
    <row r="9">
      <c r="A9" s="4" t="inlineStr">
        <is>
          <t>Weighted average interest rate on credit facility</t>
        </is>
      </c>
      <c r="B9" s="4" t="inlineStr">
        <is>
          <t>2.61%</t>
        </is>
      </c>
      <c r="C9" s="4" t="inlineStr">
        <is>
          <t>4.32%</t>
        </is>
      </c>
      <c r="D9" s="4" t="inlineStr">
        <is>
          <t>4.14%</t>
        </is>
      </c>
    </row>
    <row r="10">
      <c r="A10" s="4" t="inlineStr">
        <is>
          <t>Weighted average outstanding balance of credit facility</t>
        </is>
      </c>
      <c r="B10" s="6" t="n">
        <v>74831946</v>
      </c>
      <c r="C10" s="6" t="n">
        <v>53753277</v>
      </c>
      <c r="D10" s="6" t="n">
        <v>29896416</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21" customWidth="1" min="2" max="2"/>
  </cols>
  <sheetData>
    <row r="1">
      <c r="A1" s="1" t="inlineStr">
        <is>
          <t>Borrowings - Schedule of Maturities of Long-term Debt (Details)</t>
        </is>
      </c>
      <c r="B1" s="2" t="inlineStr">
        <is>
          <t>Dec. 31, 2020USD ($)</t>
        </is>
      </c>
    </row>
    <row r="2">
      <c r="A2" s="3" t="inlineStr">
        <is>
          <t>Maturities of Long-term Debt [Abstract]</t>
        </is>
      </c>
    </row>
    <row r="3">
      <c r="A3" s="4" t="inlineStr">
        <is>
          <t>2021</t>
        </is>
      </c>
      <c r="B3" s="6" t="n">
        <v>7993991</v>
      </c>
    </row>
    <row r="4">
      <c r="A4" s="4" t="inlineStr">
        <is>
          <t>2022</t>
        </is>
      </c>
      <c r="B4" s="5" t="n">
        <v>7954526</v>
      </c>
    </row>
    <row r="5">
      <c r="A5" s="4" t="inlineStr">
        <is>
          <t>2023</t>
        </is>
      </c>
      <c r="B5" s="5" t="n">
        <v>8098085</v>
      </c>
    </row>
    <row r="6">
      <c r="A6" s="4" t="inlineStr">
        <is>
          <t>2024</t>
        </is>
      </c>
      <c r="B6" s="5" t="n">
        <v>8245188</v>
      </c>
    </row>
    <row r="7">
      <c r="A7" s="4" t="inlineStr">
        <is>
          <t>2025</t>
        </is>
      </c>
      <c r="B7" s="5" t="n">
        <v>7243921</v>
      </c>
    </row>
    <row r="8">
      <c r="A8" s="4" t="inlineStr">
        <is>
          <t>Thereafter</t>
        </is>
      </c>
      <c r="B8" s="5" t="n">
        <v>50609789</v>
      </c>
    </row>
    <row r="9">
      <c r="A9" s="4" t="inlineStr">
        <is>
          <t>Long-term debt</t>
        </is>
      </c>
      <c r="B9" s="6" t="n">
        <v>901455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27" customWidth="1" min="5" max="5"/>
    <col width="27" customWidth="1" min="6" max="6"/>
    <col width="21" customWidth="1" min="7" max="7"/>
    <col width="27" customWidth="1" min="8" max="8"/>
    <col width="21" customWidth="1" min="9" max="9"/>
    <col width="20" customWidth="1" min="10" max="10"/>
    <col width="21" customWidth="1" min="11" max="11"/>
  </cols>
  <sheetData>
    <row r="1">
      <c r="A1" s="1" t="inlineStr">
        <is>
          <t>Members' Equity - Narrative (Details)</t>
        </is>
      </c>
      <c r="B1" s="2" t="inlineStr">
        <is>
          <t>3 Months Ended</t>
        </is>
      </c>
      <c r="F1" s="2" t="inlineStr">
        <is>
          <t>12 Months Ended</t>
        </is>
      </c>
    </row>
    <row r="2">
      <c r="B2" s="2" t="inlineStr">
        <is>
          <t>Dec. 31, 2021</t>
        </is>
      </c>
      <c r="C2" s="2" t="inlineStr">
        <is>
          <t>Jun. 30, 2021</t>
        </is>
      </c>
      <c r="D2" s="2" t="inlineStr">
        <is>
          <t>Mar. 31, 2021</t>
        </is>
      </c>
      <c r="E2" s="2" t="inlineStr">
        <is>
          <t>Dec. 31, 2020USD ($)shares</t>
        </is>
      </c>
      <c r="F2" s="2" t="inlineStr">
        <is>
          <t>Dec. 31, 2020USD ($)shares</t>
        </is>
      </c>
      <c r="G2" s="2" t="inlineStr">
        <is>
          <t>Nov. 30, 2020USD ($)</t>
        </is>
      </c>
      <c r="H2" s="2" t="inlineStr">
        <is>
          <t>Dec. 31, 2019USD ($)shares</t>
        </is>
      </c>
      <c r="I2" s="2" t="inlineStr">
        <is>
          <t>Jun. 04, 2019USD ($)</t>
        </is>
      </c>
      <c r="J2" s="2" t="inlineStr">
        <is>
          <t>Dec. 31, 2018shares</t>
        </is>
      </c>
      <c r="K2" s="2" t="inlineStr">
        <is>
          <t>Feb. 28, 2017USD ($)</t>
        </is>
      </c>
    </row>
    <row r="3">
      <c r="A3" s="3" t="inlineStr">
        <is>
          <t>Members' Equity (Textual)</t>
        </is>
      </c>
    </row>
    <row r="4">
      <c r="A4" s="4" t="inlineStr">
        <is>
          <t>Total number of shares authorized (in shares)</t>
        </is>
      </c>
      <c r="E4" s="5" t="n">
        <v>400000000</v>
      </c>
      <c r="F4" s="5" t="n">
        <v>400000000</v>
      </c>
    </row>
    <row r="5">
      <c r="A5" s="4" t="inlineStr">
        <is>
          <t>Common stock of class A, C, I, P-A and P-I, shares authorized (in shares)</t>
        </is>
      </c>
      <c r="E5" s="5" t="n">
        <v>350000000</v>
      </c>
      <c r="F5" s="5" t="n">
        <v>350000000</v>
      </c>
      <c r="H5" s="5" t="n">
        <v>350000000</v>
      </c>
    </row>
    <row r="6">
      <c r="A6" s="4" t="inlineStr">
        <is>
          <t>Preferred stock, shares authorized (in shares)</t>
        </is>
      </c>
      <c r="E6" s="5" t="n">
        <v>50000000</v>
      </c>
      <c r="F6" s="5" t="n">
        <v>50000000</v>
      </c>
      <c r="H6" s="5" t="n">
        <v>50000000</v>
      </c>
    </row>
    <row r="7">
      <c r="A7" s="4" t="inlineStr">
        <is>
          <t>Preferred stock, shares outstanding (in shares)</t>
        </is>
      </c>
      <c r="E7" s="5" t="n">
        <v>0</v>
      </c>
      <c r="F7" s="5" t="n">
        <v>0</v>
      </c>
      <c r="H7" s="5" t="n">
        <v>0</v>
      </c>
      <c r="J7" s="5" t="n">
        <v>0</v>
      </c>
    </row>
    <row r="8">
      <c r="A8" s="4" t="inlineStr">
        <is>
          <t>Preferred stock, shares issued (in shares)</t>
        </is>
      </c>
      <c r="E8" s="5" t="n">
        <v>0</v>
      </c>
      <c r="F8" s="5" t="n">
        <v>0</v>
      </c>
      <c r="H8" s="5" t="n">
        <v>0</v>
      </c>
      <c r="J8" s="5" t="n">
        <v>0</v>
      </c>
    </row>
    <row r="9">
      <c r="A9" s="4" t="inlineStr">
        <is>
          <t>Shareholder contribution receivable | $</t>
        </is>
      </c>
      <c r="E9" s="6" t="n">
        <v>6418454</v>
      </c>
      <c r="F9" s="6" t="n">
        <v>6418454</v>
      </c>
      <c r="H9" s="6" t="n">
        <v>650000</v>
      </c>
    </row>
    <row r="10">
      <c r="A10" s="4" t="inlineStr">
        <is>
          <t>Offering a maximum shares of common stock | $</t>
        </is>
      </c>
      <c r="K10" s="6" t="n">
        <v>1000000000</v>
      </c>
    </row>
    <row r="11">
      <c r="A11" s="4" t="inlineStr">
        <is>
          <t>Stock repurchase limit, percentage of weighted average number of shares of prior fiscal quarters</t>
        </is>
      </c>
      <c r="E11" s="14" t="n">
        <v>0.01875</v>
      </c>
    </row>
    <row r="12">
      <c r="A12" s="4" t="inlineStr">
        <is>
          <t>Forecast</t>
        </is>
      </c>
    </row>
    <row r="13">
      <c r="A13" s="3" t="inlineStr">
        <is>
          <t>Members' Equity (Textual)</t>
        </is>
      </c>
    </row>
    <row r="14">
      <c r="A14" s="4" t="inlineStr">
        <is>
          <t>Stock repurchase limit, percentage of weighted average number of shares of prior fiscal quarters</t>
        </is>
      </c>
      <c r="B14" s="10" t="n">
        <v>0.05</v>
      </c>
      <c r="C14" s="10" t="n">
        <v>0.0375</v>
      </c>
      <c r="D14" s="10" t="n">
        <v>0.025</v>
      </c>
    </row>
    <row r="15">
      <c r="A15" s="4" t="inlineStr">
        <is>
          <t>Stock repurchase limit, percentage of weighted average number of shares during any 12-month period</t>
        </is>
      </c>
      <c r="B15" s="10" t="n">
        <v>0.2</v>
      </c>
    </row>
    <row r="16">
      <c r="A16" s="4" t="inlineStr">
        <is>
          <t>Distribution Reinvestment Plan</t>
        </is>
      </c>
    </row>
    <row r="17">
      <c r="A17" s="3" t="inlineStr">
        <is>
          <t>Members' Equity (Textual)</t>
        </is>
      </c>
    </row>
    <row r="18">
      <c r="A18" s="4" t="inlineStr">
        <is>
          <t>Offering a maximum shares of common stock | $</t>
        </is>
      </c>
      <c r="G18" s="6" t="n">
        <v>20000000</v>
      </c>
      <c r="I18" s="6" t="n">
        <v>10000000</v>
      </c>
      <c r="K18" s="6" t="n">
        <v>200000000</v>
      </c>
    </row>
    <row r="19">
      <c r="A19" s="4" t="inlineStr">
        <is>
          <t>Minimum written notice period for termination</t>
        </is>
      </c>
      <c r="F19" s="4" t="inlineStr">
        <is>
          <t>10 days</t>
        </is>
      </c>
    </row>
    <row r="20">
      <c r="A20" s="4" t="inlineStr">
        <is>
          <t>Shares, issued (in shares)</t>
        </is>
      </c>
      <c r="E20" s="5" t="n">
        <v>3262718</v>
      </c>
      <c r="F20" s="5" t="n">
        <v>3262718</v>
      </c>
      <c r="H20" s="5" t="n">
        <v>2487871</v>
      </c>
    </row>
    <row r="21">
      <c r="A21" s="4" t="inlineStr">
        <is>
          <t>Distribution Reinvestment Plan | Class A Shares</t>
        </is>
      </c>
    </row>
    <row r="22">
      <c r="A22" s="3" t="inlineStr">
        <is>
          <t>Members' Equity (Textual)</t>
        </is>
      </c>
    </row>
    <row r="23">
      <c r="A23" s="4" t="inlineStr">
        <is>
          <t>Shares, issued (in shares)</t>
        </is>
      </c>
      <c r="E23" s="5" t="n">
        <v>2024783</v>
      </c>
      <c r="F23" s="5" t="n">
        <v>2024783</v>
      </c>
      <c r="H23" s="5" t="n">
        <v>1588435</v>
      </c>
    </row>
    <row r="24">
      <c r="A24" s="4" t="inlineStr">
        <is>
          <t>Distribution Reinvestment Plan | Class C Shares</t>
        </is>
      </c>
    </row>
    <row r="25">
      <c r="A25" s="3" t="inlineStr">
        <is>
          <t>Members' Equity (Textual)</t>
        </is>
      </c>
    </row>
    <row r="26">
      <c r="A26" s="4" t="inlineStr">
        <is>
          <t>Shares, issued (in shares)</t>
        </is>
      </c>
      <c r="E26" s="5" t="n">
        <v>316527</v>
      </c>
      <c r="F26" s="5" t="n">
        <v>316527</v>
      </c>
      <c r="H26" s="5" t="n">
        <v>220991</v>
      </c>
    </row>
    <row r="27">
      <c r="A27" s="4" t="inlineStr">
        <is>
          <t>Distribution Reinvestment Plan | Class I Shares</t>
        </is>
      </c>
    </row>
    <row r="28">
      <c r="A28" s="3" t="inlineStr">
        <is>
          <t>Members' Equity (Textual)</t>
        </is>
      </c>
    </row>
    <row r="29">
      <c r="A29" s="4" t="inlineStr">
        <is>
          <t>Shares, issued (in shares)</t>
        </is>
      </c>
      <c r="E29" s="5" t="n">
        <v>921408</v>
      </c>
      <c r="F29" s="5" t="n">
        <v>921408</v>
      </c>
      <c r="H29" s="5" t="n">
        <v>678445</v>
      </c>
    </row>
  </sheetData>
  <mergeCells count="2">
    <mergeCell ref="A1:A2"/>
    <mergeCell ref="B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embers' Equity - Schedule of Shares Issued and Outstanding (Details) - shares</t>
        </is>
      </c>
      <c r="B1" s="2" t="inlineStr">
        <is>
          <t>12 Months Ended</t>
        </is>
      </c>
    </row>
    <row r="2">
      <c r="B2" s="2" t="inlineStr">
        <is>
          <t>Dec. 31, 2020</t>
        </is>
      </c>
      <c r="C2" s="2" t="inlineStr">
        <is>
          <t>Dec. 31, 2019</t>
        </is>
      </c>
    </row>
    <row r="3">
      <c r="A3" s="3" t="inlineStr">
        <is>
          <t>Increase (Decrease) In Shares Outstanding [Roll Forward]</t>
        </is>
      </c>
    </row>
    <row r="4">
      <c r="A4" s="4" t="inlineStr">
        <is>
          <t>Shares outstanding, beginning (in shares)</t>
        </is>
      </c>
      <c r="B4" s="5" t="n">
        <v>47889610</v>
      </c>
      <c r="C4" s="5" t="n">
        <v>37003502</v>
      </c>
    </row>
    <row r="5">
      <c r="A5" s="4" t="inlineStr">
        <is>
          <t>Shares issued during the period (in shares)</t>
        </is>
      </c>
      <c r="B5" s="5" t="n">
        <v>16168757</v>
      </c>
      <c r="C5" s="5" t="n">
        <v>11086672</v>
      </c>
    </row>
    <row r="6">
      <c r="A6" s="4" t="inlineStr">
        <is>
          <t>Shares issued through reinvestment of distributions during the period (in shares)</t>
        </is>
      </c>
      <c r="B6" s="5" t="n">
        <v>774551</v>
      </c>
      <c r="C6" s="5" t="n">
        <v>784496</v>
      </c>
    </row>
    <row r="7">
      <c r="A7" s="4" t="inlineStr">
        <is>
          <t>Shares repurchased during the period (in shares)</t>
        </is>
      </c>
      <c r="B7" s="5" t="n">
        <v>-1962300</v>
      </c>
      <c r="C7" s="5" t="n">
        <v>-985060</v>
      </c>
    </row>
    <row r="8">
      <c r="A8" s="4" t="inlineStr">
        <is>
          <t>Shares transferred during the period (in shares)</t>
        </is>
      </c>
      <c r="B8" s="5" t="n">
        <v>-271</v>
      </c>
    </row>
    <row r="9">
      <c r="A9" s="4" t="inlineStr">
        <is>
          <t>Shares outstanding, ending (in shares)</t>
        </is>
      </c>
      <c r="B9" s="5" t="n">
        <v>62870347</v>
      </c>
      <c r="C9" s="5" t="n">
        <v>47889610</v>
      </c>
    </row>
    <row r="10">
      <c r="A10" s="4" t="inlineStr">
        <is>
          <t>Class A Shares</t>
        </is>
      </c>
    </row>
    <row r="11">
      <c r="A11" s="3" t="inlineStr">
        <is>
          <t>Increase (Decrease) In Shares Outstanding [Roll Forward]</t>
        </is>
      </c>
    </row>
    <row r="12">
      <c r="A12" s="4" t="inlineStr">
        <is>
          <t>Shares outstanding, beginning (in shares)</t>
        </is>
      </c>
      <c r="B12" s="5" t="n">
        <v>17210016</v>
      </c>
      <c r="C12" s="5" t="n">
        <v>16714738</v>
      </c>
    </row>
    <row r="13">
      <c r="A13" s="4" t="inlineStr">
        <is>
          <t>Shares issued during the period (in shares)</t>
        </is>
      </c>
      <c r="B13" s="5" t="n">
        <v>12964</v>
      </c>
      <c r="C13" s="5" t="n">
        <v>596521</v>
      </c>
    </row>
    <row r="14">
      <c r="A14" s="4" t="inlineStr">
        <is>
          <t>Shares issued through reinvestment of distributions during the period (in shares)</t>
        </is>
      </c>
      <c r="B14" s="5" t="n">
        <v>436348</v>
      </c>
      <c r="C14" s="5" t="n">
        <v>457336</v>
      </c>
    </row>
    <row r="15">
      <c r="A15" s="4" t="inlineStr">
        <is>
          <t>Shares repurchased during the period (in shares)</t>
        </is>
      </c>
      <c r="B15" s="5" t="n">
        <v>-815199</v>
      </c>
      <c r="C15" s="5" t="n">
        <v>-558579</v>
      </c>
    </row>
    <row r="16">
      <c r="A16" s="4" t="inlineStr">
        <is>
          <t>Shares transferred during the period (in shares)</t>
        </is>
      </c>
      <c r="B16" s="5" t="n">
        <v>0</v>
      </c>
    </row>
    <row r="17">
      <c r="A17" s="4" t="inlineStr">
        <is>
          <t>Shares outstanding, ending (in shares)</t>
        </is>
      </c>
      <c r="B17" s="5" t="n">
        <v>16844129</v>
      </c>
      <c r="C17" s="5" t="n">
        <v>17210016</v>
      </c>
    </row>
    <row r="18">
      <c r="A18" s="4" t="inlineStr">
        <is>
          <t>Class C Shares</t>
        </is>
      </c>
    </row>
    <row r="19">
      <c r="A19" s="3" t="inlineStr">
        <is>
          <t>Increase (Decrease) In Shares Outstanding [Roll Forward]</t>
        </is>
      </c>
    </row>
    <row r="20">
      <c r="A20" s="4" t="inlineStr">
        <is>
          <t>Shares outstanding, beginning (in shares)</t>
        </is>
      </c>
      <c r="B20" s="5" t="n">
        <v>2718475</v>
      </c>
      <c r="C20" s="5" t="n">
        <v>2222478</v>
      </c>
    </row>
    <row r="21">
      <c r="A21" s="4" t="inlineStr">
        <is>
          <t>Shares issued during the period (in shares)</t>
        </is>
      </c>
      <c r="B21" s="5" t="n">
        <v>0</v>
      </c>
      <c r="C21" s="5" t="n">
        <v>425956</v>
      </c>
    </row>
    <row r="22">
      <c r="A22" s="4" t="inlineStr">
        <is>
          <t>Shares issued through reinvestment of distributions during the period (in shares)</t>
        </is>
      </c>
      <c r="B22" s="5" t="n">
        <v>95536</v>
      </c>
      <c r="C22" s="5" t="n">
        <v>86970</v>
      </c>
    </row>
    <row r="23">
      <c r="A23" s="4" t="inlineStr">
        <is>
          <t>Shares repurchased during the period (in shares)</t>
        </is>
      </c>
      <c r="B23" s="5" t="n">
        <v>-66086</v>
      </c>
      <c r="C23" s="5" t="n">
        <v>-16929</v>
      </c>
    </row>
    <row r="24">
      <c r="A24" s="4" t="inlineStr">
        <is>
          <t>Shares transferred during the period (in shares)</t>
        </is>
      </c>
      <c r="B24" s="5" t="n">
        <v>-13264</v>
      </c>
    </row>
    <row r="25">
      <c r="A25" s="4" t="inlineStr">
        <is>
          <t>Shares outstanding, ending (in shares)</t>
        </is>
      </c>
      <c r="B25" s="5" t="n">
        <v>2734661</v>
      </c>
      <c r="C25" s="5" t="n">
        <v>2718475</v>
      </c>
    </row>
    <row r="26">
      <c r="A26" s="4" t="inlineStr">
        <is>
          <t>Class I Shares</t>
        </is>
      </c>
    </row>
    <row r="27">
      <c r="A27" s="3" t="inlineStr">
        <is>
          <t>Increase (Decrease) In Shares Outstanding [Roll Forward]</t>
        </is>
      </c>
    </row>
    <row r="28">
      <c r="A28" s="4" t="inlineStr">
        <is>
          <t>Shares outstanding, beginning (in shares)</t>
        </is>
      </c>
      <c r="B28" s="5" t="n">
        <v>6693658</v>
      </c>
      <c r="C28" s="5" t="n">
        <v>6209416</v>
      </c>
    </row>
    <row r="29">
      <c r="A29" s="4" t="inlineStr">
        <is>
          <t>Shares issued during the period (in shares)</t>
        </is>
      </c>
      <c r="B29" s="5" t="n">
        <v>5783</v>
      </c>
      <c r="C29" s="5" t="n">
        <v>429923</v>
      </c>
    </row>
    <row r="30">
      <c r="A30" s="4" t="inlineStr">
        <is>
          <t>Shares issued through reinvestment of distributions during the period (in shares)</t>
        </is>
      </c>
      <c r="B30" s="5" t="n">
        <v>242963</v>
      </c>
      <c r="C30" s="5" t="n">
        <v>240190</v>
      </c>
    </row>
    <row r="31">
      <c r="A31" s="4" t="inlineStr">
        <is>
          <t>Shares repurchased during the period (in shares)</t>
        </is>
      </c>
      <c r="B31" s="5" t="n">
        <v>-429396</v>
      </c>
      <c r="C31" s="5" t="n">
        <v>-185871</v>
      </c>
    </row>
    <row r="32">
      <c r="A32" s="4" t="inlineStr">
        <is>
          <t>Shares transferred during the period (in shares)</t>
        </is>
      </c>
      <c r="B32" s="5" t="n">
        <v>12993</v>
      </c>
    </row>
    <row r="33">
      <c r="A33" s="4" t="inlineStr">
        <is>
          <t>Shares outstanding, ending (in shares)</t>
        </is>
      </c>
      <c r="B33" s="5" t="n">
        <v>6526001</v>
      </c>
      <c r="C33" s="5" t="n">
        <v>6693658</v>
      </c>
    </row>
    <row r="34">
      <c r="A34" s="4" t="inlineStr">
        <is>
          <t>Class P-A Shares</t>
        </is>
      </c>
    </row>
    <row r="35">
      <c r="A35" s="3" t="inlineStr">
        <is>
          <t>Increase (Decrease) In Shares Outstanding [Roll Forward]</t>
        </is>
      </c>
    </row>
    <row r="36">
      <c r="A36" s="4" t="inlineStr">
        <is>
          <t>Shares outstanding, beginning (in shares)</t>
        </is>
      </c>
      <c r="B36" s="5" t="n">
        <v>18109</v>
      </c>
      <c r="C36" s="5" t="n">
        <v>15478</v>
      </c>
    </row>
    <row r="37">
      <c r="A37" s="4" t="inlineStr">
        <is>
          <t>Shares issued during the period (in shares)</t>
        </is>
      </c>
      <c r="B37" s="5" t="n">
        <v>37155</v>
      </c>
      <c r="C37" s="5" t="n">
        <v>2631</v>
      </c>
    </row>
    <row r="38">
      <c r="A38" s="4" t="inlineStr">
        <is>
          <t>Shares issued through reinvestment of distributions during the period (in shares)</t>
        </is>
      </c>
      <c r="B38" s="5" t="n">
        <v>0</v>
      </c>
      <c r="C38" s="5" t="n">
        <v>0</v>
      </c>
    </row>
    <row r="39">
      <c r="A39" s="4" t="inlineStr">
        <is>
          <t>Shares repurchased during the period (in shares)</t>
        </is>
      </c>
      <c r="B39" s="5" t="n">
        <v>0</v>
      </c>
      <c r="C39" s="5" t="n">
        <v>0</v>
      </c>
    </row>
    <row r="40">
      <c r="A40" s="4" t="inlineStr">
        <is>
          <t>Shares transferred during the period (in shares)</t>
        </is>
      </c>
      <c r="B40" s="5" t="n">
        <v>0</v>
      </c>
    </row>
    <row r="41">
      <c r="A41" s="4" t="inlineStr">
        <is>
          <t>Shares outstanding, ending (in shares)</t>
        </is>
      </c>
      <c r="B41" s="5" t="n">
        <v>55264</v>
      </c>
      <c r="C41" s="5" t="n">
        <v>18109</v>
      </c>
    </row>
    <row r="42">
      <c r="A42" s="4" t="inlineStr">
        <is>
          <t>Class P-I Shares</t>
        </is>
      </c>
    </row>
    <row r="43">
      <c r="A43" s="3" t="inlineStr">
        <is>
          <t>Increase (Decrease) In Shares Outstanding [Roll Forward]</t>
        </is>
      </c>
    </row>
    <row r="44">
      <c r="A44" s="4" t="inlineStr">
        <is>
          <t>Shares outstanding, beginning (in shares)</t>
        </is>
      </c>
      <c r="B44" s="5" t="n">
        <v>21249352</v>
      </c>
      <c r="C44" s="5" t="n">
        <v>11841392</v>
      </c>
    </row>
    <row r="45">
      <c r="A45" s="4" t="inlineStr">
        <is>
          <t>Shares issued during the period (in shares)</t>
        </is>
      </c>
      <c r="B45" s="5" t="n">
        <v>16112855</v>
      </c>
      <c r="C45" s="5" t="n">
        <v>9631641</v>
      </c>
    </row>
    <row r="46">
      <c r="A46" s="4" t="inlineStr">
        <is>
          <t>Shares issued through reinvestment of distributions during the period (in shares)</t>
        </is>
      </c>
      <c r="B46" s="5" t="n">
        <v>-296</v>
      </c>
      <c r="C46" s="5" t="n">
        <v>0</v>
      </c>
    </row>
    <row r="47">
      <c r="A47" s="4" t="inlineStr">
        <is>
          <t>Shares repurchased during the period (in shares)</t>
        </is>
      </c>
      <c r="B47" s="5" t="n">
        <v>-651619</v>
      </c>
      <c r="C47" s="5" t="n">
        <v>-223681</v>
      </c>
    </row>
    <row r="48">
      <c r="A48" s="4" t="inlineStr">
        <is>
          <t>Shares transferred during the period (in shares)</t>
        </is>
      </c>
      <c r="B48" s="5" t="n">
        <v>0</v>
      </c>
    </row>
    <row r="49">
      <c r="A49" s="4" t="inlineStr">
        <is>
          <t>Shares outstanding, ending (in shares)</t>
        </is>
      </c>
      <c r="B49" s="5" t="n">
        <v>36710292</v>
      </c>
      <c r="C49" s="5" t="n">
        <v>21249352</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embers' Equity - Schedule of Reinvestment of Distributions (Details) - USD ($)</t>
        </is>
      </c>
      <c r="B1" s="2" t="inlineStr">
        <is>
          <t>12 Months Ended</t>
        </is>
      </c>
    </row>
    <row r="2">
      <c r="B2" s="2" t="inlineStr">
        <is>
          <t>Dec. 31, 2020</t>
        </is>
      </c>
      <c r="C2" s="2" t="inlineStr">
        <is>
          <t>Dec. 31, 2019</t>
        </is>
      </c>
      <c r="D2" s="2" t="inlineStr">
        <is>
          <t>Dec. 31, 2018</t>
        </is>
      </c>
    </row>
    <row r="3">
      <c r="A3" s="4" t="inlineStr">
        <is>
          <t>Proceeds from Shares Sold</t>
        </is>
      </c>
      <c r="B3" s="6" t="n">
        <v>144795253</v>
      </c>
      <c r="C3" s="6" t="n">
        <v>97341397</v>
      </c>
      <c r="D3" s="6" t="n">
        <v>120327072</v>
      </c>
    </row>
    <row r="4">
      <c r="A4" s="4" t="inlineStr">
        <is>
          <t>Proceeds from Shares Issued through Reinvestment of Distributions</t>
        </is>
      </c>
      <c r="B4" s="5" t="n">
        <v>6647021</v>
      </c>
      <c r="C4" s="5" t="n">
        <v>6752677</v>
      </c>
      <c r="D4" s="5" t="n">
        <v>6126789</v>
      </c>
    </row>
    <row r="5">
      <c r="A5" s="4" t="inlineStr">
        <is>
          <t>Class A Shares</t>
        </is>
      </c>
    </row>
    <row r="6">
      <c r="A6" s="4" t="inlineStr">
        <is>
          <t>Proceeds from Shares Sold</t>
        </is>
      </c>
      <c r="B6" s="5" t="n">
        <v>110970</v>
      </c>
      <c r="C6" s="5" t="n">
        <v>5256053</v>
      </c>
      <c r="D6" s="5" t="n">
        <v>25178267</v>
      </c>
    </row>
    <row r="7">
      <c r="A7" s="4" t="inlineStr">
        <is>
          <t>Proceeds from Shares Issued through Reinvestment of Distributions</t>
        </is>
      </c>
      <c r="B7" s="5" t="n">
        <v>3755174</v>
      </c>
      <c r="C7" s="5" t="n">
        <v>3944111</v>
      </c>
      <c r="D7" s="5" t="n">
        <v>3815909</v>
      </c>
    </row>
    <row r="8">
      <c r="A8" s="4" t="inlineStr">
        <is>
          <t>Class C Shares</t>
        </is>
      </c>
    </row>
    <row r="9">
      <c r="A9" s="4" t="inlineStr">
        <is>
          <t>Proceeds from Shares Sold</t>
        </is>
      </c>
      <c r="B9" s="5" t="n">
        <v>0</v>
      </c>
      <c r="C9" s="5" t="n">
        <v>3651717</v>
      </c>
      <c r="D9" s="5" t="n">
        <v>6378209</v>
      </c>
    </row>
    <row r="10">
      <c r="A10" s="4" t="inlineStr">
        <is>
          <t>Proceeds from Shares Issued through Reinvestment of Distributions</t>
        </is>
      </c>
      <c r="B10" s="5" t="n">
        <v>802289</v>
      </c>
      <c r="C10" s="5" t="n">
        <v>733788</v>
      </c>
      <c r="D10" s="5" t="n">
        <v>487570</v>
      </c>
    </row>
    <row r="11">
      <c r="A11" s="4" t="inlineStr">
        <is>
          <t>Class I Shares</t>
        </is>
      </c>
    </row>
    <row r="12">
      <c r="A12" s="4" t="inlineStr">
        <is>
          <t>Proceeds from Shares Sold</t>
        </is>
      </c>
      <c r="B12" s="5" t="n">
        <v>49850</v>
      </c>
      <c r="C12" s="5" t="n">
        <v>3773270</v>
      </c>
      <c r="D12" s="5" t="n">
        <v>13706626</v>
      </c>
    </row>
    <row r="13">
      <c r="A13" s="4" t="inlineStr">
        <is>
          <t>Proceeds from Shares Issued through Reinvestment of Distributions</t>
        </is>
      </c>
      <c r="B13" s="5" t="n">
        <v>2089430</v>
      </c>
      <c r="C13" s="5" t="n">
        <v>2074778</v>
      </c>
      <c r="D13" s="5" t="n">
        <v>1823310</v>
      </c>
    </row>
    <row r="14">
      <c r="A14" s="4" t="inlineStr">
        <is>
          <t>Class P-A Shares</t>
        </is>
      </c>
    </row>
    <row r="15">
      <c r="A15" s="4" t="inlineStr">
        <is>
          <t>Proceeds from Shares Sold</t>
        </is>
      </c>
      <c r="B15" s="5" t="n">
        <v>323750</v>
      </c>
      <c r="C15" s="5" t="n">
        <v>22875</v>
      </c>
      <c r="D15" s="5" t="n">
        <v>135375</v>
      </c>
    </row>
    <row r="16">
      <c r="A16" s="4" t="inlineStr">
        <is>
          <t>Proceeds from Shares Issued through Reinvestment of Distributions</t>
        </is>
      </c>
      <c r="B16" s="5" t="n">
        <v>0</v>
      </c>
      <c r="C16" s="5" t="n">
        <v>0</v>
      </c>
      <c r="D16" s="5" t="n">
        <v>0</v>
      </c>
    </row>
    <row r="17">
      <c r="A17" s="4" t="inlineStr">
        <is>
          <t>Class P-I Shares</t>
        </is>
      </c>
    </row>
    <row r="18">
      <c r="A18" s="4" t="inlineStr">
        <is>
          <t>Proceeds from Shares Sold</t>
        </is>
      </c>
      <c r="B18" s="5" t="n">
        <v>144310683</v>
      </c>
      <c r="C18" s="5" t="n">
        <v>84637482</v>
      </c>
      <c r="D18" s="5" t="n">
        <v>74928595</v>
      </c>
    </row>
    <row r="19">
      <c r="A19" s="4" t="inlineStr">
        <is>
          <t>Proceeds from Shares Issued through Reinvestment of Distributions</t>
        </is>
      </c>
      <c r="B19" s="6" t="n">
        <v>128</v>
      </c>
      <c r="C19" s="6" t="n">
        <v>0</v>
      </c>
      <c r="D19" s="6" t="n">
        <v>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Y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s>
  <sheetData>
    <row r="1">
      <c r="A1" s="1" t="inlineStr">
        <is>
          <t>Distributions - Schedule of the Company Declares Distributions on Each Outstanding Class A, C, I, P-A and P-I Share (Details) - $ / shares</t>
        </is>
      </c>
      <c r="B1" s="2" t="inlineStr">
        <is>
          <t>Mar. 01, 2021</t>
        </is>
      </c>
      <c r="C1" s="2" t="inlineStr">
        <is>
          <t>Nov. 30, 2020</t>
        </is>
      </c>
      <c r="D1" s="2" t="inlineStr">
        <is>
          <t>Oct. 31, 2020</t>
        </is>
      </c>
      <c r="E1" s="2" t="inlineStr">
        <is>
          <t>Sep. 30, 2020</t>
        </is>
      </c>
      <c r="F1" s="2" t="inlineStr">
        <is>
          <t>Apr. 30, 2020</t>
        </is>
      </c>
      <c r="G1" s="2" t="inlineStr">
        <is>
          <t>Jan. 31, 2020</t>
        </is>
      </c>
      <c r="H1" s="2" t="inlineStr">
        <is>
          <t>Oct. 31, 2019</t>
        </is>
      </c>
      <c r="I1" s="2" t="inlineStr">
        <is>
          <t>Jul. 31, 2019</t>
        </is>
      </c>
      <c r="J1" s="2" t="inlineStr">
        <is>
          <t>Apr. 30, 2019</t>
        </is>
      </c>
      <c r="K1" s="2" t="inlineStr">
        <is>
          <t>Jan. 31, 2019</t>
        </is>
      </c>
      <c r="L1" s="2" t="inlineStr">
        <is>
          <t>Oct. 31, 2018</t>
        </is>
      </c>
      <c r="M1" s="2" t="inlineStr">
        <is>
          <t>Jul. 31, 2018</t>
        </is>
      </c>
      <c r="N1" s="2" t="inlineStr">
        <is>
          <t>Apr. 30, 2018</t>
        </is>
      </c>
      <c r="O1" s="2" t="inlineStr">
        <is>
          <t>Jan. 31, 2018</t>
        </is>
      </c>
      <c r="P1" s="2" t="inlineStr">
        <is>
          <t>Oct. 31, 2017</t>
        </is>
      </c>
      <c r="Q1" s="2" t="inlineStr">
        <is>
          <t>Jul. 31, 2017</t>
        </is>
      </c>
      <c r="R1" s="2" t="inlineStr">
        <is>
          <t>Apr. 30, 2017</t>
        </is>
      </c>
      <c r="S1" s="2" t="inlineStr">
        <is>
          <t>Jan. 31, 2017</t>
        </is>
      </c>
      <c r="T1" s="2" t="inlineStr">
        <is>
          <t>Oct. 31, 2016</t>
        </is>
      </c>
      <c r="U1" s="2" t="inlineStr">
        <is>
          <t>Jul. 31, 2016</t>
        </is>
      </c>
      <c r="V1" s="2" t="inlineStr">
        <is>
          <t>Apr. 30, 2016</t>
        </is>
      </c>
      <c r="W1" s="2" t="inlineStr">
        <is>
          <t>Jan. 31, 2016</t>
        </is>
      </c>
      <c r="X1" s="2" t="inlineStr">
        <is>
          <t>Feb. 28, 2021</t>
        </is>
      </c>
      <c r="Y1" s="2" t="inlineStr">
        <is>
          <t>Aug. 31, 2020</t>
        </is>
      </c>
    </row>
    <row r="2">
      <c r="A2" s="4" t="inlineStr">
        <is>
          <t>Class A Shares</t>
        </is>
      </c>
    </row>
    <row r="3">
      <c r="A3" s="4" t="inlineStr">
        <is>
          <t>Distributions paid (in dollars per unit)</t>
        </is>
      </c>
      <c r="C3" s="15" t="n">
        <v>0.00152</v>
      </c>
      <c r="D3" s="15" t="n">
        <v>0.00152</v>
      </c>
      <c r="E3" s="15" t="n">
        <v>0.00152</v>
      </c>
      <c r="F3" s="15" t="n">
        <v>0.00167</v>
      </c>
      <c r="G3" s="15" t="n">
        <v>0.00167</v>
      </c>
      <c r="H3" s="15" t="n">
        <v>0.00167</v>
      </c>
      <c r="I3" s="15" t="n">
        <v>0.00167</v>
      </c>
      <c r="J3" s="15" t="n">
        <v>0.00167</v>
      </c>
      <c r="K3" s="15" t="n">
        <v>0.00167</v>
      </c>
      <c r="L3" s="15" t="n">
        <v>0.00167</v>
      </c>
      <c r="M3" s="15" t="n">
        <v>0.00167</v>
      </c>
      <c r="N3" s="15" t="n">
        <v>0.00167</v>
      </c>
      <c r="O3" s="15" t="n">
        <v>0.00167</v>
      </c>
      <c r="P3" s="15" t="n">
        <v>0.00167</v>
      </c>
      <c r="Q3" s="15" t="n">
        <v>0.00167</v>
      </c>
      <c r="R3" s="15" t="n">
        <v>0.00168</v>
      </c>
      <c r="S3" s="15" t="n">
        <v>0.00169</v>
      </c>
      <c r="T3" s="15" t="n">
        <v>0.00168</v>
      </c>
      <c r="U3" s="15" t="n">
        <v>0.00166</v>
      </c>
      <c r="V3" s="15" t="n">
        <v>0.00166</v>
      </c>
      <c r="W3" s="15" t="n">
        <v>0.00165</v>
      </c>
      <c r="Y3" s="15" t="n">
        <v>0.00152</v>
      </c>
    </row>
    <row r="4">
      <c r="A4" s="4" t="inlineStr">
        <is>
          <t>Class A Shares | Subsequent Event</t>
        </is>
      </c>
    </row>
    <row r="5">
      <c r="A5" s="4" t="inlineStr">
        <is>
          <t>Distributions paid (in dollars per unit)</t>
        </is>
      </c>
      <c r="B5" s="15" t="n">
        <v>0.00152</v>
      </c>
      <c r="X5" s="15" t="n">
        <v>0.00152</v>
      </c>
    </row>
    <row r="6">
      <c r="A6" s="4" t="inlineStr">
        <is>
          <t>Class C Shares</t>
        </is>
      </c>
    </row>
    <row r="7">
      <c r="A7" s="4" t="inlineStr">
        <is>
          <t>Distributions paid (in dollars per unit)</t>
        </is>
      </c>
      <c r="C7" s="14" t="n">
        <v>0.00149</v>
      </c>
      <c r="D7" s="14" t="n">
        <v>0.00149</v>
      </c>
      <c r="E7" s="14" t="n">
        <v>0.00149</v>
      </c>
      <c r="F7" s="14" t="n">
        <v>0.00163</v>
      </c>
      <c r="G7" s="14" t="n">
        <v>0.00163</v>
      </c>
      <c r="H7" s="14" t="n">
        <v>0.00163</v>
      </c>
      <c r="I7" s="14" t="n">
        <v>0.00163</v>
      </c>
      <c r="J7" s="14" t="n">
        <v>0.00163</v>
      </c>
      <c r="K7" s="14" t="n">
        <v>0.00163</v>
      </c>
      <c r="L7" s="14" t="n">
        <v>0.00163</v>
      </c>
      <c r="M7" s="14" t="n">
        <v>0.00163</v>
      </c>
      <c r="N7" s="14" t="n">
        <v>0.00163</v>
      </c>
      <c r="O7" s="14" t="n">
        <v>0.00163</v>
      </c>
      <c r="P7" s="14" t="n">
        <v>0.00163</v>
      </c>
      <c r="Q7" s="14" t="n">
        <v>0.00163</v>
      </c>
      <c r="R7" s="14" t="n">
        <v>0.00164</v>
      </c>
      <c r="S7" s="14" t="n">
        <v>0.00164</v>
      </c>
      <c r="T7" s="14" t="n">
        <v>0.00168</v>
      </c>
      <c r="U7" s="14" t="n">
        <v>0.00166</v>
      </c>
      <c r="V7" s="14" t="n">
        <v>0.00166</v>
      </c>
      <c r="W7" s="14" t="n">
        <v>0.00165</v>
      </c>
      <c r="Y7" s="14" t="n">
        <v>0.00149</v>
      </c>
    </row>
    <row r="8">
      <c r="A8" s="4" t="inlineStr">
        <is>
          <t>Class C Shares | Subsequent Event</t>
        </is>
      </c>
    </row>
    <row r="9">
      <c r="A9" s="4" t="inlineStr">
        <is>
          <t>Distributions paid (in dollars per unit)</t>
        </is>
      </c>
      <c r="B9" s="14" t="n">
        <v>0.00149</v>
      </c>
      <c r="X9" s="14" t="n">
        <v>0.00149</v>
      </c>
    </row>
    <row r="10">
      <c r="A10" s="4" t="inlineStr">
        <is>
          <t>Class I Shares</t>
        </is>
      </c>
    </row>
    <row r="11">
      <c r="A11" s="4" t="inlineStr">
        <is>
          <t>Distributions paid (in dollars per unit)</t>
        </is>
      </c>
      <c r="C11" s="14" t="n">
        <v>0.00152</v>
      </c>
      <c r="D11" s="14" t="n">
        <v>0.00152</v>
      </c>
      <c r="E11" s="14" t="n">
        <v>0.00152</v>
      </c>
      <c r="F11" s="14" t="n">
        <v>0.00167</v>
      </c>
      <c r="G11" s="14" t="n">
        <v>0.00167</v>
      </c>
      <c r="H11" s="14" t="n">
        <v>0.00167</v>
      </c>
      <c r="I11" s="14" t="n">
        <v>0.00167</v>
      </c>
      <c r="J11" s="14" t="n">
        <v>0.00167</v>
      </c>
      <c r="K11" s="14" t="n">
        <v>0.00167</v>
      </c>
      <c r="L11" s="14" t="n">
        <v>0.00167</v>
      </c>
      <c r="M11" s="14" t="n">
        <v>0.00167</v>
      </c>
      <c r="N11" s="14" t="n">
        <v>0.00167</v>
      </c>
      <c r="O11" s="14" t="n">
        <v>0.00167</v>
      </c>
      <c r="P11" s="14" t="n">
        <v>0.00167</v>
      </c>
      <c r="Q11" s="14" t="n">
        <v>0.00167</v>
      </c>
      <c r="R11" s="14" t="n">
        <v>0.00168</v>
      </c>
      <c r="S11" s="14" t="n">
        <v>0.00169</v>
      </c>
      <c r="T11" s="14" t="n">
        <v>0.00168</v>
      </c>
      <c r="U11" s="14" t="n">
        <v>0.00166</v>
      </c>
      <c r="V11" s="14" t="n">
        <v>0.00166</v>
      </c>
      <c r="W11" s="14" t="n">
        <v>0.00165</v>
      </c>
      <c r="Y11" s="14" t="n">
        <v>0.00152</v>
      </c>
    </row>
    <row r="12">
      <c r="A12" s="4" t="inlineStr">
        <is>
          <t>Class I Shares | Subsequent Event</t>
        </is>
      </c>
    </row>
    <row r="13">
      <c r="A13" s="4" t="inlineStr">
        <is>
          <t>Distributions paid (in dollars per unit)</t>
        </is>
      </c>
      <c r="B13" s="14" t="n">
        <v>0.00152</v>
      </c>
      <c r="X13" s="14" t="n">
        <v>0.00152</v>
      </c>
    </row>
    <row r="14">
      <c r="A14" s="4" t="inlineStr">
        <is>
          <t>Class P-A Shares</t>
        </is>
      </c>
    </row>
    <row r="15">
      <c r="A15" s="4" t="inlineStr">
        <is>
          <t>Distributions paid (in dollars per unit)</t>
        </is>
      </c>
      <c r="C15" s="14" t="n">
        <v>0.00152</v>
      </c>
      <c r="D15" s="14" t="n">
        <v>0.00152</v>
      </c>
      <c r="E15" s="14" t="n">
        <v>0.00153</v>
      </c>
      <c r="F15" s="14" t="n">
        <v>0.00165</v>
      </c>
      <c r="G15" s="14" t="n">
        <v>0.00165</v>
      </c>
      <c r="H15" s="14" t="n">
        <v>0.00165</v>
      </c>
      <c r="I15" s="14" t="n">
        <v>0.00165</v>
      </c>
      <c r="J15" s="14" t="n">
        <v>0.00165</v>
      </c>
      <c r="K15" s="14" t="n">
        <v>0.00165</v>
      </c>
      <c r="L15" s="5" t="n">
        <v>0</v>
      </c>
      <c r="M15" s="5" t="n">
        <v>0</v>
      </c>
      <c r="N15" s="5" t="n">
        <v>0</v>
      </c>
      <c r="O15" s="5" t="n">
        <v>0</v>
      </c>
      <c r="P15" s="5" t="n">
        <v>0</v>
      </c>
      <c r="Q15" s="14" t="n">
        <v>0.0016</v>
      </c>
      <c r="R15" s="14" t="n">
        <v>0.0016</v>
      </c>
      <c r="S15" s="14" t="n">
        <v>0.0016</v>
      </c>
      <c r="T15" s="14" t="n">
        <v>0.0016</v>
      </c>
      <c r="U15" s="14" t="n">
        <v>0.00158</v>
      </c>
      <c r="V15" s="5" t="n">
        <v>0</v>
      </c>
      <c r="W15" s="5" t="n">
        <v>0</v>
      </c>
      <c r="Y15" s="14" t="n">
        <v>0.00153</v>
      </c>
    </row>
    <row r="16">
      <c r="A16" s="4" t="inlineStr">
        <is>
          <t>Class P-A Shares | Subsequent Event</t>
        </is>
      </c>
    </row>
    <row r="17">
      <c r="A17" s="4" t="inlineStr">
        <is>
          <t>Distributions paid (in dollars per unit)</t>
        </is>
      </c>
      <c r="B17" s="14" t="n">
        <v>0.00152</v>
      </c>
      <c r="X17" s="14" t="n">
        <v>0.00152</v>
      </c>
    </row>
    <row r="18">
      <c r="A18" s="4" t="inlineStr">
        <is>
          <t>Class P-I Shares</t>
        </is>
      </c>
    </row>
    <row r="19">
      <c r="A19" s="4" t="inlineStr">
        <is>
          <t>Distributions paid (in dollars per unit)</t>
        </is>
      </c>
      <c r="C19" s="14" t="n">
        <v>0.00158</v>
      </c>
      <c r="D19" s="14" t="n">
        <v>0.00158</v>
      </c>
      <c r="E19" s="14" t="n">
        <v>0.00158</v>
      </c>
      <c r="F19" s="14" t="n">
        <v>0.00158</v>
      </c>
      <c r="G19" s="14" t="n">
        <v>0.00158</v>
      </c>
      <c r="H19" s="14" t="n">
        <v>0.00158</v>
      </c>
      <c r="I19" s="14" t="n">
        <v>0.00158</v>
      </c>
      <c r="J19" s="14" t="n">
        <v>0.00158</v>
      </c>
      <c r="K19" s="14" t="n">
        <v>0.00158</v>
      </c>
      <c r="L19" s="14" t="n">
        <v>0.00158</v>
      </c>
      <c r="M19" s="14" t="n">
        <v>0.00158</v>
      </c>
      <c r="N19" s="14" t="n">
        <v>0.00158</v>
      </c>
      <c r="O19" s="14" t="n">
        <v>0.00158</v>
      </c>
      <c r="P19" s="14" t="n">
        <v>0.00159</v>
      </c>
      <c r="Q19" s="14" t="n">
        <v>0.00158</v>
      </c>
      <c r="R19" s="14" t="n">
        <v>0.0016</v>
      </c>
      <c r="S19" s="14" t="n">
        <v>0.0016</v>
      </c>
      <c r="T19" s="14" t="n">
        <v>0.0016</v>
      </c>
      <c r="U19" s="14" t="n">
        <v>0.00158</v>
      </c>
      <c r="V19" s="5" t="n">
        <v>0</v>
      </c>
      <c r="W19" s="5" t="n">
        <v>0</v>
      </c>
      <c r="Y19" s="14" t="n">
        <v>0.00158</v>
      </c>
    </row>
    <row r="20">
      <c r="A20" s="4" t="inlineStr">
        <is>
          <t>Class P-I Shares | Subsequent Event</t>
        </is>
      </c>
    </row>
    <row r="21">
      <c r="A21" s="4" t="inlineStr">
        <is>
          <t>Distributions paid (in dollars per unit)</t>
        </is>
      </c>
      <c r="B21" s="14" t="n">
        <v>0.00158</v>
      </c>
      <c r="X21" s="14" t="n">
        <v>0.00158</v>
      </c>
    </row>
    <row r="22">
      <c r="A22" s="4" t="inlineStr">
        <is>
          <t>P-D</t>
        </is>
      </c>
    </row>
    <row r="23">
      <c r="A23" s="4" t="inlineStr">
        <is>
          <t>Distributions paid (in dollars per unit)</t>
        </is>
      </c>
      <c r="C23" s="5" t="n">
        <v>0</v>
      </c>
      <c r="D23" s="5" t="n">
        <v>0</v>
      </c>
      <c r="E23" s="5" t="n">
        <v>0</v>
      </c>
      <c r="F23" s="5" t="n">
        <v>0</v>
      </c>
      <c r="G23" s="5" t="n">
        <v>0</v>
      </c>
      <c r="H23" s="5" t="n">
        <v>0</v>
      </c>
      <c r="I23" s="5" t="n">
        <v>0</v>
      </c>
      <c r="J23" s="5" t="n">
        <v>0</v>
      </c>
      <c r="K23" s="5" t="n">
        <v>0</v>
      </c>
      <c r="L23" s="5" t="n">
        <v>0</v>
      </c>
      <c r="M23" s="5" t="n">
        <v>0</v>
      </c>
      <c r="N23" s="5" t="n">
        <v>0</v>
      </c>
      <c r="O23" s="5" t="n">
        <v>0</v>
      </c>
      <c r="P23" s="5" t="n">
        <v>0</v>
      </c>
      <c r="Q23" s="5" t="n">
        <v>0</v>
      </c>
      <c r="R23" s="5" t="n">
        <v>0</v>
      </c>
      <c r="S23" s="5" t="n">
        <v>0</v>
      </c>
      <c r="T23" s="5" t="n">
        <v>0</v>
      </c>
      <c r="U23" s="5" t="n">
        <v>0</v>
      </c>
      <c r="V23" s="5" t="n">
        <v>0</v>
      </c>
      <c r="W23" s="5" t="n">
        <v>0</v>
      </c>
      <c r="Y23" s="5" t="n">
        <v>0</v>
      </c>
    </row>
    <row r="24">
      <c r="A24" s="4" t="inlineStr">
        <is>
          <t>P-D | Subsequent Event</t>
        </is>
      </c>
    </row>
    <row r="25">
      <c r="A25" s="4" t="inlineStr">
        <is>
          <t>Distributions paid (in dollars per unit)</t>
        </is>
      </c>
      <c r="B25" s="14" t="n">
        <v>0.00158</v>
      </c>
      <c r="X25" s="14" t="n">
        <v>0.00158</v>
      </c>
    </row>
    <row r="26">
      <c r="A26" s="4" t="inlineStr">
        <is>
          <t>P-T</t>
        </is>
      </c>
    </row>
    <row r="27">
      <c r="A27" s="4" t="inlineStr">
        <is>
          <t>Distributions paid (in dollars per unit)</t>
        </is>
      </c>
      <c r="C27" s="5" t="n">
        <v>0</v>
      </c>
      <c r="D27" s="5" t="n">
        <v>0</v>
      </c>
      <c r="E27" s="5" t="n">
        <v>0</v>
      </c>
      <c r="F27" s="5" t="n">
        <v>0</v>
      </c>
      <c r="G27" s="5" t="n">
        <v>0</v>
      </c>
      <c r="H27" s="5" t="n">
        <v>0</v>
      </c>
      <c r="I27" s="5" t="n">
        <v>0</v>
      </c>
      <c r="J27" s="5" t="n">
        <v>0</v>
      </c>
      <c r="K27" s="5" t="n">
        <v>0</v>
      </c>
      <c r="L27" s="5" t="n">
        <v>0</v>
      </c>
      <c r="M27" s="5" t="n">
        <v>0</v>
      </c>
      <c r="N27" s="5" t="n">
        <v>0</v>
      </c>
      <c r="O27" s="5" t="n">
        <v>0</v>
      </c>
      <c r="P27" s="5" t="n">
        <v>0</v>
      </c>
      <c r="Q27" s="5" t="n">
        <v>0</v>
      </c>
      <c r="R27" s="5" t="n">
        <v>0</v>
      </c>
      <c r="S27" s="5" t="n">
        <v>0</v>
      </c>
      <c r="T27" s="5" t="n">
        <v>0</v>
      </c>
      <c r="U27" s="5" t="n">
        <v>0</v>
      </c>
      <c r="V27" s="5" t="n">
        <v>0</v>
      </c>
      <c r="W27" s="5" t="n">
        <v>0</v>
      </c>
      <c r="Y27" s="5" t="n">
        <v>0</v>
      </c>
    </row>
    <row r="28">
      <c r="A28" s="4" t="inlineStr">
        <is>
          <t>P-T | Subsequent Event</t>
        </is>
      </c>
    </row>
    <row r="29">
      <c r="A29" s="4" t="inlineStr">
        <is>
          <t>Distributions paid (in dollars per unit)</t>
        </is>
      </c>
      <c r="B29" s="14" t="n">
        <v>0.00158</v>
      </c>
      <c r="X29" s="14" t="n">
        <v>0.00158</v>
      </c>
    </row>
    <row r="30">
      <c r="A30" s="4" t="inlineStr">
        <is>
          <t>P-S</t>
        </is>
      </c>
    </row>
    <row r="31">
      <c r="A31" s="4" t="inlineStr">
        <is>
          <t>Distributions paid (in dollars per unit)</t>
        </is>
      </c>
      <c r="C31" s="6" t="n">
        <v>0</v>
      </c>
      <c r="D31" s="6" t="n">
        <v>0</v>
      </c>
      <c r="E31" s="6" t="n">
        <v>0</v>
      </c>
      <c r="F31" s="6" t="n">
        <v>0</v>
      </c>
      <c r="G31" s="6" t="n">
        <v>0</v>
      </c>
      <c r="H31" s="6" t="n">
        <v>0</v>
      </c>
      <c r="I31" s="6" t="n">
        <v>0</v>
      </c>
      <c r="J31" s="6" t="n">
        <v>0</v>
      </c>
      <c r="K31" s="6" t="n">
        <v>0</v>
      </c>
      <c r="L31" s="6" t="n">
        <v>0</v>
      </c>
      <c r="M31" s="6" t="n">
        <v>0</v>
      </c>
      <c r="N31" s="6" t="n">
        <v>0</v>
      </c>
      <c r="O31" s="6" t="n">
        <v>0</v>
      </c>
      <c r="P31" s="6" t="n">
        <v>0</v>
      </c>
      <c r="Q31" s="6" t="n">
        <v>0</v>
      </c>
      <c r="R31" s="6" t="n">
        <v>0</v>
      </c>
      <c r="S31" s="6" t="n">
        <v>0</v>
      </c>
      <c r="T31" s="6" t="n">
        <v>0</v>
      </c>
      <c r="U31" s="6" t="n">
        <v>0</v>
      </c>
      <c r="V31" s="6" t="n">
        <v>0</v>
      </c>
      <c r="W31" s="6" t="n">
        <v>0</v>
      </c>
      <c r="Y31" s="6" t="n">
        <v>0</v>
      </c>
    </row>
    <row r="32">
      <c r="A32" s="4" t="inlineStr">
        <is>
          <t>P-S | Subsequent Event</t>
        </is>
      </c>
    </row>
    <row r="33">
      <c r="A33" s="4" t="inlineStr">
        <is>
          <t>Distributions paid (in dollars per unit)</t>
        </is>
      </c>
      <c r="B33" s="15" t="n">
        <v>0.00158</v>
      </c>
      <c r="X33" s="15" t="n">
        <v>0.0015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NET ASSETS - USD ($)</t>
        </is>
      </c>
      <c r="B1" s="2" t="inlineStr">
        <is>
          <t>12 Months Ended</t>
        </is>
      </c>
    </row>
    <row r="2">
      <c r="B2" s="2" t="inlineStr">
        <is>
          <t>Dec. 31, 2020</t>
        </is>
      </c>
      <c r="C2" s="2" t="inlineStr">
        <is>
          <t>Dec. 31, 2019</t>
        </is>
      </c>
      <c r="D2" s="2" t="inlineStr">
        <is>
          <t>Dec. 31, 2018</t>
        </is>
      </c>
    </row>
    <row r="3">
      <c r="A3" s="3" t="inlineStr">
        <is>
          <t>Increase (Decrease) in Stockholders' Equity [Roll Forward]</t>
        </is>
      </c>
    </row>
    <row r="4">
      <c r="A4" s="4" t="inlineStr">
        <is>
          <t>Balance</t>
        </is>
      </c>
      <c r="B4" s="6" t="n">
        <v>415637460</v>
      </c>
      <c r="C4" s="6" t="n">
        <v>314777709</v>
      </c>
      <c r="D4" s="6" t="n">
        <v>199339617</v>
      </c>
    </row>
    <row r="5">
      <c r="A5" s="4" t="inlineStr">
        <is>
          <t>Proceeds from issuance of common stock, net</t>
        </is>
      </c>
      <c r="B5" s="6" t="n">
        <v>144795253</v>
      </c>
      <c r="C5" s="6" t="n">
        <v>97341397</v>
      </c>
      <c r="D5" s="5" t="n">
        <v>120327072</v>
      </c>
    </row>
    <row r="6">
      <c r="A6" s="4" t="inlineStr">
        <is>
          <t>Issuance of common stock under distribution reinvestment plan (in shares)</t>
        </is>
      </c>
      <c r="B6" s="5" t="n">
        <v>774551</v>
      </c>
      <c r="C6" s="5" t="n">
        <v>784496</v>
      </c>
    </row>
    <row r="7">
      <c r="A7" s="4" t="inlineStr">
        <is>
          <t>Issuance of common stock under distribution reinvestment plan</t>
        </is>
      </c>
      <c r="B7" s="6" t="n">
        <v>6647021</v>
      </c>
      <c r="C7" s="6" t="n">
        <v>6752677</v>
      </c>
      <c r="D7" s="5" t="n">
        <v>6126789</v>
      </c>
    </row>
    <row r="8">
      <c r="A8" s="4" t="inlineStr">
        <is>
          <t>Repurchases of common stock</t>
        </is>
      </c>
      <c r="B8" s="5" t="n">
        <v>-17141202</v>
      </c>
      <c r="C8" s="5" t="n">
        <v>-8522390</v>
      </c>
      <c r="D8" s="5" t="n">
        <v>-4474471</v>
      </c>
    </row>
    <row r="9">
      <c r="A9" s="4" t="inlineStr">
        <is>
          <t>Offering costs</t>
        </is>
      </c>
      <c r="B9" s="6" t="n">
        <v>-1750</v>
      </c>
      <c r="C9" s="5" t="n">
        <v>-690848</v>
      </c>
      <c r="D9" s="5" t="n">
        <v>-734546</v>
      </c>
    </row>
    <row r="10">
      <c r="A10" s="4" t="inlineStr">
        <is>
          <t>Proceeds from shares transferred</t>
        </is>
      </c>
      <c r="B10" s="5" t="n">
        <v>-271</v>
      </c>
    </row>
    <row r="11">
      <c r="A11" s="4" t="inlineStr">
        <is>
          <t>Shareholder distributions</t>
        </is>
      </c>
      <c r="B11" s="6" t="n">
        <v>-31038522</v>
      </c>
      <c r="C11" s="5" t="n">
        <v>-25884105</v>
      </c>
      <c r="D11" s="5" t="n">
        <v>-17738137</v>
      </c>
    </row>
    <row r="12">
      <c r="A12" s="4" t="inlineStr">
        <is>
          <t>Distributions to Special Unitholder</t>
        </is>
      </c>
      <c r="B12" s="5" t="n">
        <v>-8052116</v>
      </c>
      <c r="C12" s="5" t="n">
        <v>-170000</v>
      </c>
    </row>
    <row r="13">
      <c r="A13" s="4" t="inlineStr">
        <is>
          <t>Net investment income (loss)</t>
        </is>
      </c>
      <c r="B13" s="5" t="n">
        <v>8807687</v>
      </c>
      <c r="C13" s="5" t="n">
        <v>7277091</v>
      </c>
      <c r="D13" s="5" t="n">
        <v>8084210</v>
      </c>
    </row>
    <row r="14">
      <c r="A14" s="4" t="inlineStr">
        <is>
          <t>Net realized gain on investments</t>
        </is>
      </c>
      <c r="B14" s="5" t="n">
        <v>7830550</v>
      </c>
      <c r="C14" s="5" t="n">
        <v>12915738</v>
      </c>
      <c r="D14" s="5" t="n">
        <v>0</v>
      </c>
    </row>
    <row r="15">
      <c r="A15" s="4" t="inlineStr">
        <is>
          <t>Net change in unrealized appreciation on investments</t>
        </is>
      </c>
      <c r="B15" s="5" t="n">
        <v>51377370</v>
      </c>
      <c r="C15" s="5" t="n">
        <v>27296880</v>
      </c>
      <c r="D15" s="5" t="n">
        <v>2955079</v>
      </c>
    </row>
    <row r="16">
      <c r="A16" s="4" t="inlineStr">
        <is>
          <t>Net change in unrealized depreciation on foreign currency translation</t>
        </is>
      </c>
      <c r="B16" s="5" t="n">
        <v>92019</v>
      </c>
      <c r="C16" s="5" t="n">
        <v>7589</v>
      </c>
      <c r="D16" s="5" t="n">
        <v>-118496</v>
      </c>
    </row>
    <row r="17">
      <c r="A17" s="4" t="inlineStr">
        <is>
          <t>Net change in unrealized depreciation on swap contracts</t>
        </is>
      </c>
      <c r="B17" s="5" t="n">
        <v>-4872567</v>
      </c>
      <c r="C17" s="5" t="n">
        <v>-5002305</v>
      </c>
      <c r="D17" s="5" t="n">
        <v>-32106</v>
      </c>
    </row>
    <row r="18">
      <c r="A18" s="4" t="inlineStr">
        <is>
          <t>(Provision for) benefit from income taxes on realized and unrealized gain (loss) on investments and foreign currency translation</t>
        </is>
      </c>
      <c r="B18" s="5" t="n">
        <v>-18529344</v>
      </c>
      <c r="C18" s="5" t="n">
        <v>-10461973</v>
      </c>
      <c r="D18" s="5" t="n">
        <v>1042698</v>
      </c>
    </row>
    <row r="19">
      <c r="A19" s="4" t="inlineStr">
        <is>
          <t>Balance</t>
        </is>
      </c>
      <c r="B19" s="6" t="n">
        <v>555551859</v>
      </c>
      <c r="C19" s="6" t="n">
        <v>415637460</v>
      </c>
      <c r="D19" s="6" t="n">
        <v>314777709</v>
      </c>
    </row>
    <row r="20">
      <c r="A20" s="4" t="inlineStr">
        <is>
          <t>Common Members</t>
        </is>
      </c>
    </row>
    <row r="21">
      <c r="A21" s="3" t="inlineStr">
        <is>
          <t>Increase (Decrease) in Stockholders' Equity [Roll Forward]</t>
        </is>
      </c>
    </row>
    <row r="22">
      <c r="A22" s="4" t="inlineStr">
        <is>
          <t>Balance (in shares)</t>
        </is>
      </c>
      <c r="B22" s="5" t="n">
        <v>47889610</v>
      </c>
      <c r="C22" s="5" t="n">
        <v>37003502</v>
      </c>
      <c r="D22" s="5" t="n">
        <v>23189229</v>
      </c>
    </row>
    <row r="23">
      <c r="A23" s="4" t="inlineStr">
        <is>
          <t>Balance</t>
        </is>
      </c>
      <c r="B23" s="6" t="n">
        <v>47890</v>
      </c>
      <c r="C23" s="6" t="n">
        <v>37004</v>
      </c>
      <c r="D23" s="6" t="n">
        <v>23189</v>
      </c>
    </row>
    <row r="24">
      <c r="A24" s="4" t="inlineStr">
        <is>
          <t>Proceeds from issuance of common stock, net (in shares)</t>
        </is>
      </c>
      <c r="B24" s="5" t="n">
        <v>16168757</v>
      </c>
      <c r="C24" s="5" t="n">
        <v>11086672</v>
      </c>
      <c r="D24" s="5" t="n">
        <v>13625689</v>
      </c>
    </row>
    <row r="25">
      <c r="A25" s="4" t="inlineStr">
        <is>
          <t>Proceeds from issuance of common stock, net</t>
        </is>
      </c>
      <c r="B25" s="6" t="n">
        <v>16167</v>
      </c>
      <c r="C25" s="6" t="n">
        <v>11087</v>
      </c>
      <c r="D25" s="6" t="n">
        <v>13627</v>
      </c>
    </row>
    <row r="26">
      <c r="A26" s="4" t="inlineStr">
        <is>
          <t>Issuance of common stock under distribution reinvestment plan (in shares)</t>
        </is>
      </c>
      <c r="B26" s="5" t="n">
        <v>774551</v>
      </c>
      <c r="C26" s="5" t="n">
        <v>784496</v>
      </c>
      <c r="D26" s="5" t="n">
        <v>694427</v>
      </c>
    </row>
    <row r="27">
      <c r="A27" s="4" t="inlineStr">
        <is>
          <t>Issuance of common stock under distribution reinvestment plan</t>
        </is>
      </c>
      <c r="B27" s="6" t="n">
        <v>775</v>
      </c>
      <c r="C27" s="6" t="n">
        <v>784</v>
      </c>
      <c r="D27" s="6" t="n">
        <v>694</v>
      </c>
    </row>
    <row r="28">
      <c r="A28" s="4" t="inlineStr">
        <is>
          <t>Repurchases of common stock (in shares)</t>
        </is>
      </c>
      <c r="B28" s="5" t="n">
        <v>-1962300</v>
      </c>
      <c r="C28" s="5" t="n">
        <v>-985060</v>
      </c>
      <c r="D28" s="5" t="n">
        <v>-505843</v>
      </c>
    </row>
    <row r="29">
      <c r="A29" s="4" t="inlineStr">
        <is>
          <t>Repurchases of common stock</t>
        </is>
      </c>
      <c r="B29" s="6" t="n">
        <v>-1962</v>
      </c>
      <c r="C29" s="6" t="n">
        <v>-985</v>
      </c>
      <c r="D29" s="6" t="n">
        <v>-506</v>
      </c>
    </row>
    <row r="30">
      <c r="A30" s="4" t="inlineStr">
        <is>
          <t>Proceeds from shares transferred</t>
        </is>
      </c>
      <c r="B30" s="5" t="n">
        <v>-271</v>
      </c>
    </row>
    <row r="31">
      <c r="A31" s="4" t="inlineStr">
        <is>
          <t>Balance (in shares)</t>
        </is>
      </c>
      <c r="B31" s="5" t="n">
        <v>62870347</v>
      </c>
      <c r="C31" s="5" t="n">
        <v>47889610</v>
      </c>
      <c r="D31" s="5" t="n">
        <v>37003502</v>
      </c>
    </row>
    <row r="32">
      <c r="A32" s="4" t="inlineStr">
        <is>
          <t>Balance</t>
        </is>
      </c>
      <c r="B32" s="6" t="n">
        <v>62870</v>
      </c>
      <c r="C32" s="6" t="n">
        <v>47890</v>
      </c>
      <c r="D32" s="6" t="n">
        <v>37004</v>
      </c>
    </row>
    <row r="33">
      <c r="A33" s="4" t="inlineStr">
        <is>
          <t>Paid-in Capital in Excess of Par Value</t>
        </is>
      </c>
    </row>
    <row r="34">
      <c r="A34" s="3" t="inlineStr">
        <is>
          <t>Increase (Decrease) in Stockholders' Equity [Roll Forward]</t>
        </is>
      </c>
    </row>
    <row r="35">
      <c r="A35" s="4" t="inlineStr">
        <is>
          <t>Balance</t>
        </is>
      </c>
      <c r="B35" s="5" t="n">
        <v>416611769</v>
      </c>
      <c r="C35" s="5" t="n">
        <v>321741819</v>
      </c>
      <c r="D35" s="5" t="n">
        <v>200510790</v>
      </c>
    </row>
    <row r="36">
      <c r="A36" s="4" t="inlineStr">
        <is>
          <t>Proceeds from issuance of common stock, net</t>
        </is>
      </c>
      <c r="B36" s="5" t="n">
        <v>144779086</v>
      </c>
      <c r="C36" s="5" t="n">
        <v>97330310</v>
      </c>
      <c r="D36" s="5" t="n">
        <v>120313445</v>
      </c>
    </row>
    <row r="37">
      <c r="A37" s="4" t="inlineStr">
        <is>
          <t>Issuance of common stock under distribution reinvestment plan</t>
        </is>
      </c>
      <c r="B37" s="5" t="n">
        <v>6646246</v>
      </c>
      <c r="C37" s="5" t="n">
        <v>6751893</v>
      </c>
      <c r="D37" s="5" t="n">
        <v>6126095</v>
      </c>
    </row>
    <row r="38">
      <c r="A38" s="4" t="inlineStr">
        <is>
          <t>Repurchases of common stock</t>
        </is>
      </c>
      <c r="B38" s="5" t="n">
        <v>-17139240</v>
      </c>
      <c r="C38" s="5" t="n">
        <v>-8521405</v>
      </c>
      <c r="D38" s="5" t="n">
        <v>-4473965</v>
      </c>
    </row>
    <row r="39">
      <c r="A39" s="4" t="inlineStr">
        <is>
          <t>Offering costs</t>
        </is>
      </c>
      <c r="B39" s="5" t="n">
        <v>-1750</v>
      </c>
      <c r="C39" s="5" t="n">
        <v>-690848</v>
      </c>
      <c r="D39" s="5" t="n">
        <v>-734546</v>
      </c>
    </row>
    <row r="40">
      <c r="A40" s="4" t="inlineStr">
        <is>
          <t>Balance</t>
        </is>
      </c>
      <c r="B40" s="5" t="n">
        <v>550896111</v>
      </c>
      <c r="C40" s="5" t="n">
        <v>416611769</v>
      </c>
      <c r="D40" s="5" t="n">
        <v>321741819</v>
      </c>
    </row>
    <row r="41">
      <c r="A41" s="4" t="inlineStr">
        <is>
          <t>Accumulated Deficit</t>
        </is>
      </c>
    </row>
    <row r="42">
      <c r="A42" s="3" t="inlineStr">
        <is>
          <t>Increase (Decrease) in Stockholders' Equity [Roll Forward]</t>
        </is>
      </c>
    </row>
    <row r="43">
      <c r="A43" s="4" t="inlineStr">
        <is>
          <t>Balance</t>
        </is>
      </c>
      <c r="B43" s="5" t="n">
        <v>-38477220</v>
      </c>
      <c r="C43" s="5" t="n">
        <v>-19870206</v>
      </c>
      <c r="D43" s="5" t="n">
        <v>-10216279</v>
      </c>
    </row>
    <row r="44">
      <c r="A44" s="4" t="inlineStr">
        <is>
          <t>Shareholder distributions</t>
        </is>
      </c>
      <c r="B44" s="5" t="n">
        <v>-31038522</v>
      </c>
      <c r="C44" s="5" t="n">
        <v>-25884105</v>
      </c>
      <c r="D44" s="5" t="n">
        <v>-17738137</v>
      </c>
    </row>
    <row r="45">
      <c r="A45" s="4" t="inlineStr">
        <is>
          <t>Net investment income (loss)</t>
        </is>
      </c>
      <c r="B45" s="5" t="n">
        <v>8807687</v>
      </c>
      <c r="C45" s="5" t="n">
        <v>7277091</v>
      </c>
      <c r="D45" s="5" t="n">
        <v>8084210</v>
      </c>
    </row>
    <row r="46">
      <c r="A46" s="4" t="inlineStr">
        <is>
          <t>Balance</t>
        </is>
      </c>
      <c r="B46" s="5" t="n">
        <v>-60708055</v>
      </c>
      <c r="C46" s="5" t="n">
        <v>-38477220</v>
      </c>
      <c r="D46" s="5" t="n">
        <v>-19870206</v>
      </c>
    </row>
    <row r="47">
      <c r="A47" s="4" t="inlineStr">
        <is>
          <t>Accumulated Net Realized Gain on Investments</t>
        </is>
      </c>
    </row>
    <row r="48">
      <c r="A48" s="3" t="inlineStr">
        <is>
          <t>Increase (Decrease) in Stockholders' Equity [Roll Forward]</t>
        </is>
      </c>
    </row>
    <row r="49">
      <c r="A49" s="4" t="inlineStr">
        <is>
          <t>Balance</t>
        </is>
      </c>
      <c r="B49" s="5" t="n">
        <v>11963784</v>
      </c>
      <c r="C49" s="5" t="n">
        <v>698460</v>
      </c>
      <c r="D49" s="5" t="n">
        <v>698460</v>
      </c>
    </row>
    <row r="50">
      <c r="A50" s="4" t="inlineStr">
        <is>
          <t>Net realized gain on investments</t>
        </is>
      </c>
      <c r="B50" s="5" t="n">
        <v>6177848</v>
      </c>
      <c r="C50" s="5" t="n">
        <v>11265324</v>
      </c>
      <c r="D50" s="5" t="n">
        <v>0</v>
      </c>
    </row>
    <row r="51">
      <c r="A51" s="4" t="inlineStr">
        <is>
          <t>Balance</t>
        </is>
      </c>
      <c r="B51" s="5" t="n">
        <v>18141632</v>
      </c>
      <c r="C51" s="5" t="n">
        <v>11963784</v>
      </c>
      <c r="D51" s="5" t="n">
        <v>698460</v>
      </c>
    </row>
    <row r="52">
      <c r="A52" s="4" t="inlineStr">
        <is>
          <t>Accumulated Unrealized Appreciation (Depreciation) on Investments, Net of Deferred Taxes</t>
        </is>
      </c>
    </row>
    <row r="53">
      <c r="A53" s="3" t="inlineStr">
        <is>
          <t>Increase (Decrease) in Stockholders' Equity [Roll Forward]</t>
        </is>
      </c>
    </row>
    <row r="54">
      <c r="A54" s="4" t="inlineStr">
        <is>
          <t>Balance</t>
        </is>
      </c>
      <c r="B54" s="5" t="n">
        <v>22672301</v>
      </c>
      <c r="C54" s="5" t="n">
        <v>10458111</v>
      </c>
      <c r="D54" s="5" t="n">
        <v>7021229</v>
      </c>
    </row>
    <row r="55">
      <c r="A55" s="4" t="inlineStr">
        <is>
          <t>Net change in unrealized appreciation on investments</t>
        </is>
      </c>
      <c r="B55" s="5" t="n">
        <v>51616418</v>
      </c>
      <c r="C55" s="5" t="n">
        <v>22676163</v>
      </c>
      <c r="D55" s="5" t="n">
        <v>2394184</v>
      </c>
    </row>
    <row r="56">
      <c r="A56" s="4" t="inlineStr">
        <is>
          <t>(Provision for) benefit from income taxes on realized and unrealized gain (loss) on investments and foreign currency translation</t>
        </is>
      </c>
      <c r="B56" s="5" t="n">
        <v>-18529344</v>
      </c>
      <c r="C56" s="5" t="n">
        <v>-10461973</v>
      </c>
      <c r="D56" s="5" t="n">
        <v>1042698</v>
      </c>
    </row>
    <row r="57">
      <c r="A57" s="4" t="inlineStr">
        <is>
          <t>Balance</t>
        </is>
      </c>
      <c r="B57" s="5" t="n">
        <v>55759375</v>
      </c>
      <c r="C57" s="5" t="n">
        <v>22672301</v>
      </c>
      <c r="D57" s="5" t="n">
        <v>10458111</v>
      </c>
    </row>
    <row r="58">
      <c r="A58" s="4" t="inlineStr">
        <is>
          <t>Accumulated Unrealized Appreciation (Depreciation) on Foreign Currency Translation</t>
        </is>
      </c>
    </row>
    <row r="59">
      <c r="A59" s="3" t="inlineStr">
        <is>
          <t>Increase (Decrease) in Stockholders' Equity [Roll Forward]</t>
        </is>
      </c>
    </row>
    <row r="60">
      <c r="A60" s="4" t="inlineStr">
        <is>
          <t>Balance</t>
        </is>
      </c>
      <c r="B60" s="5" t="n">
        <v>-200990</v>
      </c>
      <c r="C60" s="5" t="n">
        <v>-208579</v>
      </c>
      <c r="D60" s="5" t="n">
        <v>-90083</v>
      </c>
    </row>
    <row r="61">
      <c r="A61" s="4" t="inlineStr">
        <is>
          <t>Net change in unrealized depreciation on foreign currency translation</t>
        </is>
      </c>
      <c r="B61" s="5" t="n">
        <v>92019</v>
      </c>
      <c r="C61" s="5" t="n">
        <v>7589</v>
      </c>
      <c r="D61" s="5" t="n">
        <v>-118496</v>
      </c>
    </row>
    <row r="62">
      <c r="A62" s="4" t="inlineStr">
        <is>
          <t>Balance</t>
        </is>
      </c>
      <c r="B62" s="5" t="n">
        <v>-108971</v>
      </c>
      <c r="C62" s="5" t="n">
        <v>-200990</v>
      </c>
      <c r="D62" s="5" t="n">
        <v>-208579</v>
      </c>
    </row>
    <row r="63">
      <c r="A63" s="4" t="inlineStr">
        <is>
          <t>Accumulated Unrealized Appreciation (Depreciation) on Swap Contracts</t>
        </is>
      </c>
    </row>
    <row r="64">
      <c r="A64" s="3" t="inlineStr">
        <is>
          <t>Increase (Decrease) in Stockholders' Equity [Roll Forward]</t>
        </is>
      </c>
    </row>
    <row r="65">
      <c r="A65" s="4" t="inlineStr">
        <is>
          <t>Balance</t>
        </is>
      </c>
      <c r="B65" s="5" t="n">
        <v>-3877882</v>
      </c>
      <c r="C65" s="5" t="n">
        <v>123962</v>
      </c>
      <c r="D65" s="5" t="n">
        <v>156068</v>
      </c>
    </row>
    <row r="66">
      <c r="A66" s="4" t="inlineStr">
        <is>
          <t>Net change in unrealized depreciation on foreign currency translation</t>
        </is>
      </c>
      <c r="C66" s="5" t="n">
        <v>0</v>
      </c>
    </row>
    <row r="67">
      <c r="A67" s="4" t="inlineStr">
        <is>
          <t>Net change in unrealized depreciation on swap contracts</t>
        </is>
      </c>
      <c r="B67" s="5" t="n">
        <v>-4613221</v>
      </c>
      <c r="C67" s="5" t="n">
        <v>-4001844</v>
      </c>
      <c r="D67" s="5" t="n">
        <v>-32106</v>
      </c>
    </row>
    <row r="68">
      <c r="A68" s="4" t="inlineStr">
        <is>
          <t>Balance</t>
        </is>
      </c>
      <c r="B68" s="5" t="n">
        <v>-8491103</v>
      </c>
      <c r="C68" s="5" t="n">
        <v>-3877882</v>
      </c>
      <c r="D68" s="5" t="n">
        <v>123962</v>
      </c>
    </row>
    <row r="69">
      <c r="A69" s="4" t="inlineStr">
        <is>
          <t>Common Members’ Equity</t>
        </is>
      </c>
    </row>
    <row r="70">
      <c r="A70" s="3" t="inlineStr">
        <is>
          <t>Increase (Decrease) in Stockholders' Equity [Roll Forward]</t>
        </is>
      </c>
    </row>
    <row r="71">
      <c r="A71" s="4" t="inlineStr">
        <is>
          <t>Balance</t>
        </is>
      </c>
      <c r="B71" s="5" t="n">
        <v>408739652</v>
      </c>
      <c r="C71" s="5" t="n">
        <v>312980571</v>
      </c>
      <c r="D71" s="5" t="n">
        <v>198103374</v>
      </c>
    </row>
    <row r="72">
      <c r="A72" s="4" t="inlineStr">
        <is>
          <t>Proceeds from issuance of common stock, net</t>
        </is>
      </c>
      <c r="B72" s="5" t="n">
        <v>144795253</v>
      </c>
      <c r="C72" s="5" t="n">
        <v>97341397</v>
      </c>
      <c r="D72" s="5" t="n">
        <v>120327072</v>
      </c>
    </row>
    <row r="73">
      <c r="A73" s="4" t="inlineStr">
        <is>
          <t>Issuance of common stock under distribution reinvestment plan</t>
        </is>
      </c>
      <c r="B73" s="5" t="n">
        <v>6647021</v>
      </c>
      <c r="C73" s="5" t="n">
        <v>6752677</v>
      </c>
      <c r="D73" s="5" t="n">
        <v>6126789</v>
      </c>
    </row>
    <row r="74">
      <c r="A74" s="4" t="inlineStr">
        <is>
          <t>Repurchases of common stock</t>
        </is>
      </c>
      <c r="B74" s="5" t="n">
        <v>-17141202</v>
      </c>
      <c r="C74" s="5" t="n">
        <v>-8522390</v>
      </c>
      <c r="D74" s="5" t="n">
        <v>-4474471</v>
      </c>
    </row>
    <row r="75">
      <c r="A75" s="4" t="inlineStr">
        <is>
          <t>Offering costs</t>
        </is>
      </c>
      <c r="B75" s="5" t="n">
        <v>-1750</v>
      </c>
      <c r="C75" s="5" t="n">
        <v>-690848</v>
      </c>
      <c r="D75" s="5" t="n">
        <v>-734546</v>
      </c>
    </row>
    <row r="76">
      <c r="A76" s="4" t="inlineStr">
        <is>
          <t>Shareholder distributions</t>
        </is>
      </c>
      <c r="B76" s="5" t="n">
        <v>-31038522</v>
      </c>
      <c r="C76" s="5" t="n">
        <v>-25884105</v>
      </c>
      <c r="D76" s="5" t="n">
        <v>-17738137</v>
      </c>
    </row>
    <row r="77">
      <c r="A77" s="4" t="inlineStr">
        <is>
          <t>Net investment income (loss)</t>
        </is>
      </c>
      <c r="B77" s="5" t="n">
        <v>8807687</v>
      </c>
      <c r="C77" s="5" t="n">
        <v>7277091</v>
      </c>
      <c r="D77" s="5" t="n">
        <v>8084210</v>
      </c>
    </row>
    <row r="78">
      <c r="A78" s="4" t="inlineStr">
        <is>
          <t>Net realized gain on investments</t>
        </is>
      </c>
      <c r="B78" s="5" t="n">
        <v>6177848</v>
      </c>
      <c r="C78" s="5" t="n">
        <v>11265324</v>
      </c>
      <c r="D78" s="5" t="n">
        <v>0</v>
      </c>
    </row>
    <row r="79">
      <c r="A79" s="4" t="inlineStr">
        <is>
          <t>Net change in unrealized appreciation on investments</t>
        </is>
      </c>
      <c r="B79" s="5" t="n">
        <v>51616418</v>
      </c>
      <c r="C79" s="5" t="n">
        <v>22676163</v>
      </c>
      <c r="D79" s="5" t="n">
        <v>2394184</v>
      </c>
    </row>
    <row r="80">
      <c r="A80" s="4" t="inlineStr">
        <is>
          <t>Net change in unrealized depreciation on foreign currency translation</t>
        </is>
      </c>
      <c r="B80" s="5" t="n">
        <v>92019</v>
      </c>
      <c r="C80" s="5" t="n">
        <v>7589</v>
      </c>
      <c r="D80" s="5" t="n">
        <v>-118496</v>
      </c>
    </row>
    <row r="81">
      <c r="A81" s="4" t="inlineStr">
        <is>
          <t>Net change in unrealized depreciation on swap contracts</t>
        </is>
      </c>
      <c r="B81" s="5" t="n">
        <v>-4613221</v>
      </c>
      <c r="C81" s="5" t="n">
        <v>-4001844</v>
      </c>
      <c r="D81" s="5" t="n">
        <v>-32106</v>
      </c>
    </row>
    <row r="82">
      <c r="A82" s="4" t="inlineStr">
        <is>
          <t>(Provision for) benefit from income taxes on realized and unrealized gain (loss) on investments and foreign currency translation</t>
        </is>
      </c>
      <c r="B82" s="5" t="n">
        <v>-18529344</v>
      </c>
      <c r="C82" s="5" t="n">
        <v>-10461973</v>
      </c>
      <c r="D82" s="5" t="n">
        <v>1042698</v>
      </c>
    </row>
    <row r="83">
      <c r="A83" s="4" t="inlineStr">
        <is>
          <t>Balance</t>
        </is>
      </c>
      <c r="B83" s="5" t="n">
        <v>555551859</v>
      </c>
      <c r="C83" s="5" t="n">
        <v>408739652</v>
      </c>
      <c r="D83" s="5" t="n">
        <v>312980571</v>
      </c>
    </row>
    <row r="84">
      <c r="A84" s="4" t="inlineStr">
        <is>
          <t>Special Unitholder</t>
        </is>
      </c>
    </row>
    <row r="85">
      <c r="A85" s="3" t="inlineStr">
        <is>
          <t>Increase (Decrease) in Stockholders' Equity [Roll Forward]</t>
        </is>
      </c>
    </row>
    <row r="86">
      <c r="A86" s="4" t="inlineStr">
        <is>
          <t>Balance</t>
        </is>
      </c>
      <c r="B86" s="5" t="n">
        <v>6897808</v>
      </c>
      <c r="C86" s="5" t="n">
        <v>1797138</v>
      </c>
      <c r="D86" s="5" t="n">
        <v>1236243</v>
      </c>
    </row>
    <row r="87">
      <c r="A87" s="4" t="inlineStr">
        <is>
          <t>Distributions to Special Unitholder</t>
        </is>
      </c>
      <c r="B87" s="5" t="n">
        <v>-8052116</v>
      </c>
      <c r="C87" s="5" t="n">
        <v>-170000</v>
      </c>
    </row>
    <row r="88">
      <c r="A88" s="4" t="inlineStr">
        <is>
          <t>Net realized gain on investments</t>
        </is>
      </c>
      <c r="B88" s="5" t="n">
        <v>1652702</v>
      </c>
      <c r="C88" s="5" t="n">
        <v>1650414</v>
      </c>
    </row>
    <row r="89">
      <c r="A89" s="4" t="inlineStr">
        <is>
          <t>Net change in unrealized appreciation on investments</t>
        </is>
      </c>
      <c r="B89" s="5" t="n">
        <v>-239048</v>
      </c>
      <c r="C89" s="5" t="n">
        <v>4620717</v>
      </c>
      <c r="D89" s="5" t="n">
        <v>560895</v>
      </c>
    </row>
    <row r="90">
      <c r="A90" s="4" t="inlineStr">
        <is>
          <t>Net change in unrealized depreciation on swap contracts</t>
        </is>
      </c>
      <c r="B90" s="5" t="n">
        <v>-259346</v>
      </c>
      <c r="C90" s="5" t="n">
        <v>-1000461</v>
      </c>
      <c r="D90" s="5" t="n">
        <v>0</v>
      </c>
    </row>
    <row r="91">
      <c r="A91" s="4" t="inlineStr">
        <is>
          <t>Balance</t>
        </is>
      </c>
      <c r="B91" s="6" t="n">
        <v>0</v>
      </c>
      <c r="C91" s="6" t="n">
        <v>6897808</v>
      </c>
      <c r="D91" s="6" t="n">
        <v>179713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AN10"/>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3"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3"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4" customWidth="1" min="33" max="33"/>
    <col width="13" customWidth="1" min="34" max="34"/>
    <col width="14" customWidth="1" min="35" max="35"/>
    <col width="14" customWidth="1" min="36" max="36"/>
    <col width="14" customWidth="1" min="37" max="37"/>
    <col width="14" customWidth="1" min="38" max="38"/>
    <col width="14" customWidth="1" min="39" max="39"/>
    <col width="14" customWidth="1" min="40" max="40"/>
  </cols>
  <sheetData>
    <row r="1">
      <c r="A1" s="1" t="inlineStr">
        <is>
          <t>Distributions - Dividends Declared (Details) - USD ($)</t>
        </is>
      </c>
      <c r="B1" s="2" t="inlineStr">
        <is>
          <t>Jan. 01, 2021</t>
        </is>
      </c>
      <c r="C1" s="2" t="inlineStr">
        <is>
          <t>Dec. 01, 2020</t>
        </is>
      </c>
      <c r="D1" s="2" t="inlineStr">
        <is>
          <t>Nov. 02, 2020</t>
        </is>
      </c>
      <c r="E1" s="2" t="inlineStr">
        <is>
          <t>Oct. 01, 2020</t>
        </is>
      </c>
      <c r="F1" s="2" t="inlineStr">
        <is>
          <t>Sep. 01, 2020</t>
        </is>
      </c>
      <c r="G1" s="2" t="inlineStr">
        <is>
          <t>Aug. 03, 2020</t>
        </is>
      </c>
      <c r="H1" s="2" t="inlineStr">
        <is>
          <t>Jul. 01, 2020</t>
        </is>
      </c>
      <c r="I1" s="2" t="inlineStr">
        <is>
          <t>Jun. 01, 2020</t>
        </is>
      </c>
      <c r="J1" s="2" t="inlineStr">
        <is>
          <t>May 01, 2020</t>
        </is>
      </c>
      <c r="K1" s="2" t="inlineStr">
        <is>
          <t>Apr. 02, 2020</t>
        </is>
      </c>
      <c r="L1" s="2" t="inlineStr">
        <is>
          <t>Mar. 02, 2020</t>
        </is>
      </c>
      <c r="M1" s="2" t="inlineStr">
        <is>
          <t>Feb. 03, 2020</t>
        </is>
      </c>
      <c r="N1" s="2" t="inlineStr">
        <is>
          <t>Jan. 01, 2020</t>
        </is>
      </c>
      <c r="O1" s="2" t="inlineStr">
        <is>
          <t>Dec. 02, 2019</t>
        </is>
      </c>
      <c r="P1" s="2" t="inlineStr">
        <is>
          <t>Nov. 01, 2019</t>
        </is>
      </c>
      <c r="Q1" s="2" t="inlineStr">
        <is>
          <t>Oct. 01, 2019</t>
        </is>
      </c>
      <c r="R1" s="2" t="inlineStr">
        <is>
          <t>Sep. 02, 2019</t>
        </is>
      </c>
      <c r="S1" s="2" t="inlineStr">
        <is>
          <t>Aug. 01, 2019</t>
        </is>
      </c>
      <c r="T1" s="2" t="inlineStr">
        <is>
          <t>Jul. 01, 2019</t>
        </is>
      </c>
      <c r="U1" s="2" t="inlineStr">
        <is>
          <t>Jun. 03, 2019</t>
        </is>
      </c>
      <c r="V1" s="2" t="inlineStr">
        <is>
          <t>May 01, 2019</t>
        </is>
      </c>
      <c r="W1" s="2" t="inlineStr">
        <is>
          <t>Apr. 01, 2019</t>
        </is>
      </c>
      <c r="X1" s="2" t="inlineStr">
        <is>
          <t>Mar. 01, 2019</t>
        </is>
      </c>
      <c r="Y1" s="2" t="inlineStr">
        <is>
          <t>Feb. 01, 2019</t>
        </is>
      </c>
      <c r="Z1" s="2" t="inlineStr">
        <is>
          <t>Jan. 02, 2019</t>
        </is>
      </c>
      <c r="AA1" s="2" t="inlineStr">
        <is>
          <t>Dec. 03, 2018</t>
        </is>
      </c>
      <c r="AB1" s="2" t="inlineStr">
        <is>
          <t>Nov. 01, 2018</t>
        </is>
      </c>
      <c r="AC1" s="2" t="inlineStr">
        <is>
          <t>Oct. 01, 2018</t>
        </is>
      </c>
      <c r="AD1" s="2" t="inlineStr">
        <is>
          <t>Sep. 04, 2018</t>
        </is>
      </c>
      <c r="AE1" s="2" t="inlineStr">
        <is>
          <t>Aug. 01, 2018</t>
        </is>
      </c>
      <c r="AF1" s="2" t="inlineStr">
        <is>
          <t>Jul. 02, 2018</t>
        </is>
      </c>
      <c r="AG1" s="2" t="inlineStr">
        <is>
          <t>Jun. 01, 2018</t>
        </is>
      </c>
      <c r="AH1" s="2" t="inlineStr">
        <is>
          <t>May 01, 2018</t>
        </is>
      </c>
      <c r="AI1" s="2" t="inlineStr">
        <is>
          <t>Apr. 02, 2018</t>
        </is>
      </c>
      <c r="AJ1" s="2" t="inlineStr">
        <is>
          <t>Mar. 01, 2018</t>
        </is>
      </c>
      <c r="AK1" s="2" t="inlineStr">
        <is>
          <t>Feb. 01, 2018</t>
        </is>
      </c>
      <c r="AL1" s="2" t="inlineStr">
        <is>
          <t>Jan. 02, 2021</t>
        </is>
      </c>
      <c r="AM1" s="2" t="inlineStr">
        <is>
          <t>Jan. 02, 2020</t>
        </is>
      </c>
      <c r="AN1" s="2" t="inlineStr">
        <is>
          <t>Jan. 02, 2019</t>
        </is>
      </c>
    </row>
    <row r="2">
      <c r="A2" s="3" t="inlineStr">
        <is>
          <t>Distribution Made to Limited Liability Company (LLC) Member [Line Items]</t>
        </is>
      </c>
    </row>
    <row r="3">
      <c r="A3" s="4" t="inlineStr">
        <is>
          <t>Paid in Cash</t>
        </is>
      </c>
      <c r="C3" s="6" t="n">
        <v>2281547</v>
      </c>
      <c r="D3" s="6" t="n">
        <v>2285360</v>
      </c>
      <c r="E3" s="6" t="n">
        <v>2178752</v>
      </c>
      <c r="F3" s="6" t="n">
        <v>2157292</v>
      </c>
      <c r="G3" s="6" t="n">
        <v>2133835</v>
      </c>
      <c r="H3" s="6" t="n">
        <v>1827331</v>
      </c>
      <c r="I3" s="6" t="n">
        <v>1829781</v>
      </c>
      <c r="J3" s="6" t="n">
        <v>1838776</v>
      </c>
      <c r="K3" s="6" t="n">
        <v>1890329</v>
      </c>
      <c r="L3" s="6" t="n">
        <v>1733079</v>
      </c>
      <c r="M3" s="6" t="n">
        <v>1788378</v>
      </c>
      <c r="N3" s="6" t="n">
        <v>1784956</v>
      </c>
      <c r="O3" s="6" t="n">
        <v>1693670</v>
      </c>
      <c r="P3" s="6" t="n">
        <v>1715922</v>
      </c>
      <c r="Q3" s="6" t="n">
        <v>1647779</v>
      </c>
      <c r="R3" s="6" t="n">
        <v>1664451</v>
      </c>
      <c r="S3" s="6" t="n">
        <v>1850929</v>
      </c>
      <c r="T3" s="6" t="n">
        <v>1764339</v>
      </c>
      <c r="U3" s="6" t="n">
        <v>1553801</v>
      </c>
      <c r="V3" s="6" t="n">
        <v>1438057</v>
      </c>
      <c r="W3" s="6" t="n">
        <v>1452585</v>
      </c>
      <c r="X3" s="6" t="n">
        <v>1247614</v>
      </c>
      <c r="Y3" s="6" t="n">
        <v>1317325</v>
      </c>
      <c r="Z3" s="6" t="n">
        <v>1260777</v>
      </c>
      <c r="AA3" s="6" t="n">
        <v>1177142</v>
      </c>
      <c r="AB3" s="6" t="n">
        <v>1178736</v>
      </c>
      <c r="AC3" s="6" t="n">
        <v>1097313</v>
      </c>
      <c r="AD3" s="6" t="n">
        <v>1078310</v>
      </c>
      <c r="AE3" s="6" t="n">
        <v>1013883</v>
      </c>
      <c r="AF3" s="6" t="n">
        <v>927638</v>
      </c>
      <c r="AG3" s="6" t="n">
        <v>883662</v>
      </c>
      <c r="AH3" s="6" t="n">
        <v>792185</v>
      </c>
      <c r="AI3" s="6" t="n">
        <v>790925</v>
      </c>
      <c r="AJ3" s="6" t="n">
        <v>682039</v>
      </c>
      <c r="AK3" s="6" t="n">
        <v>728738</v>
      </c>
      <c r="AM3" s="6" t="n">
        <v>19131428</v>
      </c>
      <c r="AN3" s="6" t="n">
        <v>11611348</v>
      </c>
    </row>
    <row r="4">
      <c r="A4" s="4" t="inlineStr">
        <is>
          <t>Values of Shares Issued under DRP</t>
        </is>
      </c>
      <c r="C4" s="5" t="n">
        <v>524274</v>
      </c>
      <c r="D4" s="5" t="n">
        <v>539622</v>
      </c>
      <c r="E4" s="5" t="n">
        <v>529372</v>
      </c>
      <c r="F4" s="5" t="n">
        <v>546746</v>
      </c>
      <c r="G4" s="5" t="n">
        <v>548210</v>
      </c>
      <c r="H4" s="5" t="n">
        <v>532189</v>
      </c>
      <c r="I4" s="5" t="n">
        <v>551532</v>
      </c>
      <c r="J4" s="5" t="n">
        <v>578227</v>
      </c>
      <c r="K4" s="5" t="n">
        <v>593364</v>
      </c>
      <c r="L4" s="5" t="n">
        <v>562148</v>
      </c>
      <c r="M4" s="5" t="n">
        <v>603861</v>
      </c>
      <c r="N4" s="5" t="n">
        <v>605129</v>
      </c>
      <c r="O4" s="5" t="n">
        <v>587119</v>
      </c>
      <c r="P4" s="5" t="n">
        <v>609493</v>
      </c>
      <c r="Q4" s="5" t="n">
        <v>589769</v>
      </c>
      <c r="R4" s="5" t="n">
        <v>613333</v>
      </c>
      <c r="S4" s="5" t="n">
        <v>393237</v>
      </c>
      <c r="T4" s="5" t="n">
        <v>383813</v>
      </c>
      <c r="U4" s="5" t="n">
        <v>622584</v>
      </c>
      <c r="V4" s="5" t="n">
        <v>600614</v>
      </c>
      <c r="W4" s="5" t="n">
        <v>611400</v>
      </c>
      <c r="X4" s="5" t="n">
        <v>552615</v>
      </c>
      <c r="Y4" s="5" t="n">
        <v>583571</v>
      </c>
      <c r="Z4" s="5" t="n">
        <v>570961</v>
      </c>
      <c r="AA4" s="5" t="n">
        <v>546446</v>
      </c>
      <c r="AB4" s="5" t="n">
        <v>555383</v>
      </c>
      <c r="AC4" s="5" t="n">
        <v>529751</v>
      </c>
      <c r="AD4" s="5" t="n">
        <v>541479</v>
      </c>
      <c r="AE4" s="5" t="n">
        <v>529333</v>
      </c>
      <c r="AF4" s="5" t="n">
        <v>502333</v>
      </c>
      <c r="AG4" s="5" t="n">
        <v>507728</v>
      </c>
      <c r="AH4" s="5" t="n">
        <v>475874</v>
      </c>
      <c r="AI4" s="5" t="n">
        <v>474370</v>
      </c>
      <c r="AJ4" s="5" t="n">
        <v>428310</v>
      </c>
      <c r="AK4" s="5" t="n">
        <v>464821</v>
      </c>
      <c r="AM4" s="5" t="n">
        <v>6752677</v>
      </c>
      <c r="AN4" s="5" t="n">
        <v>6126789</v>
      </c>
    </row>
    <row r="5">
      <c r="A5" s="4" t="inlineStr">
        <is>
          <t>Total</t>
        </is>
      </c>
      <c r="C5" s="6" t="n">
        <v>2805821</v>
      </c>
      <c r="D5" s="6" t="n">
        <v>2824982</v>
      </c>
      <c r="E5" s="6" t="n">
        <v>2708124</v>
      </c>
      <c r="F5" s="6" t="n">
        <v>2704038</v>
      </c>
      <c r="G5" s="6" t="n">
        <v>2682045</v>
      </c>
      <c r="H5" s="6" t="n">
        <v>2359520</v>
      </c>
      <c r="I5" s="6" t="n">
        <v>2381313</v>
      </c>
      <c r="J5" s="6" t="n">
        <v>2417003</v>
      </c>
      <c r="K5" s="6" t="n">
        <v>2483693</v>
      </c>
      <c r="L5" s="6" t="n">
        <v>2295227</v>
      </c>
      <c r="M5" s="6" t="n">
        <v>2392239</v>
      </c>
      <c r="N5" s="6" t="n">
        <v>2390085</v>
      </c>
      <c r="O5" s="6" t="n">
        <v>2280789</v>
      </c>
      <c r="P5" s="6" t="n">
        <v>2325415</v>
      </c>
      <c r="Q5" s="6" t="n">
        <v>2237548</v>
      </c>
      <c r="R5" s="6" t="n">
        <v>2277784</v>
      </c>
      <c r="S5" s="6" t="n">
        <v>2244166</v>
      </c>
      <c r="T5" s="6" t="n">
        <v>2148152</v>
      </c>
      <c r="U5" s="6" t="n">
        <v>2176385</v>
      </c>
      <c r="V5" s="6" t="n">
        <v>2038671</v>
      </c>
      <c r="W5" s="6" t="n">
        <v>2063985</v>
      </c>
      <c r="X5" s="6" t="n">
        <v>1800229</v>
      </c>
      <c r="Y5" s="6" t="n">
        <v>1900896</v>
      </c>
      <c r="Z5" s="6" t="n">
        <v>1831738</v>
      </c>
      <c r="AA5" s="6" t="n">
        <v>1723588</v>
      </c>
      <c r="AB5" s="6" t="n">
        <v>1734119</v>
      </c>
      <c r="AC5" s="6" t="n">
        <v>1627064</v>
      </c>
      <c r="AD5" s="6" t="n">
        <v>1619789</v>
      </c>
      <c r="AE5" s="6" t="n">
        <v>1543216</v>
      </c>
      <c r="AF5" s="6" t="n">
        <v>1429971</v>
      </c>
      <c r="AG5" s="6" t="n">
        <v>1391390</v>
      </c>
      <c r="AH5" s="6" t="n">
        <v>1268059</v>
      </c>
      <c r="AI5" s="6" t="n">
        <v>1265295</v>
      </c>
      <c r="AJ5" s="6" t="n">
        <v>1110349</v>
      </c>
      <c r="AK5" s="6" t="n">
        <v>1193559</v>
      </c>
      <c r="AM5" s="6" t="n">
        <v>25884105</v>
      </c>
      <c r="AN5" s="6" t="n">
        <v>17738137</v>
      </c>
    </row>
    <row r="6">
      <c r="A6" s="4" t="inlineStr">
        <is>
          <t>Subsequent Event</t>
        </is>
      </c>
    </row>
    <row r="7">
      <c r="A7" s="3" t="inlineStr">
        <is>
          <t>Distribution Made to Limited Liability Company (LLC) Member [Line Items]</t>
        </is>
      </c>
    </row>
    <row r="8">
      <c r="A8" s="4" t="inlineStr">
        <is>
          <t>Paid in Cash</t>
        </is>
      </c>
      <c r="B8" s="6" t="n">
        <v>2447041</v>
      </c>
      <c r="AL8" s="6" t="n">
        <v>24391501</v>
      </c>
    </row>
    <row r="9">
      <c r="A9" s="4" t="inlineStr">
        <is>
          <t>Values of Shares Issued under DRP</t>
        </is>
      </c>
      <c r="B9" s="5" t="n">
        <v>537476</v>
      </c>
      <c r="AL9" s="5" t="n">
        <v>6647021</v>
      </c>
    </row>
    <row r="10">
      <c r="A10" s="4" t="inlineStr">
        <is>
          <t>Total</t>
        </is>
      </c>
      <c r="B10" s="6" t="n">
        <v>2984517</v>
      </c>
      <c r="AL10" s="6" t="n">
        <v>3103852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Distributions - Schedule of Cash Distributions Paid (Details) - USD ($)</t>
        </is>
      </c>
      <c r="B1" s="2" t="inlineStr">
        <is>
          <t>12 Months Ended</t>
        </is>
      </c>
    </row>
    <row r="2">
      <c r="B2" s="2" t="inlineStr">
        <is>
          <t>Dec. 31, 2020</t>
        </is>
      </c>
      <c r="C2" s="2" t="inlineStr">
        <is>
          <t>Dec. 31, 2019</t>
        </is>
      </c>
      <c r="D2" s="2" t="inlineStr">
        <is>
          <t>Dec. 31, 2018</t>
        </is>
      </c>
    </row>
    <row r="3">
      <c r="A3" s="3" t="inlineStr">
        <is>
          <t>Distributions Made to Members or Limited Partners [Abstract]</t>
        </is>
      </c>
    </row>
    <row r="4">
      <c r="A4" s="4" t="inlineStr">
        <is>
          <t>Cash from operations</t>
        </is>
      </c>
      <c r="B4" s="6" t="n">
        <v>1645856</v>
      </c>
      <c r="C4" s="6" t="n">
        <v>4213803</v>
      </c>
      <c r="D4" s="6" t="n">
        <v>9681315</v>
      </c>
    </row>
    <row r="5">
      <c r="A5" s="4" t="inlineStr">
        <is>
          <t>Offering proceeds</t>
        </is>
      </c>
      <c r="B5" s="5" t="n">
        <v>22149268</v>
      </c>
      <c r="C5" s="5" t="n">
        <v>14393447</v>
      </c>
      <c r="D5" s="5" t="n">
        <v>1380556</v>
      </c>
    </row>
    <row r="6">
      <c r="A6" s="4" t="inlineStr">
        <is>
          <t>Total cash distributions</t>
        </is>
      </c>
      <c r="B6" s="6" t="n">
        <v>23795124</v>
      </c>
      <c r="C6" s="6" t="n">
        <v>18607250</v>
      </c>
      <c r="D6" s="6" t="n">
        <v>11061871</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Provision (Details) - USD ($)</t>
        </is>
      </c>
      <c r="B1" s="2" t="inlineStr">
        <is>
          <t>12 Months Ended</t>
        </is>
      </c>
    </row>
    <row r="2">
      <c r="B2" s="2" t="inlineStr">
        <is>
          <t>Dec. 31, 2020</t>
        </is>
      </c>
      <c r="C2" s="2" t="inlineStr">
        <is>
          <t>Dec. 31, 2019</t>
        </is>
      </c>
      <c r="D2" s="2" t="inlineStr">
        <is>
          <t>Dec. 31, 2018</t>
        </is>
      </c>
    </row>
    <row r="3">
      <c r="A3" s="3" t="inlineStr">
        <is>
          <t>Current Income Tax Expense (Benefit), Continuing Operations [Abstract]</t>
        </is>
      </c>
    </row>
    <row r="4">
      <c r="A4" s="4" t="inlineStr">
        <is>
          <t>Current, US federal</t>
        </is>
      </c>
      <c r="B4" s="6" t="n">
        <v>0</v>
      </c>
      <c r="C4" s="6" t="n">
        <v>0</v>
      </c>
      <c r="D4" s="6" t="n">
        <v>0</v>
      </c>
    </row>
    <row r="5">
      <c r="A5" s="4" t="inlineStr">
        <is>
          <t>Current, State and local</t>
        </is>
      </c>
      <c r="B5" s="5" t="n">
        <v>0</v>
      </c>
      <c r="C5" s="5" t="n">
        <v>0</v>
      </c>
      <c r="D5" s="5" t="n">
        <v>0</v>
      </c>
    </row>
    <row r="6">
      <c r="A6" s="4" t="inlineStr">
        <is>
          <t>Current, Foreign jurisdiction</t>
        </is>
      </c>
      <c r="B6" s="5" t="n">
        <v>0</v>
      </c>
      <c r="C6" s="5" t="n">
        <v>0</v>
      </c>
      <c r="D6" s="5" t="n">
        <v>0</v>
      </c>
    </row>
    <row r="7">
      <c r="A7" s="4" t="inlineStr">
        <is>
          <t>Current, Tax (benefit) expense</t>
        </is>
      </c>
      <c r="B7" s="5" t="n">
        <v>0</v>
      </c>
      <c r="C7" s="5" t="n">
        <v>0</v>
      </c>
      <c r="D7" s="5" t="n">
        <v>0</v>
      </c>
    </row>
    <row r="8">
      <c r="A8" s="4" t="inlineStr">
        <is>
          <t>Current, Change in valuation allowance</t>
        </is>
      </c>
      <c r="B8" s="5" t="n">
        <v>0</v>
      </c>
      <c r="C8" s="5" t="n">
        <v>0</v>
      </c>
      <c r="D8" s="5" t="n">
        <v>0</v>
      </c>
    </row>
    <row r="9">
      <c r="A9" s="4" t="inlineStr">
        <is>
          <t>Current, Tax (benefit) expense, net</t>
        </is>
      </c>
      <c r="B9" s="5" t="n">
        <v>0</v>
      </c>
      <c r="C9" s="5" t="n">
        <v>0</v>
      </c>
      <c r="D9" s="5" t="n">
        <v>0</v>
      </c>
    </row>
    <row r="10">
      <c r="A10" s="3" t="inlineStr">
        <is>
          <t>Deferred Income Tax Expense (Benefit), Continuing Operations [Abstract]</t>
        </is>
      </c>
    </row>
    <row r="11">
      <c r="A11" s="4" t="inlineStr">
        <is>
          <t>Deferred, US federal</t>
        </is>
      </c>
      <c r="B11" s="5" t="n">
        <v>9454902</v>
      </c>
      <c r="C11" s="5" t="n">
        <v>5658918</v>
      </c>
      <c r="D11" s="5" t="n">
        <v>229842</v>
      </c>
    </row>
    <row r="12">
      <c r="A12" s="4" t="inlineStr">
        <is>
          <t>Deferred, State and local</t>
        </is>
      </c>
      <c r="B12" s="5" t="n">
        <v>2716238</v>
      </c>
      <c r="C12" s="5" t="n">
        <v>382931</v>
      </c>
      <c r="D12" s="5" t="n">
        <v>240887</v>
      </c>
    </row>
    <row r="13">
      <c r="A13" s="4" t="inlineStr">
        <is>
          <t>Deferred, Foreign jurisdiction</t>
        </is>
      </c>
      <c r="B13" s="5" t="n">
        <v>0</v>
      </c>
      <c r="C13" s="5" t="n">
        <v>0</v>
      </c>
      <c r="D13" s="5" t="n">
        <v>0</v>
      </c>
    </row>
    <row r="14">
      <c r="A14" s="4" t="inlineStr">
        <is>
          <t>Deferred, Tax (benefit) expense</t>
        </is>
      </c>
      <c r="B14" s="5" t="n">
        <v>12171140</v>
      </c>
      <c r="C14" s="5" t="n">
        <v>6041849</v>
      </c>
      <c r="D14" s="5" t="n">
        <v>470729</v>
      </c>
    </row>
    <row r="15">
      <c r="A15" s="4" t="inlineStr">
        <is>
          <t>Deferred, Change in valuation allowance</t>
        </is>
      </c>
      <c r="B15" s="5" t="n">
        <v>-803627</v>
      </c>
      <c r="C15" s="5" t="n">
        <v>1231693</v>
      </c>
      <c r="D15" s="5" t="n">
        <v>-54758</v>
      </c>
    </row>
    <row r="16">
      <c r="A16" s="4" t="inlineStr">
        <is>
          <t>Deferred, Tax benefit/(expense), net</t>
        </is>
      </c>
      <c r="B16" s="5" t="n">
        <v>11367513</v>
      </c>
      <c r="C16" s="5" t="n">
        <v>7273542</v>
      </c>
      <c r="D16" s="5" t="n">
        <v>415971</v>
      </c>
    </row>
    <row r="17">
      <c r="A17" s="3" t="inlineStr">
        <is>
          <t>Total</t>
        </is>
      </c>
    </row>
    <row r="18">
      <c r="A18" s="4" t="inlineStr">
        <is>
          <t>U.S. federal</t>
        </is>
      </c>
      <c r="B18" s="5" t="n">
        <v>9454902</v>
      </c>
      <c r="C18" s="5" t="n">
        <v>5658918</v>
      </c>
      <c r="D18" s="5" t="n">
        <v>229842</v>
      </c>
    </row>
    <row r="19">
      <c r="A19" s="4" t="inlineStr">
        <is>
          <t>State and local</t>
        </is>
      </c>
      <c r="B19" s="5" t="n">
        <v>2716238</v>
      </c>
      <c r="C19" s="5" t="n">
        <v>382931</v>
      </c>
      <c r="D19" s="5" t="n">
        <v>240887</v>
      </c>
    </row>
    <row r="20">
      <c r="A20" s="4" t="inlineStr">
        <is>
          <t>Foreign jurisdiction</t>
        </is>
      </c>
      <c r="B20" s="5" t="n">
        <v>0</v>
      </c>
      <c r="C20" s="5" t="n">
        <v>0</v>
      </c>
      <c r="D20" s="5" t="n">
        <v>0</v>
      </c>
    </row>
    <row r="21">
      <c r="A21" s="4" t="inlineStr">
        <is>
          <t>Provision for income taxes</t>
        </is>
      </c>
      <c r="B21" s="5" t="n">
        <v>12171140</v>
      </c>
      <c r="C21" s="5" t="n">
        <v>6041849</v>
      </c>
      <c r="D21" s="5" t="n">
        <v>470729</v>
      </c>
    </row>
    <row r="22">
      <c r="A22" s="4" t="inlineStr">
        <is>
          <t>Change in valuation allowance</t>
        </is>
      </c>
      <c r="B22" s="5" t="n">
        <v>-803627</v>
      </c>
      <c r="C22" s="5" t="n">
        <v>1231693</v>
      </c>
      <c r="D22" s="5" t="n">
        <v>-54758</v>
      </c>
    </row>
    <row r="23">
      <c r="A23" s="4" t="inlineStr">
        <is>
          <t>Provision for income taxes, net</t>
        </is>
      </c>
      <c r="B23" s="6" t="n">
        <v>11367513</v>
      </c>
      <c r="C23" s="6" t="n">
        <v>7273542</v>
      </c>
      <c r="D23" s="6" t="n">
        <v>415971</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ate Reconciliation (Details) - USD ($)</t>
        </is>
      </c>
      <c r="B1" s="2" t="inlineStr">
        <is>
          <t>12 Months Ended</t>
        </is>
      </c>
    </row>
    <row r="2">
      <c r="B2" s="2" t="inlineStr">
        <is>
          <t>Dec. 31, 2020</t>
        </is>
      </c>
      <c r="C2" s="2" t="inlineStr">
        <is>
          <t>Dec. 31, 2019</t>
        </is>
      </c>
      <c r="D2" s="2" t="inlineStr">
        <is>
          <t>Dec. 31, 2018</t>
        </is>
      </c>
    </row>
    <row r="3">
      <c r="A3" s="3" t="inlineStr">
        <is>
          <t>Effective Income Tax Rate Reconciliation, Amount [Abstract]</t>
        </is>
      </c>
    </row>
    <row r="4">
      <c r="A4" s="4" t="inlineStr">
        <is>
          <t>Taxes at statutory U.S. federal income tax rate</t>
        </is>
      </c>
      <c r="B4" s="6" t="n">
        <v>11532973</v>
      </c>
      <c r="C4" s="6" t="n">
        <v>7125202</v>
      </c>
      <c r="D4" s="6" t="n">
        <v>2523711</v>
      </c>
    </row>
    <row r="5">
      <c r="A5" s="4" t="inlineStr">
        <is>
          <t>Permanent differences (GREC LLC and other)</t>
        </is>
      </c>
      <c r="B5" s="5" t="n">
        <v>-1396678</v>
      </c>
      <c r="C5" s="5" t="n">
        <v>1387056</v>
      </c>
      <c r="D5" s="5" t="n">
        <v>283062</v>
      </c>
    </row>
    <row r="6">
      <c r="A6" s="4" t="inlineStr">
        <is>
          <t>State income taxes, net of federal benefit</t>
        </is>
      </c>
      <c r="B6" s="5" t="n">
        <v>2623353</v>
      </c>
      <c r="C6" s="5" t="n">
        <v>1504182</v>
      </c>
      <c r="D6" s="5" t="n">
        <v>110561</v>
      </c>
    </row>
    <row r="7">
      <c r="A7" s="4" t="inlineStr">
        <is>
          <t>Write off state credits</t>
        </is>
      </c>
      <c r="B7" s="5" t="n">
        <v>634229</v>
      </c>
      <c r="C7" s="5" t="n">
        <v>0</v>
      </c>
      <c r="D7" s="5" t="n">
        <v>0</v>
      </c>
    </row>
    <row r="8">
      <c r="A8" s="4" t="inlineStr">
        <is>
          <t>Rate changes</t>
        </is>
      </c>
      <c r="B8" s="5" t="n">
        <v>0</v>
      </c>
      <c r="C8" s="5" t="n">
        <v>-1121251</v>
      </c>
      <c r="D8" s="5" t="n">
        <v>130325</v>
      </c>
    </row>
    <row r="9">
      <c r="A9" s="4" t="inlineStr">
        <is>
          <t>Return to provision and other adjustments</t>
        </is>
      </c>
      <c r="B9" s="5" t="n">
        <v>-257314</v>
      </c>
      <c r="C9" s="5" t="n">
        <v>-2606695</v>
      </c>
      <c r="D9" s="5" t="n">
        <v>-2321734</v>
      </c>
    </row>
    <row r="10">
      <c r="A10" s="4" t="inlineStr">
        <is>
          <t>Federal tax credits</t>
        </is>
      </c>
      <c r="B10" s="5" t="n">
        <v>-965423</v>
      </c>
      <c r="C10" s="5" t="n">
        <v>-246645</v>
      </c>
      <c r="D10" s="5" t="n">
        <v>-255196</v>
      </c>
    </row>
    <row r="11">
      <c r="A11" s="4" t="inlineStr">
        <is>
          <t>Change in valuation allowance</t>
        </is>
      </c>
      <c r="B11" s="5" t="n">
        <v>-803627</v>
      </c>
      <c r="C11" s="5" t="n">
        <v>1231693</v>
      </c>
      <c r="D11" s="5" t="n">
        <v>-54758</v>
      </c>
    </row>
    <row r="12">
      <c r="A12" s="4" t="inlineStr">
        <is>
          <t>Provision for income taxes, net</t>
        </is>
      </c>
      <c r="B12" s="6" t="n">
        <v>11367513</v>
      </c>
      <c r="C12" s="6" t="n">
        <v>7273542</v>
      </c>
      <c r="D12" s="6" t="n">
        <v>415971</v>
      </c>
    </row>
    <row r="13">
      <c r="A13" s="3" t="inlineStr">
        <is>
          <t>Effective Income Tax Rate Reconciliation, Percent [Abstract]</t>
        </is>
      </c>
    </row>
    <row r="14">
      <c r="A14" s="4" t="inlineStr">
        <is>
          <t>Taxes at statutory U.S. federal income tax rate</t>
        </is>
      </c>
      <c r="B14" s="4" t="inlineStr">
        <is>
          <t>21.00%</t>
        </is>
      </c>
      <c r="C14" s="4" t="inlineStr">
        <is>
          <t>21.00%</t>
        </is>
      </c>
      <c r="D14" s="4" t="inlineStr">
        <is>
          <t>21.00%</t>
        </is>
      </c>
    </row>
    <row r="15">
      <c r="A15" s="4" t="inlineStr">
        <is>
          <t>Permanent differences (GREC LLC and other)</t>
        </is>
      </c>
      <c r="B15" s="9" t="n">
        <v>-0.025</v>
      </c>
      <c r="C15" s="9" t="n">
        <v>0.041</v>
      </c>
      <c r="D15" s="9" t="n">
        <v>0.024</v>
      </c>
    </row>
    <row r="16">
      <c r="A16" s="4" t="inlineStr">
        <is>
          <t>State income taxes, net of federal benefit</t>
        </is>
      </c>
      <c r="B16" s="4" t="inlineStr">
        <is>
          <t>4.80%</t>
        </is>
      </c>
      <c r="C16" s="4" t="inlineStr">
        <is>
          <t>4.40%</t>
        </is>
      </c>
      <c r="D16" s="4" t="inlineStr">
        <is>
          <t>0.90%</t>
        </is>
      </c>
    </row>
    <row r="17">
      <c r="A17" s="4" t="inlineStr">
        <is>
          <t>Write off state credits</t>
        </is>
      </c>
      <c r="B17" s="9" t="n">
        <v>0.012</v>
      </c>
      <c r="C17" s="5" t="n">
        <v>0</v>
      </c>
      <c r="D17" s="5" t="n">
        <v>0</v>
      </c>
    </row>
    <row r="18">
      <c r="A18" s="4" t="inlineStr">
        <is>
          <t>Rate changes</t>
        </is>
      </c>
      <c r="B18" s="4" t="inlineStr">
        <is>
          <t>0.00%</t>
        </is>
      </c>
      <c r="C18" s="4" t="inlineStr">
        <is>
          <t>(3.30%)</t>
        </is>
      </c>
      <c r="D18" s="4" t="inlineStr">
        <is>
          <t>1.10%</t>
        </is>
      </c>
    </row>
    <row r="19">
      <c r="A19" s="4" t="inlineStr">
        <is>
          <t>Return to provision and other adjustments</t>
        </is>
      </c>
      <c r="B19" s="9" t="n">
        <v>-0.005</v>
      </c>
      <c r="C19" s="9" t="n">
        <v>-0.077</v>
      </c>
      <c r="D19" s="9" t="n">
        <v>-0.193</v>
      </c>
    </row>
    <row r="20">
      <c r="A20" s="4" t="inlineStr">
        <is>
          <t>Federal tax credits</t>
        </is>
      </c>
      <c r="B20" s="9" t="n">
        <v>-0.018</v>
      </c>
      <c r="C20" s="9" t="n">
        <v>-0.007</v>
      </c>
      <c r="D20" s="9" t="n">
        <v>-0.021</v>
      </c>
    </row>
    <row r="21">
      <c r="A21" s="4" t="inlineStr">
        <is>
          <t>Change in valuation allowance</t>
        </is>
      </c>
      <c r="B21" s="4" t="inlineStr">
        <is>
          <t>(1.50%)</t>
        </is>
      </c>
      <c r="C21" s="4" t="inlineStr">
        <is>
          <t>3.60%</t>
        </is>
      </c>
      <c r="D21" s="4" t="inlineStr">
        <is>
          <t>(0.50%)</t>
        </is>
      </c>
    </row>
    <row r="22">
      <c r="A22" s="4" t="inlineStr">
        <is>
          <t>Actual provision for income taxes</t>
        </is>
      </c>
      <c r="B22" s="4" t="inlineStr">
        <is>
          <t>20.70%</t>
        </is>
      </c>
      <c r="C22" s="4" t="inlineStr">
        <is>
          <t>21.40%</t>
        </is>
      </c>
      <c r="D22" s="4" t="inlineStr">
        <is>
          <t>3.50%</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t>
        </is>
      </c>
      <c r="B1" s="2" t="inlineStr">
        <is>
          <t>Dec. 31, 2020</t>
        </is>
      </c>
      <c r="C1" s="2" t="inlineStr">
        <is>
          <t>Dec. 31, 2019</t>
        </is>
      </c>
    </row>
    <row r="2">
      <c r="A2" s="3" t="inlineStr">
        <is>
          <t>Income Tax Disclosure [Abstract]</t>
        </is>
      </c>
    </row>
    <row r="3">
      <c r="A3" s="4" t="inlineStr">
        <is>
          <t>Amortization</t>
        </is>
      </c>
      <c r="B3" s="6" t="n">
        <v>48179</v>
      </c>
      <c r="C3" s="6" t="n">
        <v>53558</v>
      </c>
    </row>
    <row r="4">
      <c r="A4" s="4" t="inlineStr">
        <is>
          <t>Net operating losses</t>
        </is>
      </c>
      <c r="B4" s="5" t="n">
        <v>39397236</v>
      </c>
      <c r="C4" s="5" t="n">
        <v>27935648</v>
      </c>
    </row>
    <row r="5">
      <c r="A5" s="4" t="inlineStr">
        <is>
          <t>Federal tax credits</t>
        </is>
      </c>
      <c r="B5" s="5" t="n">
        <v>7120567</v>
      </c>
      <c r="C5" s="5" t="n">
        <v>7046772</v>
      </c>
    </row>
    <row r="6">
      <c r="A6" s="4" t="inlineStr">
        <is>
          <t>Unrealized gains</t>
        </is>
      </c>
      <c r="B6" s="5" t="n">
        <v>-63739027</v>
      </c>
      <c r="C6" s="5" t="n">
        <v>-40037883</v>
      </c>
    </row>
    <row r="7">
      <c r="A7" s="4" t="inlineStr">
        <is>
          <t>Deferred tax liabilities</t>
        </is>
      </c>
      <c r="B7" s="5" t="n">
        <v>-17173045</v>
      </c>
      <c r="C7" s="5" t="n">
        <v>-5001905</v>
      </c>
    </row>
    <row r="8">
      <c r="A8" s="4" t="inlineStr">
        <is>
          <t>Less: valuation allowance</t>
        </is>
      </c>
      <c r="B8" s="5" t="n">
        <v>-695093</v>
      </c>
      <c r="C8" s="5" t="n">
        <v>-1498721</v>
      </c>
    </row>
    <row r="9">
      <c r="A9" s="4" t="inlineStr">
        <is>
          <t>Deferred tax liabilities, net</t>
        </is>
      </c>
      <c r="B9" s="6" t="n">
        <v>-17868138</v>
      </c>
      <c r="C9" s="6" t="n">
        <v>-650062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Narrative (Details) - USD ($)</t>
        </is>
      </c>
      <c r="B1" s="2" t="inlineStr">
        <is>
          <t>12 Months Ended</t>
        </is>
      </c>
    </row>
    <row r="2">
      <c r="B2" s="2" t="inlineStr">
        <is>
          <t>Dec. 31, 2020</t>
        </is>
      </c>
      <c r="C2" s="2" t="inlineStr">
        <is>
          <t>Dec. 31, 2019</t>
        </is>
      </c>
    </row>
    <row r="3">
      <c r="A3" s="3" t="inlineStr">
        <is>
          <t>Operating Loss Carryforwards [Line Items]</t>
        </is>
      </c>
    </row>
    <row r="4">
      <c r="A4" s="4" t="inlineStr">
        <is>
          <t>Deferred tax assets, valuation allowance</t>
        </is>
      </c>
      <c r="B4" s="6" t="n">
        <v>695093</v>
      </c>
      <c r="C4" s="6" t="n">
        <v>1498721</v>
      </c>
    </row>
    <row r="5">
      <c r="A5" s="4" t="inlineStr">
        <is>
          <t>Valuation allowance decrease amount</t>
        </is>
      </c>
      <c r="B5" s="5" t="n">
        <v>803627</v>
      </c>
    </row>
    <row r="6">
      <c r="A6" s="4" t="inlineStr">
        <is>
          <t>Domestic Tax Authority | Internal Revenue Service (IRS)</t>
        </is>
      </c>
    </row>
    <row r="7">
      <c r="A7" s="3" t="inlineStr">
        <is>
          <t>Operating Loss Carryforwards [Line Items]</t>
        </is>
      </c>
    </row>
    <row r="8">
      <c r="A8" s="4" t="inlineStr">
        <is>
          <t>Operating loss carryforwards</t>
        </is>
      </c>
      <c r="B8" s="5" t="n">
        <v>150525000</v>
      </c>
    </row>
    <row r="9">
      <c r="A9" s="4" t="inlineStr">
        <is>
          <t>Tax credit carryforward</t>
        </is>
      </c>
      <c r="B9" s="5" t="n">
        <v>6786000</v>
      </c>
    </row>
    <row r="10">
      <c r="A10" s="4" t="inlineStr">
        <is>
          <t>Domestic Tax Authority | Internal Revenue Service (IRS) | Operating Loss Carryforwards Expiration Year, Unlimited</t>
        </is>
      </c>
    </row>
    <row r="11">
      <c r="A11" s="3" t="inlineStr">
        <is>
          <t>Operating Loss Carryforwards [Line Items]</t>
        </is>
      </c>
    </row>
    <row r="12">
      <c r="A12" s="4" t="inlineStr">
        <is>
          <t>Operating loss carryforwards</t>
        </is>
      </c>
      <c r="B12" s="5" t="n">
        <v>101018000</v>
      </c>
    </row>
    <row r="13">
      <c r="A13" s="4" t="inlineStr">
        <is>
          <t>Domestic Tax Authority | Internal Revenue Service (IRS) | Operating Loss Carryforwards Expiration Year, Expire in 2034 Through 2037</t>
        </is>
      </c>
    </row>
    <row r="14">
      <c r="A14" s="3" t="inlineStr">
        <is>
          <t>Operating Loss Carryforwards [Line Items]</t>
        </is>
      </c>
    </row>
    <row r="15">
      <c r="A15" s="4" t="inlineStr">
        <is>
          <t>Operating loss carryforwards</t>
        </is>
      </c>
      <c r="B15" s="5" t="n">
        <v>49507000</v>
      </c>
    </row>
    <row r="16">
      <c r="A16" s="4" t="inlineStr">
        <is>
          <t>State and Local Jurisdiction</t>
        </is>
      </c>
    </row>
    <row r="17">
      <c r="A17" s="3" t="inlineStr">
        <is>
          <t>Operating Loss Carryforwards [Line Items]</t>
        </is>
      </c>
    </row>
    <row r="18">
      <c r="A18" s="4" t="inlineStr">
        <is>
          <t>Operating loss carryforwards</t>
        </is>
      </c>
      <c r="B18" s="5" t="n">
        <v>154998000</v>
      </c>
    </row>
    <row r="19">
      <c r="A19" s="4" t="inlineStr">
        <is>
          <t>Tax credit carryforward</t>
        </is>
      </c>
      <c r="B19" s="6" t="n">
        <v>42300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5" customWidth="1" min="1" max="1"/>
    <col width="21" customWidth="1" min="2" max="2"/>
  </cols>
  <sheetData>
    <row r="1">
      <c r="A1" s="1" t="inlineStr">
        <is>
          <t>Commitments and Contingencies - Narrative (Details)</t>
        </is>
      </c>
      <c r="B1" s="2" t="inlineStr">
        <is>
          <t>Dec. 31, 2020USD ($)</t>
        </is>
      </c>
    </row>
    <row r="2">
      <c r="A2" s="4" t="inlineStr">
        <is>
          <t>Performance Guarantee | Renewable Energy Credit Forward Contract</t>
        </is>
      </c>
    </row>
    <row r="3">
      <c r="A3" s="3" t="inlineStr">
        <is>
          <t>Other Commitments [Line Items]</t>
        </is>
      </c>
    </row>
    <row r="4">
      <c r="A4" s="4" t="inlineStr">
        <is>
          <t>Guarantor obligations</t>
        </is>
      </c>
      <c r="B4" s="6" t="n">
        <v>0</v>
      </c>
    </row>
    <row r="5">
      <c r="A5" s="4" t="inlineStr">
        <is>
          <t>Parent Company Guarantee</t>
        </is>
      </c>
    </row>
    <row r="6">
      <c r="A6" s="3" t="inlineStr">
        <is>
          <t>Other Commitments [Line Items]</t>
        </is>
      </c>
    </row>
    <row r="7">
      <c r="A7" s="4" t="inlineStr">
        <is>
          <t>Guarantor obligations</t>
        </is>
      </c>
      <c r="B7" s="5" t="n">
        <v>122100000</v>
      </c>
    </row>
    <row r="8">
      <c r="A8" s="4" t="inlineStr">
        <is>
          <t>9 Operating Entities</t>
        </is>
      </c>
    </row>
    <row r="9">
      <c r="A9" s="3" t="inlineStr">
        <is>
          <t>Other Commitments [Line Items]</t>
        </is>
      </c>
    </row>
    <row r="10">
      <c r="A10" s="4" t="inlineStr">
        <is>
          <t>Investment outstanding balance</t>
        </is>
      </c>
      <c r="B10" s="5" t="n">
        <v>190200000</v>
      </c>
    </row>
    <row r="11">
      <c r="A11" s="4" t="inlineStr">
        <is>
          <t>10 Operating Entities</t>
        </is>
      </c>
    </row>
    <row r="12">
      <c r="A12" s="3" t="inlineStr">
        <is>
          <t>Other Commitments [Line Items]</t>
        </is>
      </c>
    </row>
    <row r="13">
      <c r="A13" s="4" t="inlineStr">
        <is>
          <t>Investment outstanding balance</t>
        </is>
      </c>
      <c r="B13" s="6" t="n">
        <v>218600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Highlights - Schedule of Financial Highlights (Details) - USD ($)</t>
        </is>
      </c>
      <c r="B1" s="2" t="inlineStr">
        <is>
          <t>12 Months Ended</t>
        </is>
      </c>
    </row>
    <row r="2">
      <c r="B2" s="2" t="inlineStr">
        <is>
          <t>Dec. 31, 2020</t>
        </is>
      </c>
      <c r="C2" s="2" t="inlineStr">
        <is>
          <t>Dec. 31, 2019</t>
        </is>
      </c>
      <c r="D2" s="2" t="inlineStr">
        <is>
          <t>Dec. 31, 2018</t>
        </is>
      </c>
    </row>
    <row r="3">
      <c r="A3" s="4" t="inlineStr">
        <is>
          <t>Class A Shares</t>
        </is>
      </c>
    </row>
    <row r="4">
      <c r="A4" s="3" t="inlineStr">
        <is>
          <t>Earnings Per Share [Roll Forward]</t>
        </is>
      </c>
    </row>
    <row r="5">
      <c r="A5" s="4" t="inlineStr">
        <is>
          <t>Net Asset Value at beginning of period</t>
        </is>
      </c>
      <c r="B5" s="8" t="n">
        <v>8.4</v>
      </c>
      <c r="C5" s="8" t="n">
        <v>8.4</v>
      </c>
      <c r="D5" s="8" t="n">
        <v>8.539999999999999</v>
      </c>
    </row>
    <row r="6">
      <c r="A6" s="4" t="inlineStr">
        <is>
          <t>Net investment income</t>
        </is>
      </c>
      <c r="B6" s="13" t="n">
        <v>0.16</v>
      </c>
      <c r="C6" s="13" t="n">
        <v>0.17</v>
      </c>
      <c r="D6" s="13" t="n">
        <v>0.27</v>
      </c>
    </row>
    <row r="7">
      <c r="A7" s="4" t="inlineStr">
        <is>
          <t>Net realized and unrealized gain/(loss) on investments and swap contracts, net of incentive allocation to special unitholder</t>
        </is>
      </c>
      <c r="B7" s="13" t="n">
        <v>0.99</v>
      </c>
      <c r="C7" s="13" t="n">
        <v>0.68</v>
      </c>
      <c r="D7" s="13" t="n">
        <v>0.09</v>
      </c>
    </row>
    <row r="8">
      <c r="A8" s="4" t="inlineStr">
        <is>
          <t>Change in translation of assets and liabilities denominated in foreign currencies</t>
        </is>
      </c>
      <c r="B8" s="5" t="n">
        <v>0</v>
      </c>
      <c r="C8" s="5" t="n">
        <v>0</v>
      </c>
      <c r="D8" s="5" t="n">
        <v>0</v>
      </c>
    </row>
    <row r="9">
      <c r="A9" s="4" t="inlineStr">
        <is>
          <t>(Provision for) benefit from income taxes on realized and unrealized gain (loss) on investments and foreign currency translation</t>
        </is>
      </c>
      <c r="B9" s="13" t="n">
        <v>-0.34</v>
      </c>
      <c r="C9" s="13" t="n">
        <v>-0.24</v>
      </c>
      <c r="D9" s="13" t="n">
        <v>0.02</v>
      </c>
    </row>
    <row r="10">
      <c r="A10" s="4" t="inlineStr">
        <is>
          <t>Net increase in net assets attributed to common equityholders</t>
        </is>
      </c>
      <c r="B10" s="13" t="n">
        <v>0.8100000000000001</v>
      </c>
      <c r="C10" s="13" t="n">
        <v>0.61</v>
      </c>
      <c r="D10" s="13" t="n">
        <v>0.38</v>
      </c>
    </row>
    <row r="11">
      <c r="A11" s="3" t="inlineStr">
        <is>
          <t>Shareholder distributions:</t>
        </is>
      </c>
    </row>
    <row r="12">
      <c r="A12" s="4" t="inlineStr">
        <is>
          <t>Distributions from net investment income</t>
        </is>
      </c>
      <c r="B12" s="13" t="n">
        <v>-0.03</v>
      </c>
      <c r="C12" s="13" t="n">
        <v>-0.1</v>
      </c>
      <c r="D12" s="13" t="n">
        <v>-0.33</v>
      </c>
    </row>
    <row r="13">
      <c r="A13" s="4" t="inlineStr">
        <is>
          <t>Distributions from offering proceeds</t>
        </is>
      </c>
      <c r="B13" s="13" t="n">
        <v>-0.54</v>
      </c>
      <c r="C13" s="13" t="n">
        <v>-0.51</v>
      </c>
      <c r="D13" s="13" t="n">
        <v>-0.28</v>
      </c>
    </row>
    <row r="14">
      <c r="A14" s="4" t="inlineStr">
        <is>
          <t>Offering costs and deferred sales commissions</t>
        </is>
      </c>
      <c r="B14" s="5" t="n">
        <v>0</v>
      </c>
      <c r="C14" s="13" t="n">
        <v>-0.02</v>
      </c>
      <c r="D14" s="13" t="n">
        <v>-0.03</v>
      </c>
    </row>
    <row r="15">
      <c r="A15" s="4" t="inlineStr">
        <is>
          <t>Other</t>
        </is>
      </c>
      <c r="B15" s="13" t="n">
        <v>-0.03</v>
      </c>
      <c r="C15" s="13" t="n">
        <v>0.02</v>
      </c>
      <c r="D15" s="13" t="n">
        <v>0.12</v>
      </c>
    </row>
    <row r="16">
      <c r="A16" s="4" t="inlineStr">
        <is>
          <t>Net decrease in members’ equity attributed to common shares</t>
        </is>
      </c>
      <c r="B16" s="13" t="n">
        <v>-0.6</v>
      </c>
      <c r="C16" s="13" t="n">
        <v>-0.61</v>
      </c>
      <c r="D16" s="13" t="n">
        <v>-0.52</v>
      </c>
    </row>
    <row r="17">
      <c r="A17" s="4" t="inlineStr">
        <is>
          <t>Net asset value for common shares at end of period</t>
        </is>
      </c>
      <c r="B17" s="8" t="n">
        <v>8.609999999999999</v>
      </c>
      <c r="C17" s="8" t="n">
        <v>8.4</v>
      </c>
      <c r="D17" s="8" t="n">
        <v>8.4</v>
      </c>
    </row>
    <row r="18">
      <c r="A18" s="4" t="inlineStr">
        <is>
          <t>Common equityholders’ equity at end of period</t>
        </is>
      </c>
      <c r="B18" s="6" t="n">
        <v>144978110</v>
      </c>
      <c r="C18" s="6" t="n">
        <v>144540863</v>
      </c>
      <c r="D18" s="6" t="n">
        <v>140464071</v>
      </c>
    </row>
    <row r="19">
      <c r="A19" s="4" t="inlineStr">
        <is>
          <t>Common shares outstanding at end of period</t>
        </is>
      </c>
      <c r="B19" s="5" t="n">
        <v>16844129</v>
      </c>
      <c r="C19" s="5" t="n">
        <v>17210016</v>
      </c>
      <c r="D19" s="5" t="n">
        <v>16714738</v>
      </c>
    </row>
    <row r="20">
      <c r="A20" s="3" t="inlineStr">
        <is>
          <t>Ratio/supplemental data for common shares (annualized)</t>
        </is>
      </c>
    </row>
    <row r="21">
      <c r="A21" s="4" t="inlineStr">
        <is>
          <t>Total return attributed to common shares based on net asset value</t>
        </is>
      </c>
      <c r="B21" s="4" t="inlineStr">
        <is>
          <t>9.56%</t>
        </is>
      </c>
      <c r="C21" s="4" t="inlineStr">
        <is>
          <t>7.30%</t>
        </is>
      </c>
      <c r="D21" s="4" t="inlineStr">
        <is>
          <t>5.39%</t>
        </is>
      </c>
    </row>
    <row r="22">
      <c r="A22" s="4" t="inlineStr">
        <is>
          <t>Ratio of net investment income to average net assets</t>
        </is>
      </c>
      <c r="B22" s="4" t="inlineStr">
        <is>
          <t>1.92%</t>
        </is>
      </c>
      <c r="C22" s="4" t="inlineStr">
        <is>
          <t>2.01%</t>
        </is>
      </c>
      <c r="D22" s="4" t="inlineStr">
        <is>
          <t>3.30%</t>
        </is>
      </c>
    </row>
    <row r="23">
      <c r="A23" s="4" t="inlineStr">
        <is>
          <t>Ratio of operating expenses to average net assets before performance participation fee waiver</t>
        </is>
      </c>
      <c r="B23" s="10" t="n">
        <v>0.0512</v>
      </c>
    </row>
    <row r="24">
      <c r="A24" s="4" t="inlineStr">
        <is>
          <t>Ratio of operating expenses to average net assets after performance participation fee waiver</t>
        </is>
      </c>
      <c r="B24" s="10" t="n">
        <v>0.0496</v>
      </c>
    </row>
    <row r="25">
      <c r="A25" s="4" t="inlineStr">
        <is>
          <t>Ratio of operating expenses to average net assets after performance participation fee waiver</t>
        </is>
      </c>
      <c r="C25" s="4" t="inlineStr">
        <is>
          <t>4.01%</t>
        </is>
      </c>
      <c r="D25" s="4" t="inlineStr">
        <is>
          <t>3.88%</t>
        </is>
      </c>
    </row>
    <row r="26">
      <c r="A26" s="4" t="inlineStr">
        <is>
          <t>Portfolio turnover rate</t>
        </is>
      </c>
      <c r="B26" s="4" t="inlineStr">
        <is>
          <t>12.35%</t>
        </is>
      </c>
      <c r="C26" s="4" t="inlineStr">
        <is>
          <t>14.04%</t>
        </is>
      </c>
      <c r="D26" s="4" t="inlineStr">
        <is>
          <t>0.05%</t>
        </is>
      </c>
    </row>
    <row r="27">
      <c r="A27" s="4" t="inlineStr">
        <is>
          <t>Class C Shares</t>
        </is>
      </c>
    </row>
    <row r="28">
      <c r="A28" s="3" t="inlineStr">
        <is>
          <t>Earnings Per Share [Roll Forward]</t>
        </is>
      </c>
    </row>
    <row r="29">
      <c r="A29" s="4" t="inlineStr">
        <is>
          <t>Net Asset Value at beginning of period</t>
        </is>
      </c>
      <c r="B29" s="8" t="n">
        <v>8.23</v>
      </c>
      <c r="C29" s="8" t="n">
        <v>8.210000000000001</v>
      </c>
      <c r="D29" s="8" t="n">
        <v>8.279999999999999</v>
      </c>
    </row>
    <row r="30">
      <c r="A30" s="4" t="inlineStr">
        <is>
          <t>Net investment income</t>
        </is>
      </c>
      <c r="B30" s="13" t="n">
        <v>0.16</v>
      </c>
      <c r="C30" s="13" t="n">
        <v>0.17</v>
      </c>
      <c r="D30" s="13" t="n">
        <v>0.27</v>
      </c>
    </row>
    <row r="31">
      <c r="A31" s="4" t="inlineStr">
        <is>
          <t>Net realized and unrealized gain/(loss) on investments and swap contracts, net of incentive allocation to special unitholder</t>
        </is>
      </c>
      <c r="B31" s="13" t="n">
        <v>0.99</v>
      </c>
      <c r="C31" s="13" t="n">
        <v>0.68</v>
      </c>
      <c r="D31" s="13" t="n">
        <v>0.09</v>
      </c>
    </row>
    <row r="32">
      <c r="A32" s="4" t="inlineStr">
        <is>
          <t>Change in translation of assets and liabilities denominated in foreign currencies</t>
        </is>
      </c>
      <c r="B32" s="5" t="n">
        <v>0</v>
      </c>
      <c r="C32" s="5" t="n">
        <v>0</v>
      </c>
      <c r="D32" s="5" t="n">
        <v>0</v>
      </c>
    </row>
    <row r="33">
      <c r="A33" s="4" t="inlineStr">
        <is>
          <t>(Provision for) benefit from income taxes on realized and unrealized gain (loss) on investments and foreign currency translation</t>
        </is>
      </c>
      <c r="B33" s="13" t="n">
        <v>-0.34</v>
      </c>
      <c r="C33" s="13" t="n">
        <v>-0.24</v>
      </c>
      <c r="D33" s="13" t="n">
        <v>0.02</v>
      </c>
    </row>
    <row r="34">
      <c r="A34" s="4" t="inlineStr">
        <is>
          <t>Net increase in net assets attributed to common equityholders</t>
        </is>
      </c>
      <c r="B34" s="13" t="n">
        <v>0.8100000000000001</v>
      </c>
      <c r="C34" s="13" t="n">
        <v>0.61</v>
      </c>
      <c r="D34" s="13" t="n">
        <v>0.38</v>
      </c>
    </row>
    <row r="35">
      <c r="A35" s="3" t="inlineStr">
        <is>
          <t>Shareholder distributions:</t>
        </is>
      </c>
    </row>
    <row r="36">
      <c r="A36" s="4" t="inlineStr">
        <is>
          <t>Distributions from net investment income</t>
        </is>
      </c>
      <c r="B36" s="13" t="n">
        <v>-0.03</v>
      </c>
      <c r="C36" s="13" t="n">
        <v>-0.1</v>
      </c>
      <c r="D36" s="13" t="n">
        <v>-0.33</v>
      </c>
    </row>
    <row r="37">
      <c r="A37" s="4" t="inlineStr">
        <is>
          <t>Distributions from offering proceeds</t>
        </is>
      </c>
      <c r="B37" s="13" t="n">
        <v>-0.53</v>
      </c>
      <c r="C37" s="13" t="n">
        <v>-0.5</v>
      </c>
      <c r="D37" s="13" t="n">
        <v>-0.26</v>
      </c>
    </row>
    <row r="38">
      <c r="A38" s="4" t="inlineStr">
        <is>
          <t>Offering costs and deferred sales commissions</t>
        </is>
      </c>
      <c r="B38" s="13" t="n">
        <v>-0.09</v>
      </c>
      <c r="C38" s="13" t="n">
        <v>-0.05</v>
      </c>
      <c r="D38" s="13" t="n">
        <v>-0.08</v>
      </c>
    </row>
    <row r="39">
      <c r="A39" s="4" t="inlineStr">
        <is>
          <t>Other</t>
        </is>
      </c>
      <c r="B39" s="13" t="n">
        <v>-0.04</v>
      </c>
      <c r="C39" s="13" t="n">
        <v>0.06</v>
      </c>
      <c r="D39" s="13" t="n">
        <v>0.22</v>
      </c>
    </row>
    <row r="40">
      <c r="A40" s="4" t="inlineStr">
        <is>
          <t>Net decrease in members’ equity attributed to common shares</t>
        </is>
      </c>
      <c r="B40" s="13" t="n">
        <v>-0.6899999999999999</v>
      </c>
      <c r="C40" s="13" t="n">
        <v>-0.59</v>
      </c>
      <c r="D40" s="13" t="n">
        <v>-0.45</v>
      </c>
    </row>
    <row r="41">
      <c r="A41" s="4" t="inlineStr">
        <is>
          <t>Net asset value for common shares at end of period</t>
        </is>
      </c>
      <c r="B41" s="8" t="n">
        <v>8.35</v>
      </c>
      <c r="C41" s="8" t="n">
        <v>8.23</v>
      </c>
      <c r="D41" s="8" t="n">
        <v>8.210000000000001</v>
      </c>
    </row>
    <row r="42">
      <c r="A42" s="4" t="inlineStr">
        <is>
          <t>Common equityholders’ equity at end of period</t>
        </is>
      </c>
      <c r="B42" s="6" t="n">
        <v>22836128</v>
      </c>
      <c r="C42" s="6" t="n">
        <v>22364784</v>
      </c>
      <c r="D42" s="6" t="n">
        <v>18243964</v>
      </c>
    </row>
    <row r="43">
      <c r="A43" s="4" t="inlineStr">
        <is>
          <t>Common shares outstanding at end of period</t>
        </is>
      </c>
      <c r="B43" s="5" t="n">
        <v>2734661</v>
      </c>
      <c r="C43" s="5" t="n">
        <v>2718475</v>
      </c>
      <c r="D43" s="5" t="n">
        <v>2222478</v>
      </c>
    </row>
    <row r="44">
      <c r="A44" s="3" t="inlineStr">
        <is>
          <t>Ratio/supplemental data for common shares (annualized)</t>
        </is>
      </c>
    </row>
    <row r="45">
      <c r="A45" s="4" t="inlineStr">
        <is>
          <t>Total return attributed to common shares based on net asset value</t>
        </is>
      </c>
      <c r="B45" s="4" t="inlineStr">
        <is>
          <t>8.49%</t>
        </is>
      </c>
      <c r="C45" s="4" t="inlineStr">
        <is>
          <t>7.54%</t>
        </is>
      </c>
      <c r="D45" s="4" t="inlineStr">
        <is>
          <t>6.24%</t>
        </is>
      </c>
    </row>
    <row r="46">
      <c r="A46" s="4" t="inlineStr">
        <is>
          <t>Ratio of net investment income to average net assets</t>
        </is>
      </c>
      <c r="B46" s="4" t="inlineStr">
        <is>
          <t>1.97%</t>
        </is>
      </c>
      <c r="C46" s="4" t="inlineStr">
        <is>
          <t>2.02%</t>
        </is>
      </c>
      <c r="D46" s="4" t="inlineStr">
        <is>
          <t>3.33%</t>
        </is>
      </c>
    </row>
    <row r="47">
      <c r="A47" s="4" t="inlineStr">
        <is>
          <t>Ratio of operating expenses to average net assets before performance participation fee waiver</t>
        </is>
      </c>
      <c r="B47" s="10" t="n">
        <v>0.0526</v>
      </c>
    </row>
    <row r="48">
      <c r="A48" s="4" t="inlineStr">
        <is>
          <t>Ratio of operating expenses to average net assets after performance participation fee waiver</t>
        </is>
      </c>
      <c r="B48" s="10" t="n">
        <v>0.0509</v>
      </c>
    </row>
    <row r="49">
      <c r="A49" s="4" t="inlineStr">
        <is>
          <t>Ratio of operating expenses to average net assets after performance participation fee waiver</t>
        </is>
      </c>
      <c r="C49" s="4" t="inlineStr">
        <is>
          <t>4.04%</t>
        </is>
      </c>
      <c r="D49" s="4" t="inlineStr">
        <is>
          <t>3.97%</t>
        </is>
      </c>
    </row>
    <row r="50">
      <c r="A50" s="4" t="inlineStr">
        <is>
          <t>Portfolio turnover rate</t>
        </is>
      </c>
      <c r="B50" s="4" t="inlineStr">
        <is>
          <t>12.35%</t>
        </is>
      </c>
      <c r="C50" s="4" t="inlineStr">
        <is>
          <t>14.04%</t>
        </is>
      </c>
      <c r="D50" s="4" t="inlineStr">
        <is>
          <t>0.05%</t>
        </is>
      </c>
    </row>
    <row r="51">
      <c r="A51" s="4" t="inlineStr">
        <is>
          <t>Class I Shares</t>
        </is>
      </c>
    </row>
    <row r="52">
      <c r="A52" s="3" t="inlineStr">
        <is>
          <t>Earnings Per Share [Roll Forward]</t>
        </is>
      </c>
    </row>
    <row r="53">
      <c r="A53" s="4" t="inlineStr">
        <is>
          <t>Net Asset Value at beginning of period</t>
        </is>
      </c>
      <c r="B53" s="8" t="n">
        <v>8.4</v>
      </c>
      <c r="C53" s="8" t="n">
        <v>8.4</v>
      </c>
      <c r="D53" s="8" t="n">
        <v>8.539999999999999</v>
      </c>
    </row>
    <row r="54">
      <c r="A54" s="4" t="inlineStr">
        <is>
          <t>Net investment income</t>
        </is>
      </c>
      <c r="B54" s="13" t="n">
        <v>0.16</v>
      </c>
      <c r="C54" s="13" t="n">
        <v>0.17</v>
      </c>
      <c r="D54" s="13" t="n">
        <v>0.27</v>
      </c>
    </row>
    <row r="55">
      <c r="A55" s="4" t="inlineStr">
        <is>
          <t>Net realized and unrealized gain/(loss) on investments and swap contracts, net of incentive allocation to special unitholder</t>
        </is>
      </c>
      <c r="B55" s="13" t="n">
        <v>0.99</v>
      </c>
      <c r="C55" s="13" t="n">
        <v>0.68</v>
      </c>
      <c r="D55" s="13" t="n">
        <v>0.09</v>
      </c>
    </row>
    <row r="56">
      <c r="A56" s="4" t="inlineStr">
        <is>
          <t>Change in translation of assets and liabilities denominated in foreign currencies</t>
        </is>
      </c>
      <c r="B56" s="5" t="n">
        <v>0</v>
      </c>
      <c r="C56" s="5" t="n">
        <v>0</v>
      </c>
      <c r="D56" s="5" t="n">
        <v>0</v>
      </c>
    </row>
    <row r="57">
      <c r="A57" s="4" t="inlineStr">
        <is>
          <t>(Provision for) benefit from income taxes on realized and unrealized gain (loss) on investments and foreign currency translation</t>
        </is>
      </c>
      <c r="B57" s="13" t="n">
        <v>-0.34</v>
      </c>
      <c r="C57" s="13" t="n">
        <v>-0.24</v>
      </c>
      <c r="D57" s="13" t="n">
        <v>0.02</v>
      </c>
    </row>
    <row r="58">
      <c r="A58" s="4" t="inlineStr">
        <is>
          <t>Net increase in net assets attributed to common equityholders</t>
        </is>
      </c>
      <c r="B58" s="13" t="n">
        <v>0.8100000000000001</v>
      </c>
      <c r="C58" s="13" t="n">
        <v>0.61</v>
      </c>
      <c r="D58" s="13" t="n">
        <v>0.38</v>
      </c>
    </row>
    <row r="59">
      <c r="A59" s="3" t="inlineStr">
        <is>
          <t>Shareholder distributions:</t>
        </is>
      </c>
    </row>
    <row r="60">
      <c r="A60" s="4" t="inlineStr">
        <is>
          <t>Distributions from net investment income</t>
        </is>
      </c>
      <c r="B60" s="13" t="n">
        <v>-0.03</v>
      </c>
      <c r="C60" s="13" t="n">
        <v>-0.1</v>
      </c>
      <c r="D60" s="13" t="n">
        <v>-0.33</v>
      </c>
    </row>
    <row r="61">
      <c r="A61" s="4" t="inlineStr">
        <is>
          <t>Distributions from offering proceeds</t>
        </is>
      </c>
      <c r="B61" s="13" t="n">
        <v>-0.54</v>
      </c>
      <c r="C61" s="13" t="n">
        <v>-0.51</v>
      </c>
      <c r="D61" s="13" t="n">
        <v>-0.28</v>
      </c>
    </row>
    <row r="62">
      <c r="A62" s="4" t="inlineStr">
        <is>
          <t>Offering costs and deferred sales commissions</t>
        </is>
      </c>
      <c r="B62" s="5" t="n">
        <v>0</v>
      </c>
      <c r="C62" s="13" t="n">
        <v>-0.03</v>
      </c>
      <c r="D62" s="13" t="n">
        <v>-0.04</v>
      </c>
    </row>
    <row r="63">
      <c r="A63" s="4" t="inlineStr">
        <is>
          <t>Other</t>
        </is>
      </c>
      <c r="B63" s="13" t="n">
        <v>-0.03</v>
      </c>
      <c r="C63" s="13" t="n">
        <v>0.03</v>
      </c>
      <c r="D63" s="13" t="n">
        <v>0.13</v>
      </c>
    </row>
    <row r="64">
      <c r="A64" s="4" t="inlineStr">
        <is>
          <t>Net decrease in members’ equity attributed to common shares</t>
        </is>
      </c>
      <c r="B64" s="13" t="n">
        <v>-0.6</v>
      </c>
      <c r="C64" s="13" t="n">
        <v>-0.61</v>
      </c>
      <c r="D64" s="13" t="n">
        <v>-0.52</v>
      </c>
    </row>
    <row r="65">
      <c r="A65" s="4" t="inlineStr">
        <is>
          <t>Net asset value for common shares at end of period</t>
        </is>
      </c>
      <c r="B65" s="8" t="n">
        <v>8.609999999999999</v>
      </c>
      <c r="C65" s="8" t="n">
        <v>8.4</v>
      </c>
      <c r="D65" s="8" t="n">
        <v>8.4</v>
      </c>
    </row>
    <row r="66">
      <c r="A66" s="4" t="inlineStr">
        <is>
          <t>Common equityholders’ equity at end of period</t>
        </is>
      </c>
      <c r="B66" s="6" t="n">
        <v>56156327</v>
      </c>
      <c r="C66" s="6" t="n">
        <v>56217673</v>
      </c>
      <c r="D66" s="6" t="n">
        <v>52181487</v>
      </c>
    </row>
    <row r="67">
      <c r="A67" s="4" t="inlineStr">
        <is>
          <t>Common shares outstanding at end of period</t>
        </is>
      </c>
      <c r="B67" s="5" t="n">
        <v>6526001</v>
      </c>
      <c r="C67" s="5" t="n">
        <v>6693658</v>
      </c>
      <c r="D67" s="5" t="n">
        <v>6209416</v>
      </c>
    </row>
    <row r="68">
      <c r="A68" s="3" t="inlineStr">
        <is>
          <t>Ratio/supplemental data for common shares (annualized)</t>
        </is>
      </c>
    </row>
    <row r="69">
      <c r="A69" s="4" t="inlineStr">
        <is>
          <t>Total return attributed to common shares based on net asset value</t>
        </is>
      </c>
      <c r="B69" s="4" t="inlineStr">
        <is>
          <t>9.51%</t>
        </is>
      </c>
      <c r="C69" s="4" t="inlineStr">
        <is>
          <t>7.04%</t>
        </is>
      </c>
      <c r="D69" s="4" t="inlineStr">
        <is>
          <t>5.63%</t>
        </is>
      </c>
    </row>
    <row r="70">
      <c r="A70" s="4" t="inlineStr">
        <is>
          <t>Ratio of net investment income to average net assets</t>
        </is>
      </c>
      <c r="B70" s="4" t="inlineStr">
        <is>
          <t>1.92%</t>
        </is>
      </c>
      <c r="C70" s="4" t="inlineStr">
        <is>
          <t>1.99%</t>
        </is>
      </c>
      <c r="D70" s="4" t="inlineStr">
        <is>
          <t>3.26%</t>
        </is>
      </c>
    </row>
    <row r="71">
      <c r="A71" s="4" t="inlineStr">
        <is>
          <t>Ratio of operating expenses to average net assets before performance participation fee waiver</t>
        </is>
      </c>
      <c r="B71" s="10" t="n">
        <v>0.0513</v>
      </c>
    </row>
    <row r="72">
      <c r="A72" s="4" t="inlineStr">
        <is>
          <t>Ratio of operating expenses to average net assets after performance participation fee waiver</t>
        </is>
      </c>
      <c r="B72" s="10" t="n">
        <v>0.0496</v>
      </c>
    </row>
    <row r="73">
      <c r="A73" s="4" t="inlineStr">
        <is>
          <t>Ratio of operating expenses to average net assets after performance participation fee waiver</t>
        </is>
      </c>
      <c r="C73" s="4" t="inlineStr">
        <is>
          <t>3.98%</t>
        </is>
      </c>
      <c r="D73" s="4" t="inlineStr">
        <is>
          <t>3.87%</t>
        </is>
      </c>
    </row>
    <row r="74">
      <c r="A74" s="4" t="inlineStr">
        <is>
          <t>Portfolio turnover rate</t>
        </is>
      </c>
      <c r="B74" s="4" t="inlineStr">
        <is>
          <t>12.35%</t>
        </is>
      </c>
      <c r="C74" s="4" t="inlineStr">
        <is>
          <t>14.04%</t>
        </is>
      </c>
      <c r="D74" s="4" t="inlineStr">
        <is>
          <t>0.05%</t>
        </is>
      </c>
    </row>
    <row r="75">
      <c r="A75" s="4" t="inlineStr">
        <is>
          <t>Class P-A Shares</t>
        </is>
      </c>
    </row>
    <row r="76">
      <c r="A76" s="3" t="inlineStr">
        <is>
          <t>Earnings Per Share [Roll Forward]</t>
        </is>
      </c>
    </row>
    <row r="77">
      <c r="A77" s="4" t="inlineStr">
        <is>
          <t>Net Asset Value at beginning of period</t>
        </is>
      </c>
      <c r="B77" s="8" t="n">
        <v>8.44</v>
      </c>
      <c r="C77" s="8" t="n">
        <v>8.4</v>
      </c>
      <c r="D77" s="8" t="n">
        <v>8.75</v>
      </c>
    </row>
    <row r="78">
      <c r="A78" s="4" t="inlineStr">
        <is>
          <t>Net investment income</t>
        </is>
      </c>
      <c r="B78" s="13" t="n">
        <v>0.16</v>
      </c>
      <c r="C78" s="13" t="n">
        <v>0.17</v>
      </c>
      <c r="D78" s="13" t="n">
        <v>0.06</v>
      </c>
    </row>
    <row r="79">
      <c r="A79" s="4" t="inlineStr">
        <is>
          <t>Net realized and unrealized gain/(loss) on investments and swap contracts, net of incentive allocation to special unitholder</t>
        </is>
      </c>
      <c r="B79" s="13" t="n">
        <v>0.99</v>
      </c>
      <c r="C79" s="13" t="n">
        <v>0.68</v>
      </c>
      <c r="D79" s="13" t="n">
        <v>-0.06</v>
      </c>
    </row>
    <row r="80">
      <c r="A80" s="4" t="inlineStr">
        <is>
          <t>Change in translation of assets and liabilities denominated in foreign currencies</t>
        </is>
      </c>
      <c r="B80" s="5" t="n">
        <v>0</v>
      </c>
      <c r="C80" s="5" t="n">
        <v>0</v>
      </c>
      <c r="D80" s="5" t="n">
        <v>0</v>
      </c>
    </row>
    <row r="81">
      <c r="A81" s="4" t="inlineStr">
        <is>
          <t>(Provision for) benefit from income taxes on realized and unrealized gain (loss) on investments and foreign currency translation</t>
        </is>
      </c>
      <c r="B81" s="13" t="n">
        <v>-0.34</v>
      </c>
      <c r="C81" s="13" t="n">
        <v>-0.24</v>
      </c>
      <c r="D81" s="13" t="n">
        <v>0.06</v>
      </c>
    </row>
    <row r="82">
      <c r="A82" s="4" t="inlineStr">
        <is>
          <t>Net increase in net assets attributed to common equityholders</t>
        </is>
      </c>
      <c r="B82" s="13" t="n">
        <v>0.8100000000000001</v>
      </c>
      <c r="C82" s="13" t="n">
        <v>0.61</v>
      </c>
      <c r="D82" s="13" t="n">
        <v>0.06</v>
      </c>
    </row>
    <row r="83">
      <c r="A83" s="3" t="inlineStr">
        <is>
          <t>Shareholder distributions:</t>
        </is>
      </c>
    </row>
    <row r="84">
      <c r="A84" s="4" t="inlineStr">
        <is>
          <t>Distributions from net investment income</t>
        </is>
      </c>
      <c r="B84" s="13" t="n">
        <v>-0.03</v>
      </c>
      <c r="C84" s="13" t="n">
        <v>-0.1</v>
      </c>
      <c r="D84" s="13" t="n">
        <v>-0.08</v>
      </c>
    </row>
    <row r="85">
      <c r="A85" s="4" t="inlineStr">
        <is>
          <t>Distributions from offering proceeds</t>
        </is>
      </c>
      <c r="B85" s="13" t="n">
        <v>-0.54</v>
      </c>
      <c r="C85" s="13" t="n">
        <v>-0.51</v>
      </c>
      <c r="D85" s="13" t="n">
        <v>-0.14</v>
      </c>
    </row>
    <row r="86">
      <c r="A86" s="4" t="inlineStr">
        <is>
          <t>Offering costs and deferred sales commissions</t>
        </is>
      </c>
      <c r="B86" s="5" t="n">
        <v>0</v>
      </c>
      <c r="C86" s="5" t="n">
        <v>0</v>
      </c>
      <c r="D86" s="13" t="n">
        <v>-0.14</v>
      </c>
    </row>
    <row r="87">
      <c r="A87" s="4" t="inlineStr">
        <is>
          <t>Other</t>
        </is>
      </c>
      <c r="B87" s="13" t="n">
        <v>0.02</v>
      </c>
      <c r="C87" s="13" t="n">
        <v>0.04</v>
      </c>
      <c r="D87" s="13" t="n">
        <v>-0.05</v>
      </c>
    </row>
    <row r="88">
      <c r="A88" s="4" t="inlineStr">
        <is>
          <t>Net decrease in members’ equity attributed to common shares</t>
        </is>
      </c>
      <c r="B88" s="13" t="n">
        <v>-0.55</v>
      </c>
      <c r="C88" s="13" t="n">
        <v>-0.57</v>
      </c>
      <c r="D88" s="13" t="n">
        <v>-0.41</v>
      </c>
    </row>
    <row r="89">
      <c r="A89" s="4" t="inlineStr">
        <is>
          <t>Net asset value for common shares at end of period</t>
        </is>
      </c>
      <c r="B89" s="8" t="n">
        <v>8.699999999999999</v>
      </c>
      <c r="C89" s="8" t="n">
        <v>8.44</v>
      </c>
      <c r="D89" s="8" t="n">
        <v>8.4</v>
      </c>
    </row>
    <row r="90">
      <c r="A90" s="4" t="inlineStr">
        <is>
          <t>Common equityholders’ equity at end of period</t>
        </is>
      </c>
      <c r="B90" s="6" t="n">
        <v>480799</v>
      </c>
      <c r="C90" s="6" t="n">
        <v>152879</v>
      </c>
      <c r="D90" s="6" t="n">
        <v>130116</v>
      </c>
    </row>
    <row r="91">
      <c r="A91" s="4" t="inlineStr">
        <is>
          <t>Common shares outstanding at end of period</t>
        </is>
      </c>
      <c r="B91" s="5" t="n">
        <v>55264</v>
      </c>
      <c r="C91" s="5" t="n">
        <v>18109</v>
      </c>
      <c r="D91" s="5" t="n">
        <v>15478</v>
      </c>
    </row>
    <row r="92">
      <c r="A92" s="3" t="inlineStr">
        <is>
          <t>Ratio/supplemental data for common shares (annualized)</t>
        </is>
      </c>
    </row>
    <row r="93">
      <c r="A93" s="4" t="inlineStr">
        <is>
          <t>Total return attributed to common shares based on net asset value</t>
        </is>
      </c>
      <c r="B93" s="4" t="inlineStr">
        <is>
          <t>10.12%</t>
        </is>
      </c>
      <c r="C93" s="4" t="inlineStr">
        <is>
          <t>5.66%</t>
        </is>
      </c>
      <c r="D93" s="4" t="inlineStr">
        <is>
          <t>(2.88%)</t>
        </is>
      </c>
    </row>
    <row r="94">
      <c r="A94" s="4" t="inlineStr">
        <is>
          <t>Ratio of net investment income to average net assets</t>
        </is>
      </c>
      <c r="B94" s="4" t="inlineStr">
        <is>
          <t>1.90%</t>
        </is>
      </c>
      <c r="C94" s="4" t="inlineStr">
        <is>
          <t>2.00%</t>
        </is>
      </c>
      <c r="D94" s="4" t="inlineStr">
        <is>
          <t>2.01%</t>
        </is>
      </c>
    </row>
    <row r="95">
      <c r="A95" s="4" t="inlineStr">
        <is>
          <t>Ratio of operating expenses to average net assets before performance participation fee waiver</t>
        </is>
      </c>
      <c r="B95" s="10" t="n">
        <v>0.0506</v>
      </c>
    </row>
    <row r="96">
      <c r="A96" s="4" t="inlineStr">
        <is>
          <t>Ratio of operating expenses to average net assets after performance participation fee waiver</t>
        </is>
      </c>
      <c r="B96" s="10" t="n">
        <v>0.049</v>
      </c>
    </row>
    <row r="97">
      <c r="A97" s="4" t="inlineStr">
        <is>
          <t>Ratio of operating expenses to average net assets after performance participation fee waiver</t>
        </is>
      </c>
      <c r="C97" s="4" t="inlineStr">
        <is>
          <t>3.99%</t>
        </is>
      </c>
      <c r="D97" s="4" t="inlineStr">
        <is>
          <t>3.43%</t>
        </is>
      </c>
    </row>
    <row r="98">
      <c r="A98" s="4" t="inlineStr">
        <is>
          <t>Portfolio turnover rate</t>
        </is>
      </c>
      <c r="B98" s="4" t="inlineStr">
        <is>
          <t>12.35%</t>
        </is>
      </c>
      <c r="C98" s="4" t="inlineStr">
        <is>
          <t>14.04%</t>
        </is>
      </c>
      <c r="D98" s="4" t="inlineStr">
        <is>
          <t>0.05%</t>
        </is>
      </c>
    </row>
    <row r="99">
      <c r="A99" s="4" t="inlineStr">
        <is>
          <t>Class P-I Shares</t>
        </is>
      </c>
    </row>
    <row r="100">
      <c r="A100" s="3" t="inlineStr">
        <is>
          <t>Earnings Per Share [Roll Forward]</t>
        </is>
      </c>
    </row>
    <row r="101">
      <c r="A101" s="4" t="inlineStr">
        <is>
          <t>Net Asset Value at beginning of period</t>
        </is>
      </c>
      <c r="B101" s="8" t="n">
        <v>8.73</v>
      </c>
      <c r="C101" s="8" t="n">
        <v>8.619999999999999</v>
      </c>
      <c r="D101" s="8" t="n">
        <v>8.67</v>
      </c>
    </row>
    <row r="102">
      <c r="A102" s="4" t="inlineStr">
        <is>
          <t>Net investment income</t>
        </is>
      </c>
      <c r="B102" s="13" t="n">
        <v>0.16</v>
      </c>
      <c r="C102" s="13" t="n">
        <v>0.17</v>
      </c>
      <c r="D102" s="13" t="n">
        <v>0.27</v>
      </c>
    </row>
    <row r="103">
      <c r="A103" s="4" t="inlineStr">
        <is>
          <t>Net realized and unrealized gain/(loss) on investments and swap contracts, net of incentive allocation to special unitholder</t>
        </is>
      </c>
      <c r="B103" s="13" t="n">
        <v>0.99</v>
      </c>
      <c r="C103" s="13" t="n">
        <v>0.68</v>
      </c>
      <c r="D103" s="13" t="n">
        <v>0.09</v>
      </c>
    </row>
    <row r="104">
      <c r="A104" s="4" t="inlineStr">
        <is>
          <t>Change in translation of assets and liabilities denominated in foreign currencies</t>
        </is>
      </c>
      <c r="B104" s="5" t="n">
        <v>0</v>
      </c>
      <c r="C104" s="5" t="n">
        <v>0</v>
      </c>
      <c r="D104" s="5" t="n">
        <v>0</v>
      </c>
    </row>
    <row r="105">
      <c r="A105" s="4" t="inlineStr">
        <is>
          <t>(Provision for) benefit from income taxes on realized and unrealized gain (loss) on investments and foreign currency translation</t>
        </is>
      </c>
      <c r="B105" s="13" t="n">
        <v>-0.34</v>
      </c>
      <c r="C105" s="13" t="n">
        <v>-0.24</v>
      </c>
      <c r="D105" s="13" t="n">
        <v>0.02</v>
      </c>
    </row>
    <row r="106">
      <c r="A106" s="4" t="inlineStr">
        <is>
          <t>Net increase in net assets attributed to common equityholders</t>
        </is>
      </c>
      <c r="B106" s="13" t="n">
        <v>0.8100000000000001</v>
      </c>
      <c r="C106" s="13" t="n">
        <v>0.61</v>
      </c>
      <c r="D106" s="13" t="n">
        <v>0.38</v>
      </c>
    </row>
    <row r="107">
      <c r="A107" s="3" t="inlineStr">
        <is>
          <t>Shareholder distributions:</t>
        </is>
      </c>
    </row>
    <row r="108">
      <c r="A108" s="4" t="inlineStr">
        <is>
          <t>Distributions from net investment income</t>
        </is>
      </c>
      <c r="B108" s="13" t="n">
        <v>-0.03</v>
      </c>
      <c r="C108" s="13" t="n">
        <v>-0.1</v>
      </c>
      <c r="D108" s="13" t="n">
        <v>-0.3</v>
      </c>
    </row>
    <row r="109">
      <c r="A109" s="4" t="inlineStr">
        <is>
          <t>Distributions from offering proceeds</t>
        </is>
      </c>
      <c r="B109" s="13" t="n">
        <v>-0.55</v>
      </c>
      <c r="C109" s="13" t="n">
        <v>-0.48</v>
      </c>
      <c r="D109" s="13" t="n">
        <v>-0.28</v>
      </c>
    </row>
    <row r="110">
      <c r="A110" s="4" t="inlineStr">
        <is>
          <t>Offering costs and deferred sales commissions</t>
        </is>
      </c>
      <c r="B110" s="5" t="n">
        <v>0</v>
      </c>
      <c r="C110" s="5" t="n">
        <v>0</v>
      </c>
      <c r="D110" s="5" t="n">
        <v>0</v>
      </c>
    </row>
    <row r="111">
      <c r="A111" s="4" t="inlineStr">
        <is>
          <t>Other</t>
        </is>
      </c>
      <c r="B111" s="13" t="n">
        <v>0.06</v>
      </c>
      <c r="C111" s="13" t="n">
        <v>0.08</v>
      </c>
      <c r="D111" s="13" t="n">
        <v>0.15</v>
      </c>
    </row>
    <row r="112">
      <c r="A112" s="4" t="inlineStr">
        <is>
          <t>Net decrease in members’ equity attributed to common shares</t>
        </is>
      </c>
      <c r="B112" s="13" t="n">
        <v>-0.52</v>
      </c>
      <c r="C112" s="13" t="n">
        <v>-0.5</v>
      </c>
      <c r="D112" s="13" t="n">
        <v>-0.43</v>
      </c>
    </row>
    <row r="113">
      <c r="A113" s="4" t="inlineStr">
        <is>
          <t>Net asset value for common shares at end of period</t>
        </is>
      </c>
      <c r="B113" s="8" t="n">
        <v>9.02</v>
      </c>
      <c r="C113" s="8" t="n">
        <v>8.73</v>
      </c>
      <c r="D113" s="8" t="n">
        <v>8.619999999999999</v>
      </c>
    </row>
    <row r="114">
      <c r="A114" s="4" t="inlineStr">
        <is>
          <t>Common equityholders’ equity at end of period</t>
        </is>
      </c>
      <c r="B114" s="6" t="n">
        <v>331100495</v>
      </c>
      <c r="C114" s="6" t="n">
        <v>185463453</v>
      </c>
      <c r="D114" s="6" t="n">
        <v>102051629</v>
      </c>
    </row>
    <row r="115">
      <c r="A115" s="4" t="inlineStr">
        <is>
          <t>Common shares outstanding at end of period</t>
        </is>
      </c>
      <c r="B115" s="5" t="n">
        <v>36710292</v>
      </c>
      <c r="C115" s="5" t="n">
        <v>21249352</v>
      </c>
      <c r="D115" s="5" t="n">
        <v>11841392</v>
      </c>
    </row>
    <row r="116">
      <c r="A116" s="3" t="inlineStr">
        <is>
          <t>Ratio/supplemental data for common shares (annualized)</t>
        </is>
      </c>
    </row>
    <row r="117">
      <c r="A117" s="4" t="inlineStr">
        <is>
          <t>Total return attributed to common shares based on net asset value</t>
        </is>
      </c>
      <c r="B117" s="4" t="inlineStr">
        <is>
          <t>10.23%</t>
        </is>
      </c>
      <c r="C117" s="4" t="inlineStr">
        <is>
          <t>8.15%</t>
        </is>
      </c>
      <c r="D117" s="4" t="inlineStr">
        <is>
          <t>6.14%</t>
        </is>
      </c>
    </row>
    <row r="118">
      <c r="A118" s="4" t="inlineStr">
        <is>
          <t>Ratio of net investment income to average net assets</t>
        </is>
      </c>
      <c r="B118" s="4" t="inlineStr">
        <is>
          <t>1.84%</t>
        </is>
      </c>
      <c r="C118" s="4" t="inlineStr">
        <is>
          <t>1.95%</t>
        </is>
      </c>
      <c r="D118" s="4" t="inlineStr">
        <is>
          <t>2.93%</t>
        </is>
      </c>
    </row>
    <row r="119">
      <c r="A119" s="4" t="inlineStr">
        <is>
          <t>Ratio of operating expenses to average net assets before performance participation fee waiver</t>
        </is>
      </c>
      <c r="B119" s="10" t="n">
        <v>0.0491</v>
      </c>
    </row>
    <row r="120">
      <c r="A120" s="4" t="inlineStr">
        <is>
          <t>Ratio of operating expenses to average net assets after performance participation fee waiver</t>
        </is>
      </c>
      <c r="B120" s="10" t="n">
        <v>0.0475</v>
      </c>
    </row>
    <row r="121">
      <c r="A121" s="4" t="inlineStr">
        <is>
          <t>Ratio of operating expenses to average net assets after performance participation fee waiver</t>
        </is>
      </c>
      <c r="C121" s="4" t="inlineStr">
        <is>
          <t>3.90%</t>
        </is>
      </c>
      <c r="D121" s="4" t="inlineStr">
        <is>
          <t>3.72%</t>
        </is>
      </c>
    </row>
    <row r="122">
      <c r="A122" s="4" t="inlineStr">
        <is>
          <t>Portfolio turnover rate</t>
        </is>
      </c>
      <c r="B122" s="4" t="inlineStr">
        <is>
          <t>12.35%</t>
        </is>
      </c>
      <c r="C122" s="4" t="inlineStr">
        <is>
          <t>14.04%</t>
        </is>
      </c>
      <c r="D122" s="4" t="inlineStr">
        <is>
          <t>0.05%</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Financial Highlights - Narrative (Details) - shares</t>
        </is>
      </c>
      <c r="B1" s="2" t="inlineStr">
        <is>
          <t>12 Months Ended</t>
        </is>
      </c>
    </row>
    <row r="2">
      <c r="B2" s="2" t="inlineStr">
        <is>
          <t>Dec. 31, 2020</t>
        </is>
      </c>
      <c r="C2" s="2" t="inlineStr">
        <is>
          <t>Dec. 31, 2019</t>
        </is>
      </c>
      <c r="D2" s="2" t="inlineStr">
        <is>
          <t>Dec. 31, 2018</t>
        </is>
      </c>
    </row>
    <row r="3">
      <c r="A3" s="4" t="inlineStr">
        <is>
          <t>Weighted average common shares outstanding (in shares)</t>
        </is>
      </c>
      <c r="B3" s="5" t="n">
        <v>54057620</v>
      </c>
      <c r="C3" s="5" t="n">
        <v>43788187</v>
      </c>
      <c r="D3" s="5" t="n">
        <v>29799735</v>
      </c>
    </row>
    <row r="4">
      <c r="A4" s="4" t="inlineStr">
        <is>
          <t>Class A Shares</t>
        </is>
      </c>
    </row>
    <row r="5">
      <c r="A5" s="4" t="inlineStr">
        <is>
          <t>Weighted average common shares outstanding (in shares)</t>
        </is>
      </c>
      <c r="B5" s="5" t="n">
        <v>17188603</v>
      </c>
      <c r="C5" s="5" t="n">
        <v>17270555</v>
      </c>
      <c r="D5" s="5" t="n">
        <v>15338291</v>
      </c>
    </row>
    <row r="6">
      <c r="A6" s="4" t="inlineStr">
        <is>
          <t>Class C Shares</t>
        </is>
      </c>
    </row>
    <row r="7">
      <c r="A7" s="4" t="inlineStr">
        <is>
          <t>Weighted average common shares outstanding (in shares)</t>
        </is>
      </c>
      <c r="B7" s="5" t="n">
        <v>2740846</v>
      </c>
      <c r="C7" s="5" t="n">
        <v>2645713</v>
      </c>
      <c r="D7" s="5" t="n">
        <v>1803985</v>
      </c>
    </row>
    <row r="8">
      <c r="A8" s="4" t="inlineStr">
        <is>
          <t>Class I Shares</t>
        </is>
      </c>
    </row>
    <row r="9">
      <c r="A9" s="4" t="inlineStr">
        <is>
          <t>Weighted average common shares outstanding (in shares)</t>
        </is>
      </c>
      <c r="B9" s="5" t="n">
        <v>6672886</v>
      </c>
      <c r="C9" s="5" t="n">
        <v>6642314</v>
      </c>
      <c r="D9" s="5" t="n">
        <v>5386556</v>
      </c>
    </row>
    <row r="10">
      <c r="A10" s="4" t="inlineStr">
        <is>
          <t>Class P-A Shares</t>
        </is>
      </c>
    </row>
    <row r="11">
      <c r="A11" s="4" t="inlineStr">
        <is>
          <t>Weighted average common shares outstanding (in shares)</t>
        </is>
      </c>
      <c r="B11" s="5" t="n">
        <v>19632</v>
      </c>
      <c r="C11" s="5" t="n">
        <v>17841</v>
      </c>
    </row>
    <row r="12">
      <c r="A12" s="4" t="inlineStr">
        <is>
          <t>Class P-I Shares</t>
        </is>
      </c>
    </row>
    <row r="13">
      <c r="A13" s="4" t="inlineStr">
        <is>
          <t>Weighted average common shares outstanding (in shares)</t>
        </is>
      </c>
      <c r="B13" s="5" t="n">
        <v>27435653</v>
      </c>
      <c r="C13" s="5" t="n">
        <v>17211763</v>
      </c>
      <c r="D13" s="5" t="n">
        <v>7266426</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X4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6" customWidth="1" min="22" max="22"/>
    <col width="14" customWidth="1" min="23" max="23"/>
    <col width="14" customWidth="1" min="24" max="24"/>
  </cols>
  <sheetData>
    <row r="1">
      <c r="A1" s="1" t="inlineStr">
        <is>
          <t>Revisions to Prior Period Financial Statements - Schedule of the Effect of Revisions (Details) - USD ($)</t>
        </is>
      </c>
      <c r="B1" s="2" t="inlineStr">
        <is>
          <t>3 Months Ended</t>
        </is>
      </c>
      <c r="V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18</t>
        </is>
      </c>
      <c r="K2" s="2" t="inlineStr">
        <is>
          <t>Sep. 30, 2018</t>
        </is>
      </c>
      <c r="L2" s="2" t="inlineStr">
        <is>
          <t>Jun. 30, 2018</t>
        </is>
      </c>
      <c r="M2" s="2" t="inlineStr">
        <is>
          <t>Mar. 31, 2018</t>
        </is>
      </c>
      <c r="N2" s="2" t="inlineStr">
        <is>
          <t>Dec. 31, 2017</t>
        </is>
      </c>
      <c r="O2" s="2" t="inlineStr">
        <is>
          <t>Sep. 30, 2017</t>
        </is>
      </c>
      <c r="P2" s="2" t="inlineStr">
        <is>
          <t>Jun. 30, 2017</t>
        </is>
      </c>
      <c r="Q2" s="2" t="inlineStr">
        <is>
          <t>Mar. 31, 2017</t>
        </is>
      </c>
      <c r="R2" s="2" t="inlineStr">
        <is>
          <t>Dec. 31, 2016</t>
        </is>
      </c>
      <c r="S2" s="2" t="inlineStr">
        <is>
          <t>Sep. 30, 2016</t>
        </is>
      </c>
      <c r="T2" s="2" t="inlineStr">
        <is>
          <t>Jun. 30, 2016</t>
        </is>
      </c>
      <c r="U2" s="2" t="inlineStr">
        <is>
          <t>Mar. 31, 2016</t>
        </is>
      </c>
      <c r="V2" s="2" t="inlineStr">
        <is>
          <t>Dec. 31, 2020</t>
        </is>
      </c>
      <c r="W2" s="2" t="inlineStr">
        <is>
          <t>Dec. 31, 2019</t>
        </is>
      </c>
      <c r="X2" s="2" t="inlineStr">
        <is>
          <t>Dec. 31, 2018</t>
        </is>
      </c>
    </row>
    <row r="3">
      <c r="A3" s="3" t="inlineStr">
        <is>
          <t>Error Corrections and Prior Period Adjustments Restatement [Line Items]</t>
        </is>
      </c>
    </row>
    <row r="4">
      <c r="A4" s="4" t="inlineStr">
        <is>
          <t>(Provision for) benefit from income taxes on realized and unrealized gain (loss) on investments and foreign currency translation</t>
        </is>
      </c>
      <c r="B4" s="6" t="n">
        <v>-12077676</v>
      </c>
      <c r="C4" s="6" t="n">
        <v>3310682</v>
      </c>
      <c r="D4" s="6" t="n">
        <v>-3455132</v>
      </c>
      <c r="E4" s="6" t="n">
        <v>-6307218</v>
      </c>
      <c r="F4" s="6" t="n">
        <v>-2961199</v>
      </c>
      <c r="G4" s="6" t="n">
        <v>-3573207</v>
      </c>
      <c r="H4" s="6" t="n">
        <v>-2559599</v>
      </c>
      <c r="I4" s="6" t="n">
        <v>-1367968</v>
      </c>
      <c r="J4" s="6" t="n">
        <v>1286629</v>
      </c>
      <c r="K4" s="6" t="n">
        <v>2301570</v>
      </c>
      <c r="L4" s="6" t="n">
        <v>-378149</v>
      </c>
      <c r="M4" s="6" t="n">
        <v>-2167352</v>
      </c>
      <c r="N4" s="6" t="n">
        <v>1172441</v>
      </c>
      <c r="O4" s="6" t="n">
        <v>3329</v>
      </c>
      <c r="P4" s="6" t="n">
        <v>-1000505</v>
      </c>
      <c r="Q4" s="6" t="n">
        <v>-588279</v>
      </c>
      <c r="R4" s="6" t="n">
        <v>291644</v>
      </c>
      <c r="S4" s="6" t="n">
        <v>-1587031</v>
      </c>
      <c r="T4" s="6" t="n">
        <v>1838292</v>
      </c>
      <c r="U4" s="6" t="n">
        <v>1885335</v>
      </c>
      <c r="V4" s="6" t="n">
        <v>-18529344</v>
      </c>
      <c r="W4" s="6" t="n">
        <v>-10461973</v>
      </c>
      <c r="X4" s="6" t="n">
        <v>1042698</v>
      </c>
    </row>
    <row r="5">
      <c r="A5" s="4" t="inlineStr">
        <is>
          <t>Net increase in net assets resulting from operations</t>
        </is>
      </c>
      <c r="V5" s="5" t="n">
        <v>44705715</v>
      </c>
      <c r="W5" s="5" t="n">
        <v>32033020</v>
      </c>
      <c r="X5" s="5" t="n">
        <v>11931385</v>
      </c>
    </row>
    <row r="6">
      <c r="A6" s="4" t="inlineStr">
        <is>
          <t>Net increase in net assets attributed to common members</t>
        </is>
      </c>
      <c r="V6" s="6" t="n">
        <v>43551407</v>
      </c>
      <c r="W6" s="6" t="n">
        <v>26762350</v>
      </c>
      <c r="X6" s="6" t="n">
        <v>11370490</v>
      </c>
    </row>
    <row r="7">
      <c r="A7" s="4" t="inlineStr">
        <is>
          <t>Net increase in net assets attributed to common members (in dollars per share)</t>
        </is>
      </c>
      <c r="V7" s="8" t="n">
        <v>0.8100000000000001</v>
      </c>
      <c r="W7" s="8" t="n">
        <v>0.61</v>
      </c>
      <c r="X7" s="8" t="n">
        <v>0.38</v>
      </c>
    </row>
    <row r="8">
      <c r="A8" s="4" t="inlineStr">
        <is>
          <t>Deferred tax assets</t>
        </is>
      </c>
      <c r="F8" s="5" t="n">
        <v>0</v>
      </c>
      <c r="W8" s="6" t="n">
        <v>0</v>
      </c>
    </row>
    <row r="9">
      <c r="A9" s="4" t="inlineStr">
        <is>
          <t>Total assets</t>
        </is>
      </c>
      <c r="B9" s="5" t="n">
        <v>688376461</v>
      </c>
      <c r="F9" s="5" t="n">
        <v>508159082</v>
      </c>
      <c r="V9" s="6" t="n">
        <v>688376461</v>
      </c>
      <c r="W9" s="5" t="n">
        <v>508159082</v>
      </c>
    </row>
    <row r="10">
      <c r="A10" s="4" t="inlineStr">
        <is>
          <t>Deferred tax liabilities</t>
        </is>
      </c>
      <c r="B10" s="5" t="n">
        <v>17868138</v>
      </c>
      <c r="F10" s="5" t="n">
        <v>6500625</v>
      </c>
      <c r="V10" s="5" t="n">
        <v>17868138</v>
      </c>
      <c r="W10" s="5" t="n">
        <v>6500625</v>
      </c>
    </row>
    <row r="11">
      <c r="A11" s="4" t="inlineStr">
        <is>
          <t>Total liabilities</t>
        </is>
      </c>
      <c r="B11" s="5" t="n">
        <v>132824602</v>
      </c>
      <c r="F11" s="5" t="n">
        <v>92521622</v>
      </c>
      <c r="V11" s="5" t="n">
        <v>132824602</v>
      </c>
      <c r="W11" s="5" t="n">
        <v>92521622</v>
      </c>
    </row>
    <row r="12">
      <c r="A12" s="4" t="inlineStr">
        <is>
          <t>Total common members’ equity</t>
        </is>
      </c>
      <c r="B12" s="5" t="n">
        <v>555551859</v>
      </c>
      <c r="F12" s="5" t="n">
        <v>408739652</v>
      </c>
      <c r="V12" s="5" t="n">
        <v>555551859</v>
      </c>
      <c r="W12" s="5" t="n">
        <v>408739652</v>
      </c>
    </row>
    <row r="13">
      <c r="A13" s="4" t="inlineStr">
        <is>
          <t>Total members’ equity (net assets)</t>
        </is>
      </c>
      <c r="B13" s="5" t="n">
        <v>555551859</v>
      </c>
      <c r="F13" s="5" t="n">
        <v>415637460</v>
      </c>
      <c r="J13" s="5" t="n">
        <v>314777709</v>
      </c>
      <c r="N13" s="6" t="n">
        <v>199339617</v>
      </c>
      <c r="V13" s="5" t="n">
        <v>555551859</v>
      </c>
      <c r="W13" s="5" t="n">
        <v>415637460</v>
      </c>
      <c r="X13" s="6" t="n">
        <v>314777709</v>
      </c>
    </row>
    <row r="14">
      <c r="A14" s="4" t="inlineStr">
        <is>
          <t>Total liabilities and equity</t>
        </is>
      </c>
      <c r="B14" s="6" t="n">
        <v>688376461</v>
      </c>
      <c r="F14" s="5" t="n">
        <v>508159082</v>
      </c>
      <c r="V14" s="6" t="n">
        <v>688376461</v>
      </c>
      <c r="W14" s="5" t="n">
        <v>508159082</v>
      </c>
    </row>
    <row r="15">
      <c r="A15" s="4" t="inlineStr">
        <is>
          <t>As Previously Reported</t>
        </is>
      </c>
    </row>
    <row r="16">
      <c r="A16" s="3" t="inlineStr">
        <is>
          <t>Error Corrections and Prior Period Adjustments Restatement [Line Items]</t>
        </is>
      </c>
    </row>
    <row r="17">
      <c r="A17" s="4" t="inlineStr">
        <is>
          <t>(Provision for) benefit from income taxes on realized and unrealized gain (loss) on investments and foreign currency translation</t>
        </is>
      </c>
      <c r="D17" s="5" t="n">
        <v>-1661626</v>
      </c>
      <c r="E17" s="5" t="n">
        <v>-5222681</v>
      </c>
      <c r="F17" s="5" t="n">
        <v>-3383241</v>
      </c>
      <c r="G17" s="5" t="n">
        <v>-2463723</v>
      </c>
      <c r="H17" s="5" t="n">
        <v>-1482457</v>
      </c>
      <c r="I17" s="5" t="n">
        <v>-597461</v>
      </c>
      <c r="J17" s="5" t="n">
        <v>1877386</v>
      </c>
      <c r="K17" s="5" t="n">
        <v>2275076</v>
      </c>
      <c r="L17" s="5" t="n">
        <v>73354</v>
      </c>
      <c r="M17" s="5" t="n">
        <v>-1239228</v>
      </c>
      <c r="W17" s="5" t="n">
        <v>-7926882</v>
      </c>
      <c r="X17" s="5" t="n">
        <v>2986588</v>
      </c>
    </row>
    <row r="18">
      <c r="A18" s="4" t="inlineStr">
        <is>
          <t>Net increase in net assets resulting from operations</t>
        </is>
      </c>
      <c r="W18" s="5" t="n">
        <v>34568111</v>
      </c>
      <c r="X18" s="5" t="n">
        <v>13875275</v>
      </c>
    </row>
    <row r="19">
      <c r="A19" s="4" t="inlineStr">
        <is>
          <t>Net increase in net assets attributed to common members</t>
        </is>
      </c>
      <c r="W19" s="6" t="n">
        <v>29297441</v>
      </c>
      <c r="X19" s="6" t="n">
        <v>13314380</v>
      </c>
    </row>
    <row r="20">
      <c r="A20" s="4" t="inlineStr">
        <is>
          <t>Net increase in net assets attributed to common members (in dollars per share)</t>
        </is>
      </c>
      <c r="W20" s="8" t="n">
        <v>0.67</v>
      </c>
      <c r="X20" s="8" t="n">
        <v>0.45</v>
      </c>
    </row>
    <row r="21">
      <c r="A21" s="4" t="inlineStr">
        <is>
          <t>Deferred tax assets</t>
        </is>
      </c>
      <c r="F21" s="5" t="n">
        <v>1313506</v>
      </c>
      <c r="W21" s="6" t="n">
        <v>1313506</v>
      </c>
    </row>
    <row r="22">
      <c r="A22" s="4" t="inlineStr">
        <is>
          <t>Total assets</t>
        </is>
      </c>
      <c r="F22" s="5" t="n">
        <v>509472588</v>
      </c>
      <c r="W22" s="5" t="n">
        <v>509472588</v>
      </c>
    </row>
    <row r="23">
      <c r="A23" s="4" t="inlineStr">
        <is>
          <t>Deferred tax liabilities</t>
        </is>
      </c>
      <c r="F23" s="5" t="n">
        <v>0</v>
      </c>
      <c r="W23" s="5" t="n">
        <v>0</v>
      </c>
    </row>
    <row r="24">
      <c r="A24" s="4" t="inlineStr">
        <is>
          <t>Total liabilities</t>
        </is>
      </c>
      <c r="F24" s="5" t="n">
        <v>86020997</v>
      </c>
      <c r="W24" s="5" t="n">
        <v>86020997</v>
      </c>
    </row>
    <row r="25">
      <c r="A25" s="4" t="inlineStr">
        <is>
          <t>Total common members’ equity</t>
        </is>
      </c>
      <c r="F25" s="5" t="n">
        <v>416553783</v>
      </c>
      <c r="W25" s="5" t="n">
        <v>416553783</v>
      </c>
    </row>
    <row r="26">
      <c r="A26" s="4" t="inlineStr">
        <is>
          <t>Total members’ equity (net assets)</t>
        </is>
      </c>
      <c r="F26" s="5" t="n">
        <v>423451591</v>
      </c>
      <c r="W26" s="5" t="n">
        <v>423451591</v>
      </c>
    </row>
    <row r="27">
      <c r="A27" s="4" t="inlineStr">
        <is>
          <t>Total liabilities and equity</t>
        </is>
      </c>
      <c r="F27" s="5" t="n">
        <v>509472588</v>
      </c>
      <c r="W27" s="5" t="n">
        <v>509472588</v>
      </c>
    </row>
    <row r="28">
      <c r="A28" s="4" t="inlineStr">
        <is>
          <t>Adjustments</t>
        </is>
      </c>
    </row>
    <row r="29">
      <c r="A29" s="3" t="inlineStr">
        <is>
          <t>Error Corrections and Prior Period Adjustments Restatement [Line Items]</t>
        </is>
      </c>
    </row>
    <row r="30">
      <c r="A30" s="4" t="inlineStr">
        <is>
          <t>(Provision for) benefit from income taxes on realized and unrealized gain (loss) on investments and foreign currency translation</t>
        </is>
      </c>
      <c r="D30" s="6" t="n">
        <v>-1793506</v>
      </c>
      <c r="E30" s="6" t="n">
        <v>-1084537</v>
      </c>
      <c r="F30" s="5" t="n">
        <v>422042</v>
      </c>
      <c r="G30" s="6" t="n">
        <v>-1109484</v>
      </c>
      <c r="H30" s="6" t="n">
        <v>-1077142</v>
      </c>
      <c r="I30" s="6" t="n">
        <v>-770507</v>
      </c>
      <c r="J30" s="6" t="n">
        <v>-590757</v>
      </c>
      <c r="K30" s="6" t="n">
        <v>26494</v>
      </c>
      <c r="L30" s="6" t="n">
        <v>-451503</v>
      </c>
      <c r="M30" s="6" t="n">
        <v>-928124</v>
      </c>
      <c r="W30" s="5" t="n">
        <v>-2535091</v>
      </c>
      <c r="X30" s="6" t="n">
        <v>-1943890</v>
      </c>
    </row>
    <row r="31">
      <c r="A31" s="4" t="inlineStr">
        <is>
          <t>Net increase in net assets resulting from operations</t>
        </is>
      </c>
      <c r="W31" s="5" t="n">
        <v>-2535091</v>
      </c>
      <c r="X31" s="5" t="n">
        <v>-1943890</v>
      </c>
    </row>
    <row r="32">
      <c r="A32" s="4" t="inlineStr">
        <is>
          <t>Net increase in net assets attributed to common members</t>
        </is>
      </c>
      <c r="W32" s="6" t="n">
        <v>-2535091</v>
      </c>
      <c r="X32" s="6" t="n">
        <v>-1943890</v>
      </c>
    </row>
    <row r="33">
      <c r="A33" s="4" t="inlineStr">
        <is>
          <t>Net increase in net assets attributed to common members (in dollars per share)</t>
        </is>
      </c>
      <c r="W33" s="8" t="n">
        <v>-0.06</v>
      </c>
      <c r="X33" s="8" t="n">
        <v>-0.07000000000000001</v>
      </c>
    </row>
    <row r="34">
      <c r="A34" s="4" t="inlineStr">
        <is>
          <t>Deferred tax assets</t>
        </is>
      </c>
      <c r="F34" s="5" t="n">
        <v>-1313506</v>
      </c>
      <c r="W34" s="6" t="n">
        <v>-1313506</v>
      </c>
    </row>
    <row r="35">
      <c r="A35" s="4" t="inlineStr">
        <is>
          <t>Total assets</t>
        </is>
      </c>
      <c r="F35" s="5" t="n">
        <v>-1313506</v>
      </c>
      <c r="W35" s="5" t="n">
        <v>-1313506</v>
      </c>
    </row>
    <row r="36">
      <c r="A36" s="4" t="inlineStr">
        <is>
          <t>Deferred tax liabilities</t>
        </is>
      </c>
      <c r="F36" s="5" t="n">
        <v>6500625</v>
      </c>
      <c r="W36" s="5" t="n">
        <v>6500625</v>
      </c>
    </row>
    <row r="37">
      <c r="A37" s="4" t="inlineStr">
        <is>
          <t>Total liabilities</t>
        </is>
      </c>
      <c r="F37" s="5" t="n">
        <v>6500625</v>
      </c>
      <c r="W37" s="5" t="n">
        <v>6500625</v>
      </c>
    </row>
    <row r="38">
      <c r="A38" s="4" t="inlineStr">
        <is>
          <t>Total common members’ equity</t>
        </is>
      </c>
      <c r="F38" s="5" t="n">
        <v>-7814131</v>
      </c>
      <c r="W38" s="5" t="n">
        <v>-7814131</v>
      </c>
    </row>
    <row r="39">
      <c r="A39" s="4" t="inlineStr">
        <is>
          <t>Total members’ equity (net assets)</t>
        </is>
      </c>
      <c r="F39" s="5" t="n">
        <v>-7814131</v>
      </c>
      <c r="W39" s="5" t="n">
        <v>-7814131</v>
      </c>
    </row>
    <row r="40">
      <c r="A40" s="4" t="inlineStr">
        <is>
          <t>Total liabilities and equity</t>
        </is>
      </c>
      <c r="F40" s="6" t="n">
        <v>-1313506</v>
      </c>
      <c r="W40" s="6" t="n">
        <v>-1313506</v>
      </c>
    </row>
  </sheetData>
  <mergeCells count="3">
    <mergeCell ref="A1:A2"/>
    <mergeCell ref="B1:U1"/>
    <mergeCell ref="V1:X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increase in net assets resulting from operations</t>
        </is>
      </c>
      <c r="B4" s="6" t="n">
        <v>44705715</v>
      </c>
      <c r="C4" s="6" t="n">
        <v>32033020</v>
      </c>
      <c r="D4" s="6" t="n">
        <v>11931385</v>
      </c>
    </row>
    <row r="5">
      <c r="A5" s="3" t="inlineStr">
        <is>
          <t>Adjustments to reconcile net increase in net assets from operations to net cash used in operating activities:</t>
        </is>
      </c>
    </row>
    <row r="6">
      <c r="A6" s="4" t="inlineStr">
        <is>
          <t>Amortization of deferred financing costs</t>
        </is>
      </c>
      <c r="B6" s="5" t="n">
        <v>576464</v>
      </c>
      <c r="C6" s="5" t="n">
        <v>226742</v>
      </c>
      <c r="D6" s="5" t="n">
        <v>222394</v>
      </c>
    </row>
    <row r="7">
      <c r="A7" s="4" t="inlineStr">
        <is>
          <t>Amortization and accretion of premium and discount</t>
        </is>
      </c>
      <c r="B7" s="5" t="n">
        <v>0</v>
      </c>
      <c r="C7" s="5" t="n">
        <v>0</v>
      </c>
      <c r="D7" s="5" t="n">
        <v>-88432</v>
      </c>
    </row>
    <row r="8">
      <c r="A8" s="4" t="inlineStr">
        <is>
          <t>Purchase of investments</t>
        </is>
      </c>
      <c r="B8" s="5" t="n">
        <v>-395034767</v>
      </c>
      <c r="C8" s="5" t="n">
        <v>-353585860</v>
      </c>
      <c r="D8" s="5" t="n">
        <v>-135052745</v>
      </c>
    </row>
    <row r="9">
      <c r="A9" s="4" t="inlineStr">
        <is>
          <t>Return of capital from investments</t>
        </is>
      </c>
      <c r="B9" s="5" t="n">
        <v>212742142</v>
      </c>
      <c r="C9" s="5" t="n">
        <v>161551945</v>
      </c>
      <c r="D9" s="5" t="n">
        <v>44566792</v>
      </c>
    </row>
    <row r="10">
      <c r="A10" s="4" t="inlineStr">
        <is>
          <t>Proceeds from principal payments and sales of investments</t>
        </is>
      </c>
      <c r="B10" s="5" t="n">
        <v>67958438</v>
      </c>
      <c r="C10" s="5" t="n">
        <v>64254366</v>
      </c>
      <c r="D10" s="5" t="n">
        <v>4621231</v>
      </c>
    </row>
    <row r="11">
      <c r="A11" s="4" t="inlineStr">
        <is>
          <t>Net realized (gain) on investments</t>
        </is>
      </c>
      <c r="B11" s="5" t="n">
        <v>-7830550</v>
      </c>
      <c r="C11" s="5" t="n">
        <v>-12915738</v>
      </c>
      <c r="D11" s="5" t="n">
        <v>0</v>
      </c>
    </row>
    <row r="12">
      <c r="A12" s="4" t="inlineStr">
        <is>
          <t>Net change in unrealized (appreciation) on investments</t>
        </is>
      </c>
      <c r="B12" s="5" t="n">
        <v>-51377370</v>
      </c>
      <c r="C12" s="5" t="n">
        <v>-27296880</v>
      </c>
      <c r="D12" s="5" t="n">
        <v>-2955079</v>
      </c>
    </row>
    <row r="13">
      <c r="A13" s="4" t="inlineStr">
        <is>
          <t>Net change in unrealized (appreciation) depreciation on foreign currency translation</t>
        </is>
      </c>
      <c r="B13" s="5" t="n">
        <v>-92019</v>
      </c>
      <c r="C13" s="5" t="n">
        <v>-7589</v>
      </c>
      <c r="D13" s="5" t="n">
        <v>118496</v>
      </c>
    </row>
    <row r="14">
      <c r="A14" s="4" t="inlineStr">
        <is>
          <t>Net change in unrealized (appreciation) depreciation on swap contracts</t>
        </is>
      </c>
      <c r="B14" s="5" t="n">
        <v>4872567</v>
      </c>
      <c r="C14" s="5" t="n">
        <v>5002305</v>
      </c>
      <c r="D14" s="5" t="n">
        <v>32106</v>
      </c>
    </row>
    <row r="15">
      <c r="A15" s="4" t="inlineStr">
        <is>
          <t>Deferred tax expense</t>
        </is>
      </c>
      <c r="B15" s="5" t="n">
        <v>11367513</v>
      </c>
      <c r="C15" s="5" t="n">
        <v>7273542</v>
      </c>
      <c r="D15" s="5" t="n">
        <v>415971</v>
      </c>
    </row>
    <row r="16">
      <c r="A16" s="3" t="inlineStr">
        <is>
          <t>(Increase) decrease in other assets:</t>
        </is>
      </c>
    </row>
    <row r="17">
      <c r="A17" s="4" t="inlineStr">
        <is>
          <t>Receivable for investments sold</t>
        </is>
      </c>
      <c r="B17" s="5" t="n">
        <v>17254307</v>
      </c>
      <c r="C17" s="5" t="n">
        <v>-22013491</v>
      </c>
      <c r="D17" s="5" t="n">
        <v>0</v>
      </c>
    </row>
    <row r="18">
      <c r="A18" s="4" t="inlineStr">
        <is>
          <t>Receivable for return of capital</t>
        </is>
      </c>
      <c r="B18" s="5" t="n">
        <v>-2159762</v>
      </c>
      <c r="C18" s="5" t="n">
        <v>0</v>
      </c>
      <c r="D18" s="5" t="n">
        <v>0</v>
      </c>
    </row>
    <row r="19">
      <c r="A19" s="4" t="inlineStr">
        <is>
          <t>Dividend receivable</t>
        </is>
      </c>
      <c r="B19" s="5" t="n">
        <v>-6560783</v>
      </c>
      <c r="C19" s="5" t="n">
        <v>-132846</v>
      </c>
      <c r="D19" s="5" t="n">
        <v>-488000</v>
      </c>
    </row>
    <row r="20">
      <c r="A20" s="4" t="inlineStr">
        <is>
          <t>Other assets</t>
        </is>
      </c>
      <c r="B20" s="5" t="n">
        <v>-2587312</v>
      </c>
      <c r="C20" s="5" t="n">
        <v>-410486</v>
      </c>
      <c r="D20" s="5" t="n">
        <v>-126832</v>
      </c>
    </row>
    <row r="21">
      <c r="A21" s="3" t="inlineStr">
        <is>
          <t>Increase (decrease) in other liabilities:</t>
        </is>
      </c>
    </row>
    <row r="22">
      <c r="A22" s="4" t="inlineStr">
        <is>
          <t>Payable for investments purchased</t>
        </is>
      </c>
      <c r="B22" s="5" t="n">
        <v>-3050697</v>
      </c>
      <c r="C22" s="5" t="n">
        <v>7493366</v>
      </c>
      <c r="D22" s="5" t="n">
        <v>-15405304</v>
      </c>
    </row>
    <row r="23">
      <c r="A23" s="4" t="inlineStr">
        <is>
          <t>Due to advisor, net</t>
        </is>
      </c>
      <c r="B23" s="5" t="n">
        <v>0</v>
      </c>
      <c r="C23" s="5" t="n">
        <v>-19181</v>
      </c>
      <c r="D23" s="5" t="n">
        <v>8764</v>
      </c>
    </row>
    <row r="24">
      <c r="A24" s="4" t="inlineStr">
        <is>
          <t>Management fee payable</t>
        </is>
      </c>
      <c r="B24" s="5" t="n">
        <v>782618</v>
      </c>
      <c r="C24" s="5" t="n">
        <v>-315179</v>
      </c>
      <c r="D24" s="5" t="n">
        <v>530870</v>
      </c>
    </row>
    <row r="25">
      <c r="A25" s="4" t="inlineStr">
        <is>
          <t>Performance participation fee payable</t>
        </is>
      </c>
      <c r="B25" s="5" t="n">
        <v>3540052</v>
      </c>
      <c r="C25" s="5" t="n">
        <v>0</v>
      </c>
      <c r="D25" s="5" t="n">
        <v>0</v>
      </c>
    </row>
    <row r="26">
      <c r="A26" s="4" t="inlineStr">
        <is>
          <t>Accounts payable and accrued expenses</t>
        </is>
      </c>
      <c r="B26" s="5" t="n">
        <v>162392</v>
      </c>
      <c r="C26" s="5" t="n">
        <v>-307935</v>
      </c>
      <c r="D26" s="5" t="n">
        <v>327031</v>
      </c>
    </row>
    <row r="27">
      <c r="A27" s="4" t="inlineStr">
        <is>
          <t>Interest payable</t>
        </is>
      </c>
      <c r="B27" s="5" t="n">
        <v>-3161</v>
      </c>
      <c r="C27" s="5" t="n">
        <v>8426</v>
      </c>
      <c r="D27" s="5" t="n">
        <v>-108738</v>
      </c>
    </row>
    <row r="28">
      <c r="A28" s="4" t="inlineStr">
        <is>
          <t>Net cash used in operating activities</t>
        </is>
      </c>
      <c r="B28" s="5" t="n">
        <v>-104734213</v>
      </c>
      <c r="C28" s="5" t="n">
        <v>-139161473</v>
      </c>
      <c r="D28" s="5" t="n">
        <v>-91450090</v>
      </c>
    </row>
    <row r="29">
      <c r="A29" s="3" t="inlineStr">
        <is>
          <t>Financing activities</t>
        </is>
      </c>
    </row>
    <row r="30">
      <c r="A30" s="4" t="inlineStr">
        <is>
          <t>Borrowings on credit facility and term note</t>
        </is>
      </c>
      <c r="B30" s="5" t="n">
        <v>34736220</v>
      </c>
      <c r="C30" s="5" t="n">
        <v>55580682</v>
      </c>
      <c r="D30" s="5" t="n">
        <v>30665460</v>
      </c>
    </row>
    <row r="31">
      <c r="A31" s="4" t="inlineStr">
        <is>
          <t>Paydowns on credit facility and term note</t>
        </is>
      </c>
      <c r="B31" s="5" t="n">
        <v>-16584956</v>
      </c>
      <c r="C31" s="5" t="n">
        <v>-14255676</v>
      </c>
      <c r="D31" s="5" t="n">
        <v>-13655794</v>
      </c>
    </row>
    <row r="32">
      <c r="A32" s="4" t="inlineStr">
        <is>
          <t>Payments of financing costs</t>
        </is>
      </c>
      <c r="B32" s="5" t="n">
        <v>-1116629</v>
      </c>
      <c r="C32" s="5" t="n">
        <v>-2192009</v>
      </c>
      <c r="D32" s="5" t="n">
        <v>-615378</v>
      </c>
    </row>
    <row r="33">
      <c r="A33" s="4" t="inlineStr">
        <is>
          <t>Proceeds from issuance of shares of common stock, net</t>
        </is>
      </c>
      <c r="B33" s="5" t="n">
        <v>139553538</v>
      </c>
      <c r="C33" s="5" t="n">
        <v>97025448</v>
      </c>
      <c r="D33" s="5" t="n">
        <v>120024951</v>
      </c>
    </row>
    <row r="34">
      <c r="A34" s="4" t="inlineStr">
        <is>
          <t>Distributions paid</t>
        </is>
      </c>
      <c r="B34" s="5" t="n">
        <v>-23795124</v>
      </c>
      <c r="C34" s="5" t="n">
        <v>-18607250</v>
      </c>
      <c r="D34" s="5" t="n">
        <v>-11061871</v>
      </c>
    </row>
    <row r="35">
      <c r="A35" s="4" t="inlineStr">
        <is>
          <t>Offering costs</t>
        </is>
      </c>
      <c r="B35" s="5" t="n">
        <v>0</v>
      </c>
      <c r="C35" s="5" t="n">
        <v>-690848</v>
      </c>
      <c r="D35" s="5" t="n">
        <v>-734546</v>
      </c>
    </row>
    <row r="36">
      <c r="A36" s="4" t="inlineStr">
        <is>
          <t>Repurchases of common stock</t>
        </is>
      </c>
      <c r="B36" s="5" t="n">
        <v>-13224248</v>
      </c>
      <c r="C36" s="5" t="n">
        <v>-7585418</v>
      </c>
      <c r="D36" s="5" t="n">
        <v>-4194111</v>
      </c>
    </row>
    <row r="37">
      <c r="A37" s="4" t="inlineStr">
        <is>
          <t>Distribution to Special Unitholder</t>
        </is>
      </c>
      <c r="B37" s="5" t="n">
        <v>-8052116</v>
      </c>
      <c r="C37" s="5" t="n">
        <v>-170000</v>
      </c>
      <c r="D37" s="5" t="n">
        <v>0</v>
      </c>
    </row>
    <row r="38">
      <c r="A38" s="4" t="inlineStr">
        <is>
          <t>Net cash provided by financing activities</t>
        </is>
      </c>
      <c r="B38" s="5" t="n">
        <v>111516685</v>
      </c>
      <c r="C38" s="5" t="n">
        <v>109104929</v>
      </c>
      <c r="D38" s="5" t="n">
        <v>120428711</v>
      </c>
    </row>
    <row r="39">
      <c r="A39" s="4" t="inlineStr">
        <is>
          <t>Net increase (decrease) in cash and cash equivalents</t>
        </is>
      </c>
      <c r="B39" s="5" t="n">
        <v>6782472</v>
      </c>
      <c r="C39" s="5" t="n">
        <v>-30056544</v>
      </c>
      <c r="D39" s="5" t="n">
        <v>28978621</v>
      </c>
    </row>
    <row r="40">
      <c r="A40" s="4" t="inlineStr">
        <is>
          <t>Cash, cash equivalents and restricted cash, beginning of period</t>
        </is>
      </c>
      <c r="B40" s="5" t="n">
        <v>9066091</v>
      </c>
      <c r="C40" s="5" t="n">
        <v>39122635</v>
      </c>
      <c r="D40" s="5" t="n">
        <v>10144014</v>
      </c>
    </row>
    <row r="41">
      <c r="A41" s="4" t="inlineStr">
        <is>
          <t>Cash, cash equivalents and restricted cash, end of period</t>
        </is>
      </c>
      <c r="B41" s="5" t="n">
        <v>15848563</v>
      </c>
      <c r="C41" s="5" t="n">
        <v>9066091</v>
      </c>
      <c r="D41" s="5" t="n">
        <v>39122635</v>
      </c>
    </row>
    <row r="42">
      <c r="A42" s="3" t="inlineStr">
        <is>
          <t>Reconciliation of cash, cash equivalents and restricted cash per the Consolidated Statements of Assets and Liabilities</t>
        </is>
      </c>
    </row>
    <row r="43">
      <c r="A43" s="4" t="inlineStr">
        <is>
          <t>Cash and cash equivalents</t>
        </is>
      </c>
      <c r="B43" s="5" t="n">
        <v>15848563</v>
      </c>
      <c r="C43" s="5" t="n">
        <v>8636839</v>
      </c>
      <c r="D43" s="5" t="n">
        <v>39122635</v>
      </c>
    </row>
    <row r="44">
      <c r="A44" s="4" t="inlineStr">
        <is>
          <t>Restricted cash</t>
        </is>
      </c>
      <c r="B44" s="5" t="n">
        <v>0</v>
      </c>
      <c r="C44" s="5" t="n">
        <v>429252</v>
      </c>
      <c r="D44" s="5" t="n">
        <v>0</v>
      </c>
    </row>
    <row r="45">
      <c r="A45" s="3" t="inlineStr">
        <is>
          <t>Supplemental disclosure of cash flow information</t>
        </is>
      </c>
    </row>
    <row r="46">
      <c r="A46" s="4" t="inlineStr">
        <is>
          <t>Cash interest paid during the period</t>
        </is>
      </c>
      <c r="B46" s="5" t="n">
        <v>3289568</v>
      </c>
      <c r="C46" s="5" t="n">
        <v>1360409</v>
      </c>
      <c r="D46" s="5" t="n">
        <v>1219237</v>
      </c>
    </row>
    <row r="47">
      <c r="A47" s="3" t="inlineStr">
        <is>
          <t>Non cash financing activities</t>
        </is>
      </c>
    </row>
    <row r="48">
      <c r="A48" s="4" t="inlineStr">
        <is>
          <t>Shareholder contribution receivable from sale of common stock</t>
        </is>
      </c>
      <c r="B48" s="5" t="n">
        <v>6418454</v>
      </c>
      <c r="C48" s="5" t="n">
        <v>650000</v>
      </c>
      <c r="D48" s="5" t="n">
        <v>469245</v>
      </c>
    </row>
    <row r="49">
      <c r="A49" s="4" t="inlineStr">
        <is>
          <t>Purchase of investments</t>
        </is>
      </c>
      <c r="B49" s="6" t="n">
        <v>0</v>
      </c>
      <c r="C49" s="6" t="n">
        <v>0</v>
      </c>
      <c r="D49" s="6" t="n">
        <v>8091</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X5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6" customWidth="1" min="22" max="22"/>
    <col width="14" customWidth="1" min="23" max="23"/>
    <col width="14" customWidth="1" min="24" max="24"/>
  </cols>
  <sheetData>
    <row r="1">
      <c r="A1" s="1" t="inlineStr">
        <is>
          <t>Selected Quarterly Data (Unaudited) - Quarterly Financial Information (Details) - USD ($)</t>
        </is>
      </c>
      <c r="B1" s="2" t="inlineStr">
        <is>
          <t>3 Months Ended</t>
        </is>
      </c>
      <c r="V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18</t>
        </is>
      </c>
      <c r="K2" s="2" t="inlineStr">
        <is>
          <t>Sep. 30, 2018</t>
        </is>
      </c>
      <c r="L2" s="2" t="inlineStr">
        <is>
          <t>Jun. 30, 2018</t>
        </is>
      </c>
      <c r="M2" s="2" t="inlineStr">
        <is>
          <t>Mar. 31, 2018</t>
        </is>
      </c>
      <c r="N2" s="2" t="inlineStr">
        <is>
          <t>Dec. 31, 2017</t>
        </is>
      </c>
      <c r="O2" s="2" t="inlineStr">
        <is>
          <t>Sep. 30, 2017</t>
        </is>
      </c>
      <c r="P2" s="2" t="inlineStr">
        <is>
          <t>Jun. 30, 2017</t>
        </is>
      </c>
      <c r="Q2" s="2" t="inlineStr">
        <is>
          <t>Mar. 31, 2017</t>
        </is>
      </c>
      <c r="R2" s="2" t="inlineStr">
        <is>
          <t>Dec. 31, 2016</t>
        </is>
      </c>
      <c r="S2" s="2" t="inlineStr">
        <is>
          <t>Sep. 30, 2016</t>
        </is>
      </c>
      <c r="T2" s="2" t="inlineStr">
        <is>
          <t>Jun. 30, 2016</t>
        </is>
      </c>
      <c r="U2" s="2" t="inlineStr">
        <is>
          <t>Mar. 31, 2016</t>
        </is>
      </c>
      <c r="V2" s="2" t="inlineStr">
        <is>
          <t>Dec. 31, 2020</t>
        </is>
      </c>
      <c r="W2" s="2" t="inlineStr">
        <is>
          <t>Dec. 31, 2019</t>
        </is>
      </c>
      <c r="X2" s="2" t="inlineStr">
        <is>
          <t>Dec. 31, 2018</t>
        </is>
      </c>
    </row>
    <row r="3">
      <c r="A3" s="4" t="inlineStr">
        <is>
          <t>Total investment income</t>
        </is>
      </c>
      <c r="B3" s="6" t="n">
        <v>7696848</v>
      </c>
      <c r="C3" s="6" t="n">
        <v>5223636</v>
      </c>
      <c r="D3" s="6" t="n">
        <v>5571761</v>
      </c>
      <c r="E3" s="6" t="n">
        <v>5937657</v>
      </c>
      <c r="F3" s="6" t="n">
        <v>6198022</v>
      </c>
      <c r="G3" s="6" t="n">
        <v>5945644</v>
      </c>
      <c r="H3" s="6" t="n">
        <v>4386441</v>
      </c>
      <c r="I3" s="6" t="n">
        <v>2232598</v>
      </c>
      <c r="J3" s="6" t="n">
        <v>4133930</v>
      </c>
      <c r="K3" s="6" t="n">
        <v>5354985</v>
      </c>
      <c r="L3" s="6" t="n">
        <v>4984874</v>
      </c>
      <c r="M3" s="6" t="n">
        <v>4918793</v>
      </c>
      <c r="N3" s="6" t="n">
        <v>4416117</v>
      </c>
      <c r="O3" s="6" t="n">
        <v>3663635</v>
      </c>
      <c r="P3" s="6" t="n">
        <v>2936470</v>
      </c>
      <c r="Q3" s="6" t="n">
        <v>2366899</v>
      </c>
      <c r="R3" s="6" t="n">
        <v>2848655</v>
      </c>
      <c r="S3" s="6" t="n">
        <v>3085513</v>
      </c>
      <c r="T3" s="6" t="n">
        <v>1645291</v>
      </c>
      <c r="U3" s="6" t="n">
        <v>656566</v>
      </c>
      <c r="V3" s="6" t="n">
        <v>24429902</v>
      </c>
      <c r="W3" s="6" t="n">
        <v>18762705</v>
      </c>
      <c r="X3" s="6" t="n">
        <v>19392582</v>
      </c>
    </row>
    <row r="4">
      <c r="A4" s="4" t="inlineStr">
        <is>
          <t>Net investment (loss) income</t>
        </is>
      </c>
      <c r="B4" s="5" t="n">
        <v>-479479</v>
      </c>
      <c r="C4" s="5" t="n">
        <v>901560</v>
      </c>
      <c r="D4" s="5" t="n">
        <v>3580266</v>
      </c>
      <c r="E4" s="5" t="n">
        <v>4805340</v>
      </c>
      <c r="F4" s="5" t="n">
        <v>4587394</v>
      </c>
      <c r="G4" s="5" t="n">
        <v>2067331</v>
      </c>
      <c r="H4" s="5" t="n">
        <v>1417709</v>
      </c>
      <c r="I4" s="5" t="n">
        <v>-795343</v>
      </c>
      <c r="J4" s="5" t="n">
        <v>-434963</v>
      </c>
      <c r="K4" s="5" t="n">
        <v>1988378</v>
      </c>
      <c r="L4" s="5" t="n">
        <v>3259425</v>
      </c>
      <c r="M4" s="5" t="n">
        <v>3271370</v>
      </c>
      <c r="N4" s="5" t="n">
        <v>229297</v>
      </c>
      <c r="O4" s="5" t="n">
        <v>1149977</v>
      </c>
      <c r="P4" s="5" t="n">
        <v>1986899</v>
      </c>
      <c r="Q4" s="5" t="n">
        <v>1450378</v>
      </c>
      <c r="R4" s="5" t="n">
        <v>1497148</v>
      </c>
      <c r="S4" s="5" t="n">
        <v>1730438</v>
      </c>
      <c r="T4" s="5" t="n">
        <v>1519649</v>
      </c>
      <c r="U4" s="5" t="n">
        <v>23132</v>
      </c>
    </row>
    <row r="5">
      <c r="A5" s="4" t="inlineStr">
        <is>
          <t>Net gain (loss) on investments and foreign currency translation</t>
        </is>
      </c>
      <c r="B5" s="5" t="n">
        <v>20440534</v>
      </c>
      <c r="C5" s="5" t="n">
        <v>10694085</v>
      </c>
      <c r="D5" s="5" t="n">
        <v>11159087</v>
      </c>
      <c r="E5" s="5" t="n">
        <v>12133666</v>
      </c>
      <c r="F5" s="5" t="n">
        <v>5248381</v>
      </c>
      <c r="G5" s="5" t="n">
        <v>16589939</v>
      </c>
      <c r="H5" s="5" t="n">
        <v>6098299</v>
      </c>
      <c r="I5" s="5" t="n">
        <v>7281283</v>
      </c>
      <c r="J5" s="5" t="n">
        <v>-1693642</v>
      </c>
      <c r="K5" s="5" t="n">
        <v>-296054</v>
      </c>
      <c r="L5" s="5" t="n">
        <v>2341771</v>
      </c>
      <c r="M5" s="5" t="n">
        <v>2452402</v>
      </c>
      <c r="N5" s="5" t="n">
        <v>3738403</v>
      </c>
      <c r="O5" s="5" t="n">
        <v>1579619</v>
      </c>
      <c r="P5" s="5" t="n">
        <v>1576272</v>
      </c>
      <c r="Q5" s="5" t="n">
        <v>-108245</v>
      </c>
      <c r="R5" s="5" t="n">
        <v>-1706876</v>
      </c>
      <c r="S5" s="5" t="n">
        <v>1143849</v>
      </c>
      <c r="T5" s="5" t="n">
        <v>-231426</v>
      </c>
      <c r="U5" s="5" t="n">
        <v>-634047</v>
      </c>
    </row>
    <row r="6">
      <c r="A6" s="4" t="inlineStr">
        <is>
          <t>(Provision for) benefit from income taxes on realized and unrealized gain (loss) on investments and foreign currency translation</t>
        </is>
      </c>
      <c r="B6" s="5" t="n">
        <v>-12077676</v>
      </c>
      <c r="C6" s="5" t="n">
        <v>3310682</v>
      </c>
      <c r="D6" s="5" t="n">
        <v>-3455132</v>
      </c>
      <c r="E6" s="5" t="n">
        <v>-6307218</v>
      </c>
      <c r="F6" s="5" t="n">
        <v>-2961199</v>
      </c>
      <c r="G6" s="5" t="n">
        <v>-3573207</v>
      </c>
      <c r="H6" s="5" t="n">
        <v>-2559599</v>
      </c>
      <c r="I6" s="5" t="n">
        <v>-1367968</v>
      </c>
      <c r="J6" s="5" t="n">
        <v>1286629</v>
      </c>
      <c r="K6" s="5" t="n">
        <v>2301570</v>
      </c>
      <c r="L6" s="5" t="n">
        <v>-378149</v>
      </c>
      <c r="M6" s="5" t="n">
        <v>-2167352</v>
      </c>
      <c r="N6" s="5" t="n">
        <v>1172441</v>
      </c>
      <c r="O6" s="5" t="n">
        <v>3329</v>
      </c>
      <c r="P6" s="5" t="n">
        <v>-1000505</v>
      </c>
      <c r="Q6" s="5" t="n">
        <v>-588279</v>
      </c>
      <c r="R6" s="5" t="n">
        <v>291644</v>
      </c>
      <c r="S6" s="5" t="n">
        <v>-1587031</v>
      </c>
      <c r="T6" s="5" t="n">
        <v>1838292</v>
      </c>
      <c r="U6" s="5" t="n">
        <v>1885335</v>
      </c>
      <c r="V6" s="6" t="n">
        <v>-18529344</v>
      </c>
      <c r="W6" s="6" t="n">
        <v>-10461973</v>
      </c>
      <c r="X6" s="6" t="n">
        <v>1042698</v>
      </c>
    </row>
    <row r="7">
      <c r="A7" s="4" t="inlineStr">
        <is>
          <t>Net increase (decrease) in net assets resulting from operations</t>
        </is>
      </c>
      <c r="B7" s="6" t="n">
        <v>7883379</v>
      </c>
      <c r="C7" s="6" t="n">
        <v>14906327</v>
      </c>
      <c r="D7" s="6" t="n">
        <v>11284221</v>
      </c>
      <c r="E7" s="6" t="n">
        <v>10631788</v>
      </c>
      <c r="F7" s="6" t="n">
        <v>6874576</v>
      </c>
      <c r="G7" s="6" t="n">
        <v>15084063</v>
      </c>
      <c r="H7" s="6" t="n">
        <v>4956409</v>
      </c>
      <c r="I7" s="6" t="n">
        <v>5117972</v>
      </c>
      <c r="J7" s="6" t="n">
        <v>-841976</v>
      </c>
      <c r="K7" s="6" t="n">
        <v>3993894</v>
      </c>
      <c r="L7" s="6" t="n">
        <v>5223047</v>
      </c>
      <c r="M7" s="6" t="n">
        <v>3556420</v>
      </c>
      <c r="N7" s="6" t="n">
        <v>5140141</v>
      </c>
      <c r="O7" s="6" t="n">
        <v>2732925</v>
      </c>
      <c r="P7" s="6" t="n">
        <v>2562666</v>
      </c>
      <c r="Q7" s="6" t="n">
        <v>753854</v>
      </c>
      <c r="R7" s="6" t="n">
        <v>81916</v>
      </c>
      <c r="S7" s="6" t="n">
        <v>1287256</v>
      </c>
      <c r="T7" s="6" t="n">
        <v>3126515</v>
      </c>
      <c r="U7" s="6" t="n">
        <v>1274420</v>
      </c>
    </row>
    <row r="8">
      <c r="A8" s="4" t="inlineStr">
        <is>
          <t>Net investment income (loss) per share–basic and diluted (in dollars per share)</t>
        </is>
      </c>
      <c r="B8" s="8" t="n">
        <v>0.16</v>
      </c>
      <c r="C8" s="8" t="n">
        <v>0.02</v>
      </c>
      <c r="D8" s="8" t="n">
        <v>0.07000000000000001</v>
      </c>
      <c r="E8" s="8" t="n">
        <v>0.1</v>
      </c>
      <c r="F8" s="8" t="n">
        <v>0.1</v>
      </c>
      <c r="G8" s="8" t="n">
        <v>0.05</v>
      </c>
      <c r="H8" s="8" t="n">
        <v>0.03</v>
      </c>
      <c r="I8" s="8" t="n">
        <v>-0.02</v>
      </c>
      <c r="J8" s="8" t="n">
        <v>-0.01</v>
      </c>
      <c r="K8" s="8" t="n">
        <v>0.06</v>
      </c>
      <c r="L8" s="8" t="n">
        <v>0.12</v>
      </c>
      <c r="M8" s="8" t="n">
        <v>0.13</v>
      </c>
      <c r="N8" s="8" t="n">
        <v>-0.01</v>
      </c>
      <c r="O8" s="8" t="n">
        <v>0.06</v>
      </c>
      <c r="P8" s="8" t="n">
        <v>0.11</v>
      </c>
      <c r="Q8" s="8" t="n">
        <v>0.09</v>
      </c>
      <c r="R8" s="8" t="n">
        <v>0.11</v>
      </c>
      <c r="S8" s="8" t="n">
        <v>0.14</v>
      </c>
      <c r="T8" s="8" t="n">
        <v>0.15</v>
      </c>
      <c r="U8" s="6" t="n">
        <v>0</v>
      </c>
    </row>
    <row r="9">
      <c r="A9" s="4" t="inlineStr">
        <is>
          <t>Net increase (decrease) in net assets resulting from operations per share - basic and diluted (in dollars per share)</t>
        </is>
      </c>
      <c r="B9" s="13" t="n">
        <v>0.15</v>
      </c>
      <c r="C9" s="13" t="n">
        <v>0.27</v>
      </c>
      <c r="D9" s="13" t="n">
        <v>0.22</v>
      </c>
      <c r="E9" s="13" t="n">
        <v>0.22</v>
      </c>
      <c r="F9" s="13" t="n">
        <v>0.16</v>
      </c>
      <c r="G9" s="13" t="n">
        <v>0.33</v>
      </c>
      <c r="H9" s="13" t="n">
        <v>0.11</v>
      </c>
      <c r="I9" s="13" t="n">
        <v>0.13</v>
      </c>
      <c r="J9" s="13" t="n">
        <v>-0.03</v>
      </c>
      <c r="K9" s="13" t="n">
        <v>0.12</v>
      </c>
      <c r="L9" s="13" t="n">
        <v>0.19</v>
      </c>
      <c r="M9" s="13" t="n">
        <v>0.15</v>
      </c>
      <c r="N9" s="13" t="n">
        <v>0.27</v>
      </c>
      <c r="O9" s="13" t="n">
        <v>0.14</v>
      </c>
      <c r="P9" s="13" t="n">
        <v>0.14</v>
      </c>
      <c r="Q9" s="13" t="n">
        <v>0.05</v>
      </c>
      <c r="R9" s="13" t="n">
        <v>0.01</v>
      </c>
      <c r="S9" s="13" t="n">
        <v>0.11</v>
      </c>
      <c r="T9" s="13" t="n">
        <v>0.3</v>
      </c>
      <c r="U9" s="13" t="n">
        <v>0.16</v>
      </c>
    </row>
    <row r="10">
      <c r="A10" s="4" t="inlineStr">
        <is>
          <t>Net asset value per share at period end (in dollars per share)</t>
        </is>
      </c>
      <c r="B10" s="13" t="n">
        <v>9.02</v>
      </c>
      <c r="C10" s="13" t="n">
        <v>9.02</v>
      </c>
      <c r="D10" s="8" t="n">
        <v>8.82</v>
      </c>
      <c r="E10" s="8" t="n">
        <v>8.77</v>
      </c>
      <c r="F10" s="8" t="n">
        <v>8.73</v>
      </c>
      <c r="G10" s="8" t="n">
        <v>8.75</v>
      </c>
      <c r="H10" s="8" t="n">
        <v>8.6</v>
      </c>
      <c r="I10" s="8" t="n">
        <v>8.609999999999999</v>
      </c>
      <c r="J10" s="8" t="n">
        <v>8.619999999999999</v>
      </c>
      <c r="K10" s="8" t="n">
        <v>8.75</v>
      </c>
      <c r="L10" s="8" t="n">
        <v>8.74</v>
      </c>
      <c r="M10" s="8" t="n">
        <v>8.67</v>
      </c>
      <c r="R10" s="13" t="n">
        <v>8.56</v>
      </c>
      <c r="S10" s="13" t="n">
        <v>8.619999999999999</v>
      </c>
      <c r="T10" s="13" t="n">
        <v>8.69</v>
      </c>
      <c r="U10" s="13" t="n">
        <v>8.56</v>
      </c>
      <c r="V10" s="8" t="n">
        <v>9.02</v>
      </c>
      <c r="W10" s="8" t="n">
        <v>8.73</v>
      </c>
      <c r="X10" s="8" t="n">
        <v>8.619999999999999</v>
      </c>
    </row>
    <row r="11">
      <c r="A11" s="4" t="inlineStr">
        <is>
          <t>As Previously Reported</t>
        </is>
      </c>
    </row>
    <row r="12">
      <c r="A12" s="4" t="inlineStr">
        <is>
          <t>Total investment income</t>
        </is>
      </c>
      <c r="D12" s="6" t="n">
        <v>5571761</v>
      </c>
      <c r="E12" s="6" t="n">
        <v>5937657</v>
      </c>
      <c r="F12" s="6" t="n">
        <v>6198022</v>
      </c>
      <c r="G12" s="6" t="n">
        <v>5945644</v>
      </c>
      <c r="H12" s="6" t="n">
        <v>4386441</v>
      </c>
      <c r="I12" s="6" t="n">
        <v>2232598</v>
      </c>
      <c r="J12" s="6" t="n">
        <v>4133930</v>
      </c>
      <c r="K12" s="6" t="n">
        <v>5354985</v>
      </c>
      <c r="L12" s="6" t="n">
        <v>4984874</v>
      </c>
      <c r="M12" s="6" t="n">
        <v>4918793</v>
      </c>
    </row>
    <row r="13">
      <c r="A13" s="4" t="inlineStr">
        <is>
          <t>Net investment (loss) income</t>
        </is>
      </c>
      <c r="D13" s="5" t="n">
        <v>3580266</v>
      </c>
      <c r="E13" s="5" t="n">
        <v>4805340</v>
      </c>
      <c r="F13" s="5" t="n">
        <v>4587394</v>
      </c>
      <c r="G13" s="5" t="n">
        <v>2067331</v>
      </c>
      <c r="H13" s="5" t="n">
        <v>1417709</v>
      </c>
      <c r="I13" s="5" t="n">
        <v>-795343</v>
      </c>
      <c r="J13" s="5" t="n">
        <v>-434963</v>
      </c>
      <c r="K13" s="5" t="n">
        <v>1988378</v>
      </c>
      <c r="L13" s="5" t="n">
        <v>3259425</v>
      </c>
      <c r="M13" s="5" t="n">
        <v>3271370</v>
      </c>
    </row>
    <row r="14">
      <c r="A14" s="4" t="inlineStr">
        <is>
          <t>Net gain (loss) on investments and foreign currency translation</t>
        </is>
      </c>
      <c r="D14" s="5" t="n">
        <v>11159087</v>
      </c>
      <c r="E14" s="5" t="n">
        <v>12133666</v>
      </c>
      <c r="F14" s="5" t="n">
        <v>5248381</v>
      </c>
      <c r="G14" s="5" t="n">
        <v>16589939</v>
      </c>
      <c r="H14" s="5" t="n">
        <v>6098299</v>
      </c>
      <c r="I14" s="5" t="n">
        <v>7281283</v>
      </c>
      <c r="J14" s="5" t="n">
        <v>-1693642</v>
      </c>
      <c r="K14" s="5" t="n">
        <v>-296054</v>
      </c>
      <c r="L14" s="5" t="n">
        <v>2341771</v>
      </c>
      <c r="M14" s="5" t="n">
        <v>2452402</v>
      </c>
    </row>
    <row r="15">
      <c r="A15" s="4" t="inlineStr">
        <is>
          <t>(Provision for) benefit from income taxes on realized and unrealized gain (loss) on investments and foreign currency translation</t>
        </is>
      </c>
      <c r="D15" s="5" t="n">
        <v>-1661626</v>
      </c>
      <c r="E15" s="5" t="n">
        <v>-5222681</v>
      </c>
      <c r="F15" s="5" t="n">
        <v>-3383241</v>
      </c>
      <c r="G15" s="5" t="n">
        <v>-2463723</v>
      </c>
      <c r="H15" s="5" t="n">
        <v>-1482457</v>
      </c>
      <c r="I15" s="5" t="n">
        <v>-597461</v>
      </c>
      <c r="J15" s="5" t="n">
        <v>1877386</v>
      </c>
      <c r="K15" s="5" t="n">
        <v>2275076</v>
      </c>
      <c r="L15" s="5" t="n">
        <v>73354</v>
      </c>
      <c r="M15" s="5" t="n">
        <v>-1239228</v>
      </c>
      <c r="W15" s="6" t="n">
        <v>-7926882</v>
      </c>
      <c r="X15" s="6" t="n">
        <v>2986588</v>
      </c>
    </row>
    <row r="16">
      <c r="A16" s="4" t="inlineStr">
        <is>
          <t>Net increase (decrease) in net assets resulting from operations</t>
        </is>
      </c>
      <c r="D16" s="6" t="n">
        <v>13077727</v>
      </c>
      <c r="E16" s="6" t="n">
        <v>11716325</v>
      </c>
      <c r="F16" s="6" t="n">
        <v>6452534</v>
      </c>
      <c r="G16" s="6" t="n">
        <v>16193547</v>
      </c>
      <c r="H16" s="6" t="n">
        <v>6033551</v>
      </c>
      <c r="I16" s="6" t="n">
        <v>5888479</v>
      </c>
      <c r="J16" s="6" t="n">
        <v>-251219</v>
      </c>
      <c r="K16" s="6" t="n">
        <v>3967400</v>
      </c>
      <c r="L16" s="6" t="n">
        <v>5674550</v>
      </c>
      <c r="M16" s="6" t="n">
        <v>4484544</v>
      </c>
    </row>
    <row r="17">
      <c r="A17" s="4" t="inlineStr">
        <is>
          <t>Net investment income (loss) per share–basic and diluted (in dollars per share)</t>
        </is>
      </c>
      <c r="D17" s="8" t="n">
        <v>0.07000000000000001</v>
      </c>
      <c r="E17" s="8" t="n">
        <v>0.1</v>
      </c>
      <c r="F17" s="8" t="n">
        <v>0.1</v>
      </c>
      <c r="G17" s="8" t="n">
        <v>0.05</v>
      </c>
      <c r="H17" s="8" t="n">
        <v>0.03</v>
      </c>
      <c r="I17" s="8" t="n">
        <v>-0.02</v>
      </c>
      <c r="J17" s="8" t="n">
        <v>-0.01</v>
      </c>
      <c r="K17" s="8" t="n">
        <v>0.06</v>
      </c>
      <c r="L17" s="8" t="n">
        <v>0.12</v>
      </c>
      <c r="M17" s="8" t="n">
        <v>0.13</v>
      </c>
    </row>
    <row r="18">
      <c r="A18" s="4" t="inlineStr">
        <is>
          <t>Net increase (decrease) in net assets resulting from operations per share - basic and diluted (in dollars per share)</t>
        </is>
      </c>
      <c r="D18" s="13" t="n">
        <v>0.26</v>
      </c>
      <c r="E18" s="13" t="n">
        <v>0.24</v>
      </c>
      <c r="F18" s="13" t="n">
        <v>0.15</v>
      </c>
      <c r="G18" s="13" t="n">
        <v>0.36</v>
      </c>
      <c r="H18" s="13" t="n">
        <v>0.14</v>
      </c>
      <c r="I18" s="13" t="n">
        <v>0.15</v>
      </c>
      <c r="J18" s="13" t="n">
        <v>-0.01</v>
      </c>
      <c r="K18" s="13" t="n">
        <v>0.12</v>
      </c>
      <c r="L18" s="13" t="n">
        <v>0.21</v>
      </c>
      <c r="M18" s="13" t="n">
        <v>0.19</v>
      </c>
    </row>
    <row r="19">
      <c r="A19" s="4" t="inlineStr">
        <is>
          <t>Net asset value per share at period end (in dollars per share)</t>
        </is>
      </c>
      <c r="D19" s="8" t="n">
        <v>9.02</v>
      </c>
      <c r="E19" s="8" t="n">
        <v>8.949999999999999</v>
      </c>
      <c r="F19" s="8" t="n">
        <v>8.9</v>
      </c>
      <c r="G19" s="8" t="n">
        <v>8.93</v>
      </c>
      <c r="H19" s="8" t="n">
        <v>8.77</v>
      </c>
      <c r="I19" s="8" t="n">
        <v>8.76</v>
      </c>
      <c r="J19" s="8" t="n">
        <v>8.76</v>
      </c>
      <c r="K19" s="8" t="n">
        <v>8.890000000000001</v>
      </c>
      <c r="L19" s="8" t="n">
        <v>8.9</v>
      </c>
      <c r="M19" s="8" t="n">
        <v>8.84</v>
      </c>
      <c r="W19" s="8" t="n">
        <v>8.9</v>
      </c>
      <c r="X19" s="8" t="n">
        <v>8.76</v>
      </c>
    </row>
    <row r="20">
      <c r="A20" s="4" t="inlineStr">
        <is>
          <t>Adjustments</t>
        </is>
      </c>
    </row>
    <row r="21">
      <c r="A21" s="4" t="inlineStr">
        <is>
          <t>Total investment income</t>
        </is>
      </c>
      <c r="D21" s="6" t="n">
        <v>0</v>
      </c>
      <c r="E21" s="6" t="n">
        <v>0</v>
      </c>
      <c r="F21" s="6" t="n">
        <v>0</v>
      </c>
      <c r="G21" s="6" t="n">
        <v>0</v>
      </c>
      <c r="H21" s="6" t="n">
        <v>0</v>
      </c>
      <c r="I21" s="6" t="n">
        <v>0</v>
      </c>
      <c r="J21" s="6" t="n">
        <v>0</v>
      </c>
      <c r="K21" s="6" t="n">
        <v>0</v>
      </c>
      <c r="L21" s="6" t="n">
        <v>0</v>
      </c>
      <c r="M21" s="6" t="n">
        <v>0</v>
      </c>
    </row>
    <row r="22">
      <c r="A22" s="4" t="inlineStr">
        <is>
          <t>Net investment (loss) income</t>
        </is>
      </c>
      <c r="D22" s="5" t="n">
        <v>0</v>
      </c>
      <c r="E22" s="5" t="n">
        <v>0</v>
      </c>
      <c r="F22" s="5" t="n">
        <v>0</v>
      </c>
      <c r="G22" s="5" t="n">
        <v>0</v>
      </c>
      <c r="H22" s="5" t="n">
        <v>0</v>
      </c>
      <c r="I22" s="5" t="n">
        <v>0</v>
      </c>
      <c r="J22" s="5" t="n">
        <v>0</v>
      </c>
      <c r="K22" s="5" t="n">
        <v>0</v>
      </c>
      <c r="L22" s="5" t="n">
        <v>0</v>
      </c>
      <c r="M22" s="5" t="n">
        <v>0</v>
      </c>
    </row>
    <row r="23">
      <c r="A23" s="4" t="inlineStr">
        <is>
          <t>Net gain (loss) on investments and foreign currency translation</t>
        </is>
      </c>
      <c r="D23" s="5" t="n">
        <v>0</v>
      </c>
      <c r="E23" s="5" t="n">
        <v>0</v>
      </c>
      <c r="F23" s="5" t="n">
        <v>0</v>
      </c>
      <c r="G23" s="5" t="n">
        <v>0</v>
      </c>
      <c r="H23" s="5" t="n">
        <v>0</v>
      </c>
      <c r="I23" s="5" t="n">
        <v>0</v>
      </c>
      <c r="J23" s="5" t="n">
        <v>0</v>
      </c>
      <c r="K23" s="5" t="n">
        <v>0</v>
      </c>
      <c r="L23" s="5" t="n">
        <v>0</v>
      </c>
      <c r="M23" s="5" t="n">
        <v>0</v>
      </c>
    </row>
    <row r="24">
      <c r="A24" s="4" t="inlineStr">
        <is>
          <t>(Provision for) benefit from income taxes on realized and unrealized gain (loss) on investments and foreign currency translation</t>
        </is>
      </c>
      <c r="D24" s="5" t="n">
        <v>-1793506</v>
      </c>
      <c r="E24" s="5" t="n">
        <v>-1084537</v>
      </c>
      <c r="F24" s="5" t="n">
        <v>422042</v>
      </c>
      <c r="G24" s="5" t="n">
        <v>-1109484</v>
      </c>
      <c r="H24" s="5" t="n">
        <v>-1077142</v>
      </c>
      <c r="I24" s="5" t="n">
        <v>-770507</v>
      </c>
      <c r="J24" s="5" t="n">
        <v>-590757</v>
      </c>
      <c r="K24" s="5" t="n">
        <v>26494</v>
      </c>
      <c r="L24" s="5" t="n">
        <v>-451503</v>
      </c>
      <c r="M24" s="5" t="n">
        <v>-928124</v>
      </c>
      <c r="W24" s="6" t="n">
        <v>-2535091</v>
      </c>
      <c r="X24" s="6" t="n">
        <v>-1943890</v>
      </c>
    </row>
    <row r="25">
      <c r="A25" s="4" t="inlineStr">
        <is>
          <t>Net increase (decrease) in net assets resulting from operations</t>
        </is>
      </c>
      <c r="D25" s="6" t="n">
        <v>-1793506</v>
      </c>
      <c r="E25" s="6" t="n">
        <v>-1084537</v>
      </c>
      <c r="F25" s="6" t="n">
        <v>422042</v>
      </c>
      <c r="G25" s="6" t="n">
        <v>-1109484</v>
      </c>
      <c r="H25" s="6" t="n">
        <v>-1077142</v>
      </c>
      <c r="I25" s="6" t="n">
        <v>-770507</v>
      </c>
      <c r="J25" s="6" t="n">
        <v>-590757</v>
      </c>
      <c r="K25" s="6" t="n">
        <v>26494</v>
      </c>
      <c r="L25" s="6" t="n">
        <v>-451503</v>
      </c>
      <c r="M25" s="6" t="n">
        <v>-928124</v>
      </c>
    </row>
    <row r="26">
      <c r="A26" s="4" t="inlineStr">
        <is>
          <t>Net investment income (loss) per share–basic and diluted (in dollars per share)</t>
        </is>
      </c>
      <c r="D26" s="6" t="n">
        <v>0</v>
      </c>
      <c r="E26" s="6" t="n">
        <v>0</v>
      </c>
      <c r="F26" s="6" t="n">
        <v>0</v>
      </c>
      <c r="G26" s="6" t="n">
        <v>0</v>
      </c>
      <c r="H26" s="6" t="n">
        <v>0</v>
      </c>
      <c r="I26" s="6" t="n">
        <v>0</v>
      </c>
      <c r="J26" s="6" t="n">
        <v>0</v>
      </c>
      <c r="K26" s="6" t="n">
        <v>0</v>
      </c>
      <c r="L26" s="6" t="n">
        <v>0</v>
      </c>
      <c r="M26" s="6" t="n">
        <v>0</v>
      </c>
    </row>
    <row r="27">
      <c r="A27" s="4" t="inlineStr">
        <is>
          <t>Net increase (decrease) in net assets resulting from operations per share - basic and diluted (in dollars per share)</t>
        </is>
      </c>
      <c r="D27" s="13" t="n">
        <v>-0.04</v>
      </c>
      <c r="E27" s="13" t="n">
        <v>-0.02</v>
      </c>
      <c r="F27" s="13" t="n">
        <v>0.01</v>
      </c>
      <c r="G27" s="13" t="n">
        <v>-0.03</v>
      </c>
      <c r="H27" s="13" t="n">
        <v>-0.03</v>
      </c>
      <c r="I27" s="13" t="n">
        <v>-0.02</v>
      </c>
      <c r="J27" s="13" t="n">
        <v>-0.02</v>
      </c>
      <c r="K27" s="5" t="n">
        <v>0</v>
      </c>
      <c r="L27" s="13" t="n">
        <v>-0.02</v>
      </c>
      <c r="M27" s="13" t="n">
        <v>-0.04</v>
      </c>
    </row>
    <row r="28">
      <c r="A28" s="4" t="inlineStr">
        <is>
          <t>Net asset value per share at period end (in dollars per share)</t>
        </is>
      </c>
      <c r="D28" s="13" t="n">
        <v>-0.2</v>
      </c>
      <c r="E28" s="13" t="n">
        <v>-0.18</v>
      </c>
      <c r="F28" s="13" t="n">
        <v>-0.17</v>
      </c>
      <c r="G28" s="13" t="n">
        <v>-0.18</v>
      </c>
      <c r="H28" s="13" t="n">
        <v>-0.17</v>
      </c>
      <c r="I28" s="13" t="n">
        <v>-0.15</v>
      </c>
      <c r="J28" s="13" t="n">
        <v>-0.14</v>
      </c>
      <c r="K28" s="13" t="n">
        <v>-0.14</v>
      </c>
      <c r="L28" s="13" t="n">
        <v>-0.16</v>
      </c>
      <c r="M28" s="13" t="n">
        <v>-0.17</v>
      </c>
      <c r="W28" s="8" t="n">
        <v>-0.17</v>
      </c>
      <c r="X28" s="8" t="n">
        <v>-0.14</v>
      </c>
    </row>
    <row r="29">
      <c r="A29" s="4" t="inlineStr">
        <is>
          <t>Class A Shares</t>
        </is>
      </c>
    </row>
    <row r="30">
      <c r="A30" s="4" t="inlineStr">
        <is>
          <t>Net asset value per share at period end (in dollars per share)</t>
        </is>
      </c>
      <c r="B30" s="13" t="n">
        <v>8.609999999999999</v>
      </c>
      <c r="C30" s="13" t="n">
        <v>8.630000000000001</v>
      </c>
      <c r="D30" s="13" t="n">
        <v>8.44</v>
      </c>
      <c r="E30" s="13" t="n">
        <v>8.41</v>
      </c>
      <c r="F30" s="13" t="n">
        <v>8.4</v>
      </c>
      <c r="G30" s="13" t="n">
        <v>8.449999999999999</v>
      </c>
      <c r="H30" s="13" t="n">
        <v>8.32</v>
      </c>
      <c r="I30" s="13" t="n">
        <v>8.359999999999999</v>
      </c>
      <c r="J30" s="13" t="n">
        <v>8.4</v>
      </c>
      <c r="K30" s="13" t="n">
        <v>8.59</v>
      </c>
      <c r="L30" s="13" t="n">
        <v>8.57</v>
      </c>
      <c r="M30" s="13" t="n">
        <v>8.529999999999999</v>
      </c>
      <c r="N30" s="13" t="n">
        <v>8.539999999999999</v>
      </c>
      <c r="O30" s="13" t="n">
        <v>8.48</v>
      </c>
      <c r="P30" s="13" t="n">
        <v>8.49</v>
      </c>
      <c r="Q30" s="13" t="n">
        <v>8.5</v>
      </c>
      <c r="V30" s="13" t="n">
        <v>8.609999999999999</v>
      </c>
      <c r="W30" s="13" t="n">
        <v>8.4</v>
      </c>
      <c r="X30" s="13" t="n">
        <v>8.4</v>
      </c>
    </row>
    <row r="31">
      <c r="A31" s="4" t="inlineStr">
        <is>
          <t>Class A Shares | As Previously Reported</t>
        </is>
      </c>
    </row>
    <row r="32">
      <c r="A32" s="4" t="inlineStr">
        <is>
          <t>Net asset value per share at period end (in dollars per share)</t>
        </is>
      </c>
      <c r="D32" s="13" t="n">
        <v>8.630000000000001</v>
      </c>
      <c r="E32" s="13" t="n">
        <v>8.59</v>
      </c>
      <c r="F32" s="13" t="n">
        <v>8.56</v>
      </c>
      <c r="G32" s="13" t="n">
        <v>8.619999999999999</v>
      </c>
      <c r="H32" s="13" t="n">
        <v>8.48</v>
      </c>
      <c r="I32" s="13" t="n">
        <v>8.5</v>
      </c>
      <c r="J32" s="13" t="n">
        <v>8.539999999999999</v>
      </c>
      <c r="K32" s="13" t="n">
        <v>8.69</v>
      </c>
      <c r="L32" s="13" t="n">
        <v>8.720000000000001</v>
      </c>
      <c r="M32" s="13" t="n">
        <v>8.699999999999999</v>
      </c>
      <c r="W32" s="13" t="n">
        <v>8.56</v>
      </c>
      <c r="X32" s="13" t="n">
        <v>8.539999999999999</v>
      </c>
    </row>
    <row r="33">
      <c r="A33" s="4" t="inlineStr">
        <is>
          <t>Class A Shares | Adjustments</t>
        </is>
      </c>
    </row>
    <row r="34">
      <c r="A34" s="4" t="inlineStr">
        <is>
          <t>Net asset value per share at period end (in dollars per share)</t>
        </is>
      </c>
      <c r="D34" s="13" t="n">
        <v>-0.19</v>
      </c>
      <c r="E34" s="13" t="n">
        <v>-0.18</v>
      </c>
      <c r="F34" s="13" t="n">
        <v>-0.16</v>
      </c>
      <c r="G34" s="13" t="n">
        <v>-0.17</v>
      </c>
      <c r="H34" s="13" t="n">
        <v>-0.16</v>
      </c>
      <c r="I34" s="13" t="n">
        <v>-0.14</v>
      </c>
      <c r="J34" s="13" t="n">
        <v>-0.14</v>
      </c>
      <c r="K34" s="13" t="n">
        <v>-0.1</v>
      </c>
      <c r="L34" s="13" t="n">
        <v>-0.15</v>
      </c>
      <c r="M34" s="13" t="n">
        <v>-0.17</v>
      </c>
      <c r="W34" s="13" t="n">
        <v>-0.16</v>
      </c>
      <c r="X34" s="13" t="n">
        <v>-0.14</v>
      </c>
    </row>
    <row r="35">
      <c r="A35" s="4" t="inlineStr">
        <is>
          <t>Class C Shares</t>
        </is>
      </c>
    </row>
    <row r="36">
      <c r="A36" s="4" t="inlineStr">
        <is>
          <t>Net asset value per share at period end (in dollars per share)</t>
        </is>
      </c>
      <c r="B36" s="13" t="n">
        <v>8.35</v>
      </c>
      <c r="C36" s="13" t="n">
        <v>8.380000000000001</v>
      </c>
      <c r="D36" s="13" t="n">
        <v>8.19</v>
      </c>
      <c r="E36" s="13" t="n">
        <v>8.24</v>
      </c>
      <c r="F36" s="13" t="n">
        <v>8.23</v>
      </c>
      <c r="G36" s="13" t="n">
        <v>8.27</v>
      </c>
      <c r="H36" s="13" t="n">
        <v>8.15</v>
      </c>
      <c r="I36" s="13" t="n">
        <v>8.18</v>
      </c>
      <c r="J36" s="13" t="n">
        <v>8.210000000000001</v>
      </c>
      <c r="K36" s="13" t="n">
        <v>8.34</v>
      </c>
      <c r="L36" s="13" t="n">
        <v>8.35</v>
      </c>
      <c r="M36" s="13" t="n">
        <v>8.289999999999999</v>
      </c>
      <c r="N36" s="13" t="n">
        <v>8.279999999999999</v>
      </c>
      <c r="O36" s="13" t="n">
        <v>8.26</v>
      </c>
      <c r="P36" s="13" t="n">
        <v>8.27</v>
      </c>
      <c r="Q36" s="13" t="n">
        <v>8.27</v>
      </c>
      <c r="R36" s="13" t="n">
        <v>8.32</v>
      </c>
      <c r="S36" s="13" t="n">
        <v>8.380000000000001</v>
      </c>
      <c r="T36" s="13" t="n">
        <v>8.43</v>
      </c>
      <c r="U36" s="13" t="n">
        <v>8.56</v>
      </c>
      <c r="V36" s="13" t="n">
        <v>8.35</v>
      </c>
      <c r="W36" s="13" t="n">
        <v>8.23</v>
      </c>
      <c r="X36" s="13" t="n">
        <v>8.210000000000001</v>
      </c>
    </row>
    <row r="37">
      <c r="A37" s="4" t="inlineStr">
        <is>
          <t>Class C Shares | As Previously Reported</t>
        </is>
      </c>
    </row>
    <row r="38">
      <c r="A38" s="4" t="inlineStr">
        <is>
          <t>Net asset value per share at period end (in dollars per share)</t>
        </is>
      </c>
      <c r="D38" s="13" t="n">
        <v>8.380000000000001</v>
      </c>
      <c r="E38" s="13" t="n">
        <v>8.41</v>
      </c>
      <c r="F38" s="13" t="n">
        <v>8.380000000000001</v>
      </c>
      <c r="G38" s="13" t="n">
        <v>8.44</v>
      </c>
      <c r="H38" s="13" t="n">
        <v>8.31</v>
      </c>
      <c r="I38" s="13" t="n">
        <v>8.32</v>
      </c>
      <c r="J38" s="13" t="n">
        <v>8.34</v>
      </c>
      <c r="K38" s="13" t="n">
        <v>8.48</v>
      </c>
      <c r="L38" s="13" t="n">
        <v>8.5</v>
      </c>
      <c r="M38" s="13" t="n">
        <v>8.449999999999999</v>
      </c>
      <c r="W38" s="13" t="n">
        <v>8.380000000000001</v>
      </c>
      <c r="X38" s="13" t="n">
        <v>8.34</v>
      </c>
    </row>
    <row r="39">
      <c r="A39" s="4" t="inlineStr">
        <is>
          <t>Class C Shares | Adjustments</t>
        </is>
      </c>
    </row>
    <row r="40">
      <c r="A40" s="4" t="inlineStr">
        <is>
          <t>Net asset value per share at period end (in dollars per share)</t>
        </is>
      </c>
      <c r="D40" s="13" t="n">
        <v>-0.19</v>
      </c>
      <c r="E40" s="13" t="n">
        <v>-0.17</v>
      </c>
      <c r="F40" s="13" t="n">
        <v>-0.15</v>
      </c>
      <c r="G40" s="13" t="n">
        <v>-0.17</v>
      </c>
      <c r="H40" s="13" t="n">
        <v>-0.16</v>
      </c>
      <c r="I40" s="13" t="n">
        <v>-0.14</v>
      </c>
      <c r="J40" s="13" t="n">
        <v>-0.13</v>
      </c>
      <c r="K40" s="13" t="n">
        <v>-0.14</v>
      </c>
      <c r="L40" s="13" t="n">
        <v>-0.15</v>
      </c>
      <c r="M40" s="13" t="n">
        <v>-0.16</v>
      </c>
      <c r="W40" s="13" t="n">
        <v>-0.15</v>
      </c>
      <c r="X40" s="13" t="n">
        <v>-0.13</v>
      </c>
    </row>
    <row r="41">
      <c r="A41" s="4" t="inlineStr">
        <is>
          <t>Class I Shares</t>
        </is>
      </c>
    </row>
    <row r="42">
      <c r="A42" s="4" t="inlineStr">
        <is>
          <t>Net asset value per share at period end (in dollars per share)</t>
        </is>
      </c>
      <c r="B42" s="13" t="n">
        <v>8.609999999999999</v>
      </c>
      <c r="C42" s="13" t="n">
        <v>8.630000000000001</v>
      </c>
      <c r="D42" s="13" t="n">
        <v>8.43</v>
      </c>
      <c r="E42" s="13" t="n">
        <v>8.41</v>
      </c>
      <c r="F42" s="13" t="n">
        <v>8.4</v>
      </c>
      <c r="G42" s="13" t="n">
        <v>8.449999999999999</v>
      </c>
      <c r="H42" s="13" t="n">
        <v>8.32</v>
      </c>
      <c r="I42" s="13" t="n">
        <v>8.359999999999999</v>
      </c>
      <c r="J42" s="13" t="n">
        <v>8.4</v>
      </c>
      <c r="K42" s="13" t="n">
        <v>8.550000000000001</v>
      </c>
      <c r="L42" s="13" t="n">
        <v>8.57</v>
      </c>
      <c r="M42" s="13" t="n">
        <v>8.529999999999999</v>
      </c>
      <c r="N42" s="13" t="n">
        <v>8.539999999999999</v>
      </c>
      <c r="O42" s="13" t="n">
        <v>8.48</v>
      </c>
      <c r="P42" s="13" t="n">
        <v>8.49</v>
      </c>
      <c r="Q42" s="13" t="n">
        <v>8.5</v>
      </c>
      <c r="R42" s="13" t="n">
        <v>8.56</v>
      </c>
      <c r="S42" s="13" t="n">
        <v>8.619999999999999</v>
      </c>
      <c r="T42" s="13" t="n">
        <v>8.69</v>
      </c>
      <c r="U42" s="13" t="n">
        <v>8.56</v>
      </c>
      <c r="V42" s="13" t="n">
        <v>8.609999999999999</v>
      </c>
      <c r="W42" s="13" t="n">
        <v>8.4</v>
      </c>
      <c r="X42" s="13" t="n">
        <v>8.4</v>
      </c>
    </row>
    <row r="43">
      <c r="A43" s="4" t="inlineStr">
        <is>
          <t>Class I Shares | As Previously Reported</t>
        </is>
      </c>
    </row>
    <row r="44">
      <c r="A44" s="4" t="inlineStr">
        <is>
          <t>Net asset value per share at period end (in dollars per share)</t>
        </is>
      </c>
      <c r="D44" s="13" t="n">
        <v>8.630000000000001</v>
      </c>
      <c r="E44" s="13" t="n">
        <v>8.59</v>
      </c>
      <c r="F44" s="13" t="n">
        <v>8.56</v>
      </c>
      <c r="G44" s="13" t="n">
        <v>8.619999999999999</v>
      </c>
      <c r="H44" s="13" t="n">
        <v>8.48</v>
      </c>
      <c r="I44" s="13" t="n">
        <v>8.5</v>
      </c>
      <c r="J44" s="13" t="n">
        <v>8.539999999999999</v>
      </c>
      <c r="K44" s="13" t="n">
        <v>8.69</v>
      </c>
      <c r="L44" s="13" t="n">
        <v>8.720000000000001</v>
      </c>
      <c r="M44" s="13" t="n">
        <v>8.699999999999999</v>
      </c>
      <c r="W44" s="13" t="n">
        <v>8.56</v>
      </c>
      <c r="X44" s="13" t="n">
        <v>8.539999999999999</v>
      </c>
    </row>
    <row r="45">
      <c r="A45" s="4" t="inlineStr">
        <is>
          <t>Class I Shares | Adjustments</t>
        </is>
      </c>
    </row>
    <row r="46">
      <c r="A46" s="4" t="inlineStr">
        <is>
          <t>Net asset value per share at period end (in dollars per share)</t>
        </is>
      </c>
      <c r="D46" s="13" t="n">
        <v>-0.2</v>
      </c>
      <c r="E46" s="13" t="n">
        <v>-0.18</v>
      </c>
      <c r="F46" s="13" t="n">
        <v>-0.16</v>
      </c>
      <c r="G46" s="13" t="n">
        <v>-0.17</v>
      </c>
      <c r="H46" s="13" t="n">
        <v>-0.16</v>
      </c>
      <c r="I46" s="13" t="n">
        <v>-0.14</v>
      </c>
      <c r="J46" s="13" t="n">
        <v>-0.14</v>
      </c>
      <c r="K46" s="13" t="n">
        <v>-0.14</v>
      </c>
      <c r="L46" s="13" t="n">
        <v>-0.15</v>
      </c>
      <c r="M46" s="13" t="n">
        <v>-0.17</v>
      </c>
      <c r="W46" s="13" t="n">
        <v>-0.16</v>
      </c>
      <c r="X46" s="13" t="n">
        <v>-0.14</v>
      </c>
    </row>
    <row r="47">
      <c r="A47" s="4" t="inlineStr">
        <is>
          <t>Class P-A Shares</t>
        </is>
      </c>
    </row>
    <row r="48">
      <c r="A48" s="4" t="inlineStr">
        <is>
          <t>Net asset value per share at period end (in dollars per share)</t>
        </is>
      </c>
      <c r="B48" s="8" t="n">
        <v>8.699999999999999</v>
      </c>
      <c r="C48" s="8" t="n">
        <v>8.67</v>
      </c>
      <c r="D48" s="13" t="n">
        <v>8.48</v>
      </c>
      <c r="E48" s="13" t="n">
        <v>8.460000000000001</v>
      </c>
      <c r="F48" s="13" t="n">
        <v>8.44</v>
      </c>
      <c r="G48" s="13" t="n">
        <v>8.470000000000001</v>
      </c>
      <c r="H48" s="13" t="n">
        <v>8.35</v>
      </c>
      <c r="I48" s="13" t="n">
        <v>8.380000000000001</v>
      </c>
      <c r="J48" s="13" t="n">
        <v>8.4</v>
      </c>
      <c r="K48" s="13" t="n">
        <v>8.58</v>
      </c>
      <c r="L48" s="5" t="n">
        <v>0</v>
      </c>
      <c r="M48" s="5" t="n">
        <v>0</v>
      </c>
      <c r="N48" s="8" t="n">
        <v>8.67</v>
      </c>
      <c r="O48" s="8" t="n">
        <v>8.59</v>
      </c>
      <c r="P48" s="8" t="n">
        <v>8.59</v>
      </c>
      <c r="Q48" s="8" t="n">
        <v>8.550000000000001</v>
      </c>
      <c r="R48" s="13" t="n">
        <v>8.539999999999999</v>
      </c>
      <c r="S48" s="13" t="n">
        <v>8.619999999999999</v>
      </c>
      <c r="T48" s="5" t="n">
        <v>0</v>
      </c>
      <c r="U48" s="5" t="n">
        <v>0</v>
      </c>
      <c r="V48" s="8" t="n">
        <v>8.699999999999999</v>
      </c>
      <c r="W48" s="13" t="n">
        <v>8.44</v>
      </c>
      <c r="X48" s="13" t="n">
        <v>8.4</v>
      </c>
    </row>
    <row r="49">
      <c r="A49" s="4" t="inlineStr">
        <is>
          <t>Class P-A Shares | As Previously Reported</t>
        </is>
      </c>
    </row>
    <row r="50">
      <c r="A50" s="4" t="inlineStr">
        <is>
          <t>Net asset value per share at period end (in dollars per share)</t>
        </is>
      </c>
      <c r="D50" s="13" t="n">
        <v>8.68</v>
      </c>
      <c r="E50" s="13" t="n">
        <v>8.630000000000001</v>
      </c>
      <c r="F50" s="13" t="n">
        <v>8.6</v>
      </c>
      <c r="G50" s="13" t="n">
        <v>8.65</v>
      </c>
      <c r="H50" s="13" t="n">
        <v>8.51</v>
      </c>
      <c r="I50" s="13" t="n">
        <v>8.52</v>
      </c>
      <c r="J50" s="13" t="n">
        <v>8.550000000000001</v>
      </c>
      <c r="K50" s="13" t="n">
        <v>8.710000000000001</v>
      </c>
      <c r="L50" s="5" t="n">
        <v>0</v>
      </c>
      <c r="M50" s="5" t="n">
        <v>0</v>
      </c>
      <c r="W50" s="13" t="n">
        <v>8.6</v>
      </c>
      <c r="X50" s="13" t="n">
        <v>8.550000000000001</v>
      </c>
    </row>
    <row r="51">
      <c r="A51" s="4" t="inlineStr">
        <is>
          <t>Class P-A Shares | Adjustments</t>
        </is>
      </c>
    </row>
    <row r="52">
      <c r="A52" s="4" t="inlineStr">
        <is>
          <t>Net asset value per share at period end (in dollars per share)</t>
        </is>
      </c>
      <c r="D52" s="8" t="n">
        <v>-0.2</v>
      </c>
      <c r="E52" s="8" t="n">
        <v>-0.17</v>
      </c>
      <c r="F52" s="8" t="n">
        <v>-0.16</v>
      </c>
      <c r="G52" s="8" t="n">
        <v>-0.18</v>
      </c>
      <c r="H52" s="8" t="n">
        <v>-0.16</v>
      </c>
      <c r="I52" s="8" t="n">
        <v>-0.14</v>
      </c>
      <c r="J52" s="8" t="n">
        <v>-0.15</v>
      </c>
      <c r="K52" s="8" t="n">
        <v>-0.13</v>
      </c>
      <c r="L52" s="6" t="n">
        <v>0</v>
      </c>
      <c r="M52" s="6" t="n">
        <v>0</v>
      </c>
      <c r="W52" s="8" t="n">
        <v>-0.16</v>
      </c>
      <c r="X52" s="8" t="n">
        <v>-0.15</v>
      </c>
    </row>
    <row r="53">
      <c r="A53" s="4" t="inlineStr">
        <is>
          <t>Class P-I Shares</t>
        </is>
      </c>
    </row>
    <row r="54">
      <c r="A54" s="4" t="inlineStr">
        <is>
          <t>Net asset value per share at period end (in dollars per share)</t>
        </is>
      </c>
      <c r="R54" s="8" t="n">
        <v>8.539999999999999</v>
      </c>
      <c r="S54" s="8" t="n">
        <v>8.619999999999999</v>
      </c>
      <c r="T54" s="6" t="n">
        <v>0</v>
      </c>
      <c r="U54" s="6" t="n">
        <v>0</v>
      </c>
    </row>
  </sheetData>
  <mergeCells count="3">
    <mergeCell ref="A1:A2"/>
    <mergeCell ref="B1:U1"/>
    <mergeCell ref="V1:X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21" customWidth="1" min="2" max="2"/>
  </cols>
  <sheetData>
    <row r="1">
      <c r="A1" s="1" t="inlineStr">
        <is>
          <t>Subsequent Events - Narrative (Details) - Subsequent Event</t>
        </is>
      </c>
      <c r="B1" s="2" t="inlineStr">
        <is>
          <t>2 Months Ended</t>
        </is>
      </c>
    </row>
    <row r="2">
      <c r="B2" s="2" t="inlineStr">
        <is>
          <t>Mar. 08, 2021USD ($)</t>
        </is>
      </c>
    </row>
    <row r="3">
      <c r="A3" s="3" t="inlineStr">
        <is>
          <t>Subsequent Events (Textual)</t>
        </is>
      </c>
    </row>
    <row r="4">
      <c r="A4" s="4" t="inlineStr">
        <is>
          <t>Additional raised capital</t>
        </is>
      </c>
      <c r="B4" s="6" t="n">
        <v>438000000</v>
      </c>
    </row>
    <row r="5">
      <c r="A5" s="4" t="inlineStr">
        <is>
          <t>Additional raised capital, percentage of net asset</t>
        </is>
      </c>
      <c r="B5" s="13" t="n">
        <v>0.79</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354"/>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CONSOLIDATED SCHEDULES OF INVESTMENTS - USD ($)</t>
        </is>
      </c>
      <c r="C1" s="2" t="inlineStr">
        <is>
          <t>Dec. 31, 2020</t>
        </is>
      </c>
      <c r="E1" s="2" t="inlineStr">
        <is>
          <t>Dec. 31, 2019</t>
        </is>
      </c>
    </row>
    <row r="2">
      <c r="A2" s="4" t="inlineStr">
        <is>
          <t>Cost</t>
        </is>
      </c>
      <c r="C2" s="6" t="n">
        <v>561174410</v>
      </c>
      <c r="E2" s="6" t="n">
        <v>439009672</v>
      </c>
    </row>
    <row r="3">
      <c r="A3" s="4" t="inlineStr">
        <is>
          <t>Fair Value</t>
        </is>
      </c>
      <c r="C3" s="5" t="n">
        <v>648809997</v>
      </c>
      <c r="E3" s="5" t="n">
        <v>475175871</v>
      </c>
    </row>
    <row r="4">
      <c r="A4" s="4" t="inlineStr">
        <is>
          <t>LIABILITIES IN EXCESS OF OTHER ASSETS OTHER THAN INVESTMENTS</t>
        </is>
      </c>
      <c r="C4" s="6" t="n">
        <v>-93258138</v>
      </c>
      <c r="E4" s="6" t="n">
        <v>-51724280</v>
      </c>
    </row>
    <row r="5">
      <c r="A5" s="4" t="inlineStr">
        <is>
          <t>NET ASSETS, Percentage of Net Assets</t>
        </is>
      </c>
      <c r="C5" s="4" t="inlineStr">
        <is>
          <t>100.00%</t>
        </is>
      </c>
      <c r="D5" s="4" t="inlineStr">
        <is>
          <t>[1]</t>
        </is>
      </c>
      <c r="E5" s="4" t="inlineStr">
        <is>
          <t>100.00%</t>
        </is>
      </c>
      <c r="F5" s="4" t="inlineStr">
        <is>
          <t>[2]</t>
        </is>
      </c>
    </row>
    <row r="6">
      <c r="A6" s="4" t="inlineStr">
        <is>
          <t>LIABILITIES IN EXCESS OF OTHER ASSETS OTHER THAN INVESTMENTS (in percentage)</t>
        </is>
      </c>
      <c r="C6" s="4" t="inlineStr">
        <is>
          <t>(16.90%)</t>
        </is>
      </c>
      <c r="D6" s="4" t="inlineStr">
        <is>
          <t>[1]</t>
        </is>
      </c>
      <c r="E6" s="4" t="inlineStr">
        <is>
          <t>(12.10%)</t>
        </is>
      </c>
      <c r="F6" s="4" t="inlineStr">
        <is>
          <t>[2]</t>
        </is>
      </c>
    </row>
    <row r="7">
      <c r="A7" s="4" t="inlineStr">
        <is>
          <t>Total members’ equity (net assets)</t>
        </is>
      </c>
      <c r="C7" s="6" t="n">
        <v>555551859</v>
      </c>
      <c r="E7" s="6" t="n">
        <v>415637460</v>
      </c>
    </row>
    <row r="8">
      <c r="A8" s="4" t="inlineStr">
        <is>
          <t>TOTAL INVESTMENTS</t>
        </is>
      </c>
    </row>
    <row r="9">
      <c r="A9" s="4" t="inlineStr">
        <is>
          <t>Cost</t>
        </is>
      </c>
      <c r="C9" s="5" t="n">
        <v>561174410</v>
      </c>
      <c r="E9" s="5" t="n">
        <v>439009672</v>
      </c>
    </row>
    <row r="10">
      <c r="A10" s="4" t="inlineStr">
        <is>
          <t>Fair Value</t>
        </is>
      </c>
      <c r="C10" s="6" t="n">
        <v>648809997</v>
      </c>
      <c r="E10" s="6" t="n">
        <v>475175871</v>
      </c>
    </row>
    <row r="11">
      <c r="A11" s="4" t="inlineStr">
        <is>
          <t>NET ASSETS, Percentage of Net Assets</t>
        </is>
      </c>
      <c r="C11" s="4" t="inlineStr">
        <is>
          <t>116.90%</t>
        </is>
      </c>
      <c r="D11" s="4" t="inlineStr">
        <is>
          <t>[1]</t>
        </is>
      </c>
      <c r="E11" s="4" t="inlineStr">
        <is>
          <t>112.10%</t>
        </is>
      </c>
      <c r="F11" s="4" t="inlineStr">
        <is>
          <t>[2]</t>
        </is>
      </c>
    </row>
    <row r="12">
      <c r="A12" s="4" t="inlineStr">
        <is>
          <t>Total Investments in controlled/affiliated Portfolios</t>
        </is>
      </c>
    </row>
    <row r="13">
      <c r="A13" s="4" t="inlineStr">
        <is>
          <t>Cost</t>
        </is>
      </c>
      <c r="C13" s="6" t="n">
        <v>523846720</v>
      </c>
      <c r="E13" s="6" t="n">
        <v>415905982</v>
      </c>
    </row>
    <row r="14">
      <c r="A14" s="4" t="inlineStr">
        <is>
          <t>Fair Value</t>
        </is>
      </c>
      <c r="C14" s="5" t="n">
        <v>611482307</v>
      </c>
      <c r="E14" s="5" t="n">
        <v>452072181</v>
      </c>
    </row>
    <row r="15">
      <c r="A15" s="4" t="inlineStr">
        <is>
          <t>Battery Storage</t>
        </is>
      </c>
    </row>
    <row r="16">
      <c r="A16" s="4" t="inlineStr">
        <is>
          <t>Cost</t>
        </is>
      </c>
      <c r="C16" s="5" t="n">
        <v>8839235</v>
      </c>
    </row>
    <row r="17">
      <c r="A17" s="4" t="inlineStr">
        <is>
          <t>Fair Value</t>
        </is>
      </c>
      <c r="C17" s="5" t="n">
        <v>8839235</v>
      </c>
    </row>
    <row r="18">
      <c r="A18" s="4" t="inlineStr">
        <is>
          <t>Battery Storage | Pacifica Portfolio</t>
        </is>
      </c>
    </row>
    <row r="19">
      <c r="A19" s="4" t="inlineStr">
        <is>
          <t>Cost</t>
        </is>
      </c>
      <c r="C19" s="5" t="n">
        <v>8839235</v>
      </c>
    </row>
    <row r="20">
      <c r="A20" s="4" t="inlineStr">
        <is>
          <t>Fair Value</t>
        </is>
      </c>
      <c r="C20" s="5" t="n">
        <v>8839235</v>
      </c>
    </row>
    <row r="21">
      <c r="A21" s="4" t="inlineStr">
        <is>
          <t>Biomass</t>
        </is>
      </c>
    </row>
    <row r="22">
      <c r="A22" s="4" t="inlineStr">
        <is>
          <t>Cost</t>
        </is>
      </c>
      <c r="C22" s="5" t="n">
        <v>23236352</v>
      </c>
      <c r="E22" s="5" t="n">
        <v>21425600</v>
      </c>
    </row>
    <row r="23">
      <c r="A23" s="4" t="inlineStr">
        <is>
          <t>Fair Value</t>
        </is>
      </c>
      <c r="C23" s="5" t="n">
        <v>23236352</v>
      </c>
      <c r="E23" s="5" t="n">
        <v>21425600</v>
      </c>
    </row>
    <row r="24">
      <c r="A24" s="4" t="inlineStr">
        <is>
          <t>Biomass | Eagle Valley Biomass Portfolio</t>
        </is>
      </c>
    </row>
    <row r="25">
      <c r="A25" s="4" t="inlineStr">
        <is>
          <t>Cost</t>
        </is>
      </c>
      <c r="C25" s="5" t="n">
        <v>23236352</v>
      </c>
      <c r="E25" s="5" t="n">
        <v>21425600</v>
      </c>
    </row>
    <row r="26">
      <c r="A26" s="4" t="inlineStr">
        <is>
          <t>Fair Value</t>
        </is>
      </c>
      <c r="C26" s="5" t="n">
        <v>23236352</v>
      </c>
      <c r="E26" s="5" t="n">
        <v>21425600</v>
      </c>
    </row>
    <row r="27">
      <c r="A27" s="4" t="inlineStr">
        <is>
          <t>Wind</t>
        </is>
      </c>
    </row>
    <row r="28">
      <c r="A28" s="4" t="inlineStr">
        <is>
          <t>Cost</t>
        </is>
      </c>
      <c r="C28" s="5" t="n">
        <v>127065344</v>
      </c>
      <c r="E28" s="5" t="n">
        <v>90618874</v>
      </c>
    </row>
    <row r="29">
      <c r="A29" s="4" t="inlineStr">
        <is>
          <t>Fair Value</t>
        </is>
      </c>
      <c r="C29" s="5" t="n">
        <v>131210544</v>
      </c>
      <c r="E29" s="5" t="n">
        <v>101660576</v>
      </c>
    </row>
    <row r="30">
      <c r="A30" s="4" t="inlineStr">
        <is>
          <t>Pre-Operational Assets</t>
        </is>
      </c>
    </row>
    <row r="31">
      <c r="A31" s="4" t="inlineStr">
        <is>
          <t>Cost</t>
        </is>
      </c>
      <c r="C31" s="5" t="n">
        <v>65405651</v>
      </c>
      <c r="E31" s="5" t="n">
        <v>95718187</v>
      </c>
    </row>
    <row r="32">
      <c r="A32" s="4" t="inlineStr">
        <is>
          <t>Fair Value</t>
        </is>
      </c>
      <c r="C32" s="5" t="n">
        <v>109208306</v>
      </c>
      <c r="E32" s="5" t="n">
        <v>95718187</v>
      </c>
    </row>
    <row r="33">
      <c r="A33" s="4" t="inlineStr">
        <is>
          <t>Pre-Operational Assets | Trillium Portfolio</t>
        </is>
      </c>
    </row>
    <row r="34">
      <c r="A34" s="4" t="inlineStr">
        <is>
          <t>Cost</t>
        </is>
      </c>
      <c r="E34" s="5" t="n">
        <v>24277396</v>
      </c>
    </row>
    <row r="35">
      <c r="A35" s="4" t="inlineStr">
        <is>
          <t>Fair Value</t>
        </is>
      </c>
      <c r="E35" s="5" t="n">
        <v>24277396</v>
      </c>
    </row>
    <row r="36">
      <c r="A36" s="4" t="inlineStr">
        <is>
          <t>Pre-Operational Assets | Turquoise Solar Portfolio</t>
        </is>
      </c>
    </row>
    <row r="37">
      <c r="A37" s="4" t="inlineStr">
        <is>
          <t>Cost</t>
        </is>
      </c>
      <c r="E37" s="5" t="n">
        <v>26602532</v>
      </c>
    </row>
    <row r="38">
      <c r="A38" s="4" t="inlineStr">
        <is>
          <t>Fair Value</t>
        </is>
      </c>
      <c r="E38" s="5" t="n">
        <v>26602532</v>
      </c>
    </row>
    <row r="39">
      <c r="A39" s="4" t="inlineStr">
        <is>
          <t>Pre-Operational Assets | Greenbacker Wind Portfolio - Maine</t>
        </is>
      </c>
    </row>
    <row r="40">
      <c r="A40" s="4" t="inlineStr">
        <is>
          <t>Cost</t>
        </is>
      </c>
      <c r="C40" s="5" t="n">
        <v>12704196</v>
      </c>
    </row>
    <row r="41">
      <c r="A41" s="4" t="inlineStr">
        <is>
          <t>Fair Value</t>
        </is>
      </c>
      <c r="C41" s="5" t="n">
        <v>23758084</v>
      </c>
    </row>
    <row r="42">
      <c r="A42" s="4" t="inlineStr">
        <is>
          <t>Pre-Operational Assets | Sego Lily Portfolio</t>
        </is>
      </c>
    </row>
    <row r="43">
      <c r="A43" s="4" t="inlineStr">
        <is>
          <t>Cost</t>
        </is>
      </c>
      <c r="C43" s="5" t="n">
        <v>29178404</v>
      </c>
    </row>
    <row r="44">
      <c r="A44" s="4" t="inlineStr">
        <is>
          <t>Fair Value</t>
        </is>
      </c>
      <c r="C44" s="5" t="n">
        <v>62135652</v>
      </c>
    </row>
    <row r="45">
      <c r="A45" s="4" t="inlineStr">
        <is>
          <t>Pre-Operational Assets | Colorado CES Portfolio</t>
        </is>
      </c>
    </row>
    <row r="46">
      <c r="A46" s="4" t="inlineStr">
        <is>
          <t>Cost</t>
        </is>
      </c>
      <c r="E46" s="5" t="n">
        <v>4517354</v>
      </c>
    </row>
    <row r="47">
      <c r="A47" s="4" t="inlineStr">
        <is>
          <t>Fair Value</t>
        </is>
      </c>
      <c r="E47" s="5" t="n">
        <v>4517354</v>
      </c>
    </row>
    <row r="48">
      <c r="A48" s="4" t="inlineStr">
        <is>
          <t>Pre-Operational Assets | Electric City Portfolio</t>
        </is>
      </c>
    </row>
    <row r="49">
      <c r="A49" s="4" t="inlineStr">
        <is>
          <t>Cost</t>
        </is>
      </c>
      <c r="E49" s="5" t="n">
        <v>4208484</v>
      </c>
    </row>
    <row r="50">
      <c r="A50" s="4" t="inlineStr">
        <is>
          <t>Fair Value</t>
        </is>
      </c>
      <c r="E50" s="5" t="n">
        <v>4208484</v>
      </c>
    </row>
    <row r="51">
      <c r="A51" s="4" t="inlineStr">
        <is>
          <t>Pre-Operational Assets | Opal Portfolio</t>
        </is>
      </c>
    </row>
    <row r="52">
      <c r="A52" s="4" t="inlineStr">
        <is>
          <t>Cost</t>
        </is>
      </c>
      <c r="E52" s="5" t="n">
        <v>344949</v>
      </c>
    </row>
    <row r="53">
      <c r="A53" s="4" t="inlineStr">
        <is>
          <t>Fair Value</t>
        </is>
      </c>
      <c r="E53" s="5" t="n">
        <v>344949</v>
      </c>
    </row>
    <row r="54">
      <c r="A54" s="4" t="inlineStr">
        <is>
          <t>Pre-Operational Assets | Oregon Sun Portfolio</t>
        </is>
      </c>
    </row>
    <row r="55">
      <c r="A55" s="4" t="inlineStr">
        <is>
          <t>Cost</t>
        </is>
      </c>
      <c r="E55" s="5" t="n">
        <v>5404787</v>
      </c>
    </row>
    <row r="56">
      <c r="A56" s="4" t="inlineStr">
        <is>
          <t>Fair Value</t>
        </is>
      </c>
      <c r="E56" s="5" t="n">
        <v>5404787</v>
      </c>
    </row>
    <row r="57">
      <c r="A57" s="4" t="inlineStr">
        <is>
          <t>Pre-Operational Assets | Phoenix Solar Portfolio</t>
        </is>
      </c>
    </row>
    <row r="58">
      <c r="A58" s="4" t="inlineStr">
        <is>
          <t>Cost</t>
        </is>
      </c>
      <c r="E58" s="5" t="n">
        <v>4051138</v>
      </c>
    </row>
    <row r="59">
      <c r="A59" s="4" t="inlineStr">
        <is>
          <t>Fair Value</t>
        </is>
      </c>
      <c r="E59" s="5" t="n">
        <v>4051138</v>
      </c>
    </row>
    <row r="60">
      <c r="A60" s="4" t="inlineStr">
        <is>
          <t>Other Investments</t>
        </is>
      </c>
    </row>
    <row r="61">
      <c r="A61" s="4" t="inlineStr">
        <is>
          <t>Cost</t>
        </is>
      </c>
      <c r="C61" s="5" t="n">
        <v>23669446</v>
      </c>
      <c r="E61" s="5" t="n">
        <v>12656710</v>
      </c>
    </row>
    <row r="62">
      <c r="A62" s="4" t="inlineStr">
        <is>
          <t>Fair Value</t>
        </is>
      </c>
      <c r="C62" s="5" t="n">
        <v>23291114</v>
      </c>
      <c r="E62" s="5" t="n">
        <v>12473975</v>
      </c>
    </row>
    <row r="63">
      <c r="A63" s="4" t="inlineStr">
        <is>
          <t>Other Investments | Other Portfolios</t>
        </is>
      </c>
    </row>
    <row r="64">
      <c r="A64" s="4" t="inlineStr">
        <is>
          <t>Cost</t>
        </is>
      </c>
      <c r="C64" s="5" t="n">
        <v>18297861</v>
      </c>
      <c r="E64" s="5" t="n">
        <v>12656710</v>
      </c>
    </row>
    <row r="65">
      <c r="A65" s="4" t="inlineStr">
        <is>
          <t>Fair Value</t>
        </is>
      </c>
      <c r="C65" s="5" t="n">
        <v>17919529</v>
      </c>
      <c r="E65" s="5" t="n">
        <v>12473975</v>
      </c>
    </row>
    <row r="66">
      <c r="A66" s="4" t="inlineStr">
        <is>
          <t>Other Investments | Greenbacker Development Opportunities Fund I, LP</t>
        </is>
      </c>
    </row>
    <row r="67">
      <c r="A67" s="4" t="inlineStr">
        <is>
          <t>Cost</t>
        </is>
      </c>
      <c r="C67" s="5" t="n">
        <v>5371585</v>
      </c>
    </row>
    <row r="68">
      <c r="A68" s="4" t="inlineStr">
        <is>
          <t>Fair Value</t>
        </is>
      </c>
      <c r="C68" s="5" t="n">
        <v>5371585</v>
      </c>
    </row>
    <row r="69">
      <c r="A69" s="4" t="inlineStr">
        <is>
          <t>Energy Efficiency</t>
        </is>
      </c>
    </row>
    <row r="70">
      <c r="A70" s="4" t="inlineStr">
        <is>
          <t>Cost</t>
        </is>
      </c>
      <c r="C70" s="5" t="n">
        <v>738348</v>
      </c>
      <c r="E70" s="5" t="n">
        <v>867184</v>
      </c>
    </row>
    <row r="71">
      <c r="A71" s="4" t="inlineStr">
        <is>
          <t>Fair Value</t>
        </is>
      </c>
      <c r="C71" s="5" t="n">
        <v>741581</v>
      </c>
      <c r="E71" s="5" t="n">
        <v>869159</v>
      </c>
    </row>
    <row r="72">
      <c r="A72" s="4" t="inlineStr">
        <is>
          <t>Energy Efficiency | GREC Energy Efficiency Portfolio</t>
        </is>
      </c>
    </row>
    <row r="73">
      <c r="A73" s="4" t="inlineStr">
        <is>
          <t>Cost</t>
        </is>
      </c>
      <c r="C73" s="5" t="n">
        <v>339708</v>
      </c>
      <c r="E73" s="5" t="n">
        <v>388044</v>
      </c>
    </row>
    <row r="74">
      <c r="A74" s="4" t="inlineStr">
        <is>
          <t>Fair Value</t>
        </is>
      </c>
      <c r="C74" s="5" t="n">
        <v>342941</v>
      </c>
      <c r="E74" s="5" t="n">
        <v>390019</v>
      </c>
    </row>
    <row r="75">
      <c r="A75" s="4" t="inlineStr">
        <is>
          <t>Energy Efficiency | Renew AEC One, LLC</t>
        </is>
      </c>
    </row>
    <row r="76">
      <c r="A76" s="4" t="inlineStr">
        <is>
          <t>Cost</t>
        </is>
      </c>
      <c r="C76" s="5" t="n">
        <v>398640</v>
      </c>
      <c r="E76" s="5" t="n">
        <v>479140</v>
      </c>
    </row>
    <row r="77">
      <c r="A77" s="4" t="inlineStr">
        <is>
          <t>Fair Value</t>
        </is>
      </c>
      <c r="C77" s="5" t="n">
        <v>398640</v>
      </c>
      <c r="E77" s="5" t="n">
        <v>479140</v>
      </c>
    </row>
    <row r="78">
      <c r="A78" s="4" t="inlineStr">
        <is>
          <t>Limited Liability Company Member Interests in the United States - Not Readily Marketable | Total Investments in controlled/affiliated Portfolios</t>
        </is>
      </c>
    </row>
    <row r="79">
      <c r="A79" s="4" t="inlineStr">
        <is>
          <t>Cost</t>
        </is>
      </c>
      <c r="C79" s="5" t="n">
        <v>523846720</v>
      </c>
      <c r="E79" s="5" t="n">
        <v>415905982</v>
      </c>
    </row>
    <row r="80">
      <c r="A80" s="4" t="inlineStr">
        <is>
          <t>Fair Value</t>
        </is>
      </c>
      <c r="C80" s="6" t="n">
        <v>611482307</v>
      </c>
      <c r="E80" s="6" t="n">
        <v>452072181</v>
      </c>
    </row>
    <row r="81">
      <c r="A81" s="4" t="inlineStr">
        <is>
          <t>NET ASSETS, Percentage of Net Assets</t>
        </is>
      </c>
      <c r="C81" s="4" t="inlineStr">
        <is>
          <t>110.20%</t>
        </is>
      </c>
      <c r="D81" s="4" t="inlineStr">
        <is>
          <t>[1]</t>
        </is>
      </c>
      <c r="E81" s="4" t="inlineStr">
        <is>
          <t>106.70%</t>
        </is>
      </c>
      <c r="F81" s="4" t="inlineStr">
        <is>
          <t>[2]</t>
        </is>
      </c>
    </row>
    <row r="82">
      <c r="A82" s="4" t="inlineStr">
        <is>
          <t>Limited Liability Company Member Interests in the United States - Not Readily Marketable | Battery Storage</t>
        </is>
      </c>
    </row>
    <row r="83">
      <c r="A83" s="4" t="inlineStr">
        <is>
          <t>Cost</t>
        </is>
      </c>
      <c r="C83" s="6" t="n">
        <v>8839235</v>
      </c>
    </row>
    <row r="84">
      <c r="A84" s="4" t="inlineStr">
        <is>
          <t>Fair Value</t>
        </is>
      </c>
      <c r="C84" s="6" t="n">
        <v>8839235</v>
      </c>
    </row>
    <row r="85">
      <c r="A85" s="4" t="inlineStr">
        <is>
          <t>NET ASSETS, Percentage of Net Assets</t>
        </is>
      </c>
      <c r="B85" s="4" t="inlineStr">
        <is>
          <t>[1]</t>
        </is>
      </c>
      <c r="C85" s="4" t="inlineStr">
        <is>
          <t>1.60%</t>
        </is>
      </c>
    </row>
    <row r="86">
      <c r="A86" s="4" t="inlineStr">
        <is>
          <t>Limited Liability Company Member Interests in the United States - Not Readily Marketable | Battery Storage | Pacifica Portfolio</t>
        </is>
      </c>
    </row>
    <row r="87">
      <c r="A87" s="4" t="inlineStr">
        <is>
          <t>Shares or Principal Amount (in percentage)</t>
        </is>
      </c>
      <c r="C87" s="4" t="inlineStr">
        <is>
          <t>100.00%</t>
        </is>
      </c>
    </row>
    <row r="88">
      <c r="A88" s="4" t="inlineStr">
        <is>
          <t>Cost</t>
        </is>
      </c>
      <c r="C88" s="6" t="n">
        <v>8839235</v>
      </c>
    </row>
    <row r="89">
      <c r="A89" s="4" t="inlineStr">
        <is>
          <t>Fair Value</t>
        </is>
      </c>
      <c r="C89" s="6" t="n">
        <v>8839235</v>
      </c>
    </row>
    <row r="90">
      <c r="A90" s="4" t="inlineStr">
        <is>
          <t>NET ASSETS, Percentage of Net Assets</t>
        </is>
      </c>
      <c r="B90" s="4" t="inlineStr">
        <is>
          <t>[1]</t>
        </is>
      </c>
      <c r="C90" s="4" t="inlineStr">
        <is>
          <t>1.60%</t>
        </is>
      </c>
    </row>
    <row r="91">
      <c r="A91" s="4" t="inlineStr">
        <is>
          <t>Limited Liability Company Member Interests in the United States - Not Readily Marketable | Biomass</t>
        </is>
      </c>
    </row>
    <row r="92">
      <c r="A92" s="4" t="inlineStr">
        <is>
          <t>Cost</t>
        </is>
      </c>
      <c r="C92" s="6" t="n">
        <v>23236352</v>
      </c>
      <c r="E92" s="6" t="n">
        <v>21425600</v>
      </c>
    </row>
    <row r="93">
      <c r="A93" s="4" t="inlineStr">
        <is>
          <t>Fair Value</t>
        </is>
      </c>
      <c r="C93" s="6" t="n">
        <v>23236352</v>
      </c>
      <c r="E93" s="6" t="n">
        <v>21425600</v>
      </c>
    </row>
    <row r="94">
      <c r="A94" s="4" t="inlineStr">
        <is>
          <t>NET ASSETS, Percentage of Net Assets</t>
        </is>
      </c>
      <c r="C94" s="4" t="inlineStr">
        <is>
          <t>4.20%</t>
        </is>
      </c>
      <c r="D94" s="4" t="inlineStr">
        <is>
          <t>[1]</t>
        </is>
      </c>
      <c r="E94" s="4" t="inlineStr">
        <is>
          <t>5.10%</t>
        </is>
      </c>
      <c r="F94" s="4" t="inlineStr">
        <is>
          <t>[2]</t>
        </is>
      </c>
    </row>
    <row r="95">
      <c r="A95" s="4" t="inlineStr">
        <is>
          <t>Limited Liability Company Member Interests in the United States - Not Readily Marketable | Biomass | Eagle Valley Biomass Portfolio</t>
        </is>
      </c>
    </row>
    <row r="96">
      <c r="A96" s="4" t="inlineStr">
        <is>
          <t>Shares or Principal Amount (in percentage)</t>
        </is>
      </c>
      <c r="C96" s="4" t="inlineStr">
        <is>
          <t>100.00%</t>
        </is>
      </c>
      <c r="E96" s="4" t="inlineStr">
        <is>
          <t>100.00%</t>
        </is>
      </c>
    </row>
    <row r="97">
      <c r="A97" s="4" t="inlineStr">
        <is>
          <t>Cost</t>
        </is>
      </c>
      <c r="C97" s="6" t="n">
        <v>23236352</v>
      </c>
      <c r="E97" s="6" t="n">
        <v>21425600</v>
      </c>
    </row>
    <row r="98">
      <c r="A98" s="4" t="inlineStr">
        <is>
          <t>Fair Value</t>
        </is>
      </c>
      <c r="C98" s="6" t="n">
        <v>23236352</v>
      </c>
      <c r="E98" s="6" t="n">
        <v>21425600</v>
      </c>
    </row>
    <row r="99">
      <c r="A99" s="4" t="inlineStr">
        <is>
          <t>NET ASSETS, Percentage of Net Assets</t>
        </is>
      </c>
      <c r="C99" s="4" t="inlineStr">
        <is>
          <t>4.20%</t>
        </is>
      </c>
      <c r="D99" s="4" t="inlineStr">
        <is>
          <t>[1]</t>
        </is>
      </c>
      <c r="E99" s="4" t="inlineStr">
        <is>
          <t>5.10%</t>
        </is>
      </c>
      <c r="F99" s="4" t="inlineStr">
        <is>
          <t>[2]</t>
        </is>
      </c>
    </row>
    <row r="100">
      <c r="A100" s="4" t="inlineStr">
        <is>
          <t>Limited Liability Company Member Interests in the United States - Not Readily Marketable | Commercial Solar</t>
        </is>
      </c>
    </row>
    <row r="101">
      <c r="A101" s="4" t="inlineStr">
        <is>
          <t>Cost</t>
        </is>
      </c>
      <c r="C101" s="6" t="n">
        <v>274892344</v>
      </c>
      <c r="E101" s="6" t="n">
        <v>158516291</v>
      </c>
    </row>
    <row r="102">
      <c r="A102" s="4" t="inlineStr">
        <is>
          <t>Fair Value</t>
        </is>
      </c>
      <c r="C102" s="6" t="n">
        <v>314955175</v>
      </c>
      <c r="E102" s="6" t="n">
        <v>172492229</v>
      </c>
    </row>
    <row r="103">
      <c r="A103" s="4" t="inlineStr">
        <is>
          <t>NET ASSETS, Percentage of Net Assets</t>
        </is>
      </c>
      <c r="C103" s="4" t="inlineStr">
        <is>
          <t>56.60%</t>
        </is>
      </c>
      <c r="D103" s="4" t="inlineStr">
        <is>
          <t>[1]</t>
        </is>
      </c>
      <c r="E103" s="4" t="inlineStr">
        <is>
          <t>40.60%</t>
        </is>
      </c>
      <c r="F103" s="4" t="inlineStr">
        <is>
          <t>[2]</t>
        </is>
      </c>
    </row>
    <row r="104">
      <c r="A104" s="4" t="inlineStr">
        <is>
          <t>Limited Liability Company Member Interests in the United States - Not Readily Marketable | Commercial Solar | Canadian Northern Lights Portfolio</t>
        </is>
      </c>
    </row>
    <row r="105">
      <c r="A105" s="4" t="inlineStr">
        <is>
          <t>Shares or Principal Amount (in percentage)</t>
        </is>
      </c>
      <c r="B105" s="4" t="inlineStr">
        <is>
          <t>[3]</t>
        </is>
      </c>
      <c r="C105" s="4" t="inlineStr">
        <is>
          <t>100.00%</t>
        </is>
      </c>
    </row>
    <row r="106">
      <c r="A106" s="4" t="inlineStr">
        <is>
          <t>Cost</t>
        </is>
      </c>
      <c r="B106" s="4" t="inlineStr">
        <is>
          <t>[3]</t>
        </is>
      </c>
      <c r="C106" s="6" t="n">
        <v>1603136</v>
      </c>
    </row>
    <row r="107">
      <c r="A107" s="4" t="inlineStr">
        <is>
          <t>Fair Value</t>
        </is>
      </c>
      <c r="B107" s="4" t="inlineStr">
        <is>
          <t>[3]</t>
        </is>
      </c>
      <c r="C107" s="6" t="n">
        <v>1689628</v>
      </c>
    </row>
    <row r="108">
      <c r="A108" s="4" t="inlineStr">
        <is>
          <t>NET ASSETS, Percentage of Net Assets</t>
        </is>
      </c>
      <c r="B108" s="4" t="inlineStr">
        <is>
          <t>[1],[3]</t>
        </is>
      </c>
      <c r="C108" s="4" t="inlineStr">
        <is>
          <t>0.30%</t>
        </is>
      </c>
    </row>
    <row r="109">
      <c r="A109" s="4" t="inlineStr">
        <is>
          <t>Limited Liability Company Member Interests in the United States - Not Readily Marketable | Commercial Solar | Conic Portfolio</t>
        </is>
      </c>
    </row>
    <row r="110">
      <c r="A110" s="4" t="inlineStr">
        <is>
          <t>Cost</t>
        </is>
      </c>
      <c r="C110" s="6" t="n">
        <v>12544825</v>
      </c>
      <c r="E110" s="6" t="n">
        <v>12077823</v>
      </c>
    </row>
    <row r="111">
      <c r="A111" s="4" t="inlineStr">
        <is>
          <t>Fair Value</t>
        </is>
      </c>
      <c r="C111" s="6" t="n">
        <v>14919065</v>
      </c>
      <c r="E111" s="6" t="n">
        <v>17828206</v>
      </c>
    </row>
    <row r="112">
      <c r="A112" s="4" t="inlineStr">
        <is>
          <t>NET ASSETS, Percentage of Net Assets</t>
        </is>
      </c>
      <c r="C112" s="4" t="inlineStr">
        <is>
          <t>2.70%</t>
        </is>
      </c>
      <c r="D112" s="4" t="inlineStr">
        <is>
          <t>[1]</t>
        </is>
      </c>
      <c r="E112" s="4" t="inlineStr">
        <is>
          <t>4.20%</t>
        </is>
      </c>
      <c r="F112" s="4" t="inlineStr">
        <is>
          <t>[2]</t>
        </is>
      </c>
    </row>
    <row r="113">
      <c r="A113" s="4" t="inlineStr">
        <is>
          <t>Limited Liability Company Member Interests in the United States - Not Readily Marketable | Commercial Solar | East to West Solar Portfolio</t>
        </is>
      </c>
    </row>
    <row r="114">
      <c r="A114" s="4" t="inlineStr">
        <is>
          <t>Shares or Principal Amount (in percentage)</t>
        </is>
      </c>
      <c r="C114" s="4" t="inlineStr">
        <is>
          <t>100.00%</t>
        </is>
      </c>
      <c r="E114" s="4" t="inlineStr">
        <is>
          <t>100.00%</t>
        </is>
      </c>
    </row>
    <row r="115">
      <c r="A115" s="4" t="inlineStr">
        <is>
          <t>Cost</t>
        </is>
      </c>
      <c r="C115" s="6" t="n">
        <v>24667990</v>
      </c>
      <c r="E115" s="6" t="n">
        <v>39109190</v>
      </c>
    </row>
    <row r="116">
      <c r="A116" s="4" t="inlineStr">
        <is>
          <t>Fair Value</t>
        </is>
      </c>
      <c r="C116" s="6" t="n">
        <v>21899020</v>
      </c>
      <c r="E116" s="6" t="n">
        <v>41214191</v>
      </c>
    </row>
    <row r="117">
      <c r="A117" s="4" t="inlineStr">
        <is>
          <t>NET ASSETS, Percentage of Net Assets</t>
        </is>
      </c>
      <c r="C117" s="4" t="inlineStr">
        <is>
          <t>3.90%</t>
        </is>
      </c>
      <c r="D117" s="4" t="inlineStr">
        <is>
          <t>[1]</t>
        </is>
      </c>
      <c r="E117" s="4" t="inlineStr">
        <is>
          <t>9.70%</t>
        </is>
      </c>
      <c r="F117" s="4" t="inlineStr">
        <is>
          <t>[2]</t>
        </is>
      </c>
    </row>
    <row r="118">
      <c r="A118" s="4" t="inlineStr">
        <is>
          <t>Limited Liability Company Member Interests in the United States - Not Readily Marketable | Commercial Solar | Foresight Solar Portfolio</t>
        </is>
      </c>
    </row>
    <row r="119">
      <c r="A119" s="4" t="inlineStr">
        <is>
          <t>Shares or Principal Amount (in percentage)</t>
        </is>
      </c>
      <c r="C119" s="4" t="inlineStr">
        <is>
          <t>100.00%</t>
        </is>
      </c>
    </row>
    <row r="120">
      <c r="A120" s="4" t="inlineStr">
        <is>
          <t>Cost</t>
        </is>
      </c>
      <c r="C120" s="6" t="n">
        <v>17600743</v>
      </c>
      <c r="E120" s="6" t="n">
        <v>13790000</v>
      </c>
    </row>
    <row r="121">
      <c r="A121" s="4" t="inlineStr">
        <is>
          <t>Fair Value</t>
        </is>
      </c>
      <c r="C121" s="6" t="n">
        <v>22725911</v>
      </c>
      <c r="E121" s="6" t="n">
        <v>14965339</v>
      </c>
    </row>
    <row r="122">
      <c r="A122" s="4" t="inlineStr">
        <is>
          <t>NET ASSETS, Percentage of Net Assets</t>
        </is>
      </c>
      <c r="C122" s="4" t="inlineStr">
        <is>
          <t>4.10%</t>
        </is>
      </c>
      <c r="D122" s="4" t="inlineStr">
        <is>
          <t>[1]</t>
        </is>
      </c>
      <c r="E122" s="4" t="inlineStr">
        <is>
          <t>3.50%</t>
        </is>
      </c>
      <c r="F122" s="4" t="inlineStr">
        <is>
          <t>[2]</t>
        </is>
      </c>
    </row>
    <row r="123">
      <c r="A123" s="4" t="inlineStr">
        <is>
          <t>Limited Liability Company Member Interests in the United States - Not Readily Marketable | Commercial Solar | Golden Horizons Solar Portfolio</t>
        </is>
      </c>
    </row>
    <row r="124">
      <c r="A124" s="4" t="inlineStr">
        <is>
          <t>Shares or Principal Amount (in percentage)</t>
        </is>
      </c>
      <c r="C124" s="4" t="inlineStr">
        <is>
          <t>100.00%</t>
        </is>
      </c>
      <c r="E124" s="4" t="inlineStr">
        <is>
          <t>100.00%</t>
        </is>
      </c>
    </row>
    <row r="125">
      <c r="A125" s="4" t="inlineStr">
        <is>
          <t>Cost</t>
        </is>
      </c>
      <c r="C125" s="6" t="n">
        <v>9290000</v>
      </c>
      <c r="E125" s="6" t="n">
        <v>9290000</v>
      </c>
    </row>
    <row r="126">
      <c r="A126" s="4" t="inlineStr">
        <is>
          <t>Fair Value</t>
        </is>
      </c>
      <c r="C126" s="6" t="n">
        <v>17151887</v>
      </c>
      <c r="E126" s="6" t="n">
        <v>15132017</v>
      </c>
    </row>
    <row r="127">
      <c r="A127" s="4" t="inlineStr">
        <is>
          <t>NET ASSETS, Percentage of Net Assets</t>
        </is>
      </c>
      <c r="C127" s="4" t="inlineStr">
        <is>
          <t>3.10%</t>
        </is>
      </c>
      <c r="D127" s="4" t="inlineStr">
        <is>
          <t>[1]</t>
        </is>
      </c>
      <c r="E127" s="4" t="inlineStr">
        <is>
          <t>3.60%</t>
        </is>
      </c>
      <c r="F127" s="4" t="inlineStr">
        <is>
          <t>[2]</t>
        </is>
      </c>
    </row>
    <row r="128">
      <c r="A128" s="4" t="inlineStr">
        <is>
          <t>Limited Liability Company Member Interests in the United States - Not Readily Marketable | Commercial Solar | Green Maple Portfolio</t>
        </is>
      </c>
    </row>
    <row r="129">
      <c r="A129" s="4" t="inlineStr">
        <is>
          <t>Shares or Principal Amount (in percentage)</t>
        </is>
      </c>
      <c r="C129" s="4" t="inlineStr">
        <is>
          <t>100.00%</t>
        </is>
      </c>
    </row>
    <row r="130">
      <c r="A130" s="4" t="inlineStr">
        <is>
          <t>Cost</t>
        </is>
      </c>
      <c r="C130" s="6" t="n">
        <v>26844254</v>
      </c>
      <c r="E130" s="6" t="n">
        <v>26561596</v>
      </c>
    </row>
    <row r="131">
      <c r="A131" s="4" t="inlineStr">
        <is>
          <t>Fair Value</t>
        </is>
      </c>
      <c r="C131" s="6" t="n">
        <v>25972885</v>
      </c>
      <c r="E131" s="6" t="n">
        <v>27268058</v>
      </c>
    </row>
    <row r="132">
      <c r="A132" s="4" t="inlineStr">
        <is>
          <t>NET ASSETS, Percentage of Net Assets</t>
        </is>
      </c>
      <c r="C132" s="4" t="inlineStr">
        <is>
          <t>4.70%</t>
        </is>
      </c>
      <c r="D132" s="4" t="inlineStr">
        <is>
          <t>[1]</t>
        </is>
      </c>
      <c r="E132" s="4" t="inlineStr">
        <is>
          <t>6.40%</t>
        </is>
      </c>
      <c r="F132" s="4" t="inlineStr">
        <is>
          <t>[2]</t>
        </is>
      </c>
    </row>
    <row r="133">
      <c r="A133" s="4" t="inlineStr">
        <is>
          <t>Limited Liability Company Member Interests in the United States - Not Readily Marketable | Commercial Solar | Longleaf Solar Portfolio</t>
        </is>
      </c>
    </row>
    <row r="134">
      <c r="A134" s="4" t="inlineStr">
        <is>
          <t>Cost</t>
        </is>
      </c>
      <c r="C134" s="6" t="n">
        <v>23380186</v>
      </c>
      <c r="E134" s="6" t="n">
        <v>22797404</v>
      </c>
    </row>
    <row r="135">
      <c r="A135" s="4" t="inlineStr">
        <is>
          <t>Fair Value</t>
        </is>
      </c>
      <c r="C135" s="6" t="n">
        <v>24396613</v>
      </c>
      <c r="E135" s="6" t="n">
        <v>24605536</v>
      </c>
    </row>
    <row r="136">
      <c r="A136" s="4" t="inlineStr">
        <is>
          <t>NET ASSETS, Percentage of Net Assets</t>
        </is>
      </c>
      <c r="C136" s="4" t="inlineStr">
        <is>
          <t>4.40%</t>
        </is>
      </c>
      <c r="D136" s="4" t="inlineStr">
        <is>
          <t>[1]</t>
        </is>
      </c>
      <c r="E136" s="4" t="inlineStr">
        <is>
          <t>5.80%</t>
        </is>
      </c>
      <c r="F136" s="4" t="inlineStr">
        <is>
          <t>[2]</t>
        </is>
      </c>
    </row>
    <row r="137">
      <c r="A137" s="4" t="inlineStr">
        <is>
          <t>Limited Liability Company Member Interests in the United States - Not Readily Marketable | Commercial Solar | Magnolia Sun Portfolio</t>
        </is>
      </c>
    </row>
    <row r="138">
      <c r="A138" s="4" t="inlineStr">
        <is>
          <t>Shares or Principal Amount (in percentage)</t>
        </is>
      </c>
      <c r="C138" s="4" t="inlineStr">
        <is>
          <t>100.00%</t>
        </is>
      </c>
      <c r="E138" s="4" t="inlineStr">
        <is>
          <t>100.00%</t>
        </is>
      </c>
    </row>
    <row r="139">
      <c r="A139" s="4" t="inlineStr">
        <is>
          <t>Cost</t>
        </is>
      </c>
      <c r="C139" s="6" t="n">
        <v>33008559</v>
      </c>
      <c r="E139" s="6" t="n">
        <v>10775000</v>
      </c>
    </row>
    <row r="140">
      <c r="A140" s="4" t="inlineStr">
        <is>
          <t>Fair Value</t>
        </is>
      </c>
      <c r="C140" s="6" t="n">
        <v>36904011</v>
      </c>
      <c r="E140" s="6" t="n">
        <v>6460457</v>
      </c>
    </row>
    <row r="141">
      <c r="A141" s="4" t="inlineStr">
        <is>
          <t>NET ASSETS, Percentage of Net Assets</t>
        </is>
      </c>
      <c r="C141" s="4" t="inlineStr">
        <is>
          <t>6.60%</t>
        </is>
      </c>
      <c r="D141" s="4" t="inlineStr">
        <is>
          <t>[1]</t>
        </is>
      </c>
      <c r="E141" s="4" t="inlineStr">
        <is>
          <t>1.50%</t>
        </is>
      </c>
      <c r="F141" s="4" t="inlineStr">
        <is>
          <t>[2]</t>
        </is>
      </c>
    </row>
    <row r="142">
      <c r="A142" s="4" t="inlineStr">
        <is>
          <t>Limited Liability Company Member Interests in the United States - Not Readily Marketable | Commercial Solar | Midway III Solar Portfolio</t>
        </is>
      </c>
    </row>
    <row r="143">
      <c r="A143" s="4" t="inlineStr">
        <is>
          <t>Cost</t>
        </is>
      </c>
      <c r="C143" s="6" t="n">
        <v>11544921</v>
      </c>
      <c r="E143" s="6" t="n">
        <v>10575394</v>
      </c>
    </row>
    <row r="144">
      <c r="A144" s="4" t="inlineStr">
        <is>
          <t>Fair Value</t>
        </is>
      </c>
      <c r="C144" s="6" t="n">
        <v>12938817</v>
      </c>
      <c r="E144" s="6" t="n">
        <v>11475652</v>
      </c>
    </row>
    <row r="145">
      <c r="A145" s="4" t="inlineStr">
        <is>
          <t>NET ASSETS, Percentage of Net Assets</t>
        </is>
      </c>
      <c r="C145" s="4" t="inlineStr">
        <is>
          <t>2.30%</t>
        </is>
      </c>
      <c r="D145" s="4" t="inlineStr">
        <is>
          <t>[1]</t>
        </is>
      </c>
      <c r="E145" s="4" t="inlineStr">
        <is>
          <t>2.70%</t>
        </is>
      </c>
      <c r="F145" s="4" t="inlineStr">
        <is>
          <t>[2]</t>
        </is>
      </c>
    </row>
    <row r="146">
      <c r="A146" s="4" t="inlineStr">
        <is>
          <t>Limited Liability Company Member Interests in the United States - Not Readily Marketable | Commercial Solar | Six States Solar Portfolio</t>
        </is>
      </c>
    </row>
    <row r="147">
      <c r="A147" s="4" t="inlineStr">
        <is>
          <t>Shares or Principal Amount (in percentage)</t>
        </is>
      </c>
      <c r="C147" s="4" t="inlineStr">
        <is>
          <t>100.00%</t>
        </is>
      </c>
      <c r="E147" s="4" t="inlineStr">
        <is>
          <t>100.00%</t>
        </is>
      </c>
    </row>
    <row r="148">
      <c r="A148" s="4" t="inlineStr">
        <is>
          <t>Cost</t>
        </is>
      </c>
      <c r="C148" s="6" t="n">
        <v>12470306</v>
      </c>
      <c r="E148" s="6" t="n">
        <v>12655306</v>
      </c>
    </row>
    <row r="149">
      <c r="A149" s="4" t="inlineStr">
        <is>
          <t>Fair Value</t>
        </is>
      </c>
      <c r="C149" s="6" t="n">
        <v>12491391</v>
      </c>
      <c r="E149" s="6" t="n">
        <v>12799005</v>
      </c>
    </row>
    <row r="150">
      <c r="A150" s="4" t="inlineStr">
        <is>
          <t>NET ASSETS, Percentage of Net Assets</t>
        </is>
      </c>
      <c r="C150" s="4" t="inlineStr">
        <is>
          <t>2.20%</t>
        </is>
      </c>
      <c r="D150" s="4" t="inlineStr">
        <is>
          <t>[1]</t>
        </is>
      </c>
      <c r="E150" s="4" t="inlineStr">
        <is>
          <t>3.00%</t>
        </is>
      </c>
      <c r="F150" s="4" t="inlineStr">
        <is>
          <t>[2]</t>
        </is>
      </c>
    </row>
    <row r="151">
      <c r="A151" s="4" t="inlineStr">
        <is>
          <t>Limited Liability Company Member Interests in the United States - Not Readily Marketable | Commercial Solar | Sunny Mountain Portfolio</t>
        </is>
      </c>
    </row>
    <row r="152">
      <c r="A152" s="4" t="inlineStr">
        <is>
          <t>Shares or Principal Amount (in percentage)</t>
        </is>
      </c>
      <c r="C152" s="4" t="inlineStr">
        <is>
          <t>100.00%</t>
        </is>
      </c>
      <c r="E152" s="4" t="inlineStr">
        <is>
          <t>100.00%</t>
        </is>
      </c>
    </row>
    <row r="153">
      <c r="A153" s="4" t="inlineStr">
        <is>
          <t>Cost</t>
        </is>
      </c>
      <c r="C153" s="6" t="n">
        <v>888081</v>
      </c>
      <c r="E153" s="6" t="n">
        <v>884578</v>
      </c>
    </row>
    <row r="154">
      <c r="A154" s="4" t="inlineStr">
        <is>
          <t>Fair Value</t>
        </is>
      </c>
      <c r="C154" s="6" t="n">
        <v>719838</v>
      </c>
      <c r="E154" s="6" t="n">
        <v>743768</v>
      </c>
    </row>
    <row r="155">
      <c r="A155" s="4" t="inlineStr">
        <is>
          <t>NET ASSETS, Percentage of Net Assets</t>
        </is>
      </c>
      <c r="C155" s="4" t="inlineStr">
        <is>
          <t>0.10%</t>
        </is>
      </c>
      <c r="D155" s="4" t="inlineStr">
        <is>
          <t>[1]</t>
        </is>
      </c>
      <c r="E155" s="4" t="inlineStr">
        <is>
          <t>0.20%</t>
        </is>
      </c>
      <c r="F155" s="4" t="inlineStr">
        <is>
          <t>[2]</t>
        </is>
      </c>
    </row>
    <row r="156">
      <c r="A156" s="4" t="inlineStr">
        <is>
          <t>Limited Liability Company Member Interests in the United States - Not Readily Marketable | Commercial Solar | Trillium Portfolio</t>
        </is>
      </c>
    </row>
    <row r="157">
      <c r="A157" s="4" t="inlineStr">
        <is>
          <t>Cost</t>
        </is>
      </c>
      <c r="B157" s="4" t="inlineStr">
        <is>
          <t>[4]</t>
        </is>
      </c>
      <c r="C157" s="6" t="n">
        <v>83219738</v>
      </c>
    </row>
    <row r="158">
      <c r="A158" s="4" t="inlineStr">
        <is>
          <t>Fair Value</t>
        </is>
      </c>
      <c r="B158" s="4" t="inlineStr">
        <is>
          <t>[4]</t>
        </is>
      </c>
      <c r="C158" s="6" t="n">
        <v>105913033</v>
      </c>
    </row>
    <row r="159">
      <c r="A159" s="4" t="inlineStr">
        <is>
          <t>NET ASSETS, Percentage of Net Assets</t>
        </is>
      </c>
      <c r="B159" s="4" t="inlineStr">
        <is>
          <t>[1],[4]</t>
        </is>
      </c>
      <c r="C159" s="4" t="inlineStr">
        <is>
          <t>19.10%</t>
        </is>
      </c>
    </row>
    <row r="160">
      <c r="A160" s="4" t="inlineStr">
        <is>
          <t>Limited Liability Company Member Interests in the United States - Not Readily Marketable | Commercial Solar | Turquoise Solar Portfolio</t>
        </is>
      </c>
    </row>
    <row r="161">
      <c r="A161" s="4" t="inlineStr">
        <is>
          <t>Cost</t>
        </is>
      </c>
      <c r="C161" s="6" t="n">
        <v>17829605</v>
      </c>
    </row>
    <row r="162">
      <c r="A162" s="4" t="inlineStr">
        <is>
          <t>Fair Value</t>
        </is>
      </c>
      <c r="C162" s="6" t="n">
        <v>17233076</v>
      </c>
    </row>
    <row r="163">
      <c r="A163" s="4" t="inlineStr">
        <is>
          <t>NET ASSETS, Percentage of Net Assets</t>
        </is>
      </c>
      <c r="B163" s="4" t="inlineStr">
        <is>
          <t>[1]</t>
        </is>
      </c>
      <c r="C163" s="4" t="inlineStr">
        <is>
          <t>3.10%</t>
        </is>
      </c>
    </row>
    <row r="164">
      <c r="A164" s="4" t="inlineStr">
        <is>
          <t>Limited Liability Company Member Interests in the United States - Not Readily Marketable | Residential Solar</t>
        </is>
      </c>
    </row>
    <row r="165">
      <c r="A165" s="4" t="inlineStr">
        <is>
          <t>Cost</t>
        </is>
      </c>
      <c r="E165" s="6" t="n">
        <v>36103136</v>
      </c>
    </row>
    <row r="166">
      <c r="A166" s="4" t="inlineStr">
        <is>
          <t>Fair Value</t>
        </is>
      </c>
      <c r="E166" s="6" t="n">
        <v>47432455</v>
      </c>
    </row>
    <row r="167">
      <c r="A167" s="4" t="inlineStr">
        <is>
          <t>NET ASSETS, Percentage of Net Assets</t>
        </is>
      </c>
      <c r="B167" s="4" t="inlineStr">
        <is>
          <t>[2]</t>
        </is>
      </c>
      <c r="E167" s="4" t="inlineStr">
        <is>
          <t>11.20%</t>
        </is>
      </c>
    </row>
    <row r="168">
      <c r="A168" s="4" t="inlineStr">
        <is>
          <t>Limited Liability Company Member Interests in the United States - Not Readily Marketable | Residential Solar | Canadian Northern Lights Portfolio</t>
        </is>
      </c>
    </row>
    <row r="169">
      <c r="A169" s="4" t="inlineStr">
        <is>
          <t>Shares or Principal Amount (in percentage)</t>
        </is>
      </c>
      <c r="B169" s="4" t="inlineStr">
        <is>
          <t>[3]</t>
        </is>
      </c>
      <c r="E169" s="4" t="inlineStr">
        <is>
          <t>100.00%</t>
        </is>
      </c>
    </row>
    <row r="170">
      <c r="A170" s="4" t="inlineStr">
        <is>
          <t>Cost</t>
        </is>
      </c>
      <c r="B170" s="4" t="inlineStr">
        <is>
          <t>[3]</t>
        </is>
      </c>
      <c r="E170" s="6" t="n">
        <v>1603136</v>
      </c>
    </row>
    <row r="171">
      <c r="A171" s="4" t="inlineStr">
        <is>
          <t>Fair Value</t>
        </is>
      </c>
      <c r="B171" s="4" t="inlineStr">
        <is>
          <t>[3]</t>
        </is>
      </c>
      <c r="E171" s="6" t="n">
        <v>1611955</v>
      </c>
    </row>
    <row r="172">
      <c r="A172" s="4" t="inlineStr">
        <is>
          <t>NET ASSETS, Percentage of Net Assets</t>
        </is>
      </c>
      <c r="B172" s="4" t="inlineStr">
        <is>
          <t>[2],[3]</t>
        </is>
      </c>
      <c r="E172" s="4" t="inlineStr">
        <is>
          <t>0.40%</t>
        </is>
      </c>
    </row>
    <row r="173">
      <c r="A173" s="4" t="inlineStr">
        <is>
          <t>Limited Liability Company Member Interests in the United States - Not Readily Marketable | Residential Solar | Greenbacker Residential Solar Portfolio</t>
        </is>
      </c>
    </row>
    <row r="174">
      <c r="A174" s="4" t="inlineStr">
        <is>
          <t>Shares or Principal Amount (in percentage)</t>
        </is>
      </c>
      <c r="E174" s="4" t="inlineStr">
        <is>
          <t>100.00%</t>
        </is>
      </c>
    </row>
    <row r="175">
      <c r="A175" s="4" t="inlineStr">
        <is>
          <t>Cost</t>
        </is>
      </c>
      <c r="E175" s="6" t="n">
        <v>28100000</v>
      </c>
    </row>
    <row r="176">
      <c r="A176" s="4" t="inlineStr">
        <is>
          <t>Fair Value</t>
        </is>
      </c>
      <c r="E176" s="6" t="n">
        <v>32540979</v>
      </c>
    </row>
    <row r="177">
      <c r="A177" s="4" t="inlineStr">
        <is>
          <t>NET ASSETS, Percentage of Net Assets</t>
        </is>
      </c>
      <c r="B177" s="4" t="inlineStr">
        <is>
          <t>[2]</t>
        </is>
      </c>
      <c r="E177" s="4" t="inlineStr">
        <is>
          <t>7.70%</t>
        </is>
      </c>
    </row>
    <row r="178">
      <c r="A178" s="4" t="inlineStr">
        <is>
          <t>Limited Liability Company Member Interests in the United States - Not Readily Marketable | Residential Solar | Greenbacker Residential Solar Portfolio II</t>
        </is>
      </c>
    </row>
    <row r="179">
      <c r="A179" s="4" t="inlineStr">
        <is>
          <t>Cost</t>
        </is>
      </c>
      <c r="E179" s="6" t="n">
        <v>6400000</v>
      </c>
    </row>
    <row r="180">
      <c r="A180" s="4" t="inlineStr">
        <is>
          <t>Fair Value</t>
        </is>
      </c>
      <c r="E180" s="6" t="n">
        <v>13279521</v>
      </c>
    </row>
    <row r="181">
      <c r="A181" s="4" t="inlineStr">
        <is>
          <t>NET ASSETS, Percentage of Net Assets</t>
        </is>
      </c>
      <c r="B181" s="4" t="inlineStr">
        <is>
          <t>[2]</t>
        </is>
      </c>
      <c r="E181" s="4" t="inlineStr">
        <is>
          <t>3.10%</t>
        </is>
      </c>
    </row>
    <row r="182">
      <c r="A182" s="4" t="inlineStr">
        <is>
          <t>Limited Liability Company Member Interests in the United States - Not Readily Marketable | Wind</t>
        </is>
      </c>
    </row>
    <row r="183">
      <c r="A183" s="4" t="inlineStr">
        <is>
          <t>Cost</t>
        </is>
      </c>
      <c r="C183" s="6" t="n">
        <v>127065344</v>
      </c>
      <c r="E183" s="6" t="n">
        <v>90618874</v>
      </c>
    </row>
    <row r="184">
      <c r="A184" s="4" t="inlineStr">
        <is>
          <t>Fair Value</t>
        </is>
      </c>
      <c r="C184" s="6" t="n">
        <v>131210544</v>
      </c>
      <c r="E184" s="6" t="n">
        <v>101660576</v>
      </c>
    </row>
    <row r="185">
      <c r="A185" s="4" t="inlineStr">
        <is>
          <t>NET ASSETS, Percentage of Net Assets</t>
        </is>
      </c>
      <c r="C185" s="4" t="inlineStr">
        <is>
          <t>23.70%</t>
        </is>
      </c>
      <c r="D185" s="4" t="inlineStr">
        <is>
          <t>[1]</t>
        </is>
      </c>
      <c r="E185" s="4" t="inlineStr">
        <is>
          <t>24.00%</t>
        </is>
      </c>
      <c r="F185" s="4" t="inlineStr">
        <is>
          <t>[2]</t>
        </is>
      </c>
    </row>
    <row r="186">
      <c r="A186" s="4" t="inlineStr">
        <is>
          <t>Limited Liability Company Member Interests in the United States - Not Readily Marketable | Wind | Greenbacker Wind Portfolio - California</t>
        </is>
      </c>
    </row>
    <row r="187">
      <c r="A187" s="4" t="inlineStr">
        <is>
          <t>Shares or Principal Amount (in percentage)</t>
        </is>
      </c>
      <c r="C187" s="4" t="inlineStr">
        <is>
          <t>100.00%</t>
        </is>
      </c>
      <c r="E187" s="4" t="inlineStr">
        <is>
          <t>100.00%</t>
        </is>
      </c>
    </row>
    <row r="188">
      <c r="A188" s="4" t="inlineStr">
        <is>
          <t>Cost</t>
        </is>
      </c>
      <c r="C188" s="6" t="n">
        <v>9500000</v>
      </c>
      <c r="E188" s="6" t="n">
        <v>9500000</v>
      </c>
    </row>
    <row r="189">
      <c r="A189" s="4" t="inlineStr">
        <is>
          <t>Fair Value</t>
        </is>
      </c>
      <c r="C189" s="6" t="n">
        <v>8831781</v>
      </c>
      <c r="E189" s="6" t="n">
        <v>8777056</v>
      </c>
    </row>
    <row r="190">
      <c r="A190" s="4" t="inlineStr">
        <is>
          <t>NET ASSETS, Percentage of Net Assets</t>
        </is>
      </c>
      <c r="C190" s="4" t="inlineStr">
        <is>
          <t>1.60%</t>
        </is>
      </c>
      <c r="D190" s="4" t="inlineStr">
        <is>
          <t>[1]</t>
        </is>
      </c>
      <c r="E190" s="4" t="inlineStr">
        <is>
          <t>2.10%</t>
        </is>
      </c>
      <c r="F190" s="4" t="inlineStr">
        <is>
          <t>[2]</t>
        </is>
      </c>
    </row>
    <row r="191">
      <c r="A191" s="4" t="inlineStr">
        <is>
          <t>Limited Liability Company Member Interests in the United States - Not Readily Marketable | Wind | Greenbacker Wind Portfolio - HoldCo</t>
        </is>
      </c>
    </row>
    <row r="192">
      <c r="A192" s="4" t="inlineStr">
        <is>
          <t>Shares or Principal Amount (in percentage)</t>
        </is>
      </c>
      <c r="C192" s="4" t="inlineStr">
        <is>
          <t>100.00%</t>
        </is>
      </c>
      <c r="E192" s="4" t="inlineStr">
        <is>
          <t>100.00%</t>
        </is>
      </c>
    </row>
    <row r="193">
      <c r="A193" s="4" t="inlineStr">
        <is>
          <t>Cost</t>
        </is>
      </c>
      <c r="C193" s="6" t="n">
        <v>73244891</v>
      </c>
      <c r="E193" s="6" t="n">
        <v>25753111</v>
      </c>
    </row>
    <row r="194">
      <c r="A194" s="4" t="inlineStr">
        <is>
          <t>Fair Value</t>
        </is>
      </c>
      <c r="C194" s="6" t="n">
        <v>75013771</v>
      </c>
      <c r="E194" s="6" t="n">
        <v>35089021</v>
      </c>
    </row>
    <row r="195">
      <c r="A195" s="4" t="inlineStr">
        <is>
          <t>NET ASSETS, Percentage of Net Assets</t>
        </is>
      </c>
      <c r="C195" s="4" t="inlineStr">
        <is>
          <t>13.50%</t>
        </is>
      </c>
      <c r="D195" s="4" t="inlineStr">
        <is>
          <t>[1]</t>
        </is>
      </c>
      <c r="E195" s="4" t="inlineStr">
        <is>
          <t>8.30%</t>
        </is>
      </c>
      <c r="F195" s="4" t="inlineStr">
        <is>
          <t>[2]</t>
        </is>
      </c>
    </row>
    <row r="196">
      <c r="A196" s="4" t="inlineStr">
        <is>
          <t>Limited Liability Company Member Interests in the United States - Not Readily Marketable | Wind | Greenbacker Wind Portfolio - Massachusetts</t>
        </is>
      </c>
    </row>
    <row r="197">
      <c r="A197" s="4" t="inlineStr">
        <is>
          <t>Cost</t>
        </is>
      </c>
      <c r="C197" s="6" t="n">
        <v>10486133</v>
      </c>
      <c r="E197" s="6" t="n">
        <v>10169079</v>
      </c>
    </row>
    <row r="198">
      <c r="A198" s="4" t="inlineStr">
        <is>
          <t>Fair Value</t>
        </is>
      </c>
      <c r="C198" s="6" t="n">
        <v>11525025</v>
      </c>
      <c r="E198" s="6" t="n">
        <v>10902726</v>
      </c>
    </row>
    <row r="199">
      <c r="A199" s="4" t="inlineStr">
        <is>
          <t>NET ASSETS, Percentage of Net Assets</t>
        </is>
      </c>
      <c r="C199" s="4" t="inlineStr">
        <is>
          <t>2.10%</t>
        </is>
      </c>
      <c r="D199" s="4" t="inlineStr">
        <is>
          <t>[1]</t>
        </is>
      </c>
      <c r="E199" s="4" t="inlineStr">
        <is>
          <t>2.60%</t>
        </is>
      </c>
      <c r="F199" s="4" t="inlineStr">
        <is>
          <t>[2]</t>
        </is>
      </c>
    </row>
    <row r="200">
      <c r="A200" s="4" t="inlineStr">
        <is>
          <t>Limited Liability Company Member Interests in the United States - Not Readily Marketable | Wind | Greenbacker Wind Holdings II</t>
        </is>
      </c>
    </row>
    <row r="201">
      <c r="A201" s="4" t="inlineStr">
        <is>
          <t>Shares or Principal Amount (in percentage)</t>
        </is>
      </c>
      <c r="C201" s="4" t="inlineStr">
        <is>
          <t>100.00%</t>
        </is>
      </c>
    </row>
    <row r="202">
      <c r="A202" s="4" t="inlineStr">
        <is>
          <t>Cost</t>
        </is>
      </c>
      <c r="C202" s="6" t="n">
        <v>33834320</v>
      </c>
    </row>
    <row r="203">
      <c r="A203" s="4" t="inlineStr">
        <is>
          <t>Fair Value</t>
        </is>
      </c>
      <c r="C203" s="6" t="n">
        <v>35839967</v>
      </c>
    </row>
    <row r="204">
      <c r="A204" s="4" t="inlineStr">
        <is>
          <t>NET ASSETS, Percentage of Net Assets</t>
        </is>
      </c>
      <c r="B204" s="4" t="inlineStr">
        <is>
          <t>[1]</t>
        </is>
      </c>
      <c r="C204" s="4" t="inlineStr">
        <is>
          <t>6.50%</t>
        </is>
      </c>
    </row>
    <row r="205">
      <c r="A205" s="4" t="inlineStr">
        <is>
          <t>Limited Liability Company Member Interests in the United States - Not Readily Marketable | Wind | Greenbacker Wind Portfolio - Iowa</t>
        </is>
      </c>
    </row>
    <row r="206">
      <c r="A206" s="4" t="inlineStr">
        <is>
          <t>Shares or Principal Amount (in percentage)</t>
        </is>
      </c>
      <c r="E206" s="4" t="inlineStr">
        <is>
          <t>100.00%</t>
        </is>
      </c>
    </row>
    <row r="207">
      <c r="A207" s="4" t="inlineStr">
        <is>
          <t>Cost</t>
        </is>
      </c>
      <c r="E207" s="6" t="n">
        <v>20440000</v>
      </c>
    </row>
    <row r="208">
      <c r="A208" s="4" t="inlineStr">
        <is>
          <t>Fair Value</t>
        </is>
      </c>
      <c r="E208" s="6" t="n">
        <v>20440000</v>
      </c>
    </row>
    <row r="209">
      <c r="A209" s="4" t="inlineStr">
        <is>
          <t>NET ASSETS, Percentage of Net Assets</t>
        </is>
      </c>
      <c r="B209" s="4" t="inlineStr">
        <is>
          <t>[2]</t>
        </is>
      </c>
      <c r="E209" s="4" t="inlineStr">
        <is>
          <t>4.80%</t>
        </is>
      </c>
    </row>
    <row r="210">
      <c r="A210" s="4" t="inlineStr">
        <is>
          <t>Limited Liability Company Member Interests in the United States - Not Readily Marketable | Wind | Greenbacker Wind Portfolio - Montana</t>
        </is>
      </c>
    </row>
    <row r="211">
      <c r="A211" s="4" t="inlineStr">
        <is>
          <t>Shares or Principal Amount (in percentage)</t>
        </is>
      </c>
      <c r="E211" s="4" t="inlineStr">
        <is>
          <t>100.00%</t>
        </is>
      </c>
    </row>
    <row r="212">
      <c r="A212" s="4" t="inlineStr">
        <is>
          <t>Cost</t>
        </is>
      </c>
      <c r="E212" s="6" t="n">
        <v>24756684</v>
      </c>
    </row>
    <row r="213">
      <c r="A213" s="4" t="inlineStr">
        <is>
          <t>Fair Value</t>
        </is>
      </c>
      <c r="E213" s="6" t="n">
        <v>26451773</v>
      </c>
    </row>
    <row r="214">
      <c r="A214" s="4" t="inlineStr">
        <is>
          <t>NET ASSETS, Percentage of Net Assets</t>
        </is>
      </c>
      <c r="B214" s="4" t="inlineStr">
        <is>
          <t>[2]</t>
        </is>
      </c>
      <c r="E214" s="4" t="inlineStr">
        <is>
          <t>6.20%</t>
        </is>
      </c>
    </row>
    <row r="215">
      <c r="A215" s="4" t="inlineStr">
        <is>
          <t>Limited Liability Company Member Interests in the United States - Not Readily Marketable | Pre-Operational Assets</t>
        </is>
      </c>
    </row>
    <row r="216">
      <c r="A216" s="4" t="inlineStr">
        <is>
          <t>Cost</t>
        </is>
      </c>
      <c r="C216" s="6" t="n">
        <v>65405651</v>
      </c>
      <c r="E216" s="6" t="n">
        <v>95718187</v>
      </c>
    </row>
    <row r="217">
      <c r="A217" s="4" t="inlineStr">
        <is>
          <t>Fair Value</t>
        </is>
      </c>
      <c r="C217" s="6" t="n">
        <v>109208306</v>
      </c>
      <c r="E217" s="6" t="n">
        <v>95718187</v>
      </c>
    </row>
    <row r="218">
      <c r="A218" s="4" t="inlineStr">
        <is>
          <t>NET ASSETS, Percentage of Net Assets</t>
        </is>
      </c>
      <c r="C218" s="4" t="inlineStr">
        <is>
          <t>19.70%</t>
        </is>
      </c>
      <c r="D218" s="4" t="inlineStr">
        <is>
          <t>[1]</t>
        </is>
      </c>
      <c r="E218" s="4" t="inlineStr">
        <is>
          <t>22.70%</t>
        </is>
      </c>
      <c r="F218" s="4" t="inlineStr">
        <is>
          <t>[2]</t>
        </is>
      </c>
    </row>
    <row r="219">
      <c r="A219" s="4" t="inlineStr">
        <is>
          <t>Limited Liability Company Member Interests in the United States - Not Readily Marketable | Pre-Operational Assets | Trillium Portfolio</t>
        </is>
      </c>
    </row>
    <row r="220">
      <c r="A220" s="4" t="inlineStr">
        <is>
          <t>Cost</t>
        </is>
      </c>
      <c r="E220" s="6" t="n">
        <v>24277396</v>
      </c>
    </row>
    <row r="221">
      <c r="A221" s="4" t="inlineStr">
        <is>
          <t>Fair Value</t>
        </is>
      </c>
      <c r="E221" s="6" t="n">
        <v>24277396</v>
      </c>
    </row>
    <row r="222">
      <c r="A222" s="4" t="inlineStr">
        <is>
          <t>NET ASSETS, Percentage of Net Assets</t>
        </is>
      </c>
      <c r="B222" s="4" t="inlineStr">
        <is>
          <t>[2]</t>
        </is>
      </c>
      <c r="E222" s="4" t="inlineStr">
        <is>
          <t>5.70%</t>
        </is>
      </c>
    </row>
    <row r="223">
      <c r="A223" s="4" t="inlineStr">
        <is>
          <t>Limited Liability Company Member Interests in the United States - Not Readily Marketable | Pre-Operational Assets | Turquoise Solar Portfolio</t>
        </is>
      </c>
    </row>
    <row r="224">
      <c r="A224" s="4" t="inlineStr">
        <is>
          <t>Shares or Principal Amount (in percentage)</t>
        </is>
      </c>
      <c r="E224" s="4" t="inlineStr">
        <is>
          <t>100.00%</t>
        </is>
      </c>
    </row>
    <row r="225">
      <c r="A225" s="4" t="inlineStr">
        <is>
          <t>Cost</t>
        </is>
      </c>
      <c r="E225" s="6" t="n">
        <v>26602532</v>
      </c>
    </row>
    <row r="226">
      <c r="A226" s="4" t="inlineStr">
        <is>
          <t>Fair Value</t>
        </is>
      </c>
      <c r="E226" s="6" t="n">
        <v>26602532</v>
      </c>
    </row>
    <row r="227">
      <c r="A227" s="4" t="inlineStr">
        <is>
          <t>NET ASSETS, Percentage of Net Assets</t>
        </is>
      </c>
      <c r="B227" s="4" t="inlineStr">
        <is>
          <t>[2]</t>
        </is>
      </c>
      <c r="E227" s="4" t="inlineStr">
        <is>
          <t>6.30%</t>
        </is>
      </c>
    </row>
    <row r="228">
      <c r="A228" s="4" t="inlineStr">
        <is>
          <t>Limited Liability Company Member Interests in the United States - Not Readily Marketable | Pre-Operational Assets | Citrine Portfolio</t>
        </is>
      </c>
    </row>
    <row r="229">
      <c r="A229" s="4" t="inlineStr">
        <is>
          <t>Shares or Principal Amount (in percentage)</t>
        </is>
      </c>
      <c r="C229" s="4" t="inlineStr">
        <is>
          <t>100.00%</t>
        </is>
      </c>
      <c r="E229" s="4" t="inlineStr">
        <is>
          <t>100.00%</t>
        </is>
      </c>
    </row>
    <row r="230">
      <c r="A230" s="4" t="inlineStr">
        <is>
          <t>Cost</t>
        </is>
      </c>
      <c r="C230" s="6" t="n">
        <v>23523051</v>
      </c>
      <c r="E230" s="6" t="n">
        <v>3411249</v>
      </c>
    </row>
    <row r="231">
      <c r="A231" s="4" t="inlineStr">
        <is>
          <t>Fair Value</t>
        </is>
      </c>
      <c r="C231" s="6" t="n">
        <v>23314570</v>
      </c>
      <c r="E231" s="6" t="n">
        <v>3411249</v>
      </c>
    </row>
    <row r="232">
      <c r="A232" s="4" t="inlineStr">
        <is>
          <t>NET ASSETS, Percentage of Net Assets</t>
        </is>
      </c>
      <c r="C232" s="4" t="inlineStr">
        <is>
          <t>4.20%</t>
        </is>
      </c>
      <c r="D232" s="4" t="inlineStr">
        <is>
          <t>[1]</t>
        </is>
      </c>
      <c r="E232" s="4" t="inlineStr">
        <is>
          <t>0.80%</t>
        </is>
      </c>
      <c r="F232" s="4" t="inlineStr">
        <is>
          <t>[2]</t>
        </is>
      </c>
    </row>
    <row r="233">
      <c r="A233" s="4" t="inlineStr">
        <is>
          <t>Limited Liability Company Member Interests in the United States - Not Readily Marketable | Pre-Operational Assets | Greenbacker Wind Portfolio - Maine</t>
        </is>
      </c>
    </row>
    <row r="234">
      <c r="A234" s="4" t="inlineStr">
        <is>
          <t>Shares or Principal Amount (in percentage)</t>
        </is>
      </c>
      <c r="C234" s="4" t="inlineStr">
        <is>
          <t>100.00%</t>
        </is>
      </c>
    </row>
    <row r="235">
      <c r="A235" s="4" t="inlineStr">
        <is>
          <t>Cost</t>
        </is>
      </c>
      <c r="C235" s="6" t="n">
        <v>12704196</v>
      </c>
    </row>
    <row r="236">
      <c r="A236" s="4" t="inlineStr">
        <is>
          <t>Fair Value</t>
        </is>
      </c>
      <c r="C236" s="6" t="n">
        <v>23758084</v>
      </c>
    </row>
    <row r="237">
      <c r="A237" s="4" t="inlineStr">
        <is>
          <t>NET ASSETS, Percentage of Net Assets</t>
        </is>
      </c>
      <c r="B237" s="4" t="inlineStr">
        <is>
          <t>[1]</t>
        </is>
      </c>
      <c r="C237" s="4" t="inlineStr">
        <is>
          <t>4.30%</t>
        </is>
      </c>
    </row>
    <row r="238">
      <c r="A238" s="4" t="inlineStr">
        <is>
          <t>Limited Liability Company Member Interests in the United States - Not Readily Marketable | Pre-Operational Assets | Sego Lily Portfolio</t>
        </is>
      </c>
    </row>
    <row r="239">
      <c r="A239" s="4" t="inlineStr">
        <is>
          <t>Shares or Principal Amount (in percentage)</t>
        </is>
      </c>
      <c r="C239" s="4" t="inlineStr">
        <is>
          <t>100.00%</t>
        </is>
      </c>
    </row>
    <row r="240">
      <c r="A240" s="4" t="inlineStr">
        <is>
          <t>Cost</t>
        </is>
      </c>
      <c r="C240" s="6" t="n">
        <v>29178404</v>
      </c>
    </row>
    <row r="241">
      <c r="A241" s="4" t="inlineStr">
        <is>
          <t>Fair Value</t>
        </is>
      </c>
      <c r="C241" s="6" t="n">
        <v>62135652</v>
      </c>
    </row>
    <row r="242">
      <c r="A242" s="4" t="inlineStr">
        <is>
          <t>NET ASSETS, Percentage of Net Assets</t>
        </is>
      </c>
      <c r="B242" s="4" t="inlineStr">
        <is>
          <t>[1]</t>
        </is>
      </c>
      <c r="C242" s="4" t="inlineStr">
        <is>
          <t>11.20%</t>
        </is>
      </c>
    </row>
    <row r="243">
      <c r="A243" s="4" t="inlineStr">
        <is>
          <t>Limited Liability Company Member Interests in the United States - Not Readily Marketable | Pre-Operational Assets | Colorado CES Portfolio</t>
        </is>
      </c>
    </row>
    <row r="244">
      <c r="A244" s="4" t="inlineStr">
        <is>
          <t>Shares or Principal Amount (in percentage)</t>
        </is>
      </c>
      <c r="E244" s="4" t="inlineStr">
        <is>
          <t>100.00%</t>
        </is>
      </c>
    </row>
    <row r="245">
      <c r="A245" s="4" t="inlineStr">
        <is>
          <t>Cost</t>
        </is>
      </c>
      <c r="E245" s="6" t="n">
        <v>4517354</v>
      </c>
    </row>
    <row r="246">
      <c r="A246" s="4" t="inlineStr">
        <is>
          <t>Fair Value</t>
        </is>
      </c>
      <c r="E246" s="6" t="n">
        <v>4517354</v>
      </c>
    </row>
    <row r="247">
      <c r="A247" s="4" t="inlineStr">
        <is>
          <t>NET ASSETS, Percentage of Net Assets</t>
        </is>
      </c>
      <c r="B247" s="4" t="inlineStr">
        <is>
          <t>[2]</t>
        </is>
      </c>
      <c r="E247" s="4" t="inlineStr">
        <is>
          <t>1.10%</t>
        </is>
      </c>
    </row>
    <row r="248">
      <c r="A248" s="4" t="inlineStr">
        <is>
          <t>Limited Liability Company Member Interests in the United States - Not Readily Marketable | Pre-Operational Assets | Electric City Portfolio</t>
        </is>
      </c>
    </row>
    <row r="249">
      <c r="A249" s="4" t="inlineStr">
        <is>
          <t>Shares or Principal Amount (in percentage)</t>
        </is>
      </c>
      <c r="E249" s="4" t="inlineStr">
        <is>
          <t>100.00%</t>
        </is>
      </c>
    </row>
    <row r="250">
      <c r="A250" s="4" t="inlineStr">
        <is>
          <t>Cost</t>
        </is>
      </c>
      <c r="E250" s="6" t="n">
        <v>4208484</v>
      </c>
    </row>
    <row r="251">
      <c r="A251" s="4" t="inlineStr">
        <is>
          <t>Fair Value</t>
        </is>
      </c>
      <c r="E251" s="6" t="n">
        <v>4208484</v>
      </c>
    </row>
    <row r="252">
      <c r="A252" s="4" t="inlineStr">
        <is>
          <t>NET ASSETS, Percentage of Net Assets</t>
        </is>
      </c>
      <c r="B252" s="4" t="inlineStr">
        <is>
          <t>[2]</t>
        </is>
      </c>
      <c r="E252" s="4" t="inlineStr">
        <is>
          <t>1.00%</t>
        </is>
      </c>
    </row>
    <row r="253">
      <c r="A253" s="4" t="inlineStr">
        <is>
          <t>Limited Liability Company Member Interests in the United States - Not Readily Marketable | Pre-Operational Assets | Omni DG Portfolio</t>
        </is>
      </c>
    </row>
    <row r="254">
      <c r="A254" s="4" t="inlineStr">
        <is>
          <t>Shares or Principal Amount (in percentage)</t>
        </is>
      </c>
      <c r="E254" s="4" t="inlineStr">
        <is>
          <t>100.00%</t>
        </is>
      </c>
    </row>
    <row r="255">
      <c r="A255" s="4" t="inlineStr">
        <is>
          <t>Cost</t>
        </is>
      </c>
      <c r="E255" s="6" t="n">
        <v>17900298</v>
      </c>
    </row>
    <row r="256">
      <c r="A256" s="4" t="inlineStr">
        <is>
          <t>Fair Value</t>
        </is>
      </c>
      <c r="E256" s="6" t="n">
        <v>17900298</v>
      </c>
    </row>
    <row r="257">
      <c r="A257" s="4" t="inlineStr">
        <is>
          <t>NET ASSETS, Percentage of Net Assets</t>
        </is>
      </c>
      <c r="B257" s="4" t="inlineStr">
        <is>
          <t>[2]</t>
        </is>
      </c>
      <c r="E257" s="4" t="inlineStr">
        <is>
          <t>4.20%</t>
        </is>
      </c>
    </row>
    <row r="258">
      <c r="A258" s="4" t="inlineStr">
        <is>
          <t>Limited Liability Company Member Interests in the United States - Not Readily Marketable | Pre-Operational Assets | Opal Portfolio</t>
        </is>
      </c>
    </row>
    <row r="259">
      <c r="A259" s="4" t="inlineStr">
        <is>
          <t>Shares or Principal Amount (in percentage)</t>
        </is>
      </c>
      <c r="E259" s="4" t="inlineStr">
        <is>
          <t>100.00%</t>
        </is>
      </c>
    </row>
    <row r="260">
      <c r="A260" s="4" t="inlineStr">
        <is>
          <t>Cost</t>
        </is>
      </c>
      <c r="E260" s="6" t="n">
        <v>344949</v>
      </c>
    </row>
    <row r="261">
      <c r="A261" s="4" t="inlineStr">
        <is>
          <t>Fair Value</t>
        </is>
      </c>
      <c r="E261" s="6" t="n">
        <v>344949</v>
      </c>
    </row>
    <row r="262">
      <c r="A262" s="4" t="inlineStr">
        <is>
          <t>NET ASSETS, Percentage of Net Assets</t>
        </is>
      </c>
      <c r="B262" s="4" t="inlineStr">
        <is>
          <t>[2]</t>
        </is>
      </c>
      <c r="E262" s="4" t="inlineStr">
        <is>
          <t>0.10%</t>
        </is>
      </c>
    </row>
    <row r="263">
      <c r="A263" s="4" t="inlineStr">
        <is>
          <t>Limited Liability Company Member Interests in the United States - Not Readily Marketable | Pre-Operational Assets | Oregon Sun Portfolio</t>
        </is>
      </c>
    </row>
    <row r="264">
      <c r="A264" s="4" t="inlineStr">
        <is>
          <t>Shares or Principal Amount (in percentage)</t>
        </is>
      </c>
      <c r="E264" s="4" t="inlineStr">
        <is>
          <t>100.00%</t>
        </is>
      </c>
    </row>
    <row r="265">
      <c r="A265" s="4" t="inlineStr">
        <is>
          <t>Cost</t>
        </is>
      </c>
      <c r="E265" s="6" t="n">
        <v>5404787</v>
      </c>
    </row>
    <row r="266">
      <c r="A266" s="4" t="inlineStr">
        <is>
          <t>Fair Value</t>
        </is>
      </c>
      <c r="E266" s="6" t="n">
        <v>5404787</v>
      </c>
    </row>
    <row r="267">
      <c r="A267" s="4" t="inlineStr">
        <is>
          <t>NET ASSETS, Percentage of Net Assets</t>
        </is>
      </c>
      <c r="B267" s="4" t="inlineStr">
        <is>
          <t>[2]</t>
        </is>
      </c>
      <c r="E267" s="4" t="inlineStr">
        <is>
          <t>1.30%</t>
        </is>
      </c>
    </row>
    <row r="268">
      <c r="A268" s="4" t="inlineStr">
        <is>
          <t>Limited Liability Company Member Interests in the United States - Not Readily Marketable | Pre-Operational Assets | Phoenix Solar Portfolio</t>
        </is>
      </c>
    </row>
    <row r="269">
      <c r="A269" s="4" t="inlineStr">
        <is>
          <t>Shares or Principal Amount (in percentage)</t>
        </is>
      </c>
      <c r="E269" s="4" t="inlineStr">
        <is>
          <t>100.00%</t>
        </is>
      </c>
    </row>
    <row r="270">
      <c r="A270" s="4" t="inlineStr">
        <is>
          <t>Cost</t>
        </is>
      </c>
      <c r="E270" s="6" t="n">
        <v>4051138</v>
      </c>
    </row>
    <row r="271">
      <c r="A271" s="4" t="inlineStr">
        <is>
          <t>Fair Value</t>
        </is>
      </c>
      <c r="E271" s="6" t="n">
        <v>4051138</v>
      </c>
    </row>
    <row r="272">
      <c r="A272" s="4" t="inlineStr">
        <is>
          <t>NET ASSETS, Percentage of Net Assets</t>
        </is>
      </c>
      <c r="B272" s="4" t="inlineStr">
        <is>
          <t>[2]</t>
        </is>
      </c>
      <c r="E272" s="4" t="inlineStr">
        <is>
          <t>1.00%</t>
        </is>
      </c>
    </row>
    <row r="273">
      <c r="A273" s="4" t="inlineStr">
        <is>
          <t>Limited Liability Company Member Interests in the United States - Not Readily Marketable | Pre-Operational Assets | SE Solar 2019 Portfolio</t>
        </is>
      </c>
    </row>
    <row r="274">
      <c r="A274" s="4" t="inlineStr">
        <is>
          <t>Shares or Principal Amount (in percentage)</t>
        </is>
      </c>
      <c r="E274" s="4" t="inlineStr">
        <is>
          <t>100.00%</t>
        </is>
      </c>
    </row>
    <row r="275">
      <c r="A275" s="4" t="inlineStr">
        <is>
          <t>Cost</t>
        </is>
      </c>
      <c r="E275" s="6" t="n">
        <v>5000000</v>
      </c>
    </row>
    <row r="276">
      <c r="A276" s="4" t="inlineStr">
        <is>
          <t>Fair Value</t>
        </is>
      </c>
      <c r="E276" s="6" t="n">
        <v>5000000</v>
      </c>
    </row>
    <row r="277">
      <c r="A277" s="4" t="inlineStr">
        <is>
          <t>NET ASSETS, Percentage of Net Assets</t>
        </is>
      </c>
      <c r="B277" s="4" t="inlineStr">
        <is>
          <t>[2]</t>
        </is>
      </c>
      <c r="E277" s="4" t="inlineStr">
        <is>
          <t>1.20%</t>
        </is>
      </c>
    </row>
    <row r="278">
      <c r="A278" s="4" t="inlineStr">
        <is>
          <t>Limited Liability Company Member Interests in the United States - Not Readily Marketable | Other Investments</t>
        </is>
      </c>
    </row>
    <row r="279">
      <c r="A279" s="4" t="inlineStr">
        <is>
          <t>Cost</t>
        </is>
      </c>
      <c r="C279" s="6" t="n">
        <v>23669446</v>
      </c>
      <c r="E279" s="6" t="n">
        <v>12656710</v>
      </c>
    </row>
    <row r="280">
      <c r="A280" s="4" t="inlineStr">
        <is>
          <t>Fair Value</t>
        </is>
      </c>
      <c r="C280" s="6" t="n">
        <v>23291114</v>
      </c>
      <c r="E280" s="6" t="n">
        <v>12473975</v>
      </c>
    </row>
    <row r="281">
      <c r="A281" s="4" t="inlineStr">
        <is>
          <t>NET ASSETS, Percentage of Net Assets</t>
        </is>
      </c>
      <c r="C281" s="4" t="inlineStr">
        <is>
          <t>4.20%</t>
        </is>
      </c>
      <c r="D281" s="4" t="inlineStr">
        <is>
          <t>[1]</t>
        </is>
      </c>
      <c r="E281" s="4" t="inlineStr">
        <is>
          <t>2.90%</t>
        </is>
      </c>
      <c r="F281" s="4" t="inlineStr">
        <is>
          <t>[2]</t>
        </is>
      </c>
    </row>
    <row r="282">
      <c r="A282" s="4" t="inlineStr">
        <is>
          <t>Limited Liability Company Member Interests in the United States - Not Readily Marketable | Other Investments | Other Portfolios</t>
        </is>
      </c>
    </row>
    <row r="283">
      <c r="A283" s="4" t="inlineStr">
        <is>
          <t>Cost</t>
        </is>
      </c>
      <c r="B283" s="4" t="inlineStr">
        <is>
          <t>[5]</t>
        </is>
      </c>
      <c r="C283" s="6" t="n">
        <v>18297861</v>
      </c>
      <c r="E283" s="6" t="n">
        <v>12656710</v>
      </c>
    </row>
    <row r="284">
      <c r="A284" s="4" t="inlineStr">
        <is>
          <t>Fair Value</t>
        </is>
      </c>
      <c r="B284" s="4" t="inlineStr">
        <is>
          <t>[5]</t>
        </is>
      </c>
      <c r="C284" s="6" t="n">
        <v>17919529</v>
      </c>
      <c r="E284" s="6" t="n">
        <v>12473975</v>
      </c>
    </row>
    <row r="285">
      <c r="A285" s="4" t="inlineStr">
        <is>
          <t>NET ASSETS, Percentage of Net Assets</t>
        </is>
      </c>
      <c r="B285" s="4" t="inlineStr">
        <is>
          <t>[5]</t>
        </is>
      </c>
      <c r="C285" s="4" t="inlineStr">
        <is>
          <t>3.20%</t>
        </is>
      </c>
      <c r="D285" s="4" t="inlineStr">
        <is>
          <t>[1]</t>
        </is>
      </c>
      <c r="E285" s="4" t="inlineStr">
        <is>
          <t>2.90%</t>
        </is>
      </c>
      <c r="F285" s="4" t="inlineStr">
        <is>
          <t>[2]</t>
        </is>
      </c>
    </row>
    <row r="286">
      <c r="A286" s="4" t="inlineStr">
        <is>
          <t>Limited Liability Company Member Interests in the United States - Not Readily Marketable | Other Investments | Greenbacker Development Opportunities Fund I, LP</t>
        </is>
      </c>
    </row>
    <row r="287">
      <c r="A287" s="4" t="inlineStr">
        <is>
          <t>Cost</t>
        </is>
      </c>
      <c r="C287" s="6" t="n">
        <v>5371585</v>
      </c>
    </row>
    <row r="288">
      <c r="A288" s="4" t="inlineStr">
        <is>
          <t>Fair Value</t>
        </is>
      </c>
      <c r="C288" s="6" t="n">
        <v>5371585</v>
      </c>
    </row>
    <row r="289">
      <c r="A289" s="4" t="inlineStr">
        <is>
          <t>NET ASSETS, Percentage of Net Assets</t>
        </is>
      </c>
      <c r="B289" s="4" t="inlineStr">
        <is>
          <t>[1]</t>
        </is>
      </c>
      <c r="C289" s="4" t="inlineStr">
        <is>
          <t>1.00%</t>
        </is>
      </c>
    </row>
    <row r="290">
      <c r="A290" s="4" t="inlineStr">
        <is>
          <t>Limited Liability Company Member Interests in the United States - Not Readily Marketable | Energy Efficiency</t>
        </is>
      </c>
    </row>
    <row r="291">
      <c r="A291" s="4" t="inlineStr">
        <is>
          <t>Cost</t>
        </is>
      </c>
      <c r="C291" s="6" t="n">
        <v>738348</v>
      </c>
      <c r="E291" s="6" t="n">
        <v>867184</v>
      </c>
    </row>
    <row r="292">
      <c r="A292" s="4" t="inlineStr">
        <is>
          <t>Fair Value</t>
        </is>
      </c>
      <c r="C292" s="6" t="n">
        <v>741581</v>
      </c>
      <c r="E292" s="6" t="n">
        <v>869159</v>
      </c>
    </row>
    <row r="293">
      <c r="A293" s="4" t="inlineStr">
        <is>
          <t>NET ASSETS, Percentage of Net Assets</t>
        </is>
      </c>
      <c r="C293" s="4" t="inlineStr">
        <is>
          <t>0.20%</t>
        </is>
      </c>
      <c r="D293" s="4" t="inlineStr">
        <is>
          <t>[1]</t>
        </is>
      </c>
      <c r="E293" s="4" t="inlineStr">
        <is>
          <t>0.20%</t>
        </is>
      </c>
      <c r="F293" s="4" t="inlineStr">
        <is>
          <t>[2]</t>
        </is>
      </c>
    </row>
    <row r="294">
      <c r="A294" s="4" t="inlineStr">
        <is>
          <t>Limited Liability Company Member Interests in the United States - Not Readily Marketable | Energy Efficiency | GREC Energy Efficiency Portfolio</t>
        </is>
      </c>
    </row>
    <row r="295">
      <c r="A295" s="4" t="inlineStr">
        <is>
          <t>Shares or Principal Amount (in percentage)</t>
        </is>
      </c>
      <c r="C295" s="4" t="inlineStr">
        <is>
          <t>100.00%</t>
        </is>
      </c>
      <c r="E295" s="4" t="inlineStr">
        <is>
          <t>100.00%</t>
        </is>
      </c>
    </row>
    <row r="296">
      <c r="A296" s="4" t="inlineStr">
        <is>
          <t>Cost</t>
        </is>
      </c>
      <c r="C296" s="6" t="n">
        <v>339708</v>
      </c>
      <c r="E296" s="6" t="n">
        <v>388044</v>
      </c>
    </row>
    <row r="297">
      <c r="A297" s="4" t="inlineStr">
        <is>
          <t>Fair Value</t>
        </is>
      </c>
      <c r="C297" s="6" t="n">
        <v>342941</v>
      </c>
      <c r="E297" s="6" t="n">
        <v>390019</v>
      </c>
    </row>
    <row r="298">
      <c r="A298" s="4" t="inlineStr">
        <is>
          <t>NET ASSETS, Percentage of Net Assets</t>
        </is>
      </c>
      <c r="C298" s="4" t="inlineStr">
        <is>
          <t>0.10%</t>
        </is>
      </c>
      <c r="D298" s="4" t="inlineStr">
        <is>
          <t>[1]</t>
        </is>
      </c>
      <c r="E298" s="4" t="inlineStr">
        <is>
          <t>0.10%</t>
        </is>
      </c>
      <c r="F298" s="4" t="inlineStr">
        <is>
          <t>[2]</t>
        </is>
      </c>
    </row>
    <row r="299">
      <c r="A299" s="4" t="inlineStr">
        <is>
          <t>Limited Liability Company Member Interests in the United States - Not Readily Marketable | Energy Efficiency | Renew AEC One, LLC</t>
        </is>
      </c>
    </row>
    <row r="300">
      <c r="A300" s="4" t="inlineStr">
        <is>
          <t>Interest</t>
        </is>
      </c>
      <c r="C300" s="4" t="inlineStr">
        <is>
          <t>10.25%</t>
        </is>
      </c>
      <c r="E300" s="4" t="inlineStr">
        <is>
          <t>10.25%</t>
        </is>
      </c>
    </row>
    <row r="301">
      <c r="A301" s="4" t="inlineStr">
        <is>
          <t>Shares or Principal Amount</t>
        </is>
      </c>
      <c r="C301" s="6" t="n">
        <v>398640</v>
      </c>
      <c r="E301" s="6" t="n">
        <v>551640</v>
      </c>
    </row>
    <row r="302">
      <c r="A302" s="4" t="inlineStr">
        <is>
          <t>Cost</t>
        </is>
      </c>
      <c r="C302" s="5" t="n">
        <v>398640</v>
      </c>
      <c r="E302" s="5" t="n">
        <v>479140</v>
      </c>
    </row>
    <row r="303">
      <c r="A303" s="4" t="inlineStr">
        <is>
          <t>Fair Value</t>
        </is>
      </c>
      <c r="C303" s="6" t="n">
        <v>398640</v>
      </c>
      <c r="E303" s="6" t="n">
        <v>479140</v>
      </c>
    </row>
    <row r="304">
      <c r="A304" s="4" t="inlineStr">
        <is>
          <t>NET ASSETS, Percentage of Net Assets</t>
        </is>
      </c>
      <c r="C304" s="4" t="inlineStr">
        <is>
          <t>0.10%</t>
        </is>
      </c>
      <c r="D304" s="4" t="inlineStr">
        <is>
          <t>[1]</t>
        </is>
      </c>
      <c r="E304" s="4" t="inlineStr">
        <is>
          <t>0.10%</t>
        </is>
      </c>
      <c r="F304" s="4" t="inlineStr">
        <is>
          <t>[2]</t>
        </is>
      </c>
    </row>
    <row r="305">
      <c r="A305" s="4" t="inlineStr">
        <is>
          <t>Secured Loans - Commercial Solar - Not readily marketable</t>
        </is>
      </c>
    </row>
    <row r="306">
      <c r="A306" s="4" t="inlineStr">
        <is>
          <t>Cost</t>
        </is>
      </c>
      <c r="C306" s="6" t="n">
        <v>37327690</v>
      </c>
      <c r="E306" s="6" t="n">
        <v>23103690</v>
      </c>
    </row>
    <row r="307">
      <c r="A307" s="4" t="inlineStr">
        <is>
          <t>Fair Value</t>
        </is>
      </c>
      <c r="C307" s="6" t="n">
        <v>37327690</v>
      </c>
      <c r="E307" s="6" t="n">
        <v>23103690</v>
      </c>
    </row>
    <row r="308">
      <c r="A308" s="4" t="inlineStr">
        <is>
          <t>NET ASSETS, Percentage of Net Assets</t>
        </is>
      </c>
      <c r="C308" s="4" t="inlineStr">
        <is>
          <t>6.70%</t>
        </is>
      </c>
      <c r="D308" s="4" t="inlineStr">
        <is>
          <t>[1]</t>
        </is>
      </c>
      <c r="E308" s="4" t="inlineStr">
        <is>
          <t>5.40%</t>
        </is>
      </c>
      <c r="F308" s="4" t="inlineStr">
        <is>
          <t>[2]</t>
        </is>
      </c>
    </row>
    <row r="309">
      <c r="A309" s="4" t="inlineStr">
        <is>
          <t>Secured Loans - Commercial Solar - Not readily marketable | Total Investments in non-controlled/non-affiliated portfolios</t>
        </is>
      </c>
    </row>
    <row r="310">
      <c r="A310" s="4" t="inlineStr">
        <is>
          <t>Cost</t>
        </is>
      </c>
      <c r="C310" s="6" t="n">
        <v>37327690</v>
      </c>
      <c r="E310" s="6" t="n">
        <v>23103690</v>
      </c>
    </row>
    <row r="311">
      <c r="A311" s="4" t="inlineStr">
        <is>
          <t>Fair Value</t>
        </is>
      </c>
      <c r="C311" s="6" t="n">
        <v>37327690</v>
      </c>
      <c r="E311" s="6" t="n">
        <v>23103690</v>
      </c>
    </row>
    <row r="312">
      <c r="A312" s="4" t="inlineStr">
        <is>
          <t>NET ASSETS, Percentage of Net Assets</t>
        </is>
      </c>
      <c r="C312" s="4" t="inlineStr">
        <is>
          <t>6.70%</t>
        </is>
      </c>
      <c r="D312" s="4" t="inlineStr">
        <is>
          <t>[1]</t>
        </is>
      </c>
      <c r="E312" s="4" t="inlineStr">
        <is>
          <t>5.40%</t>
        </is>
      </c>
      <c r="F312" s="4" t="inlineStr">
        <is>
          <t>[2]</t>
        </is>
      </c>
    </row>
    <row r="313">
      <c r="A313" s="4" t="inlineStr">
        <is>
          <t>Secured Loans - Commercial Solar - Not readily marketable | Encore Loan</t>
        </is>
      </c>
    </row>
    <row r="314">
      <c r="A314" s="4" t="inlineStr">
        <is>
          <t>Interest</t>
        </is>
      </c>
      <c r="C314" s="4" t="inlineStr">
        <is>
          <t>10.00%</t>
        </is>
      </c>
      <c r="E314" s="4" t="inlineStr">
        <is>
          <t>10.00%</t>
        </is>
      </c>
    </row>
    <row r="315">
      <c r="A315" s="4" t="inlineStr">
        <is>
          <t>Shares or Principal Amount</t>
        </is>
      </c>
      <c r="C315" s="6" t="n">
        <v>10606725</v>
      </c>
      <c r="E315" s="6" t="n">
        <v>5000680</v>
      </c>
    </row>
    <row r="316">
      <c r="A316" s="4" t="inlineStr">
        <is>
          <t>Cost</t>
        </is>
      </c>
      <c r="C316" s="5" t="n">
        <v>10606725</v>
      </c>
      <c r="E316" s="5" t="n">
        <v>5000680</v>
      </c>
    </row>
    <row r="317">
      <c r="A317" s="4" t="inlineStr">
        <is>
          <t>Fair Value</t>
        </is>
      </c>
      <c r="C317" s="6" t="n">
        <v>10606725</v>
      </c>
      <c r="E317" s="6" t="n">
        <v>5000680</v>
      </c>
    </row>
    <row r="318">
      <c r="A318" s="4" t="inlineStr">
        <is>
          <t>NET ASSETS, Percentage of Net Assets</t>
        </is>
      </c>
      <c r="C318" s="4" t="inlineStr">
        <is>
          <t>1.90%</t>
        </is>
      </c>
      <c r="D318" s="4" t="inlineStr">
        <is>
          <t>[1]</t>
        </is>
      </c>
      <c r="E318" s="4" t="inlineStr">
        <is>
          <t>1.20%</t>
        </is>
      </c>
      <c r="F318" s="4" t="inlineStr">
        <is>
          <t>[2]</t>
        </is>
      </c>
    </row>
    <row r="319">
      <c r="A319" s="4" t="inlineStr">
        <is>
          <t>Secured Loans - Commercial Solar - Not readily marketable | Hudson Loan</t>
        </is>
      </c>
    </row>
    <row r="320">
      <c r="A320" s="4" t="inlineStr">
        <is>
          <t>Interest</t>
        </is>
      </c>
      <c r="C320" s="4" t="inlineStr">
        <is>
          <t>8.00%</t>
        </is>
      </c>
      <c r="E320" s="4" t="inlineStr">
        <is>
          <t>8.00%</t>
        </is>
      </c>
    </row>
    <row r="321">
      <c r="A321" s="4" t="inlineStr">
        <is>
          <t>Shares or Principal Amount</t>
        </is>
      </c>
      <c r="C321" s="6" t="n">
        <v>6021402</v>
      </c>
      <c r="E321" s="6" t="n">
        <v>9481127</v>
      </c>
    </row>
    <row r="322">
      <c r="A322" s="4" t="inlineStr">
        <is>
          <t>Cost</t>
        </is>
      </c>
      <c r="C322" s="5" t="n">
        <v>6021402</v>
      </c>
      <c r="E322" s="5" t="n">
        <v>9481127</v>
      </c>
    </row>
    <row r="323">
      <c r="A323" s="4" t="inlineStr">
        <is>
          <t>Fair Value</t>
        </is>
      </c>
      <c r="C323" s="6" t="n">
        <v>6021402</v>
      </c>
      <c r="E323" s="6" t="n">
        <v>9481127</v>
      </c>
    </row>
    <row r="324">
      <c r="A324" s="4" t="inlineStr">
        <is>
          <t>NET ASSETS, Percentage of Net Assets</t>
        </is>
      </c>
      <c r="C324" s="4" t="inlineStr">
        <is>
          <t>1.10%</t>
        </is>
      </c>
      <c r="D324" s="4" t="inlineStr">
        <is>
          <t>[1]</t>
        </is>
      </c>
      <c r="E324" s="4" t="inlineStr">
        <is>
          <t>2.20%</t>
        </is>
      </c>
      <c r="F324" s="4" t="inlineStr">
        <is>
          <t>[2]</t>
        </is>
      </c>
    </row>
    <row r="325">
      <c r="A325" s="4" t="inlineStr">
        <is>
          <t>Secured Loans - Commercial Solar - Not readily marketable | Hudson II Loan</t>
        </is>
      </c>
    </row>
    <row r="326">
      <c r="A326" s="4" t="inlineStr">
        <is>
          <t>Interest</t>
        </is>
      </c>
      <c r="C326" s="4" t="inlineStr">
        <is>
          <t>8.00%</t>
        </is>
      </c>
    </row>
    <row r="327">
      <c r="A327" s="4" t="inlineStr">
        <is>
          <t>Shares or Principal Amount</t>
        </is>
      </c>
      <c r="C327" s="6" t="n">
        <v>3923873</v>
      </c>
    </row>
    <row r="328">
      <c r="A328" s="4" t="inlineStr">
        <is>
          <t>Cost</t>
        </is>
      </c>
      <c r="C328" s="5" t="n">
        <v>3923873</v>
      </c>
    </row>
    <row r="329">
      <c r="A329" s="4" t="inlineStr">
        <is>
          <t>Fair Value</t>
        </is>
      </c>
      <c r="C329" s="6" t="n">
        <v>3923873</v>
      </c>
    </row>
    <row r="330">
      <c r="A330" s="4" t="inlineStr">
        <is>
          <t>NET ASSETS, Percentage of Net Assets</t>
        </is>
      </c>
      <c r="B330" s="4" t="inlineStr">
        <is>
          <t>[1]</t>
        </is>
      </c>
      <c r="C330" s="4" t="inlineStr">
        <is>
          <t>0.70%</t>
        </is>
      </c>
    </row>
    <row r="331">
      <c r="A331" s="4" t="inlineStr">
        <is>
          <t>Secured Loans - Commercial Solar - Not readily marketable | New Market Loan</t>
        </is>
      </c>
    </row>
    <row r="332">
      <c r="A332" s="4" t="inlineStr">
        <is>
          <t>Interest</t>
        </is>
      </c>
      <c r="C332" s="4" t="inlineStr">
        <is>
          <t>9.00%</t>
        </is>
      </c>
      <c r="E332" s="4" t="inlineStr">
        <is>
          <t>9.00%</t>
        </is>
      </c>
    </row>
    <row r="333">
      <c r="A333" s="4" t="inlineStr">
        <is>
          <t>Shares or Principal Amount</t>
        </is>
      </c>
      <c r="C333" s="6" t="n">
        <v>5007350</v>
      </c>
      <c r="E333" s="6" t="n">
        <v>5000000</v>
      </c>
    </row>
    <row r="334">
      <c r="A334" s="4" t="inlineStr">
        <is>
          <t>Cost</t>
        </is>
      </c>
      <c r="C334" s="5" t="n">
        <v>5007350</v>
      </c>
      <c r="E334" s="5" t="n">
        <v>5000000</v>
      </c>
    </row>
    <row r="335">
      <c r="A335" s="4" t="inlineStr">
        <is>
          <t>Fair Value</t>
        </is>
      </c>
      <c r="C335" s="6" t="n">
        <v>5007350</v>
      </c>
      <c r="E335" s="6" t="n">
        <v>5000000</v>
      </c>
    </row>
    <row r="336">
      <c r="A336" s="4" t="inlineStr">
        <is>
          <t>NET ASSETS, Percentage of Net Assets</t>
        </is>
      </c>
      <c r="C336" s="4" t="inlineStr">
        <is>
          <t>0.90%</t>
        </is>
      </c>
      <c r="D336" s="4" t="inlineStr">
        <is>
          <t>[1]</t>
        </is>
      </c>
      <c r="E336" s="4" t="inlineStr">
        <is>
          <t>1.20%</t>
        </is>
      </c>
      <c r="F336" s="4" t="inlineStr">
        <is>
          <t>[2]</t>
        </is>
      </c>
    </row>
    <row r="337">
      <c r="A337" s="4" t="inlineStr">
        <is>
          <t>Secured Loans - Commercial Solar - Not readily marketable | SE Solar Loan</t>
        </is>
      </c>
    </row>
    <row r="338">
      <c r="A338" s="4" t="inlineStr">
        <is>
          <t>Interest</t>
        </is>
      </c>
      <c r="C338" s="4" t="inlineStr">
        <is>
          <t>9.00%</t>
        </is>
      </c>
      <c r="E338" s="4" t="inlineStr">
        <is>
          <t>9.00%</t>
        </is>
      </c>
    </row>
    <row r="339">
      <c r="A339" s="4" t="inlineStr">
        <is>
          <t>Shares or Principal Amount</t>
        </is>
      </c>
      <c r="C339" s="6" t="n">
        <v>5005244</v>
      </c>
      <c r="E339" s="6" t="n">
        <v>1000000</v>
      </c>
    </row>
    <row r="340">
      <c r="A340" s="4" t="inlineStr">
        <is>
          <t>Cost</t>
        </is>
      </c>
      <c r="C340" s="5" t="n">
        <v>5005244</v>
      </c>
      <c r="E340" s="5" t="n">
        <v>1000000</v>
      </c>
    </row>
    <row r="341">
      <c r="A341" s="4" t="inlineStr">
        <is>
          <t>Fair Value</t>
        </is>
      </c>
      <c r="C341" s="6" t="n">
        <v>5005244</v>
      </c>
      <c r="E341" s="6" t="n">
        <v>1000000</v>
      </c>
    </row>
    <row r="342">
      <c r="A342" s="4" t="inlineStr">
        <is>
          <t>NET ASSETS, Percentage of Net Assets</t>
        </is>
      </c>
      <c r="C342" s="4" t="inlineStr">
        <is>
          <t>0.90%</t>
        </is>
      </c>
      <c r="D342" s="4" t="inlineStr">
        <is>
          <t>[1]</t>
        </is>
      </c>
      <c r="E342" s="4" t="inlineStr">
        <is>
          <t>0.20%</t>
        </is>
      </c>
      <c r="F342" s="4" t="inlineStr">
        <is>
          <t>[2]</t>
        </is>
      </c>
    </row>
    <row r="343">
      <c r="A343" s="4" t="inlineStr">
        <is>
          <t>Secured Loans - Commercial Solar - Not readily marketable | TUUSSO Loan</t>
        </is>
      </c>
    </row>
    <row r="344">
      <c r="A344" s="4" t="inlineStr">
        <is>
          <t>Interest</t>
        </is>
      </c>
      <c r="C344" s="4" t="inlineStr">
        <is>
          <t>8.00%</t>
        </is>
      </c>
      <c r="E344" s="4" t="inlineStr">
        <is>
          <t>8.00%</t>
        </is>
      </c>
    </row>
    <row r="345">
      <c r="A345" s="4" t="inlineStr">
        <is>
          <t>Shares or Principal Amount</t>
        </is>
      </c>
      <c r="C345" s="6" t="n">
        <v>6763096</v>
      </c>
      <c r="E345" s="6" t="n">
        <v>2621883</v>
      </c>
    </row>
    <row r="346">
      <c r="A346" s="4" t="inlineStr">
        <is>
          <t>Cost</t>
        </is>
      </c>
      <c r="C346" s="5" t="n">
        <v>6763096</v>
      </c>
      <c r="E346" s="5" t="n">
        <v>2621883</v>
      </c>
    </row>
    <row r="347">
      <c r="A347" s="4" t="inlineStr">
        <is>
          <t>Fair Value</t>
        </is>
      </c>
      <c r="C347" s="6" t="n">
        <v>6763096</v>
      </c>
      <c r="E347" s="6" t="n">
        <v>2621883</v>
      </c>
    </row>
    <row r="348">
      <c r="A348" s="4" t="inlineStr">
        <is>
          <t>NET ASSETS, Percentage of Net Assets</t>
        </is>
      </c>
      <c r="C348" s="4" t="inlineStr">
        <is>
          <t>1.20%</t>
        </is>
      </c>
      <c r="D348" s="4" t="inlineStr">
        <is>
          <t>[1]</t>
        </is>
      </c>
      <c r="E348" s="4" t="inlineStr">
        <is>
          <t>0.60%</t>
        </is>
      </c>
      <c r="F348" s="4" t="inlineStr">
        <is>
          <t>[2]</t>
        </is>
      </c>
    </row>
    <row r="349"/>
    <row r="350">
      <c r="A350" s="4" t="inlineStr">
        <is>
          <t>[1]</t>
        </is>
      </c>
      <c r="B350" s="4" t="inlineStr">
        <is>
          <t>Percentages are based on net assets of $555,551,859 as of December 31, 2020.</t>
        </is>
      </c>
    </row>
    <row r="351">
      <c r="A351" s="4" t="inlineStr">
        <is>
          <t>[2]</t>
        </is>
      </c>
      <c r="B351" s="4" t="inlineStr">
        <is>
          <t>Percentages are based on net assets of $415,637,460 as of December 31, 2019.</t>
        </is>
      </c>
    </row>
    <row r="352">
      <c r="A352" s="4" t="inlineStr">
        <is>
          <t>[3]</t>
        </is>
      </c>
      <c r="B352" s="4" t="inlineStr">
        <is>
          <t>Portfolio is located outside of the United States of America.</t>
        </is>
      </c>
    </row>
    <row r="353">
      <c r="A353" s="4" t="inlineStr">
        <is>
          <t>[4]</t>
        </is>
      </c>
      <c r="B353" s="4" t="inlineStr">
        <is>
          <t>Includes assets that have not reached COD that are being recognized at their fair market value.</t>
        </is>
      </c>
    </row>
    <row r="354">
      <c r="A354" s="4" t="inlineStr">
        <is>
          <t>[5]</t>
        </is>
      </c>
      <c r="B354" s="4" t="inlineStr">
        <is>
          <t>Includes pre-acquisition and due diligence expenses.</t>
        </is>
      </c>
    </row>
  </sheetData>
  <mergeCells count="9">
    <mergeCell ref="A1:B1"/>
    <mergeCell ref="C1:D1"/>
    <mergeCell ref="E1:F1"/>
    <mergeCell ref="A349:E349"/>
    <mergeCell ref="B350:E350"/>
    <mergeCell ref="B351:E351"/>
    <mergeCell ref="B352:E352"/>
    <mergeCell ref="B353:E353"/>
    <mergeCell ref="B354:E354"/>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SOLIDATED SCHEDULES OF INVESTMENTS (Interest Rate Swaps) - USD ($)</t>
        </is>
      </c>
      <c r="B1" s="2" t="inlineStr">
        <is>
          <t>Dec. 31, 2020</t>
        </is>
      </c>
      <c r="C1" s="2" t="inlineStr">
        <is>
          <t>Dec. 31, 2019</t>
        </is>
      </c>
    </row>
    <row r="2">
      <c r="A2" s="4" t="inlineStr">
        <is>
          <t>Notional Amount</t>
        </is>
      </c>
      <c r="B2" s="6" t="n">
        <v>87602800</v>
      </c>
    </row>
    <row r="3">
      <c r="A3" s="4" t="inlineStr">
        <is>
          <t>Interest Rate Swap</t>
        </is>
      </c>
    </row>
    <row r="4">
      <c r="A4" s="4" t="inlineStr">
        <is>
          <t>Value</t>
        </is>
      </c>
      <c r="B4" s="5" t="n">
        <v>-9750909</v>
      </c>
      <c r="C4" s="6" t="n">
        <v>-4878343</v>
      </c>
    </row>
    <row r="5">
      <c r="A5" s="4" t="inlineStr">
        <is>
          <t>Upfront Premiums Paid (Received)</t>
        </is>
      </c>
      <c r="B5" s="6" t="n">
        <v>0</v>
      </c>
      <c r="C5" s="6" t="n">
        <v>0</v>
      </c>
    </row>
    <row r="6">
      <c r="A6" s="4" t="inlineStr">
        <is>
          <t>Fifth Third Financial Risk Solutions Due 07/09/2021 | Interest Rate Swap</t>
        </is>
      </c>
    </row>
    <row r="7">
      <c r="A7" s="4" t="inlineStr">
        <is>
          <t>Fixed Pay Rate</t>
        </is>
      </c>
      <c r="B7" s="4" t="inlineStr">
        <is>
          <t>1.11%</t>
        </is>
      </c>
      <c r="C7" s="4" t="inlineStr">
        <is>
          <t>1.11%</t>
        </is>
      </c>
    </row>
    <row r="8">
      <c r="A8" s="4" t="inlineStr">
        <is>
          <t>Notional Amount</t>
        </is>
      </c>
      <c r="B8" s="6" t="n">
        <v>3033889</v>
      </c>
      <c r="C8" s="6" t="n">
        <v>3320556</v>
      </c>
    </row>
    <row r="9">
      <c r="A9" s="4" t="inlineStr">
        <is>
          <t>Value</t>
        </is>
      </c>
      <c r="B9" s="5" t="n">
        <v>-15502</v>
      </c>
      <c r="C9" s="5" t="n">
        <v>21223</v>
      </c>
    </row>
    <row r="10">
      <c r="A10" s="4" t="inlineStr">
        <is>
          <t>Upfront Premiums Paid (Received)</t>
        </is>
      </c>
      <c r="B10" s="6" t="n">
        <v>0</v>
      </c>
      <c r="C10" s="6" t="n">
        <v>0</v>
      </c>
    </row>
    <row r="11">
      <c r="A11" s="4" t="inlineStr">
        <is>
          <t>Fifth Third Financial Risk Solutions Due 02/29/2032 | Interest Rate Swap</t>
        </is>
      </c>
    </row>
    <row r="12">
      <c r="A12" s="4" t="inlineStr">
        <is>
          <t>Fixed Pay Rate</t>
        </is>
      </c>
      <c r="B12" s="4" t="inlineStr">
        <is>
          <t>2.261%</t>
        </is>
      </c>
      <c r="C12" s="4" t="inlineStr">
        <is>
          <t>2.261%</t>
        </is>
      </c>
    </row>
    <row r="13">
      <c r="A13" s="4" t="inlineStr">
        <is>
          <t>Notional Amount</t>
        </is>
      </c>
      <c r="B13" s="6" t="n">
        <v>17197263</v>
      </c>
      <c r="C13" s="6" t="n">
        <v>18981540</v>
      </c>
    </row>
    <row r="14">
      <c r="A14" s="4" t="inlineStr">
        <is>
          <t>Value</t>
        </is>
      </c>
      <c r="B14" s="5" t="n">
        <v>-1588956</v>
      </c>
      <c r="C14" s="5" t="n">
        <v>-611198</v>
      </c>
    </row>
    <row r="15">
      <c r="A15" s="4" t="inlineStr">
        <is>
          <t>Upfront Premiums Paid (Received)</t>
        </is>
      </c>
      <c r="B15" s="6" t="n">
        <v>0</v>
      </c>
      <c r="C15" s="6" t="n">
        <v>0</v>
      </c>
    </row>
    <row r="16">
      <c r="A16" s="4" t="inlineStr">
        <is>
          <t>Fifth Third Financial Risk Solutions Due 12/31/2038 | Interest Rate Swap</t>
        </is>
      </c>
    </row>
    <row r="17">
      <c r="A17" s="4" t="inlineStr">
        <is>
          <t>Fixed Pay Rate</t>
        </is>
      </c>
      <c r="B17" s="4" t="inlineStr">
        <is>
          <t>2.648%</t>
        </is>
      </c>
      <c r="C17" s="4" t="inlineStr">
        <is>
          <t>2.648%</t>
        </is>
      </c>
    </row>
    <row r="18">
      <c r="A18" s="4" t="inlineStr">
        <is>
          <t>Notional Amount</t>
        </is>
      </c>
      <c r="B18" s="6" t="n">
        <v>25672154</v>
      </c>
      <c r="C18" s="6" t="n">
        <v>27662350</v>
      </c>
    </row>
    <row r="19">
      <c r="A19" s="4" t="inlineStr">
        <is>
          <t>Value</t>
        </is>
      </c>
      <c r="B19" s="5" t="n">
        <v>-3388560</v>
      </c>
      <c r="C19" s="5" t="n">
        <v>-1725805</v>
      </c>
    </row>
    <row r="20">
      <c r="A20" s="4" t="inlineStr">
        <is>
          <t>Upfront Premiums Paid (Received)</t>
        </is>
      </c>
      <c r="B20" s="6" t="n">
        <v>0</v>
      </c>
      <c r="C20" s="6" t="n">
        <v>0</v>
      </c>
    </row>
    <row r="21">
      <c r="A21" s="4" t="inlineStr">
        <is>
          <t>Fifth Third Financial Risk Solutions Due 12/31/2038 | Interest Rate Swap</t>
        </is>
      </c>
    </row>
    <row r="22">
      <c r="A22" s="4" t="inlineStr">
        <is>
          <t>Fixed Pay Rate</t>
        </is>
      </c>
      <c r="B22" s="4" t="inlineStr">
        <is>
          <t>2.965%</t>
        </is>
      </c>
      <c r="C22" s="4" t="inlineStr">
        <is>
          <t>2.965%</t>
        </is>
      </c>
    </row>
    <row r="23">
      <c r="A23" s="4" t="inlineStr">
        <is>
          <t>Notional Amount</t>
        </is>
      </c>
      <c r="B23" s="6" t="n">
        <v>3707924</v>
      </c>
      <c r="C23" s="6" t="n">
        <v>3946615</v>
      </c>
    </row>
    <row r="24">
      <c r="A24" s="4" t="inlineStr">
        <is>
          <t>Value</t>
        </is>
      </c>
      <c r="B24" s="5" t="n">
        <v>-614732</v>
      </c>
      <c r="C24" s="5" t="n">
        <v>-359271</v>
      </c>
    </row>
    <row r="25">
      <c r="A25" s="4" t="inlineStr">
        <is>
          <t>Upfront Premiums Paid (Received)</t>
        </is>
      </c>
      <c r="B25" s="6" t="n">
        <v>0</v>
      </c>
      <c r="C25" s="6" t="n">
        <v>0</v>
      </c>
    </row>
    <row r="26">
      <c r="A26" s="4" t="inlineStr">
        <is>
          <t>Fifth Third Financial Risk Solutions Due 12/31/2034 | Interest Rate Swap</t>
        </is>
      </c>
    </row>
    <row r="27">
      <c r="A27" s="4" t="inlineStr">
        <is>
          <t>Fixed Pay Rate</t>
        </is>
      </c>
      <c r="B27" s="4" t="inlineStr">
        <is>
          <t>2.668%</t>
        </is>
      </c>
      <c r="C27" s="4" t="inlineStr">
        <is>
          <t>2.668%</t>
        </is>
      </c>
    </row>
    <row r="28">
      <c r="A28" s="4" t="inlineStr">
        <is>
          <t>Notional Amount</t>
        </is>
      </c>
      <c r="B28" s="6" t="n">
        <v>34695980</v>
      </c>
      <c r="C28" s="6" t="n">
        <v>37560113</v>
      </c>
    </row>
    <row r="29">
      <c r="A29" s="4" t="inlineStr">
        <is>
          <t>Value</t>
        </is>
      </c>
      <c r="B29" s="5" t="n">
        <v>-4143159</v>
      </c>
      <c r="C29" s="5" t="n">
        <v>-2203292</v>
      </c>
    </row>
    <row r="30">
      <c r="A30" s="4" t="inlineStr">
        <is>
          <t>Upfront Premiums Paid (Received)</t>
        </is>
      </c>
      <c r="B30" s="6" t="n">
        <v>0</v>
      </c>
      <c r="C30" s="6"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4T12:55:21Z</dcterms:created>
  <dcterms:modified xmlns:dcterms="http://purl.org/dc/terms/" xmlns:xsi="http://www.w3.org/2001/XMLSchema-instance" xsi:type="dcterms:W3CDTF">2021-03-24T12:55:21Z</dcterms:modified>
</cp:coreProperties>
</file>